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Business Combination &amp; Asset Pu"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Servicing" sheetId="15" state="visible" r:id="rId15"/>
    <sheet xmlns:r="http://schemas.openxmlformats.org/officeDocument/2006/relationships" name="Deposits" sheetId="16" state="visible" r:id="rId16"/>
    <sheet xmlns:r="http://schemas.openxmlformats.org/officeDocument/2006/relationships" name="Federal Funds Purchased and Sec" sheetId="17" state="visible" r:id="rId17"/>
    <sheet xmlns:r="http://schemas.openxmlformats.org/officeDocument/2006/relationships" name="Federal Home Loan Bank Advance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Off Balance Sheet Activities" sheetId="23" state="visible" r:id="rId23"/>
    <sheet xmlns:r="http://schemas.openxmlformats.org/officeDocument/2006/relationships" name="Minimum Regulatory Capital Requ" sheetId="24" state="visible" r:id="rId24"/>
    <sheet xmlns:r="http://schemas.openxmlformats.org/officeDocument/2006/relationships" name="Restrictions of Dividends &amp; Int" sheetId="25" state="visible" r:id="rId25"/>
    <sheet xmlns:r="http://schemas.openxmlformats.org/officeDocument/2006/relationships" name="Fair Value of Financial Instrum" sheetId="26" state="visible" r:id="rId26"/>
    <sheet xmlns:r="http://schemas.openxmlformats.org/officeDocument/2006/relationships" name="Condensed Financial Statements " sheetId="27" state="visible" r:id="rId27"/>
    <sheet xmlns:r="http://schemas.openxmlformats.org/officeDocument/2006/relationships" name="Quarterly Financial Data"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 &amp; Asset _2" sheetId="32" state="visible" r:id="rId32"/>
    <sheet xmlns:r="http://schemas.openxmlformats.org/officeDocument/2006/relationships" name="Securities (Tables)" sheetId="33" state="visible" r:id="rId33"/>
    <sheet xmlns:r="http://schemas.openxmlformats.org/officeDocument/2006/relationships" name="Loans (Tables)" sheetId="34" state="visible" r:id="rId34"/>
    <sheet xmlns:r="http://schemas.openxmlformats.org/officeDocument/2006/relationships" name="Premises and Equipment (Tables)" sheetId="35" state="visible" r:id="rId35"/>
    <sheet xmlns:r="http://schemas.openxmlformats.org/officeDocument/2006/relationships" name="Servicing (Tables)" sheetId="36" state="visible" r:id="rId36"/>
    <sheet xmlns:r="http://schemas.openxmlformats.org/officeDocument/2006/relationships" name="Deposits (Tables)" sheetId="37" state="visible" r:id="rId37"/>
    <sheet xmlns:r="http://schemas.openxmlformats.org/officeDocument/2006/relationships" name="Federal Funds Purchased and S_2" sheetId="38" state="visible" r:id="rId38"/>
    <sheet xmlns:r="http://schemas.openxmlformats.org/officeDocument/2006/relationships" name="Federal Home Loan Bank Advanc_2" sheetId="39" state="visible" r:id="rId39"/>
    <sheet xmlns:r="http://schemas.openxmlformats.org/officeDocument/2006/relationships" name="Income Taxes (Tables)" sheetId="40" state="visible" r:id="rId40"/>
    <sheet xmlns:r="http://schemas.openxmlformats.org/officeDocument/2006/relationships" name="Employee Benefit Plans (Tables)" sheetId="41" state="visible" r:id="rId41"/>
    <sheet xmlns:r="http://schemas.openxmlformats.org/officeDocument/2006/relationships" name="Earnings Per Share (Tables)" sheetId="42" state="visible" r:id="rId42"/>
    <sheet xmlns:r="http://schemas.openxmlformats.org/officeDocument/2006/relationships" name="Off Balance Sheet Activities (T" sheetId="43" state="visible" r:id="rId43"/>
    <sheet xmlns:r="http://schemas.openxmlformats.org/officeDocument/2006/relationships" name="Minimum Regulatory Capital Re_2" sheetId="44" state="visible" r:id="rId44"/>
    <sheet xmlns:r="http://schemas.openxmlformats.org/officeDocument/2006/relationships" name="Fair Value of Financial Instr_2" sheetId="45" state="visible" r:id="rId45"/>
    <sheet xmlns:r="http://schemas.openxmlformats.org/officeDocument/2006/relationships" name="Condensed Financial Statement_2" sheetId="46" state="visible" r:id="rId46"/>
    <sheet xmlns:r="http://schemas.openxmlformats.org/officeDocument/2006/relationships" name="Quarterly Financial Data (Table"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Business Combination &amp; Asset _3" sheetId="50" state="visible" r:id="rId50"/>
    <sheet xmlns:r="http://schemas.openxmlformats.org/officeDocument/2006/relationships" name="Business Combination &amp; Asset _4" sheetId="51" state="visible" r:id="rId51"/>
    <sheet xmlns:r="http://schemas.openxmlformats.org/officeDocument/2006/relationships" name="Business Combination &amp; Asset _5" sheetId="52" state="visible" r:id="rId52"/>
    <sheet xmlns:r="http://schemas.openxmlformats.org/officeDocument/2006/relationships" name="Business Combination &amp; Asset _6" sheetId="53" state="visible" r:id="rId53"/>
    <sheet xmlns:r="http://schemas.openxmlformats.org/officeDocument/2006/relationships" name="Business Combination &amp; Asset _7" sheetId="54" state="visible" r:id="rId54"/>
    <sheet xmlns:r="http://schemas.openxmlformats.org/officeDocument/2006/relationships" name="Business Combination &amp; Asset _8" sheetId="55" state="visible" r:id="rId55"/>
    <sheet xmlns:r="http://schemas.openxmlformats.org/officeDocument/2006/relationships" name="Business Combination &amp; Asset _9" sheetId="56" state="visible" r:id="rId56"/>
    <sheet xmlns:r="http://schemas.openxmlformats.org/officeDocument/2006/relationships" name="Business Combination &amp; Asset_10" sheetId="57" state="visible" r:id="rId57"/>
    <sheet xmlns:r="http://schemas.openxmlformats.org/officeDocument/2006/relationships" name="Business Combination &amp; Asset_11" sheetId="58" state="visible" r:id="rId58"/>
    <sheet xmlns:r="http://schemas.openxmlformats.org/officeDocument/2006/relationships" name="Securities - Amortized Cost and" sheetId="59" state="visible" r:id="rId59"/>
    <sheet xmlns:r="http://schemas.openxmlformats.org/officeDocument/2006/relationships" name="Securities - Additional Informa" sheetId="60" state="visible" r:id="rId60"/>
    <sheet xmlns:r="http://schemas.openxmlformats.org/officeDocument/2006/relationships" name="Securities - Gross Unrealized L" sheetId="61" state="visible" r:id="rId61"/>
    <sheet xmlns:r="http://schemas.openxmlformats.org/officeDocument/2006/relationships" name="Securities - Gross Realized Gai" sheetId="62" state="visible" r:id="rId62"/>
    <sheet xmlns:r="http://schemas.openxmlformats.org/officeDocument/2006/relationships" name="Securities - Amortized Cost a_2" sheetId="63" state="visible" r:id="rId63"/>
    <sheet xmlns:r="http://schemas.openxmlformats.org/officeDocument/2006/relationships" name="Loans - Additional Information " sheetId="64" state="visible" r:id="rId64"/>
    <sheet xmlns:r="http://schemas.openxmlformats.org/officeDocument/2006/relationships" name="Loans - Loans (Detail)" sheetId="65" state="visible" r:id="rId65"/>
    <sheet xmlns:r="http://schemas.openxmlformats.org/officeDocument/2006/relationships" name="Loans - Contractual Maturity Sc" sheetId="66" state="visible" r:id="rId66"/>
    <sheet xmlns:r="http://schemas.openxmlformats.org/officeDocument/2006/relationships" name="Loans - Distribution of Fixed R" sheetId="67" state="visible" r:id="rId67"/>
    <sheet xmlns:r="http://schemas.openxmlformats.org/officeDocument/2006/relationships" name="Loans - Contractual Aging of Re" sheetId="68" state="visible" r:id="rId68"/>
    <sheet xmlns:r="http://schemas.openxmlformats.org/officeDocument/2006/relationships" name="Loans - Recorded Investment in " sheetId="69" state="visible" r:id="rId69"/>
    <sheet xmlns:r="http://schemas.openxmlformats.org/officeDocument/2006/relationships" name="Loans (Tier Risk Rating System)" sheetId="70" state="visible" r:id="rId70"/>
    <sheet xmlns:r="http://schemas.openxmlformats.org/officeDocument/2006/relationships" name="Loans - Risk Category of Loans " sheetId="71" state="visible" r:id="rId71"/>
    <sheet xmlns:r="http://schemas.openxmlformats.org/officeDocument/2006/relationships" name="Loans - Recorded Investment for" sheetId="72" state="visible" r:id="rId72"/>
    <sheet xmlns:r="http://schemas.openxmlformats.org/officeDocument/2006/relationships" name="Loans - Schedule of Impaired Lo" sheetId="73" state="visible" r:id="rId73"/>
    <sheet xmlns:r="http://schemas.openxmlformats.org/officeDocument/2006/relationships" name="Loans (Impaired Loans) - Additi" sheetId="74" state="visible" r:id="rId74"/>
    <sheet xmlns:r="http://schemas.openxmlformats.org/officeDocument/2006/relationships" name="Loans - Impaired Loans Classifi" sheetId="75" state="visible" r:id="rId75"/>
    <sheet xmlns:r="http://schemas.openxmlformats.org/officeDocument/2006/relationships" name="Loans - Loans Individually Eval" sheetId="76" state="visible" r:id="rId76"/>
    <sheet xmlns:r="http://schemas.openxmlformats.org/officeDocument/2006/relationships" name="Loans - Summary of Activities i" sheetId="77" state="visible" r:id="rId77"/>
    <sheet xmlns:r="http://schemas.openxmlformats.org/officeDocument/2006/relationships" name="Loans - Analysis of Allowance f" sheetId="78" state="visible" r:id="rId78"/>
    <sheet xmlns:r="http://schemas.openxmlformats.org/officeDocument/2006/relationships" name="Premises and Equipment - Major " sheetId="79" state="visible" r:id="rId79"/>
    <sheet xmlns:r="http://schemas.openxmlformats.org/officeDocument/2006/relationships" name="Premises and Equipment - Majo_2" sheetId="80" state="visible" r:id="rId80"/>
    <sheet xmlns:r="http://schemas.openxmlformats.org/officeDocument/2006/relationships" name="Premises and Equipment - Additi" sheetId="81" state="visible" r:id="rId81"/>
    <sheet xmlns:r="http://schemas.openxmlformats.org/officeDocument/2006/relationships" name="Servicing - Additional Informat" sheetId="82" state="visible" r:id="rId82"/>
    <sheet xmlns:r="http://schemas.openxmlformats.org/officeDocument/2006/relationships" name="Servicing - Summary of Mortgage" sheetId="83" state="visible" r:id="rId83"/>
    <sheet xmlns:r="http://schemas.openxmlformats.org/officeDocument/2006/relationships" name="Deposits - Time Deposits (Detai" sheetId="84" state="visible" r:id="rId84"/>
    <sheet xmlns:r="http://schemas.openxmlformats.org/officeDocument/2006/relationships" name="Deposits - Scheduled Maturities" sheetId="85" state="visible" r:id="rId85"/>
    <sheet xmlns:r="http://schemas.openxmlformats.org/officeDocument/2006/relationships" name="Federal Funds Purchased and S_3" sheetId="86" state="visible" r:id="rId86"/>
    <sheet xmlns:r="http://schemas.openxmlformats.org/officeDocument/2006/relationships" name="Federal Funds Purchased and S_4" sheetId="87" state="visible" r:id="rId87"/>
    <sheet xmlns:r="http://schemas.openxmlformats.org/officeDocument/2006/relationships" name="Federal Funds Purchased and S_5" sheetId="88" state="visible" r:id="rId88"/>
    <sheet xmlns:r="http://schemas.openxmlformats.org/officeDocument/2006/relationships" name="Federal Home Loan Bank Advanc_3" sheetId="89" state="visible" r:id="rId89"/>
    <sheet xmlns:r="http://schemas.openxmlformats.org/officeDocument/2006/relationships" name="Federal Home Loan Bank Advanc_4" sheetId="90" state="visible" r:id="rId90"/>
    <sheet xmlns:r="http://schemas.openxmlformats.org/officeDocument/2006/relationships" name="Income Taxes - Components of In" sheetId="91" state="visible" r:id="rId91"/>
    <sheet xmlns:r="http://schemas.openxmlformats.org/officeDocument/2006/relationships" name="Income Taxes - Reconciliation o" sheetId="92" state="visible" r:id="rId92"/>
    <sheet xmlns:r="http://schemas.openxmlformats.org/officeDocument/2006/relationships" name="Income Taxes - Components of De" sheetId="93" state="visible" r:id="rId93"/>
    <sheet xmlns:r="http://schemas.openxmlformats.org/officeDocument/2006/relationships" name="Employee Benefit Plans - Additi" sheetId="94" state="visible" r:id="rId94"/>
    <sheet xmlns:r="http://schemas.openxmlformats.org/officeDocument/2006/relationships" name="Employee Benefit Plans - Summar" sheetId="95" state="visible" r:id="rId95"/>
    <sheet xmlns:r="http://schemas.openxmlformats.org/officeDocument/2006/relationships" name="Employee Benefit Plans - Activi" sheetId="96" state="visible" r:id="rId96"/>
    <sheet xmlns:r="http://schemas.openxmlformats.org/officeDocument/2006/relationships" name="Earnings Per Share - Additional" sheetId="97" state="visible" r:id="rId97"/>
    <sheet xmlns:r="http://schemas.openxmlformats.org/officeDocument/2006/relationships" name="Earnings Per Share - Calculatio" sheetId="98" state="visible" r:id="rId98"/>
    <sheet xmlns:r="http://schemas.openxmlformats.org/officeDocument/2006/relationships" name="Related Party Transactions - Ad" sheetId="99" state="visible" r:id="rId99"/>
    <sheet xmlns:r="http://schemas.openxmlformats.org/officeDocument/2006/relationships" name="Off Balance Sheet Activities - " sheetId="100" state="visible" r:id="rId100"/>
    <sheet xmlns:r="http://schemas.openxmlformats.org/officeDocument/2006/relationships" name="Off Balance Sheet Activities _2" sheetId="101" state="visible" r:id="rId101"/>
    <sheet xmlns:r="http://schemas.openxmlformats.org/officeDocument/2006/relationships" name="Minimum Regulatory Capital Re_3" sheetId="102" state="visible" r:id="rId102"/>
    <sheet xmlns:r="http://schemas.openxmlformats.org/officeDocument/2006/relationships" name="Minimum Regulatory Capital Re_4" sheetId="103" state="visible" r:id="rId103"/>
    <sheet xmlns:r="http://schemas.openxmlformats.org/officeDocument/2006/relationships" name="Restrictions of Dividends &amp; I_2" sheetId="104" state="visible" r:id="rId104"/>
    <sheet xmlns:r="http://schemas.openxmlformats.org/officeDocument/2006/relationships" name="Fair Value of Financial Instr_3" sheetId="105" state="visible" r:id="rId105"/>
    <sheet xmlns:r="http://schemas.openxmlformats.org/officeDocument/2006/relationships" name="Fair Value of Financial Instr_4" sheetId="106" state="visible" r:id="rId106"/>
    <sheet xmlns:r="http://schemas.openxmlformats.org/officeDocument/2006/relationships" name="Fair Value of Financial Instr_5" sheetId="107" state="visible" r:id="rId107"/>
    <sheet xmlns:r="http://schemas.openxmlformats.org/officeDocument/2006/relationships" name="Fair Value of Financial Instr_6" sheetId="108" state="visible" r:id="rId108"/>
    <sheet xmlns:r="http://schemas.openxmlformats.org/officeDocument/2006/relationships" name="Fair Value of Financial Instr_7" sheetId="109" state="visible" r:id="rId109"/>
    <sheet xmlns:r="http://schemas.openxmlformats.org/officeDocument/2006/relationships" name="Fair Value of Financial Instr_8" sheetId="110" state="visible" r:id="rId110"/>
    <sheet xmlns:r="http://schemas.openxmlformats.org/officeDocument/2006/relationships" name="Condensed Financial Statement_3" sheetId="111" state="visible" r:id="rId111"/>
    <sheet xmlns:r="http://schemas.openxmlformats.org/officeDocument/2006/relationships" name="Condensed Financial Statement_4" sheetId="112" state="visible" r:id="rId112"/>
    <sheet xmlns:r="http://schemas.openxmlformats.org/officeDocument/2006/relationships" name="Condensed Financial Statement_5" sheetId="113" state="visible" r:id="rId113"/>
    <sheet xmlns:r="http://schemas.openxmlformats.org/officeDocument/2006/relationships" name="Quarterly Financial Data - Summ" sheetId="114" state="visible" r:id="rId114"/>
    <sheet xmlns:r="http://schemas.openxmlformats.org/officeDocument/2006/relationships" name="Subsequent Events - Additional " sheetId="115" state="visible" r:id="rId11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FMAO</t>
        </is>
      </c>
    </row>
    <row r="10">
      <c r="A10" s="4" t="inlineStr">
        <is>
          <t>Entity Registrant Name</t>
        </is>
      </c>
      <c r="B10" s="4" t="inlineStr">
        <is>
          <t>FARMERS &amp; MERCHANTS BANCORP, INC.</t>
        </is>
      </c>
    </row>
    <row r="11">
      <c r="A11" s="4" t="inlineStr">
        <is>
          <t>Entity Central Index Key</t>
        </is>
      </c>
      <c r="B11" s="4" t="inlineStr">
        <is>
          <t>0000792966</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File Number</t>
        </is>
      </c>
      <c r="B20" s="4" t="inlineStr">
        <is>
          <t>001-38084</t>
        </is>
      </c>
    </row>
    <row r="21">
      <c r="A21" s="4" t="inlineStr">
        <is>
          <t>Entity Tax Identification Number</t>
        </is>
      </c>
      <c r="B21" s="4" t="inlineStr">
        <is>
          <t>34-1469491</t>
        </is>
      </c>
    </row>
    <row r="22">
      <c r="A22" s="4" t="inlineStr">
        <is>
          <t>Entity Address, Address Line One</t>
        </is>
      </c>
      <c r="B22" s="4" t="inlineStr">
        <is>
          <t>307 North Defiance Street</t>
        </is>
      </c>
    </row>
    <row r="23">
      <c r="A23" s="4" t="inlineStr">
        <is>
          <t>Entity Address, City or Town</t>
        </is>
      </c>
      <c r="B23" s="4" t="inlineStr">
        <is>
          <t>Archbold</t>
        </is>
      </c>
    </row>
    <row r="24">
      <c r="A24" s="4" t="inlineStr">
        <is>
          <t>Entity Address, Postal Zip Code</t>
        </is>
      </c>
      <c r="B24" s="4" t="inlineStr">
        <is>
          <t>43502</t>
        </is>
      </c>
    </row>
    <row r="25">
      <c r="A25" s="4" t="inlineStr">
        <is>
          <t>City Area Code</t>
        </is>
      </c>
      <c r="B25" s="4" t="inlineStr">
        <is>
          <t>(419)</t>
        </is>
      </c>
    </row>
    <row r="26">
      <c r="A26" s="4" t="inlineStr">
        <is>
          <t>Local Phone Number</t>
        </is>
      </c>
      <c r="B26" s="4" t="inlineStr">
        <is>
          <t>446-2501</t>
        </is>
      </c>
    </row>
    <row r="27">
      <c r="A27" s="4" t="inlineStr">
        <is>
          <t>Entity Incorporation, State or Country Code</t>
        </is>
      </c>
      <c r="B27" s="4" t="inlineStr">
        <is>
          <t>OH</t>
        </is>
      </c>
    </row>
    <row r="28">
      <c r="A28" s="4" t="inlineStr">
        <is>
          <t>Document Annual Report</t>
        </is>
      </c>
      <c r="B28" s="4" t="inlineStr">
        <is>
          <t>true</t>
        </is>
      </c>
    </row>
    <row r="29">
      <c r="A29" s="4" t="inlineStr">
        <is>
          <t>Document Transition Report</t>
        </is>
      </c>
      <c r="B29" s="4" t="inlineStr">
        <is>
          <t>false</t>
        </is>
      </c>
    </row>
    <row r="30">
      <c r="A30" s="4" t="inlineStr">
        <is>
          <t>ICFR Auditor Attestation Flag</t>
        </is>
      </c>
      <c r="B30" s="4" t="inlineStr">
        <is>
          <t>false</t>
        </is>
      </c>
    </row>
    <row r="31">
      <c r="A31" s="4" t="inlineStr">
        <is>
          <t>Entity Interactive Data Current</t>
        </is>
      </c>
      <c r="B31" s="4" t="inlineStr">
        <is>
          <t>Yes</t>
        </is>
      </c>
    </row>
    <row r="32">
      <c r="A32" s="4" t="inlineStr">
        <is>
          <t>Entity Address, State or Province</t>
        </is>
      </c>
      <c r="B32" s="4" t="inlineStr">
        <is>
          <t>OH</t>
        </is>
      </c>
    </row>
    <row r="33">
      <c r="A33" s="4" t="inlineStr">
        <is>
          <t>Title of 12(b) Security</t>
        </is>
      </c>
      <c r="B33" s="4" t="inlineStr">
        <is>
          <t>Common Stock, No Par Value</t>
        </is>
      </c>
    </row>
    <row r="34">
      <c r="A34" s="4" t="inlineStr">
        <is>
          <t>Security Exchange Name</t>
        </is>
      </c>
      <c r="B34" s="4" t="inlineStr">
        <is>
          <t>NASDAQ</t>
        </is>
      </c>
    </row>
    <row r="35">
      <c r="A35" s="4" t="inlineStr">
        <is>
          <t>Entity Common Stock, Shares Outstanding</t>
        </is>
      </c>
      <c r="C35" s="5" t="n">
        <v>11196744</v>
      </c>
    </row>
    <row r="36">
      <c r="A36" s="4" t="inlineStr">
        <is>
          <t>Entity Public Float</t>
        </is>
      </c>
      <c r="D36" s="6" t="n">
        <v>236380491</v>
      </c>
    </row>
    <row r="37">
      <c r="A37" s="4" t="inlineStr">
        <is>
          <t>Documents Incorporated by Reference</t>
        </is>
      </c>
      <c r="B37" s="4" t="inlineStr">
        <is>
          <t xml:space="preserve">Part III of Form 10-K – Portions of the definitive Proxy Statement for the 2021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 Summary of Significant Accounting Policies Nature of Operations The Farmers &amp; Merchants Bancorp, Inc. (the Company) through its bank subsidiary, The Farmers &amp; Merchants State Bank (the Bank) provides a variety of financial services to individuals and small businesses through its offices in Northwest Ohio and Northeast Indiana. Consolidation Policy The consolidated financial statements include the accounts of Farmers &amp; Merchants Bancorp, Inc. and its wholly-owned subsidiaries, The Farmers &amp; Merchants State Bank (the Bank), a commercial banking institution and Farmers &amp; Merchants Risk Management, Inc. (the Captive), a Captive insurance company. All significant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that are particularly susceptible to significant change in the near term relate to the determination of the allowance for loan losses and the valuation of mortgage servicing rights. Actual results could differ from those estimates.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Bank’s loans are generally secured by specific items of collateral including real property, consumer assets, and business assets. Although the Bank has a diversified loan portfolio, a substantial portion of its debtors’ ability to honor their contracts is dependent on local economic conditions in the agricultural industry.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Cash and Cash Equivalents For purposes of the consolidated statement of cash flows, the Company considers all highly liquid debt instruments purchased with an original maturity of three months or less to be cash equivalents. This includes cash on hand, amounts due from banks, and federal funds sold. Generally, federal funds sold are outstanding for one day periods. Restrictions on Cash and Amounts Due from Banks Effective March 26, 2020, the Bank is no longer required to maintain average balances on hand with the Federal Reserve Bank. The Company and its subsidiaries maintain cash balances with high quality financial institutions. At times such balances may be in excess of the federally insured limits. Securities Debt securities are classified as available-for-sale. Securities available-for-sale are carried at fair value with unrealized gains and losses reported in other comprehensive income (loss). Net realized gains and losses on securities available for sale are included in noninterest income and, when applicable, are reported as a reclassification adjustment, net of tax, in other comprehensive income (loss). Gains and losses on sales of securities are determined on the specific-identification method. Declines in the fair value of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related write-downs are included in earnings as realized losses. Other Securities Other Securities consist of stock in the Federal Home Loan Banks of Cincinnati and Indianapolis (the “FHLBs”), which is held to enable the Bank to conduct business with the entities. The FHLBs sell and purchase their stock at par. The FHLBs stock is carried at cost and held as collateral security for all indebtedness of the Bank to the Federal Home Loan Bank. The FHLBs stock is evaluated for impairment as conditions warrant. Loans Loans that management has the intent and ability to hold for the foreseeable future or until maturity or pay-off are reported at the amount of unpaid principal, reduced by unearned discounts, unamortized premiums or discounts on purchased loans, and deferred loan fees and costs, as well as, by the allowance for loan losses. Interest income is accrued on a daily basis based on the principal outstanding. Generally, a loan is classified as nonaccrual and the accrual of interest income is generally discontinued when a loan becomes ninety days past due as to principal or interest and these loans are placed on a “cash basis” for purposes of income recognition. Management may elect to continue the accrual of interest when the estimated net realizable value of collateral is sufficient to cover the principal and accrued interest, and the loan is in the process of collection. When a loan is placed on nonaccrual status, all previously accrued and unpaid interest receivable is charged against income. Loan origination and commitment fees and certain direct loan origination costs are deferred and amortized as a net adjustment to the related loan’s yield. The Bank is generally amortizing these costs over the contractual life of such loans. Allowance for Loan Losses The allowance for loan losses is established through a provision for loan losses charged to income. Loans deemed to be uncollectable and changes in the allowance relating to loans are charged against the allowance for loan losses, and subsequent recoveries, if any, are credited to the allowance. The allowance for loan losses is evaluated on a regular basis by management and is based on management’s periodic review of the collectability of the loans in light of historical experiences, the nature and volume of the loan portfolio, adverse situations that may affect the borrower’s ability to repay, estimated value of any underlying collateral, and prevailing economic conditions. This evaluation is inherently subjective, as it requires estimates that are subject to revision as more information becomes available. The allowance consists of specific, general and unallocated components. The specific component relates to loans that are classified as doubtful, substandard or special mention. For such loans that are also classified as impaired, an allowance is established when the discounted cash flows (or collateral value) of the impaired loan is lower than the carrying value of that loan. The general component covers non-classified loans and is based on historical loss experience adjusted for qualitative factors. The unallocated component is maintained to cover uncertainties that could affect management’s estimate of probable losses.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Impairment is measured on a loan by loan basis for commercial and agricultural loans by either the present value of expected future cash flows discounted at the loan's effective interest rate or the fair value of the collateral if the loan is collateral dependent. At 90 days delinquent, secured consumer loans are charged down to the value of the collateral, if repossession of the collateral is assured and/or in the process of repossession. Consumer mortgage loan deficiencies are charged down upon the sale of the collateral or sooner upon the recognition of collateral deficiency. For the majority of the Bank’s impaired loans, the Bank will apply the fair value of collateral or use a measurement incorporating the present value of expected future cash flows discounted at the loan’s effective rate of interest. To determine fair value of collateral, collateral asset values securing an impaired loan are periodically evaluated. Maximum time of re-evaluation is every 12 months for chattels and titled vehicles and every two years for real estate. In this process, third party evaluations are obtained. Until such time that updated appraisals are received, the Bank may discount the collateral value used. Large groups of homogeneous loans are collectively evaluated for impairment. Accordingly, the Bank does not separately identify individual consumer loans for impairment, unless such loans are the subject of a restructuring agreement due to financial difficulties of the borrower. For more information regarding the actual composition and classification of loans involved in the establishment of the allowance for loan loss, please see Note 4 provided here with the notes to consolidated financial statements. Loans Held for Sale Loans originated and intended for sale in the secondary market are carried at the lower of cost or estimated fair value in the aggregate. Net unrealized losses, if any, are recognized in a valuation allowance by charges to income. S ervicing Assets Servicing assets are recognized as separate assets when rights are acquired through purchase or sale of financial assets. Capitalized servicing rights are amortized into noninterest expens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is recognized through a valuation allowance for an individual stratum, to the extent that fair value is less than the capitalized amount for the stratum. Fees received for servicing loans owned by investors are based on a percentage of the outstanding monthly principal balance of such loans and are included in operating income as loan payments are received. Costs of servicing loans are charged to expense as incurred. Goodwill and Other Intangible Assets Goodwill results from business acquisitions and represents the excess of the purchase price over the fair value of acquired tangible assets and liabilities and identifiable intangible assets. Goodwill is assessed for impairment at least annually. If possible impairment is likely, the Bank will utilize the assistance of an independent third party for an appraisal and any such impairment is recognized in the period identified. The Bank’s annual goodwill impairment analysis was performed as of September 30, 2020 by an independent third party. The goodwill impairment analysis consisted of a first step goodwill impairment test which was used to identify potential impairment by comparing the fair value of the relevant reporting entity with its carrying value, including goodwill. The analysis was performed under guidance of FASB ASC 350. As of Septem ber 30, 2020, the excess fair value of capital was $57.8 million or 26.8% over the carrying value and was over 1.2 times the value of goodwill being carried. Therefore, the Bank concluded it is unlikely impairment of goodwill has occurred from the goodwill established from the Bank’s acquisition of Knisely which occurred on December 31, 2007, and the acquisition of Bank of Geneva which occurred on January 1, 2019. Other intangible assets consist of core deposit and customer list intangible assets arising from business acquisitions. They are initially measured at fair value and then are amortized on a straight line method over their estimated useful lives and evaluated for impairment. These assets are included in other assets on the consolidated balance sheets. Off Balance Sheet Instruments In the ordinary course of business, the Bank has entered into commitments to extend credit, including commitments under credit card arrangements, commercial letters of credit and standby letters of credit. Such financial instruments are recorded when they are funded. Foreclosed Real Estate Foreclosed real estate held for sale is carried at the lower of fair value minus estimated costs to sell, or cost. Costs of holding foreclosed real estate are charged to expense in the current period, except for significant property improvements, which are capitalized. Valuations are periodically performed by management and an allowance is established by a charge to non-interest expense if the carrying value exceeds the fair value minus the estimated costs to sell. Foreclosed real estate is classified as other real estate owned. The net loss from operations of foreclosed real estate held for sale is reported in non-interest expense. At December 31, the Bank’s holding of other real estate owned totaled $71 thousand and $214 thousand for 2020 and 2019 Bank Premises and Equipment Land is carried at cost. Bank premises and equipment are stated at cost less accumulated depreciation. Depreciation is based on the estimated useful lives of the various properties and is computed using straight line and accelerated methods. Costs for maintenance and repairs are charged to operations as incurred. Gains and losses on dispositions are included in current operations. Bank Owned Life Insurance Bank owned life insurance policies are carried at their cash surrender value. The Bank recognizes tax-free income from the periodic increases in the cash surrender value of these policies and from death benefits. Revenue Recognition Accounting Standards Codification 606, “Revenue from Contracts with Customer” (ASC 606) provides that an entity should recognize revenue to depict the transfer of promised goods or services to customers in an amount that reflects the consideration to which the entity expects to be entitled in exchange for those goods or services. Revenue generated from financial instruments, including loans and investment securities, are not included within the scope of ASC 606. The adoption of ASC 606 did not result in a change to the accounting for any of the Company’s revenue streams that are within scope of the amendments. Revenue-generating activities that are within the scope of ASC 606 that are presented as non-interest income in the Company’s consolidated statements of income include:
o
Customer service fees – these include miscellaneous service fees and transaction-based fees charged for certain services, such as debit card or credit card. Revenue is recognized when the performance obligation is completed, which is generally after a transaction is completed or monthly for account maintenance services.
o
Other service charges and fees – these include service fees charged for deposit account maintenance and activity along with transaction-based fees charged for certain services, such as overdraft activities, returned check charges and wire transfers. Revenue is recognized when the performance obligation is completed, which is generally after a transaction is completed or monthly for account maintenance services. Income Tax The Company’s income tax expense consists of the following components for federal and stat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related to unrecognized tax benefits in tax expense. Based on management’s analysis, the Company did not have any uncertain tax positions as of December 31, 2020 and 2019 Earnings Per Share Basic earnings per share represent income available to common stockholders divided by the weighted-average number of common shares outstanding during the period. On August 18, 2017, the Company’s Board of Directors authorized a two-for-one stock split payable on September 20, 2017, for shareholders of record on September 5, 2017. See Note 12 for additional information. Stock-Based Compensation The fair value of restricted common stock is their fair market value on the date of grant. The fair value of restricted stock is amortized as compensation expense on a straight-line basis over the vesting period of the grants. Compensation expense recognized is included in salaries and wages in the consolidated statements of income. Transfers of Financial Assets Transfers of financial assets are accounted for as sales, when control over the assets has been surrendered. Control over transferred assets is deemed to be surrendered when (1) the assets have been isolated from the Corporation – put presumptively beyond the reach of the transferor and its creditors, even in bankruptcy or other receivership,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or the ability to unilaterally cause the holder to return specific assets. Treasury Stock Common stock shares repurchased are recorded at market value on date of purchase. Restricted shares when awarded are removed from treasury stock using the weighted average method. Other Comprehensive Income (Loss) Accounting principles generally require that recognized revenue, expenses, gains and losses be included in net income. Certain changes in assets and liabilities, such as unrealized gains and losses on available-for-sale securities, are reported as a separate component of the equity section of the balance sheet. Such items, along with net income, are components of other comprehensive income (loss). The company adopted ASU 2018-02 on January 1, 2018 and elected to reclassify the income tax effects of the Tax Cuts and Jobs Act from accumulated other comprehensive income (AOCI) to retained earnings. The reclassification increased retained earnings and decreased AOCI by $359 thousand, with zero net effect on total stockholder’s equity. The components of other comprehensive income (loss) and related tax effects are as follows:
(In Thousands)
2020
2019
2018
Net unrealized gain (loss) on available-for-sale securities
$
6,091
$
5,179
$
(1,058
)
Reclassification adjustment for (gain) loss on sale of available-for-sale securities
(270
)
26
9
Net unrealized gain (loss) on available-for-sale securities
5,821
5,205
(1,049
)
Tax expense (benefit)
1,222
1,093
(220
)
Other comprehensive income (loss)
$
4,599
$
4,112
$
(829
) Reclassification Certain amounts in the 2019 and 2018 consolidated financial statements have been reclassified to conform with the 2020 presentation. These reclassifications had no effect on net income. Recent Accounting Pronouncements In June 2016, the Financial Accounting Standards Board (“FASB”) issued Accounting Standards Update (“ASU”) No. 2016-13 “Financial Instruments - Credit Losses (Topic 326): Measurement of Credit Losses on Financial Instruments.” This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was effective for SEC filers for fiscal years, and interim periods within those fiscal years, beginning after December 15, 2019 (i.e., January 1, 2020, for calendar year entities). FASB subsequently approved a delay in adoption for Smaller Reporting Companies. The Company has completed an analysis to determine that it qualifies as a Smaller Reporting Company. As such, adoption can be postponed until periods beginning after December 15, 2022 (i.e., January 1, 2023, for calendar year entities). Early application will be permitted for all organizations for fiscal years, and interim periods within those fiscal years, beginning after December 15, 2018. The Company has contracted with an external advisor and has formed a committee to determine the methodology to be used. Most importantly, the Company is gathering as much data as possible to enable management to review scenarios and determine which calculations will produce the most reliable results. The Company began working with the third-party service provider to review parallel reports starting in June 2019. The Company has not adopted ASU 2016-13 in calendar year 2020 and management is currently evaluating when or if they would elect to early adopt ASU 2016-13. In January 2017, the FASB issued ASU No. 2017-04 “Intangibles – Goodwill and other (Topic 350) – Simplifying the Test for Goodwill Impairment.”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was permitted for interim or annual goodwill impairment tests performed on testing dates after January 1, 2017. ASU 2017-04 should be adopted on a prospective basis. The Company has adopted ASU 2017-04 effective January 1, 2020, as required, without a material impact on its financial statements. In August 2018, the FASB issued ASU No.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is effective for years beginning after December 15, 2019, with early adoption permitted. The Company adopted ASU 2018-13 effective January 1, 2020, as required, without material effect on its accounting disclosures. In March 2020, in connection with the implementation of the Coronavirus Aid, Relief and Economic Security Act (CARES Act) and related provisions, we have elected the temporary relief in the CARES Act not to apply the guidance in ASC 310-40 on accounting for troubled debt restructurings (TDRs) to loan modifications related to COVID-19 made between March 1, 2020 and the earlier of (1) December 31, 2020 or (2) 60 days after the end of the COVID-19 national emergency. The relief was only applied to modifications for borrowers that were not more than 30 days past due as of December 31, 2019. As of December 31, 2020, there were no loan modifications that would have been previously treated as TDRs under the guidance in ASC 310-4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 Balance Sheet Activities - Additional Information (Detail)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Allowance for credit losses relates to unfunded loan commitments</t>
        </is>
      </c>
      <c r="B4" s="6" t="n">
        <v>641</v>
      </c>
      <c r="C4" s="6" t="n">
        <v>47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 Balance Sheet Activities - Outstanding Financial Instruments Whose Contract Amounts Represent Credit Risk (Detail) - USD ($) $ in Thousands</t>
        </is>
      </c>
      <c r="B1" s="2" t="inlineStr">
        <is>
          <t>Dec. 31, 2020</t>
        </is>
      </c>
      <c r="C1" s="2" t="inlineStr">
        <is>
          <t>Dec. 31, 2019</t>
        </is>
      </c>
    </row>
    <row r="2">
      <c r="A2" s="4" t="inlineStr">
        <is>
          <t>Standby letters of credit [Member]</t>
        </is>
      </c>
    </row>
    <row r="3">
      <c r="A3" s="3" t="inlineStr">
        <is>
          <t>Fair Value, Off-balance Sheet Risks, Disclosure Information [Line Items]</t>
        </is>
      </c>
    </row>
    <row r="4">
      <c r="A4" s="4" t="inlineStr">
        <is>
          <t>Concentration of Risk</t>
        </is>
      </c>
      <c r="B4" s="6" t="n">
        <v>2021</v>
      </c>
      <c r="C4" s="6" t="n">
        <v>1345</v>
      </c>
    </row>
    <row r="5">
      <c r="A5" s="4" t="inlineStr">
        <is>
          <t>Commitments to extend credit [Member]</t>
        </is>
      </c>
    </row>
    <row r="6">
      <c r="A6" s="3" t="inlineStr">
        <is>
          <t>Fair Value, Off-balance Sheet Risks, Disclosure Information [Line Items]</t>
        </is>
      </c>
    </row>
    <row r="7">
      <c r="A7" s="4" t="inlineStr">
        <is>
          <t>Concentration of Risk</t>
        </is>
      </c>
      <c r="B7" s="5" t="n">
        <v>456299</v>
      </c>
      <c r="C7" s="5" t="n">
        <v>394437</v>
      </c>
    </row>
    <row r="8">
      <c r="A8" s="4" t="inlineStr">
        <is>
          <t>Credit card arrangements [Member]</t>
        </is>
      </c>
    </row>
    <row r="9">
      <c r="A9" s="3" t="inlineStr">
        <is>
          <t>Fair Value, Off-balance Sheet Risks, Disclosure Information [Line Items]</t>
        </is>
      </c>
    </row>
    <row r="10">
      <c r="A10" s="4" t="inlineStr">
        <is>
          <t>Concentration of Risk</t>
        </is>
      </c>
      <c r="B10" s="6" t="n">
        <v>22903</v>
      </c>
      <c r="C10" s="6" t="n">
        <v>2069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nimum Regulatory Capital Requirements - Additional Information (Detail)</t>
        </is>
      </c>
      <c r="B1" s="2" t="inlineStr">
        <is>
          <t>Dec. 31, 2020</t>
        </is>
      </c>
      <c r="C1" s="2" t="inlineStr">
        <is>
          <t>Dec. 31, 2019</t>
        </is>
      </c>
      <c r="D1" s="2" t="inlineStr">
        <is>
          <t>Jan. 01, 2019</t>
        </is>
      </c>
    </row>
    <row r="2">
      <c r="A2" s="3" t="inlineStr">
        <is>
          <t>Compliance With Regulatory Capital Requirements Under Banking Regulations [Line Items]</t>
        </is>
      </c>
    </row>
    <row r="3">
      <c r="A3" s="4" t="inlineStr">
        <is>
          <t>Minimum ratio of capital to risk-weighted assets</t>
        </is>
      </c>
      <c r="B3" s="5" t="n">
        <v>8</v>
      </c>
      <c r="C3" s="5" t="n">
        <v>8</v>
      </c>
      <c r="D3" s="5" t="n">
        <v>8</v>
      </c>
    </row>
    <row r="4">
      <c r="A4" s="4" t="inlineStr">
        <is>
          <t>Minimum ratio of capital to risk-weighted assets including capital conservation buffer</t>
        </is>
      </c>
      <c r="D4" s="4" t="inlineStr">
        <is>
          <t>10.50%</t>
        </is>
      </c>
    </row>
    <row r="5">
      <c r="A5" s="4" t="inlineStr">
        <is>
          <t>Minimum leverage ratio calculated as ratio of Tier 1 capital to average quarterly assets</t>
        </is>
      </c>
      <c r="B5" s="10" t="n">
        <v>9.08</v>
      </c>
      <c r="C5" s="10" t="n">
        <v>10.02</v>
      </c>
      <c r="D5" s="5" t="n">
        <v>4</v>
      </c>
    </row>
    <row r="6">
      <c r="A6" s="4" t="inlineStr">
        <is>
          <t>Common Equity Tier 1 Capital [Member]</t>
        </is>
      </c>
    </row>
    <row r="7">
      <c r="A7" s="3" t="inlineStr">
        <is>
          <t>Compliance With Regulatory Capital Requirements Under Banking Regulations [Line Items]</t>
        </is>
      </c>
    </row>
    <row r="8">
      <c r="A8" s="4" t="inlineStr">
        <is>
          <t>Minimum ratio of capital to risk-weighted assets</t>
        </is>
      </c>
      <c r="D8" s="9" t="n">
        <v>4.5</v>
      </c>
    </row>
    <row r="9">
      <c r="A9" s="4" t="inlineStr">
        <is>
          <t>Capital conservation buffer</t>
        </is>
      </c>
      <c r="D9" s="4" t="inlineStr">
        <is>
          <t>2.50%</t>
        </is>
      </c>
    </row>
    <row r="10">
      <c r="A10" s="4" t="inlineStr">
        <is>
          <t>Minimum ratio of capital to risk-weighted assets including capital conservation buffer</t>
        </is>
      </c>
      <c r="D10" s="4" t="inlineStr">
        <is>
          <t>7.00%</t>
        </is>
      </c>
    </row>
    <row r="11">
      <c r="A11" s="4" t="inlineStr">
        <is>
          <t>Tier 1 Capital [Member]</t>
        </is>
      </c>
    </row>
    <row r="12">
      <c r="A12" s="3" t="inlineStr">
        <is>
          <t>Compliance With Regulatory Capital Requirements Under Banking Regulations [Line Items]</t>
        </is>
      </c>
    </row>
    <row r="13">
      <c r="A13" s="4" t="inlineStr">
        <is>
          <t>Minimum ratio of capital to risk-weighted assets</t>
        </is>
      </c>
      <c r="D13" s="5" t="n">
        <v>6</v>
      </c>
    </row>
    <row r="14">
      <c r="A14" s="4" t="inlineStr">
        <is>
          <t>Minimum ratio of capital to risk-weighted assets including capital conservation buffer</t>
        </is>
      </c>
      <c r="D14" s="4" t="inlineStr">
        <is>
          <t>8.5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Minimum Regulatory Capital Requirements - Summary of Bank's Actual and Required Capital Amounts and Ratios (Detail) $ in Thousands</t>
        </is>
      </c>
      <c r="B1" s="2" t="inlineStr">
        <is>
          <t>Dec. 31, 2020USD ($)</t>
        </is>
      </c>
      <c r="C1" s="2" t="inlineStr">
        <is>
          <t>Dec. 31, 2019USD ($)</t>
        </is>
      </c>
      <c r="D1" s="2" t="inlineStr">
        <is>
          <t>Jan. 01, 2019</t>
        </is>
      </c>
    </row>
    <row r="2">
      <c r="A2" s="3" t="inlineStr">
        <is>
          <t>Federal Home Loan Banks [Abstract]</t>
        </is>
      </c>
    </row>
    <row r="3">
      <c r="A3" s="4" t="inlineStr">
        <is>
          <t>Common Equity Tier 1 Capital to Risk Weighted Assets Actual, Amount</t>
        </is>
      </c>
      <c r="B3" s="6" t="n">
        <v>164322</v>
      </c>
      <c r="C3" s="6" t="n">
        <v>152855</v>
      </c>
    </row>
    <row r="4">
      <c r="A4" s="4" t="inlineStr">
        <is>
          <t>Total Risk-Based Capital to Risk Weighted Assets Actual, Amount</t>
        </is>
      </c>
      <c r="B4" s="5" t="n">
        <v>178635</v>
      </c>
      <c r="C4" s="5" t="n">
        <v>160562</v>
      </c>
    </row>
    <row r="5">
      <c r="A5" s="4" t="inlineStr">
        <is>
          <t>Tier 1 Capital to Risk Weighted Assets Actual, Amount</t>
        </is>
      </c>
      <c r="B5" s="5" t="n">
        <v>164322</v>
      </c>
      <c r="C5" s="5" t="n">
        <v>152855</v>
      </c>
    </row>
    <row r="6">
      <c r="A6" s="4" t="inlineStr">
        <is>
          <t>Tier 1 leverage Capital to Adjusted Total Assets Actual, Amount</t>
        </is>
      </c>
      <c r="B6" s="6" t="n">
        <v>164322</v>
      </c>
      <c r="C6" s="6" t="n">
        <v>152855</v>
      </c>
    </row>
    <row r="7">
      <c r="A7" s="4" t="inlineStr">
        <is>
          <t>Common Equity Tier 1 Capital to Risk Weighted Assets Actual, Ratio</t>
        </is>
      </c>
      <c r="B7" s="4" t="inlineStr">
        <is>
          <t>11.63%</t>
        </is>
      </c>
      <c r="C7" s="4" t="inlineStr">
        <is>
          <t>11.71%</t>
        </is>
      </c>
    </row>
    <row r="8">
      <c r="A8" s="4" t="inlineStr">
        <is>
          <t>Total Risk-Based Capital to Risk Weighted Assets Actual, Ratio</t>
        </is>
      </c>
      <c r="B8" s="10" t="n">
        <v>12.64</v>
      </c>
      <c r="C8" s="10" t="n">
        <v>12.3</v>
      </c>
    </row>
    <row r="9">
      <c r="A9" s="4" t="inlineStr">
        <is>
          <t>Tier 1 Capital to Risk Weighted Assets Actual, Ratio</t>
        </is>
      </c>
      <c r="B9" s="10" t="n">
        <v>11.63</v>
      </c>
      <c r="C9" s="10" t="n">
        <v>11.71</v>
      </c>
    </row>
    <row r="10">
      <c r="A10" s="4" t="inlineStr">
        <is>
          <t>Tier 1 leverage Capital to Adjusted Total Assets Actual, Ratio</t>
        </is>
      </c>
      <c r="B10" s="10" t="n">
        <v>9.08</v>
      </c>
      <c r="C10" s="10" t="n">
        <v>10.02</v>
      </c>
      <c r="D10" s="5" t="n">
        <v>4</v>
      </c>
    </row>
    <row r="11">
      <c r="A11" s="4" t="inlineStr">
        <is>
          <t>Common Equity Tier 1 Capital For Capital Adequacy Purposes, Amount</t>
        </is>
      </c>
      <c r="B11" s="6" t="n">
        <v>63542</v>
      </c>
      <c r="C11" s="6" t="n">
        <v>58725</v>
      </c>
    </row>
    <row r="12">
      <c r="A12" s="4" t="inlineStr">
        <is>
          <t>Total Risk-Based Capital to Risk Weighted Assets For Capital Adequacy Purposes, Amount</t>
        </is>
      </c>
      <c r="B12" s="5" t="n">
        <v>113032</v>
      </c>
      <c r="C12" s="5" t="n">
        <v>104400</v>
      </c>
    </row>
    <row r="13">
      <c r="A13" s="4" t="inlineStr">
        <is>
          <t>Tier 1 Capital to Risk Weighted Assets For Capital Adequacy Purposes, Amount</t>
        </is>
      </c>
      <c r="B13" s="5" t="n">
        <v>84774</v>
      </c>
      <c r="C13" s="5" t="n">
        <v>78300</v>
      </c>
    </row>
    <row r="14">
      <c r="A14" s="4" t="inlineStr">
        <is>
          <t>Tier 1 leverage Capital to Adjusted Total Assets For Capital Adequacy Purposes, Amount</t>
        </is>
      </c>
      <c r="B14" s="6" t="n">
        <v>72419</v>
      </c>
      <c r="C14" s="6" t="n">
        <v>61050</v>
      </c>
    </row>
    <row r="15">
      <c r="A15" s="4" t="inlineStr">
        <is>
          <t>Common Equity Tier 1 Capital to Risk Weighted Assets For Capital Adequacy Purposes, Ratio</t>
        </is>
      </c>
      <c r="B15" s="4" t="inlineStr">
        <is>
          <t>4.50%</t>
        </is>
      </c>
      <c r="C15" s="4" t="inlineStr">
        <is>
          <t>4.50%</t>
        </is>
      </c>
    </row>
    <row r="16">
      <c r="A16" s="4" t="inlineStr">
        <is>
          <t>Total Risk-Based Capital to Risk Weighted Assets For Capital Adequacy Purposes, Ratio</t>
        </is>
      </c>
      <c r="B16" s="5" t="n">
        <v>8</v>
      </c>
      <c r="C16" s="5" t="n">
        <v>8</v>
      </c>
      <c r="D16" s="5" t="n">
        <v>8</v>
      </c>
    </row>
    <row r="17">
      <c r="A17" s="4" t="inlineStr">
        <is>
          <t>Tier 1 Capital to Risk Weighted Assets For Capital Adequacy Purposes, Ratio</t>
        </is>
      </c>
      <c r="B17" s="5" t="n">
        <v>6</v>
      </c>
      <c r="C17" s="5" t="n">
        <v>6</v>
      </c>
    </row>
    <row r="18">
      <c r="A18" s="4" t="inlineStr">
        <is>
          <t>Tier 1 leverage Capital to Adjusted Total Assets For Capital Adequacy Purposes, Ratio</t>
        </is>
      </c>
      <c r="B18" s="5" t="n">
        <v>4</v>
      </c>
      <c r="C18" s="5" t="n">
        <v>4</v>
      </c>
    </row>
    <row r="19">
      <c r="A19" s="4" t="inlineStr">
        <is>
          <t>Common Equity Tier 1 Capital to Risk Weighted Assets To Be Well Capitalized Under the Prompt Corrective Action Provisions, Amount</t>
        </is>
      </c>
      <c r="B19" s="6" t="n">
        <v>91783</v>
      </c>
      <c r="C19" s="6" t="n">
        <v>84825</v>
      </c>
    </row>
    <row r="20">
      <c r="A20" s="4" t="inlineStr">
        <is>
          <t>Total Risk-Based Capital to Risk Weighted Assets To Be Well Capitalized Under the Prompt Corrective Action Provisions, Amount</t>
        </is>
      </c>
      <c r="B20" s="5" t="n">
        <v>141290</v>
      </c>
      <c r="C20" s="5" t="n">
        <v>130500</v>
      </c>
    </row>
    <row r="21">
      <c r="A21" s="4" t="inlineStr">
        <is>
          <t>Tier 1 Capital to Risk Weighted Assets To Be Well Capitalized Under the Prompt Corrective Action Provisions, Amount</t>
        </is>
      </c>
      <c r="B21" s="5" t="n">
        <v>113032</v>
      </c>
      <c r="C21" s="5" t="n">
        <v>104400</v>
      </c>
    </row>
    <row r="22">
      <c r="A22" s="4" t="inlineStr">
        <is>
          <t>Tier 1 leverage Capital to Adjusted Total Assets To Be Well Capitalized Under the Prompt Corrective Action Provisions, Amount</t>
        </is>
      </c>
      <c r="B22" s="6" t="n">
        <v>90524</v>
      </c>
      <c r="C22" s="6" t="n">
        <v>76312</v>
      </c>
    </row>
    <row r="23">
      <c r="A23" s="4" t="inlineStr">
        <is>
          <t>Common Equity Tier 1 Capital to Risk Weighted Assets To Be Well Capitalized Under the Prompt Corrective Action Provisions, Ratio</t>
        </is>
      </c>
      <c r="B23" s="4" t="inlineStr">
        <is>
          <t>6.50%</t>
        </is>
      </c>
      <c r="C23" s="4" t="inlineStr">
        <is>
          <t>6.50%</t>
        </is>
      </c>
    </row>
    <row r="24">
      <c r="A24" s="4" t="inlineStr">
        <is>
          <t>Total Risk-Based Capital to Risk Weighted Assets To Be Well Capitalized Under the Prompt Corrective Action Provisions, Ratio</t>
        </is>
      </c>
      <c r="B24" s="5" t="n">
        <v>10</v>
      </c>
      <c r="C24" s="5" t="n">
        <v>10</v>
      </c>
    </row>
    <row r="25">
      <c r="A25" s="4" t="inlineStr">
        <is>
          <t>Tier 1 Capital to Risk Weighted Assets To Be Well Capitalized Under the Prompt Corrective Action Provisions, Ratio</t>
        </is>
      </c>
      <c r="B25" s="5" t="n">
        <v>8</v>
      </c>
      <c r="C25" s="5" t="n">
        <v>8</v>
      </c>
    </row>
    <row r="26">
      <c r="A26" s="4" t="inlineStr">
        <is>
          <t>Tier 1 leverage Capital to Adjusted Total Assets To Be Well Capitalized Under the Prompt Corrective Action Provisions, Ratio</t>
        </is>
      </c>
      <c r="B26" s="5" t="n">
        <v>5</v>
      </c>
      <c r="C26" s="5" t="n">
        <v>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rictions of Dividends &amp; Inter-company Borrowings - Additional Information (Detail) $ in Millions</t>
        </is>
      </c>
      <c r="B1" s="2" t="inlineStr">
        <is>
          <t>12 Months Ended</t>
        </is>
      </c>
    </row>
    <row r="2">
      <c r="B2" s="2" t="inlineStr">
        <is>
          <t>Dec. 31, 2019USD ($)</t>
        </is>
      </c>
    </row>
    <row r="3">
      <c r="A3" s="3" t="inlineStr">
        <is>
          <t>Equity [Abstract]</t>
        </is>
      </c>
    </row>
    <row r="4">
      <c r="A4" s="4" t="inlineStr">
        <is>
          <t>Dividends may be paid without prior regulatory approval</t>
        </is>
      </c>
      <c r="B4" s="8" t="n">
        <v>24.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and Related Carrying or Notional Amounts (Detail) - USD ($) $ in Thousands</t>
        </is>
      </c>
      <c r="B1" s="2" t="inlineStr">
        <is>
          <t>Dec. 31, 2020</t>
        </is>
      </c>
      <c r="C1" s="2" t="inlineStr">
        <is>
          <t>Dec. 31, 2019</t>
        </is>
      </c>
    </row>
    <row r="2">
      <c r="A2" s="3" t="inlineStr">
        <is>
          <t>Financial Assets:</t>
        </is>
      </c>
    </row>
    <row r="3">
      <c r="A3" s="4" t="inlineStr">
        <is>
          <t>Securities - available-for-sale</t>
        </is>
      </c>
      <c r="B3" s="6" t="n">
        <v>307812</v>
      </c>
      <c r="C3" s="6" t="n">
        <v>222293</v>
      </c>
    </row>
    <row r="4">
      <c r="A4" s="4" t="inlineStr">
        <is>
          <t>Reported Value Measurement [Member]</t>
        </is>
      </c>
    </row>
    <row r="5">
      <c r="A5" s="3" t="inlineStr">
        <is>
          <t>Financial Assets:</t>
        </is>
      </c>
    </row>
    <row r="6">
      <c r="A6" s="4" t="inlineStr">
        <is>
          <t>Cash and cash equivalents</t>
        </is>
      </c>
      <c r="B6" s="5" t="n">
        <v>175706</v>
      </c>
      <c r="C6" s="5" t="n">
        <v>51296</v>
      </c>
    </row>
    <row r="7">
      <c r="A7" s="4" t="inlineStr">
        <is>
          <t>Interest-bearing time deposits</t>
        </is>
      </c>
      <c r="B7" s="5" t="n">
        <v>4653</v>
      </c>
      <c r="C7" s="5" t="n">
        <v>4309</v>
      </c>
    </row>
    <row r="8">
      <c r="A8" s="4" t="inlineStr">
        <is>
          <t>Securities - available-for-sale</t>
        </is>
      </c>
      <c r="B8" s="5" t="n">
        <v>307812</v>
      </c>
      <c r="C8" s="5" t="n">
        <v>222293</v>
      </c>
    </row>
    <row r="9">
      <c r="A9" s="4" t="inlineStr">
        <is>
          <t>Other securities</t>
        </is>
      </c>
      <c r="B9" s="5" t="n">
        <v>5939</v>
      </c>
      <c r="C9" s="5" t="n">
        <v>5810</v>
      </c>
    </row>
    <row r="10">
      <c r="A10" s="4" t="inlineStr">
        <is>
          <t>Loans held for sale</t>
        </is>
      </c>
      <c r="B10" s="5" t="n">
        <v>7740</v>
      </c>
      <c r="C10" s="5" t="n">
        <v>4248</v>
      </c>
    </row>
    <row r="11">
      <c r="A11" s="4" t="inlineStr">
        <is>
          <t>Loans, net</t>
        </is>
      </c>
      <c r="B11" s="5" t="n">
        <v>1289318</v>
      </c>
      <c r="C11" s="5" t="n">
        <v>1211771</v>
      </c>
    </row>
    <row r="12">
      <c r="A12" s="4" t="inlineStr">
        <is>
          <t>Interest receivable</t>
        </is>
      </c>
      <c r="B12" s="5" t="n">
        <v>6188</v>
      </c>
      <c r="C12" s="5" t="n">
        <v>6769</v>
      </c>
    </row>
    <row r="13">
      <c r="A13" s="3" t="inlineStr">
        <is>
          <t>Financial Liabilities:</t>
        </is>
      </c>
    </row>
    <row r="14">
      <c r="A14" s="4" t="inlineStr">
        <is>
          <t>Total Deposits</t>
        </is>
      </c>
      <c r="B14" s="5" t="n">
        <v>1596162</v>
      </c>
      <c r="C14" s="5" t="n">
        <v>1288347</v>
      </c>
    </row>
    <row r="15">
      <c r="A15" s="4" t="inlineStr">
        <is>
          <t>Fed funds purchased and securities sold under agreement to repurchase</t>
        </is>
      </c>
      <c r="B15" s="5" t="n">
        <v>30239</v>
      </c>
      <c r="C15" s="5" t="n">
        <v>48073</v>
      </c>
    </row>
    <row r="16">
      <c r="A16" s="4" t="inlineStr">
        <is>
          <t>Federal Home Loan Bank advances</t>
        </is>
      </c>
      <c r="B16" s="5" t="n">
        <v>17861</v>
      </c>
      <c r="C16" s="5" t="n">
        <v>24806</v>
      </c>
    </row>
    <row r="17">
      <c r="A17" s="4" t="inlineStr">
        <is>
          <t>Interest payable</t>
        </is>
      </c>
      <c r="B17" s="5" t="n">
        <v>338</v>
      </c>
      <c r="C17" s="5" t="n">
        <v>754</v>
      </c>
    </row>
    <row r="18">
      <c r="A18" s="4" t="inlineStr">
        <is>
          <t>Fair Value [Member]</t>
        </is>
      </c>
    </row>
    <row r="19">
      <c r="A19" s="3" t="inlineStr">
        <is>
          <t>Financial Assets:</t>
        </is>
      </c>
    </row>
    <row r="20">
      <c r="A20" s="4" t="inlineStr">
        <is>
          <t>Cash and cash equivalents</t>
        </is>
      </c>
      <c r="B20" s="5" t="n">
        <v>175706</v>
      </c>
      <c r="C20" s="5" t="n">
        <v>51296</v>
      </c>
    </row>
    <row r="21">
      <c r="A21" s="4" t="inlineStr">
        <is>
          <t>Interest-bearing time deposits</t>
        </is>
      </c>
      <c r="B21" s="5" t="n">
        <v>4677</v>
      </c>
      <c r="C21" s="5" t="n">
        <v>4331</v>
      </c>
    </row>
    <row r="22">
      <c r="A22" s="4" t="inlineStr">
        <is>
          <t>Securities - available-for-sale</t>
        </is>
      </c>
      <c r="B22" s="5" t="n">
        <v>307812</v>
      </c>
      <c r="C22" s="5" t="n">
        <v>222293</v>
      </c>
    </row>
    <row r="23">
      <c r="A23" s="4" t="inlineStr">
        <is>
          <t>Other securities</t>
        </is>
      </c>
      <c r="B23" s="5" t="n">
        <v>5939</v>
      </c>
      <c r="C23" s="5" t="n">
        <v>5810</v>
      </c>
    </row>
    <row r="24">
      <c r="A24" s="4" t="inlineStr">
        <is>
          <t>Loans held for sale</t>
        </is>
      </c>
      <c r="B24" s="5" t="n">
        <v>7740</v>
      </c>
      <c r="C24" s="5" t="n">
        <v>4248</v>
      </c>
    </row>
    <row r="25">
      <c r="A25" s="4" t="inlineStr">
        <is>
          <t>Loans, net</t>
        </is>
      </c>
      <c r="B25" s="5" t="n">
        <v>1261440</v>
      </c>
      <c r="C25" s="5" t="n">
        <v>1188014</v>
      </c>
    </row>
    <row r="26">
      <c r="A26" s="4" t="inlineStr">
        <is>
          <t>Interest receivable</t>
        </is>
      </c>
      <c r="B26" s="5" t="n">
        <v>6188</v>
      </c>
      <c r="C26" s="5" t="n">
        <v>6769</v>
      </c>
    </row>
    <row r="27">
      <c r="A27" s="3" t="inlineStr">
        <is>
          <t>Financial Liabilities:</t>
        </is>
      </c>
    </row>
    <row r="28">
      <c r="A28" s="4" t="inlineStr">
        <is>
          <t>Total Deposits</t>
        </is>
      </c>
      <c r="B28" s="5" t="n">
        <v>1605890</v>
      </c>
      <c r="C28" s="5" t="n">
        <v>1288792</v>
      </c>
    </row>
    <row r="29">
      <c r="A29" s="4" t="inlineStr">
        <is>
          <t>Fed funds purchased and securities sold under agreement to repurchase</t>
        </is>
      </c>
      <c r="B29" s="5" t="n">
        <v>30239</v>
      </c>
      <c r="C29" s="5" t="n">
        <v>48073</v>
      </c>
    </row>
    <row r="30">
      <c r="A30" s="4" t="inlineStr">
        <is>
          <t>Federal Home Loan Bank advances</t>
        </is>
      </c>
      <c r="B30" s="5" t="n">
        <v>17872</v>
      </c>
      <c r="C30" s="5" t="n">
        <v>24811</v>
      </c>
    </row>
    <row r="31">
      <c r="A31" s="4" t="inlineStr">
        <is>
          <t>Interest payable</t>
        </is>
      </c>
      <c r="B31" s="5" t="n">
        <v>338</v>
      </c>
      <c r="C31" s="5" t="n">
        <v>754</v>
      </c>
    </row>
    <row r="32">
      <c r="A32" s="4" t="inlineStr">
        <is>
          <t>Level 1 [Member]</t>
        </is>
      </c>
    </row>
    <row r="33">
      <c r="A33" s="3" t="inlineStr">
        <is>
          <t>Financial Assets:</t>
        </is>
      </c>
    </row>
    <row r="34">
      <c r="A34" s="4" t="inlineStr">
        <is>
          <t>Cash and cash equivalents</t>
        </is>
      </c>
      <c r="B34" s="5" t="n">
        <v>175706</v>
      </c>
      <c r="C34" s="5" t="n">
        <v>51296</v>
      </c>
    </row>
    <row r="35">
      <c r="A35" s="4" t="inlineStr">
        <is>
          <t>Securities - available-for-sale</t>
        </is>
      </c>
      <c r="C35" s="5" t="n">
        <v>10021</v>
      </c>
    </row>
    <row r="36">
      <c r="A36" s="4" t="inlineStr">
        <is>
          <t>Level 2 [Member]</t>
        </is>
      </c>
    </row>
    <row r="37">
      <c r="A37" s="3" t="inlineStr">
        <is>
          <t>Financial Assets:</t>
        </is>
      </c>
    </row>
    <row r="38">
      <c r="A38" s="4" t="inlineStr">
        <is>
          <t>Interest-bearing time deposits</t>
        </is>
      </c>
      <c r="B38" s="5" t="n">
        <v>4677</v>
      </c>
      <c r="C38" s="5" t="n">
        <v>4331</v>
      </c>
    </row>
    <row r="39">
      <c r="A39" s="4" t="inlineStr">
        <is>
          <t>Securities - available-for-sale</t>
        </is>
      </c>
      <c r="B39" s="5" t="n">
        <v>306250</v>
      </c>
      <c r="C39" s="5" t="n">
        <v>210782</v>
      </c>
    </row>
    <row r="40">
      <c r="A40" s="3" t="inlineStr">
        <is>
          <t>Financial Liabilities:</t>
        </is>
      </c>
    </row>
    <row r="41">
      <c r="A41" s="4" t="inlineStr">
        <is>
          <t>Total Deposits</t>
        </is>
      </c>
      <c r="B41" s="5" t="n">
        <v>351147</v>
      </c>
      <c r="C41" s="5" t="n">
        <v>265156</v>
      </c>
    </row>
    <row r="42">
      <c r="A42" s="4" t="inlineStr">
        <is>
          <t>Level 3 [Member]</t>
        </is>
      </c>
    </row>
    <row r="43">
      <c r="A43" s="3" t="inlineStr">
        <is>
          <t>Financial Assets:</t>
        </is>
      </c>
    </row>
    <row r="44">
      <c r="A44" s="4" t="inlineStr">
        <is>
          <t>Securities - available-for-sale</t>
        </is>
      </c>
      <c r="B44" s="5" t="n">
        <v>1562</v>
      </c>
      <c r="C44" s="5" t="n">
        <v>1490</v>
      </c>
    </row>
    <row r="45">
      <c r="A45" s="4" t="inlineStr">
        <is>
          <t>Other securities</t>
        </is>
      </c>
      <c r="B45" s="5" t="n">
        <v>5939</v>
      </c>
      <c r="C45" s="5" t="n">
        <v>5810</v>
      </c>
    </row>
    <row r="46">
      <c r="A46" s="4" t="inlineStr">
        <is>
          <t>Loans held for sale</t>
        </is>
      </c>
      <c r="B46" s="5" t="n">
        <v>7740</v>
      </c>
      <c r="C46" s="5" t="n">
        <v>4248</v>
      </c>
    </row>
    <row r="47">
      <c r="A47" s="4" t="inlineStr">
        <is>
          <t>Loans, net</t>
        </is>
      </c>
      <c r="B47" s="5" t="n">
        <v>1261440</v>
      </c>
      <c r="C47" s="5" t="n">
        <v>1188014</v>
      </c>
    </row>
    <row r="48">
      <c r="A48" s="4" t="inlineStr">
        <is>
          <t>Interest receivable</t>
        </is>
      </c>
      <c r="B48" s="5" t="n">
        <v>6188</v>
      </c>
      <c r="C48" s="5" t="n">
        <v>6769</v>
      </c>
    </row>
    <row r="49">
      <c r="A49" s="3" t="inlineStr">
        <is>
          <t>Financial Liabilities:</t>
        </is>
      </c>
    </row>
    <row r="50">
      <c r="A50" s="4" t="inlineStr">
        <is>
          <t>Total Deposits</t>
        </is>
      </c>
      <c r="B50" s="5" t="n">
        <v>1254743</v>
      </c>
      <c r="C50" s="5" t="n">
        <v>1023636</v>
      </c>
    </row>
    <row r="51">
      <c r="A51" s="4" t="inlineStr">
        <is>
          <t>Fed funds purchased and securities sold under agreement to repurchase</t>
        </is>
      </c>
      <c r="B51" s="5" t="n">
        <v>30239</v>
      </c>
      <c r="C51" s="5" t="n">
        <v>48073</v>
      </c>
    </row>
    <row r="52">
      <c r="A52" s="4" t="inlineStr">
        <is>
          <t>Federal Home Loan Bank advances</t>
        </is>
      </c>
      <c r="B52" s="5" t="n">
        <v>17872</v>
      </c>
      <c r="C52" s="5" t="n">
        <v>24811</v>
      </c>
    </row>
    <row r="53">
      <c r="A53" s="4" t="inlineStr">
        <is>
          <t>Interest payable</t>
        </is>
      </c>
      <c r="B53" s="5" t="n">
        <v>338</v>
      </c>
      <c r="C53" s="5" t="n">
        <v>754</v>
      </c>
    </row>
    <row r="54">
      <c r="A54" s="4" t="inlineStr">
        <is>
          <t>Interest Bearing Deposits [Member] | Reported Value Measurement [Member]</t>
        </is>
      </c>
    </row>
    <row r="55">
      <c r="A55" s="3" t="inlineStr">
        <is>
          <t>Financial Liabilities:</t>
        </is>
      </c>
    </row>
    <row r="56">
      <c r="A56" s="4" t="inlineStr">
        <is>
          <t>Total Deposits</t>
        </is>
      </c>
      <c r="B56" s="5" t="n">
        <v>997462</v>
      </c>
      <c r="C56" s="5" t="n">
        <v>746628</v>
      </c>
    </row>
    <row r="57">
      <c r="A57" s="4" t="inlineStr">
        <is>
          <t>Interest Bearing Deposits [Member] | Fair Value [Member]</t>
        </is>
      </c>
    </row>
    <row r="58">
      <c r="A58" s="3" t="inlineStr">
        <is>
          <t>Financial Liabilities:</t>
        </is>
      </c>
    </row>
    <row r="59">
      <c r="A59" s="4" t="inlineStr">
        <is>
          <t>Total Deposits</t>
        </is>
      </c>
      <c r="B59" s="5" t="n">
        <v>1004608</v>
      </c>
      <c r="C59" s="5" t="n">
        <v>746628</v>
      </c>
    </row>
    <row r="60">
      <c r="A60" s="4" t="inlineStr">
        <is>
          <t>Interest Bearing Deposits [Member] | Level 3 [Member]</t>
        </is>
      </c>
    </row>
    <row r="61">
      <c r="A61" s="3" t="inlineStr">
        <is>
          <t>Financial Liabilities:</t>
        </is>
      </c>
    </row>
    <row r="62">
      <c r="A62" s="4" t="inlineStr">
        <is>
          <t>Total Deposits</t>
        </is>
      </c>
      <c r="B62" s="5" t="n">
        <v>1004608</v>
      </c>
      <c r="C62" s="5" t="n">
        <v>746628</v>
      </c>
    </row>
    <row r="63">
      <c r="A63" s="4" t="inlineStr">
        <is>
          <t>Non Interest Bearing Deposits [Member] | Reported Value Measurement [Member]</t>
        </is>
      </c>
    </row>
    <row r="64">
      <c r="A64" s="3" t="inlineStr">
        <is>
          <t>Financial Liabilities:</t>
        </is>
      </c>
    </row>
    <row r="65">
      <c r="A65" s="4" t="inlineStr">
        <is>
          <t>Total Deposits</t>
        </is>
      </c>
      <c r="B65" s="5" t="n">
        <v>351147</v>
      </c>
      <c r="C65" s="5" t="n">
        <v>265156</v>
      </c>
    </row>
    <row r="66">
      <c r="A66" s="4" t="inlineStr">
        <is>
          <t>Non Interest Bearing Deposits [Member] | Fair Value [Member]</t>
        </is>
      </c>
    </row>
    <row r="67">
      <c r="A67" s="3" t="inlineStr">
        <is>
          <t>Financial Liabilities:</t>
        </is>
      </c>
    </row>
    <row r="68">
      <c r="A68" s="4" t="inlineStr">
        <is>
          <t>Total Deposits</t>
        </is>
      </c>
      <c r="B68" s="5" t="n">
        <v>351147</v>
      </c>
      <c r="C68" s="5" t="n">
        <v>265156</v>
      </c>
    </row>
    <row r="69">
      <c r="A69" s="4" t="inlineStr">
        <is>
          <t>Non Interest Bearing Deposits [Member] | Level 2 [Member]</t>
        </is>
      </c>
    </row>
    <row r="70">
      <c r="A70" s="3" t="inlineStr">
        <is>
          <t>Financial Liabilities:</t>
        </is>
      </c>
    </row>
    <row r="71">
      <c r="A71" s="4" t="inlineStr">
        <is>
          <t>Total Deposits</t>
        </is>
      </c>
      <c r="B71" s="5" t="n">
        <v>351147</v>
      </c>
      <c r="C71" s="5" t="n">
        <v>265156</v>
      </c>
    </row>
    <row r="72">
      <c r="A72" s="4" t="inlineStr">
        <is>
          <t>Time Deposits [Member] | Reported Value Measurement [Member]</t>
        </is>
      </c>
    </row>
    <row r="73">
      <c r="A73" s="3" t="inlineStr">
        <is>
          <t>Financial Liabilities:</t>
        </is>
      </c>
    </row>
    <row r="74">
      <c r="A74" s="4" t="inlineStr">
        <is>
          <t>Total Deposits</t>
        </is>
      </c>
      <c r="B74" s="5" t="n">
        <v>247553</v>
      </c>
      <c r="C74" s="5" t="n">
        <v>276563</v>
      </c>
    </row>
    <row r="75">
      <c r="A75" s="4" t="inlineStr">
        <is>
          <t>Time Deposits [Member] | Fair Value [Member]</t>
        </is>
      </c>
    </row>
    <row r="76">
      <c r="A76" s="3" t="inlineStr">
        <is>
          <t>Financial Liabilities:</t>
        </is>
      </c>
    </row>
    <row r="77">
      <c r="A77" s="4" t="inlineStr">
        <is>
          <t>Total Deposits</t>
        </is>
      </c>
      <c r="B77" s="5" t="n">
        <v>250135</v>
      </c>
      <c r="C77" s="5" t="n">
        <v>277008</v>
      </c>
    </row>
    <row r="78">
      <c r="A78" s="4" t="inlineStr">
        <is>
          <t>Time Deposits [Member] | Level 3 [Member]</t>
        </is>
      </c>
    </row>
    <row r="79">
      <c r="A79" s="3" t="inlineStr">
        <is>
          <t>Financial Liabilities:</t>
        </is>
      </c>
    </row>
    <row r="80">
      <c r="A80" s="4" t="inlineStr">
        <is>
          <t>Total Deposits</t>
        </is>
      </c>
      <c r="B80" s="6" t="n">
        <v>250135</v>
      </c>
      <c r="C80" s="6" t="n">
        <v>27700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Measured at Fair Value on Recurring Basis (Detail) - USD ($) $ in Thousands</t>
        </is>
      </c>
      <c r="B1" s="2" t="inlineStr">
        <is>
          <t>Dec. 31, 2020</t>
        </is>
      </c>
      <c r="C1" s="2" t="inlineStr">
        <is>
          <t>Dec. 31, 2019</t>
        </is>
      </c>
    </row>
    <row r="2">
      <c r="A2" s="3" t="inlineStr">
        <is>
          <t>Fair Value Assets And Liabilities Measured On Recurring And Nonrecurring Basis Valuation Techniques [Line Items]</t>
        </is>
      </c>
    </row>
    <row r="3">
      <c r="A3" s="4" t="inlineStr">
        <is>
          <t>Total Securities Available-for-Sale</t>
        </is>
      </c>
      <c r="B3" s="6" t="n">
        <v>307812</v>
      </c>
      <c r="C3" s="6" t="n">
        <v>222293</v>
      </c>
    </row>
    <row r="4">
      <c r="A4" s="4" t="inlineStr">
        <is>
          <t>Level 1 [Member]</t>
        </is>
      </c>
    </row>
    <row r="5">
      <c r="A5" s="3" t="inlineStr">
        <is>
          <t>Fair Value Assets And Liabilities Measured On Recurring And Nonrecurring Basis Valuation Techniques [Line Items]</t>
        </is>
      </c>
    </row>
    <row r="6">
      <c r="A6" s="4" t="inlineStr">
        <is>
          <t>Total Securities Available-for-Sale</t>
        </is>
      </c>
      <c r="C6" s="5" t="n">
        <v>10021</v>
      </c>
    </row>
    <row r="7">
      <c r="A7" s="4" t="inlineStr">
        <is>
          <t>Level 1 [Member] | Fair Value on a Recurring Basis [Member]</t>
        </is>
      </c>
    </row>
    <row r="8">
      <c r="A8" s="3" t="inlineStr">
        <is>
          <t>Fair Value Assets And Liabilities Measured On Recurring And Nonrecurring Basis Valuation Techniques [Line Items]</t>
        </is>
      </c>
    </row>
    <row r="9">
      <c r="A9" s="4" t="inlineStr">
        <is>
          <t>Total Securities Available-for-Sale</t>
        </is>
      </c>
      <c r="C9" s="5" t="n">
        <v>10021</v>
      </c>
    </row>
    <row r="10">
      <c r="A10" s="4" t="inlineStr">
        <is>
          <t>Level 2 [Member]</t>
        </is>
      </c>
    </row>
    <row r="11">
      <c r="A11" s="3" t="inlineStr">
        <is>
          <t>Fair Value Assets And Liabilities Measured On Recurring And Nonrecurring Basis Valuation Techniques [Line Items]</t>
        </is>
      </c>
    </row>
    <row r="12">
      <c r="A12" s="4" t="inlineStr">
        <is>
          <t>Total Securities Available-for-Sale</t>
        </is>
      </c>
      <c r="B12" s="5" t="n">
        <v>306250</v>
      </c>
      <c r="C12" s="5" t="n">
        <v>210782</v>
      </c>
    </row>
    <row r="13">
      <c r="A13" s="4" t="inlineStr">
        <is>
          <t>Level 2 [Member] | Fair Value on a Recurring Basis [Member]</t>
        </is>
      </c>
    </row>
    <row r="14">
      <c r="A14" s="3" t="inlineStr">
        <is>
          <t>Fair Value Assets And Liabilities Measured On Recurring And Nonrecurring Basis Valuation Techniques [Line Items]</t>
        </is>
      </c>
    </row>
    <row r="15">
      <c r="A15" s="4" t="inlineStr">
        <is>
          <t>Total Securities Available-for-Sale</t>
        </is>
      </c>
      <c r="B15" s="5" t="n">
        <v>306250</v>
      </c>
      <c r="C15" s="5" t="n">
        <v>210782</v>
      </c>
    </row>
    <row r="16">
      <c r="A16" s="4" t="inlineStr">
        <is>
          <t>Level 3 [Member]</t>
        </is>
      </c>
    </row>
    <row r="17">
      <c r="A17" s="3" t="inlineStr">
        <is>
          <t>Fair Value Assets And Liabilities Measured On Recurring And Nonrecurring Basis Valuation Techniques [Line Items]</t>
        </is>
      </c>
    </row>
    <row r="18">
      <c r="A18" s="4" t="inlineStr">
        <is>
          <t>Total Securities Available-for-Sale</t>
        </is>
      </c>
      <c r="B18" s="5" t="n">
        <v>1562</v>
      </c>
      <c r="C18" s="5" t="n">
        <v>1490</v>
      </c>
    </row>
    <row r="19">
      <c r="A19" s="4" t="inlineStr">
        <is>
          <t>Level 3 [Member] | Fair Value on a Recurring Basis [Member]</t>
        </is>
      </c>
    </row>
    <row r="20">
      <c r="A20" s="3" t="inlineStr">
        <is>
          <t>Fair Value Assets And Liabilities Measured On Recurring And Nonrecurring Basis Valuation Techniques [Line Items]</t>
        </is>
      </c>
    </row>
    <row r="21">
      <c r="A21" s="4" t="inlineStr">
        <is>
          <t>Total Securities Available-for-Sale</t>
        </is>
      </c>
      <c r="B21" s="5" t="n">
        <v>1562</v>
      </c>
      <c r="C21" s="5" t="n">
        <v>1490</v>
      </c>
    </row>
    <row r="22">
      <c r="A22" s="4" t="inlineStr">
        <is>
          <t>U.S. Treasury [Member]</t>
        </is>
      </c>
    </row>
    <row r="23">
      <c r="A23" s="3" t="inlineStr">
        <is>
          <t>Fair Value Assets And Liabilities Measured On Recurring And Nonrecurring Basis Valuation Techniques [Line Items]</t>
        </is>
      </c>
    </row>
    <row r="24">
      <c r="A24" s="4" t="inlineStr">
        <is>
          <t>Total Securities Available-for-Sale</t>
        </is>
      </c>
      <c r="C24" s="5" t="n">
        <v>10021</v>
      </c>
    </row>
    <row r="25">
      <c r="A25" s="4" t="inlineStr">
        <is>
          <t>U.S. Treasury [Member] | Level 1 [Member] | Fair Value on a Recurring Basis [Member]</t>
        </is>
      </c>
    </row>
    <row r="26">
      <c r="A26" s="3" t="inlineStr">
        <is>
          <t>Fair Value Assets And Liabilities Measured On Recurring And Nonrecurring Basis Valuation Techniques [Line Items]</t>
        </is>
      </c>
    </row>
    <row r="27">
      <c r="A27" s="4" t="inlineStr">
        <is>
          <t>Total Securities Available-for-Sale</t>
        </is>
      </c>
      <c r="C27" s="5" t="n">
        <v>10021</v>
      </c>
    </row>
    <row r="28">
      <c r="A28" s="4" t="inlineStr">
        <is>
          <t>U.S. Government Agencies [Member]</t>
        </is>
      </c>
    </row>
    <row r="29">
      <c r="A29" s="3" t="inlineStr">
        <is>
          <t>Fair Value Assets And Liabilities Measured On Recurring And Nonrecurring Basis Valuation Techniques [Line Items]</t>
        </is>
      </c>
    </row>
    <row r="30">
      <c r="A30" s="4" t="inlineStr">
        <is>
          <t>Total Securities Available-for-Sale</t>
        </is>
      </c>
      <c r="B30" s="5" t="n">
        <v>124241</v>
      </c>
      <c r="C30" s="5" t="n">
        <v>62445</v>
      </c>
    </row>
    <row r="31">
      <c r="A31" s="4" t="inlineStr">
        <is>
          <t>U.S. Government Agencies [Member] | Level 2 [Member] | Fair Value on a Recurring Basis [Member]</t>
        </is>
      </c>
    </row>
    <row r="32">
      <c r="A32" s="3" t="inlineStr">
        <is>
          <t>Fair Value Assets And Liabilities Measured On Recurring And Nonrecurring Basis Valuation Techniques [Line Items]</t>
        </is>
      </c>
    </row>
    <row r="33">
      <c r="A33" s="4" t="inlineStr">
        <is>
          <t>Total Securities Available-for-Sale</t>
        </is>
      </c>
      <c r="B33" s="5" t="n">
        <v>124241</v>
      </c>
      <c r="C33" s="5" t="n">
        <v>62445</v>
      </c>
    </row>
    <row r="34">
      <c r="A34" s="4" t="inlineStr">
        <is>
          <t>Mortgage-backed Securities [Member]</t>
        </is>
      </c>
    </row>
    <row r="35">
      <c r="A35" s="3" t="inlineStr">
        <is>
          <t>Fair Value Assets And Liabilities Measured On Recurring And Nonrecurring Basis Valuation Techniques [Line Items]</t>
        </is>
      </c>
    </row>
    <row r="36">
      <c r="A36" s="4" t="inlineStr">
        <is>
          <t>Total Securities Available-for-Sale</t>
        </is>
      </c>
      <c r="B36" s="5" t="n">
        <v>113056</v>
      </c>
      <c r="C36" s="5" t="n">
        <v>95197</v>
      </c>
    </row>
    <row r="37">
      <c r="A37" s="4" t="inlineStr">
        <is>
          <t>Mortgage-backed Securities [Member] | Level 2 [Member] | Fair Value on a Recurring Basis [Member]</t>
        </is>
      </c>
    </row>
    <row r="38">
      <c r="A38" s="3" t="inlineStr">
        <is>
          <t>Fair Value Assets And Liabilities Measured On Recurring And Nonrecurring Basis Valuation Techniques [Line Items]</t>
        </is>
      </c>
    </row>
    <row r="39">
      <c r="A39" s="4" t="inlineStr">
        <is>
          <t>Total Securities Available-for-Sale</t>
        </is>
      </c>
      <c r="B39" s="5" t="n">
        <v>113056</v>
      </c>
      <c r="C39" s="5" t="n">
        <v>95197</v>
      </c>
    </row>
    <row r="40">
      <c r="A40" s="4" t="inlineStr">
        <is>
          <t>State and Local Governments [Member]</t>
        </is>
      </c>
    </row>
    <row r="41">
      <c r="A41" s="3" t="inlineStr">
        <is>
          <t>Fair Value Assets And Liabilities Measured On Recurring And Nonrecurring Basis Valuation Techniques [Line Items]</t>
        </is>
      </c>
    </row>
    <row r="42">
      <c r="A42" s="4" t="inlineStr">
        <is>
          <t>Total Securities Available-for-Sale</t>
        </is>
      </c>
      <c r="B42" s="5" t="n">
        <v>70515</v>
      </c>
      <c r="C42" s="5" t="n">
        <v>54630</v>
      </c>
    </row>
    <row r="43">
      <c r="A43" s="4" t="inlineStr">
        <is>
          <t>State and Local Governments [Member] | Level 2 [Member] | Fair Value on a Recurring Basis [Member]</t>
        </is>
      </c>
    </row>
    <row r="44">
      <c r="A44" s="3" t="inlineStr">
        <is>
          <t>Fair Value Assets And Liabilities Measured On Recurring And Nonrecurring Basis Valuation Techniques [Line Items]</t>
        </is>
      </c>
    </row>
    <row r="45">
      <c r="A45" s="4" t="inlineStr">
        <is>
          <t>Total Securities Available-for-Sale</t>
        </is>
      </c>
      <c r="B45" s="5" t="n">
        <v>68953</v>
      </c>
      <c r="C45" s="5" t="n">
        <v>53140</v>
      </c>
    </row>
    <row r="46">
      <c r="A46" s="4" t="inlineStr">
        <is>
          <t>State and Local Governments [Member] | Level 3 [Member]</t>
        </is>
      </c>
    </row>
    <row r="47">
      <c r="A47" s="3" t="inlineStr">
        <is>
          <t>Fair Value Assets And Liabilities Measured On Recurring And Nonrecurring Basis Valuation Techniques [Line Items]</t>
        </is>
      </c>
    </row>
    <row r="48">
      <c r="A48" s="4" t="inlineStr">
        <is>
          <t>Total Securities Available-for-Sale</t>
        </is>
      </c>
      <c r="B48" s="5" t="n">
        <v>1562</v>
      </c>
      <c r="C48" s="5" t="n">
        <v>1490</v>
      </c>
    </row>
    <row r="49">
      <c r="A49" s="4" t="inlineStr">
        <is>
          <t>State and Local Governments [Member] | Level 3 [Member] | Fair Value on a Recurring Basis [Member]</t>
        </is>
      </c>
    </row>
    <row r="50">
      <c r="A50" s="3" t="inlineStr">
        <is>
          <t>Fair Value Assets And Liabilities Measured On Recurring And Nonrecurring Basis Valuation Techniques [Line Items]</t>
        </is>
      </c>
    </row>
    <row r="51">
      <c r="A51" s="4" t="inlineStr">
        <is>
          <t>Total Securities Available-for-Sale</t>
        </is>
      </c>
      <c r="B51" s="6" t="n">
        <v>1562</v>
      </c>
      <c r="C51" s="6" t="n">
        <v>149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the Level 3 Fair Value Category of Unobservable Inputs (Detail) - USD ($) $ in Thousands</t>
        </is>
      </c>
      <c r="B1" s="2" t="inlineStr">
        <is>
          <t>12 Months Ended</t>
        </is>
      </c>
    </row>
    <row r="2">
      <c r="B2" s="2" t="inlineStr">
        <is>
          <t>Dec. 31, 2020</t>
        </is>
      </c>
      <c r="C2" s="2" t="inlineStr">
        <is>
          <t>Dec. 31, 2019</t>
        </is>
      </c>
    </row>
    <row r="3">
      <c r="A3" s="4" t="inlineStr">
        <is>
          <t>State and Local Governments Taxable[Member]</t>
        </is>
      </c>
    </row>
    <row r="4">
      <c r="A4" s="3" t="inlineStr">
        <is>
          <t>Fair Value, Assets Measured on Recurring Basis, Unobservable Input Reconciliation [Line Items]</t>
        </is>
      </c>
    </row>
    <row r="5">
      <c r="A5" s="4" t="inlineStr">
        <is>
          <t>Beginning Balance</t>
        </is>
      </c>
      <c r="B5" s="6" t="n">
        <v>1490</v>
      </c>
      <c r="C5" s="6" t="n">
        <v>1427</v>
      </c>
    </row>
    <row r="6">
      <c r="A6" s="4" t="inlineStr">
        <is>
          <t>Change in Market Value</t>
        </is>
      </c>
      <c r="B6" s="5" t="n">
        <v>72</v>
      </c>
      <c r="C6" s="5" t="n">
        <v>63</v>
      </c>
    </row>
    <row r="7">
      <c r="A7" s="4" t="inlineStr">
        <is>
          <t>Purchases</t>
        </is>
      </c>
      <c r="B7" s="5" t="n">
        <v>0</v>
      </c>
      <c r="C7" s="5" t="n">
        <v>0</v>
      </c>
    </row>
    <row r="8">
      <c r="A8" s="4" t="inlineStr">
        <is>
          <t>Sales</t>
        </is>
      </c>
      <c r="B8" s="5" t="n">
        <v>0</v>
      </c>
      <c r="C8" s="5" t="n">
        <v>0</v>
      </c>
    </row>
    <row r="9">
      <c r="A9" s="4" t="inlineStr">
        <is>
          <t>Payments &amp; Maturities</t>
        </is>
      </c>
      <c r="B9" s="5" t="n">
        <v>0</v>
      </c>
      <c r="C9" s="5" t="n">
        <v>0</v>
      </c>
    </row>
    <row r="10">
      <c r="A10" s="4" t="inlineStr">
        <is>
          <t>Ending Balance</t>
        </is>
      </c>
      <c r="B10" s="5" t="n">
        <v>1562</v>
      </c>
      <c r="C10" s="5" t="n">
        <v>1490</v>
      </c>
    </row>
    <row r="11">
      <c r="A11" s="4" t="inlineStr">
        <is>
          <t>State and Local Governments [Member]</t>
        </is>
      </c>
    </row>
    <row r="12">
      <c r="A12" s="3" t="inlineStr">
        <is>
          <t>Fair Value, Assets Measured on Recurring Basis, Unobservable Input Reconciliation [Line Items]</t>
        </is>
      </c>
    </row>
    <row r="13">
      <c r="A13" s="4" t="inlineStr">
        <is>
          <t>Beginning Balance</t>
        </is>
      </c>
      <c r="B13" s="5" t="n">
        <v>1490</v>
      </c>
      <c r="C13" s="5" t="n">
        <v>1427</v>
      </c>
    </row>
    <row r="14">
      <c r="A14" s="4" t="inlineStr">
        <is>
          <t>Change in Market Value</t>
        </is>
      </c>
      <c r="B14" s="5" t="n">
        <v>72</v>
      </c>
      <c r="C14" s="5" t="n">
        <v>63</v>
      </c>
    </row>
    <row r="15">
      <c r="A15" s="4" t="inlineStr">
        <is>
          <t>Purchases</t>
        </is>
      </c>
      <c r="B15" s="5" t="n">
        <v>0</v>
      </c>
      <c r="C15" s="5" t="n">
        <v>0</v>
      </c>
    </row>
    <row r="16">
      <c r="A16" s="4" t="inlineStr">
        <is>
          <t>Sales</t>
        </is>
      </c>
      <c r="B16" s="5" t="n">
        <v>0</v>
      </c>
      <c r="C16" s="5" t="n">
        <v>0</v>
      </c>
    </row>
    <row r="17">
      <c r="A17" s="4" t="inlineStr">
        <is>
          <t>Payments &amp; Maturities</t>
        </is>
      </c>
      <c r="B17" s="5" t="n">
        <v>0</v>
      </c>
      <c r="C17" s="5" t="n">
        <v>0</v>
      </c>
    </row>
    <row r="18">
      <c r="A18" s="4" t="inlineStr">
        <is>
          <t>Ending Balance</t>
        </is>
      </c>
      <c r="B18" s="6" t="n">
        <v>1562</v>
      </c>
      <c r="C18" s="6" t="n">
        <v>149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Transfer of assets into or out of level 3</t>
        </is>
      </c>
      <c r="B4" s="6" t="n">
        <v>0</v>
      </c>
      <c r="C4" s="6" t="n">
        <v>0</v>
      </c>
    </row>
    <row r="5">
      <c r="A5" s="4" t="inlineStr">
        <is>
          <t>Transfer of liabilities into or out of level 3</t>
        </is>
      </c>
      <c r="B5" s="5" t="n">
        <v>0</v>
      </c>
      <c r="C5" s="5" t="n">
        <v>0</v>
      </c>
    </row>
    <row r="6">
      <c r="A6" s="4" t="inlineStr">
        <is>
          <t>Collateral dependent impaired loans categorized as Level 3</t>
        </is>
      </c>
      <c r="B6" s="5" t="n">
        <v>14532000</v>
      </c>
      <c r="C6" s="5" t="n">
        <v>3061000</v>
      </c>
    </row>
    <row r="7">
      <c r="A7" s="4" t="inlineStr">
        <is>
          <t>Specific allocation for collateral dependent impaired loans</t>
        </is>
      </c>
      <c r="B7" s="5" t="n">
        <v>1657000</v>
      </c>
      <c r="C7" s="5" t="n">
        <v>197000</v>
      </c>
    </row>
    <row r="8">
      <c r="A8" s="4" t="inlineStr">
        <is>
          <t>Asset impairment charges</t>
        </is>
      </c>
      <c r="B8" s="5" t="n">
        <v>0</v>
      </c>
    </row>
    <row r="9">
      <c r="A9" s="4" t="inlineStr">
        <is>
          <t>Collateral Dependent [Member]</t>
        </is>
      </c>
    </row>
    <row r="10">
      <c r="A10" s="3" t="inlineStr">
        <is>
          <t>Fair Value, Assets and Liabilities Measured on Recurring and Nonrecurring Basis [Line Items]</t>
        </is>
      </c>
    </row>
    <row r="11">
      <c r="A11" s="4" t="inlineStr">
        <is>
          <t>Specific allocation for collateral dependent impaired loans</t>
        </is>
      </c>
      <c r="B11" s="5" t="n">
        <v>1657000</v>
      </c>
      <c r="C11" s="5" t="n">
        <v>197000</v>
      </c>
    </row>
    <row r="12">
      <c r="A12" s="4" t="inlineStr">
        <is>
          <t>Level 3 [Member] | Collateral Dependent [Member]</t>
        </is>
      </c>
    </row>
    <row r="13">
      <c r="A13" s="3" t="inlineStr">
        <is>
          <t>Fair Value, Assets and Liabilities Measured on Recurring and Nonrecurring Basis [Line Items]</t>
        </is>
      </c>
    </row>
    <row r="14">
      <c r="A14" s="4" t="inlineStr">
        <is>
          <t>Collateral dependent impaired loans categorized as Level 3</t>
        </is>
      </c>
      <c r="B14" s="6" t="n">
        <v>7703000</v>
      </c>
      <c r="C14" s="6" t="n">
        <v>444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ollateral Dependent Impaired Loans and Other Real Estate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Assets measured at fair value on a nonrecurring basis, Total</t>
        </is>
      </c>
      <c r="B3" s="6" t="n">
        <v>71</v>
      </c>
      <c r="C3" s="6" t="n">
        <v>214</v>
      </c>
    </row>
    <row r="4">
      <c r="A4" s="4" t="inlineStr">
        <is>
          <t>Collateral Dependent Impaired Loans [Member] | Level 3 [Member]</t>
        </is>
      </c>
    </row>
    <row r="5">
      <c r="A5" s="3" t="inlineStr">
        <is>
          <t>Fair Value, Assets and Liabilities Measured on Recurring and Nonrecurring Basis [Line Items]</t>
        </is>
      </c>
    </row>
    <row r="6">
      <c r="A6" s="4" t="inlineStr">
        <is>
          <t>Assets measured at fair value on a nonrecurring basis, Total</t>
        </is>
      </c>
      <c r="B6" s="5" t="n">
        <v>7703</v>
      </c>
      <c r="C6" s="5" t="n">
        <v>444</v>
      </c>
    </row>
    <row r="7">
      <c r="A7" s="4" t="inlineStr">
        <is>
          <t>Other Real Estate Owned-Commercial [Member] | Level 3 [Member]</t>
        </is>
      </c>
    </row>
    <row r="8">
      <c r="A8" s="3" t="inlineStr">
        <is>
          <t>Fair Value, Assets and Liabilities Measured on Recurring and Nonrecurring Basis [Line Items]</t>
        </is>
      </c>
    </row>
    <row r="9">
      <c r="A9" s="4" t="inlineStr">
        <is>
          <t>Assets measured at fair value on a nonrecurring basis, Total</t>
        </is>
      </c>
      <c r="C9" s="5" t="n">
        <v>164</v>
      </c>
    </row>
    <row r="10">
      <c r="A10" s="4" t="inlineStr">
        <is>
          <t>Fair Value on Nonrecurring Basis [Member] | Collateral Dependent Impaired Loans [Member]</t>
        </is>
      </c>
    </row>
    <row r="11">
      <c r="A11" s="3" t="inlineStr">
        <is>
          <t>Fair Value, Assets and Liabilities Measured on Recurring and Nonrecurring Basis [Line Items]</t>
        </is>
      </c>
    </row>
    <row r="12">
      <c r="A12" s="4" t="inlineStr">
        <is>
          <t>Assets measured at fair value on a nonrecurring basis, Total</t>
        </is>
      </c>
      <c r="B12" s="5" t="n">
        <v>7703</v>
      </c>
      <c r="C12" s="5" t="n">
        <v>444</v>
      </c>
    </row>
    <row r="13">
      <c r="A13" s="4" t="inlineStr">
        <is>
          <t>Fair Value on Nonrecurring Basis [Member] | Collateral Dependent Impaired Loans [Member] | Level 3 [Member]</t>
        </is>
      </c>
    </row>
    <row r="14">
      <c r="A14" s="3" t="inlineStr">
        <is>
          <t>Fair Value, Assets and Liabilities Measured on Recurring and Nonrecurring Basis [Line Items]</t>
        </is>
      </c>
    </row>
    <row r="15">
      <c r="A15" s="4" t="inlineStr">
        <is>
          <t>Assets measured at fair value on a nonrecurring basis, Total</t>
        </is>
      </c>
      <c r="B15" s="6" t="n">
        <v>7703</v>
      </c>
      <c r="C15" s="5" t="n">
        <v>444</v>
      </c>
    </row>
    <row r="16">
      <c r="A16" s="4" t="inlineStr">
        <is>
          <t>Fair Value on Nonrecurring Basis [Member] | Other Real Estate Owned-Commercial [Member]</t>
        </is>
      </c>
    </row>
    <row r="17">
      <c r="A17" s="3" t="inlineStr">
        <is>
          <t>Fair Value, Assets and Liabilities Measured on Recurring and Nonrecurring Basis [Line Items]</t>
        </is>
      </c>
    </row>
    <row r="18">
      <c r="A18" s="4" t="inlineStr">
        <is>
          <t>Assets measured at fair value on a nonrecurring basis, Total</t>
        </is>
      </c>
      <c r="C18" s="5" t="n">
        <v>164</v>
      </c>
    </row>
    <row r="19">
      <c r="A19" s="4" t="inlineStr">
        <is>
          <t>Fair Value on Nonrecurring Basis [Member] | Other Real Estate Owned-Commercial [Member] | Level 3 [Member]</t>
        </is>
      </c>
    </row>
    <row r="20">
      <c r="A20" s="3" t="inlineStr">
        <is>
          <t>Fair Value, Assets and Liabilities Measured on Recurring and Nonrecurring Basis [Line Items]</t>
        </is>
      </c>
    </row>
    <row r="21">
      <c r="A21" s="4" t="inlineStr">
        <is>
          <t>Assets measured at fair value on a nonrecurring basis, Total</t>
        </is>
      </c>
      <c r="C21" s="6" t="n">
        <v>16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 &amp; Asset Purchase</t>
        </is>
      </c>
      <c r="B1" s="2" t="inlineStr">
        <is>
          <t>12 Months Ended</t>
        </is>
      </c>
    </row>
    <row r="2">
      <c r="B2" s="2" t="inlineStr">
        <is>
          <t>Dec. 31, 2020</t>
        </is>
      </c>
    </row>
    <row r="3">
      <c r="A3" s="3" t="inlineStr">
        <is>
          <t>Business Combinations [Abstract]</t>
        </is>
      </c>
    </row>
    <row r="4">
      <c r="A4" s="4" t="inlineStr">
        <is>
          <t>Business Combination &amp; Asset Purchase</t>
        </is>
      </c>
      <c r="B4" s="4" t="inlineStr">
        <is>
          <t>Note 2 – Business Combination &amp; Asset Purchase On January 1, 2019, the Company acquired Limberlost Bancshares, Inc. (“Limberlost”), the bank holding company for Bank of Geneva, a community bank based in Geneva, Indiana. Bank of Geneva operated six full-service offices in the northeast Indiana communities of Geneva, Berne, Decatur, Monroe, Portland and Monroeville. Shareholders of Limberlost received 1,830 shares of FMAO common stock and $8,465.00 in cash for each share. Limberlost had 1,000 shares outstanding on January 1, 2019. The share price of Farmers &amp; Merchants Bancorp, Inc. (FMAO) stock on January 1, 2019 was $38.49. Total consideration for the acquisition was approximately $78.9 million consisting of $8.5 million in cash and $70.4 million in stock. As a result of the acquisition, the Company has had an opportunity to increase its deposit base and reduce transaction costs. The Company has also reduced costs through economies of scale. In 2018, the Company incurred $742.1 thousand of third-party acquisition-related costs. The largest portion of the expenses recognized in 2018 related to consulting fees of $340 thousand, other general and administration expenses of $331.5 thousand and data processing expenses of $58.6 thousand. These three categories of expense accounted for 98.4% of the total acquisition expenses impacting the 2018 financial statements of the Company. In 2019, the Company has incurred additional third-party acquisition-related costs of $1.28 million. These expenses are comprised of data processing of $867.6 thousand, employee benefits of $163.0 thousand, ATM expense of $31.4 thousand, consulting fees of $19.3 thousand and other general and administrative expense of $199.8 thousand in the Company’s consolidated statement of income for the year ended December 31, 2019. Under the acquisition method of accounting, the total purchase was allocated to net tangible and intangible assets based on their current estimated fair values on the date of acquisition. Of the total purchase price of $78.9 million, $3.9 million has been allocated to core deposit intangible included in other assets and is being amortized over seven years on a straight line basis. Goodwill of $43.3 million resulting from the acquisition consists largely of the synergies and economies of scale expected from combining the operations of the Company and Bank of Geneva. Of that total amount, none of the purchase price is deductible for tax purposes. The following table summarizes the consideration paid for Bank of Geneva and the amounts of the assets acquired and liabilities assumed recognized at the acquisition date. [Remainder of this page intentionally left blank.]
Fair Value of Consideration Transferred
(In Thousands)
Cash
$
8,465
Common Shares (1,830,000 shares)
70,437
Total
$
78,902
Recognized amounts of identifiable assets acquired and liabilities assumed
Assets
Cash and cash equivalents
$
6,376
Securities - available-for-sale
17,494
Other securities, at cost
2,347
Loans, net
257,183
Premises and equipment
2,538
Goodwill
43,266
Other assets
7,176
Total Assets Purchased
$
336,380
Liabilities
Deposits
Noninterest bearing
$
37,822
Interest bearing
168,312
Total deposits
206,134
Federal Home Loan Bank (FHLB) advances
48,196
Accrued expenses and other liabilities
3,148
Total Liabilities Assumed
$
257,478
The fair value of the assets acquired included loans with a fair value of $257.2 million. The gross principal and contractual interest due under the contracts were $359.2 million, of which $4.7 million was expected to be uncollectible. The loans had a weighted average life of 70 months. The fair value of building and land included in premises and equipment was written down by $1.2 million and is being amortized based on the remaining life of each building. The combined average remaining life was 16.75 years. The fair value for certificates of deposit incorporated a valuation amount of $0.5 million which was amortized over 1.5 years. The fair value of Federal Home Loan Bank (FHLB) advances included a valuation amount of $1.3 million which is being amortized over 2.3 years. The Company acquired loans in the acquisition that had evidence of deterioration of credit quality since origination and it was probable, at acquisition, that all contractually required payments would not be collected. Loans purchased with evidence of credit deterioration since origination and for which it was probable that all contractually required payments would not be collected were considered to be credit impaired. Evidence of credit quality deterioration as of the purchase date included information such as past-due and nonaccrual status, borrower credit scores and recent loan to value percentages. Purchased credit-impaired loans were accounted for under the accounting guidance for loans and debt securities acquired with deteriorated credit quality (ASC 310-30) and initially measured at fair value, which included estimated future credit losses expected to be incurred over the life of the loan. Accordingly, an allowance for credit losses related to these loans was not carried over and recorded at the acquisition date. Management estimated the cash flows expected to be collected at acquisition using our internal risk models, which incorporated the estimate of current key assumptions, such as default rates, severity and prepayment speeds. The carrying amount of those loans is included in loans, net on the balance sheet at December 31, 2020. The amounts of loans at December 31, 2020 are as follows:
2019
(In Thousands)
Balance - January 1, 2019
Commercial
$
4,094
Consumer RE
231
Consumer
71
Carrying amount, net of fair value adjustment of $2,118
$
2,278
Balance - December 31, 2019
Commercial
$
106
Consumer RE
-
Consumer
-
Carrying amount, net of fair value adjustment of $62
$
44
Balance - January 1, 2020
Commercial
$
106
Consumer RE
-
Consumer
-
Carrying amount, net of fair value adjustment of $62
$
44
Balance - December 31, 2020
Commercial
$
-
Consumer RE
-
Consumer
-
Carrying amount, net of fair value adjustment of $0
$
-
Loans acquired during 2019 for which it was probable at acquisition that all contractually required payments would not be collected are as follows:
(In Thousands)
Contractually required payments receivable at acquisition
Commercial
$
4,215
Consumer RE
261
Consumer
94
Total required payments receivable
$
4,570
Cash flows expected to be collected at acquisition
$
2,788
Basis in acquired loans at acquisition
$
4,396
During the second quarter 2019, two commercial purchased credit-impaired loans were paid off in full after the customer was able to secure financing at another financial institution. The associated discount originally recognized at acquisition of $ 1.985 million was included in loan inter est income in the Company’s consolidated statement of income for the year ended December 31, 2019. The balance of the fair value adjustment for loans acquired and accounted for under this guidance (ASC 310-30) was $ 0 at December 31, 2020, $ 62 thousand at December 31, 2019, and $2.118 million on January 1, 2019. Changes in accretable yield, or income expected to be collected, are as follows:
2020
2019
(In Thousands)
(In Thousands)
Beginning Balance
$
2,021
$
2,544
Additions
3
6
Accretion
(427
)
(2,426
)
Reclassification from nonaccretable difference
62
2,019
Disposals
(6
)
(122
)
Ending Balance
$
1,653
$
2,021
The results of operations of Bank of Geneva have been included in the Company’s consolidated financial statements since the acquisition date of January 1, 2019. The following schedule includes pro-forma results for the years ended December 31, 2019 and 2018 as if the Bank of Geneva acquisition had occurred as of the beginning of the comparable prior reporting period.
2019
2018
Summary of Operations
Net Interest Income - Before Provision for Loan Losses
$
53,547
$
54,234
Provision for Loan Losses
1,138
579
Net Interest Income After Provision for Loan Losses
52,409
53,655
Noninterest Income
11,820
11,750
Noninterest Expense
40,314
40,517
Income Before Income Taxes
23,915
24,888
Income Taxes
4,484
4,530
Net Income
$
19,431
$
20,358
Basic and Diluted Earnings Per Share
$
1.75
$
1.83
The pro-forma information includes adjustments for interest income on loans, amortization of intangibles arising from the transaction, interest expense on deposits acquired, premises expense for the branches acquired and the related income tax effects. The pro-forma information for the year ended December 31, 2019 includes approximately $7.4 million, net of tax, of operating revenue from Bank of Geneva since acquisition. The pro-forma financial information is presented for informational purposes only and is not indicative of the results of operations that actually would have been achieved had the acquisition been consummated as of that time, nor is it intended to be a projection of future results. The Company purchased an office on December 13, 2013 in Custar, Ohio. Core deposit intangible assets of $1.17 million were recognized and were amortized over its remaining economic useful life of the deposits of 7 years on a straight line basis. As mentioned previously, the acquisition of Bank of Geneva resulted in the recognition of $3.9 million in core deposit intangible assets which are being amortized over its remaining economic useful life of 7 years on a straight line basis. Core deposit intangible is included in other assets on the consolidated balance sheets. The amortization expense for the years ended December 31, 2020, 2019 and 2018 Future amortization expense of core deposit intangible assets is as follows:
Geneva
(In thousands)
2021
$
560
2022
560
2023
560
2024
560
2025
560
Total
$
2,800
[Remainder of this page intentionally left blank.] On November 16, 2020, FM Investment Services, a division of the Bank, purchased the assets and clients of Adams County Financial Resources (ACFR), a full-service registered investment advisory firm located in Geneva, Indiana. ACFR was founded in 1994 by R. Lee Flueckiger and provides clients and their families with financial confidence through personalized investment planning and services. As of November 30, 2020, ACFR had approximately $83 million of assets under management and over 450 clients. Total consideration for the purchase was $825 thousand which consisted of 40,049 shares of stock. As a result of this purchase, the Company expects an increase to noninterest income of approximately $500 thousand in 2021. Under the acquisition method of accounting, the total purchase is allocated to net tangible and intangible assets based on their current estimated fair values on the date of acquisition. Of the total purchase price of $825 thousand, $800 thousand has been allocated to customer list intangible, included in other assets, to be amortized over 6.5 years on a straight line basis. The following table summarizes the consideration paid for ACFR and the amounts of the assets acquired:
Fair Value of Consideration Transferred
(In Thousands)
Common Shares (40,049 shares)
$
825
Total
$
825
Recognized amounts of identifiable assets acquired and liabilities assumed
Assets
Premises and equipment
$
25
Customer list intangible
800
Total Assets Purchased
$
825
The customer list intangible amortization expense for 2020 was $16 thousand. Future amortization expense of customer list intangible is as follows:
(In Thousands)
2021
$
123
2022
123
2023
123
2024
123
2025
123
Thereafter
169
Total
$
78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Financial Instruments - Quantitative Information about Unobservable Inputs Used in Recurring and Nonrecurring Level 3 Fair Value Measurements (Detail) $ in Thousands</t>
        </is>
      </c>
      <c r="B1" s="2" t="inlineStr">
        <is>
          <t>Dec. 31, 2020USD ($)</t>
        </is>
      </c>
      <c r="C1" s="2" t="inlineStr">
        <is>
          <t>Dec. 31, 2019USD ($)</t>
        </is>
      </c>
    </row>
    <row r="2">
      <c r="A2" s="3" t="inlineStr">
        <is>
          <t>Fair Value, Assets and Liabilities Measured on Recurring and Nonrecurring Basis [Line Items]</t>
        </is>
      </c>
    </row>
    <row r="3">
      <c r="A3" s="4" t="inlineStr">
        <is>
          <t>Fair Value</t>
        </is>
      </c>
      <c r="B3" s="6" t="n">
        <v>307812</v>
      </c>
      <c r="C3" s="6" t="n">
        <v>222293</v>
      </c>
    </row>
    <row r="4">
      <c r="A4" s="4" t="inlineStr">
        <is>
          <t>Fair Value</t>
        </is>
      </c>
      <c r="B4" s="5" t="n">
        <v>71</v>
      </c>
      <c r="C4" s="5" t="n">
        <v>214</v>
      </c>
    </row>
    <row r="5">
      <c r="A5" s="4" t="inlineStr">
        <is>
          <t>State and Local Governments [Member]</t>
        </is>
      </c>
    </row>
    <row r="6">
      <c r="A6" s="3" t="inlineStr">
        <is>
          <t>Fair Value, Assets and Liabilities Measured on Recurring and Nonrecurring Basis [Line Items]</t>
        </is>
      </c>
    </row>
    <row r="7">
      <c r="A7" s="4" t="inlineStr">
        <is>
          <t>Fair Value</t>
        </is>
      </c>
      <c r="B7" s="5" t="n">
        <v>70515</v>
      </c>
      <c r="C7" s="5" t="n">
        <v>54630</v>
      </c>
    </row>
    <row r="8">
      <c r="A8" s="4" t="inlineStr">
        <is>
          <t>Level 3 [Member]</t>
        </is>
      </c>
    </row>
    <row r="9">
      <c r="A9" s="3" t="inlineStr">
        <is>
          <t>Fair Value, Assets and Liabilities Measured on Recurring and Nonrecurring Basis [Line Items]</t>
        </is>
      </c>
    </row>
    <row r="10">
      <c r="A10" s="4" t="inlineStr">
        <is>
          <t>Fair Value</t>
        </is>
      </c>
      <c r="B10" s="5" t="n">
        <v>1562</v>
      </c>
      <c r="C10" s="5" t="n">
        <v>1490</v>
      </c>
    </row>
    <row r="11">
      <c r="A11" s="4" t="inlineStr">
        <is>
          <t>Level 3 [Member] | State and Local Governments [Member]</t>
        </is>
      </c>
    </row>
    <row r="12">
      <c r="A12" s="3" t="inlineStr">
        <is>
          <t>Fair Value, Assets and Liabilities Measured on Recurring and Nonrecurring Basis [Line Items]</t>
        </is>
      </c>
    </row>
    <row r="13">
      <c r="A13" s="4" t="inlineStr">
        <is>
          <t>Fair Value</t>
        </is>
      </c>
      <c r="B13" s="6" t="n">
        <v>1562</v>
      </c>
      <c r="C13" s="6" t="n">
        <v>1490</v>
      </c>
    </row>
    <row r="14">
      <c r="A14" s="4" t="inlineStr">
        <is>
          <t>Valuation Technique</t>
        </is>
      </c>
      <c r="B14" s="4" t="inlineStr">
        <is>
          <t>us-gaap:ValuationTechniqueDiscountedCashFlowMember</t>
        </is>
      </c>
      <c r="C14" s="4" t="inlineStr">
        <is>
          <t>us-gaap:ValuationTechniqueDiscountedCashFlowMember</t>
        </is>
      </c>
    </row>
    <row r="15">
      <c r="A15" s="4" t="inlineStr">
        <is>
          <t>Unobservable Inputs</t>
        </is>
      </c>
      <c r="B15" s="4" t="inlineStr">
        <is>
          <t>us-gaap:MeasurementInputDiscountRateMember</t>
        </is>
      </c>
      <c r="C15" s="4" t="inlineStr">
        <is>
          <t>us-gaap:MeasurementInputDiscountRateMember</t>
        </is>
      </c>
    </row>
    <row r="16">
      <c r="A16" s="4" t="inlineStr">
        <is>
          <t>Level 3 [Member] | Collateral Dependent Impaired Loans [Member]</t>
        </is>
      </c>
    </row>
    <row r="17">
      <c r="A17" s="3" t="inlineStr">
        <is>
          <t>Fair Value, Assets and Liabilities Measured on Recurring and Nonrecurring Basis [Line Items]</t>
        </is>
      </c>
    </row>
    <row r="18">
      <c r="A18" s="4" t="inlineStr">
        <is>
          <t>Fair Value</t>
        </is>
      </c>
      <c r="B18" s="6" t="n">
        <v>7703</v>
      </c>
      <c r="C18" s="6" t="n">
        <v>444</v>
      </c>
    </row>
    <row r="19">
      <c r="A19" s="4" t="inlineStr">
        <is>
          <t>Valuation Technique</t>
        </is>
      </c>
      <c r="B19" s="4" t="inlineStr">
        <is>
          <t>us-gaap:MarketApproachValuationTechniqueMember</t>
        </is>
      </c>
      <c r="C19" s="4" t="inlineStr">
        <is>
          <t>us-gaap:MarketApproachValuationTechniqueMember</t>
        </is>
      </c>
    </row>
    <row r="20">
      <c r="A20" s="4" t="inlineStr">
        <is>
          <t>Unobservable Inputs</t>
        </is>
      </c>
      <c r="B20" s="4" t="inlineStr">
        <is>
          <t>fmao:MeasurementInputCollateralBasedPriceMember</t>
        </is>
      </c>
      <c r="C20" s="4" t="inlineStr">
        <is>
          <t>fmao:MeasurementInputCollateralBasedPriceMember</t>
        </is>
      </c>
    </row>
    <row r="21">
      <c r="A21" s="4" t="inlineStr">
        <is>
          <t>Level 3 [Member] | Minimum [Member] | State and Local Governments [Member]</t>
        </is>
      </c>
    </row>
    <row r="22">
      <c r="A22" s="3" t="inlineStr">
        <is>
          <t>Fair Value, Assets and Liabilities Measured on Recurring and Nonrecurring Basis [Line Items]</t>
        </is>
      </c>
    </row>
    <row r="23">
      <c r="A23" s="4" t="inlineStr">
        <is>
          <t>Discount rate</t>
        </is>
      </c>
      <c r="B23" s="10" t="n">
        <v>1.19</v>
      </c>
      <c r="C23" s="5" t="n">
        <v>0</v>
      </c>
    </row>
    <row r="24">
      <c r="A24" s="4" t="inlineStr">
        <is>
          <t>Level 3 [Member] | Minimum [Member] | Collateral Dependent Impaired Loans [Member]</t>
        </is>
      </c>
    </row>
    <row r="25">
      <c r="A25" s="3" t="inlineStr">
        <is>
          <t>Fair Value, Assets and Liabilities Measured on Recurring and Nonrecurring Basis [Line Items]</t>
        </is>
      </c>
    </row>
    <row r="26">
      <c r="A26" s="4" t="inlineStr">
        <is>
          <t>Discount rate</t>
        </is>
      </c>
      <c r="B26" s="10" t="n">
        <v>0.71</v>
      </c>
      <c r="C26" s="5" t="n">
        <v>0</v>
      </c>
    </row>
    <row r="27">
      <c r="A27" s="4" t="inlineStr">
        <is>
          <t>Level 3 [Member] | Maximum [Member] | State and Local Governments [Member]</t>
        </is>
      </c>
    </row>
    <row r="28">
      <c r="A28" s="3" t="inlineStr">
        <is>
          <t>Fair Value, Assets and Liabilities Measured on Recurring and Nonrecurring Basis [Line Items]</t>
        </is>
      </c>
    </row>
    <row r="29">
      <c r="A29" s="4" t="inlineStr">
        <is>
          <t>Discount rate</t>
        </is>
      </c>
      <c r="B29" s="10" t="n">
        <v>1.19</v>
      </c>
      <c r="C29" s="5" t="n">
        <v>5</v>
      </c>
    </row>
    <row r="30">
      <c r="A30" s="4" t="inlineStr">
        <is>
          <t>Level 3 [Member] | Maximum [Member] | Collateral Dependent Impaired Loans [Member]</t>
        </is>
      </c>
    </row>
    <row r="31">
      <c r="A31" s="3" t="inlineStr">
        <is>
          <t>Fair Value, Assets and Liabilities Measured on Recurring and Nonrecurring Basis [Line Items]</t>
        </is>
      </c>
    </row>
    <row r="32">
      <c r="A32" s="4" t="inlineStr">
        <is>
          <t>Discount rate</t>
        </is>
      </c>
      <c r="B32" s="5" t="n">
        <v>100</v>
      </c>
      <c r="C32" s="5" t="n">
        <v>50</v>
      </c>
    </row>
    <row r="33">
      <c r="A33" s="4" t="inlineStr">
        <is>
          <t>Level 3 [Member] | Weighted Average [Member] | State and Local Governments [Member]</t>
        </is>
      </c>
    </row>
    <row r="34">
      <c r="A34" s="3" t="inlineStr">
        <is>
          <t>Fair Value, Assets and Liabilities Measured on Recurring and Nonrecurring Basis [Line Items]</t>
        </is>
      </c>
    </row>
    <row r="35">
      <c r="A35" s="4" t="inlineStr">
        <is>
          <t>Discount rate</t>
        </is>
      </c>
      <c r="B35" s="10" t="n">
        <v>1.19</v>
      </c>
      <c r="C35" s="10" t="n">
        <v>2.52</v>
      </c>
    </row>
    <row r="36">
      <c r="A36" s="4" t="inlineStr">
        <is>
          <t>Level 3 [Member] | Weighted Average [Member] | Collateral Dependent Impaired Loans [Member]</t>
        </is>
      </c>
    </row>
    <row r="37">
      <c r="A37" s="3" t="inlineStr">
        <is>
          <t>Fair Value, Assets and Liabilities Measured on Recurring and Nonrecurring Basis [Line Items]</t>
        </is>
      </c>
    </row>
    <row r="38">
      <c r="A38" s="4" t="inlineStr">
        <is>
          <t>Discount rate</t>
        </is>
      </c>
      <c r="B38" s="10" t="n">
        <v>17.71</v>
      </c>
      <c r="C38" s="10" t="n">
        <v>30.73</v>
      </c>
    </row>
    <row r="39">
      <c r="A39" s="4" t="inlineStr">
        <is>
          <t>Level 3 [Member] | Other Real Estate Owned-Commercial [Member]</t>
        </is>
      </c>
    </row>
    <row r="40">
      <c r="A40" s="3" t="inlineStr">
        <is>
          <t>Fair Value, Assets and Liabilities Measured on Recurring and Nonrecurring Basis [Line Items]</t>
        </is>
      </c>
    </row>
    <row r="41">
      <c r="A41" s="4" t="inlineStr">
        <is>
          <t>Fair Value</t>
        </is>
      </c>
      <c r="C41" s="6" t="n">
        <v>164</v>
      </c>
    </row>
    <row r="42">
      <c r="A42" s="4" t="inlineStr">
        <is>
          <t>Valuation Technique</t>
        </is>
      </c>
      <c r="B42" s="4" t="inlineStr">
        <is>
          <t>us-gaap:MarketApproachValuationTechniqueMember</t>
        </is>
      </c>
      <c r="C42" s="4" t="inlineStr">
        <is>
          <t>us-gaap:MarketApproachValuationTechniqueMember</t>
        </is>
      </c>
    </row>
    <row r="43">
      <c r="A43" s="4" t="inlineStr">
        <is>
          <t>Unobservable Inputs</t>
        </is>
      </c>
      <c r="B43" s="4" t="inlineStr">
        <is>
          <t>us-gaap:MeasurementInputAppraisedValueMember</t>
        </is>
      </c>
      <c r="C43" s="4" t="inlineStr">
        <is>
          <t>us-gaap:MeasurementInputAppraisedValueMember</t>
        </is>
      </c>
    </row>
    <row r="44">
      <c r="A44" s="4" t="inlineStr">
        <is>
          <t>Level 3 [Member] | Other Real Estate Owned-Commercial [Member] | Minimum [Member]</t>
        </is>
      </c>
    </row>
    <row r="45">
      <c r="A45" s="3" t="inlineStr">
        <is>
          <t>Fair Value, Assets and Liabilities Measured on Recurring and Nonrecurring Basis [Line Items]</t>
        </is>
      </c>
    </row>
    <row r="46">
      <c r="A46" s="4" t="inlineStr">
        <is>
          <t>Discount rate</t>
        </is>
      </c>
      <c r="C46" s="5" t="n">
        <v>0</v>
      </c>
    </row>
    <row r="47">
      <c r="A47" s="4" t="inlineStr">
        <is>
          <t>Level 3 [Member] | Other Real Estate Owned-Commercial [Member] | Maximum [Member]</t>
        </is>
      </c>
    </row>
    <row r="48">
      <c r="A48" s="3" t="inlineStr">
        <is>
          <t>Fair Value, Assets and Liabilities Measured on Recurring and Nonrecurring Basis [Line Items]</t>
        </is>
      </c>
    </row>
    <row r="49">
      <c r="A49" s="4" t="inlineStr">
        <is>
          <t>Discount rate</t>
        </is>
      </c>
      <c r="C49" s="5" t="n">
        <v>20</v>
      </c>
    </row>
    <row r="50">
      <c r="A50" s="4" t="inlineStr">
        <is>
          <t>Level 3 [Member] | Other Real Estate Owned-Commercial [Member] | Weighted Average [Member]</t>
        </is>
      </c>
    </row>
    <row r="51">
      <c r="A51" s="3" t="inlineStr">
        <is>
          <t>Fair Value, Assets and Liabilities Measured on Recurring and Nonrecurring Basis [Line Items]</t>
        </is>
      </c>
    </row>
    <row r="52">
      <c r="A52" s="4" t="inlineStr">
        <is>
          <t>Discount rate</t>
        </is>
      </c>
      <c r="C52" s="10" t="n">
        <v>23.3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Balance Sheets (Detail) - USD ($) $ in Thousands</t>
        </is>
      </c>
      <c r="B1" s="2" t="inlineStr">
        <is>
          <t>Dec. 31, 2020</t>
        </is>
      </c>
      <c r="C1" s="2" t="inlineStr">
        <is>
          <t>Dec. 31, 2019</t>
        </is>
      </c>
      <c r="D1" s="2" t="inlineStr">
        <is>
          <t>Dec. 31, 2018</t>
        </is>
      </c>
      <c r="E1" s="2" t="inlineStr">
        <is>
          <t>Dec. 31, 2017</t>
        </is>
      </c>
    </row>
    <row r="2">
      <c r="A2" s="3" t="inlineStr">
        <is>
          <t>Related party receivables:</t>
        </is>
      </c>
    </row>
    <row r="3">
      <c r="A3" s="4" t="inlineStr">
        <is>
          <t>Total Assets</t>
        </is>
      </c>
      <c r="B3" s="6" t="n">
        <v>1909544</v>
      </c>
      <c r="C3" s="6" t="n">
        <v>1607330</v>
      </c>
    </row>
    <row r="4">
      <c r="A4" s="3" t="inlineStr">
        <is>
          <t>Liabilities</t>
        </is>
      </c>
    </row>
    <row r="5">
      <c r="A5" s="4" t="inlineStr">
        <is>
          <t>Dividends payable</t>
        </is>
      </c>
      <c r="B5" s="5" t="n">
        <v>1889</v>
      </c>
      <c r="C5" s="5" t="n">
        <v>1768</v>
      </c>
    </row>
    <row r="6">
      <c r="A6" s="4" t="inlineStr">
        <is>
          <t>Total liabilities</t>
        </is>
      </c>
      <c r="B6" s="5" t="n">
        <v>1660384</v>
      </c>
      <c r="C6" s="5" t="n">
        <v>1377072</v>
      </c>
    </row>
    <row r="7">
      <c r="A7" s="4" t="inlineStr">
        <is>
          <t>Stockholders' Equity</t>
        </is>
      </c>
      <c r="B7" s="5" t="n">
        <v>249160</v>
      </c>
      <c r="C7" s="5" t="n">
        <v>230258</v>
      </c>
      <c r="D7" s="6" t="n">
        <v>143287</v>
      </c>
      <c r="E7" s="6" t="n">
        <v>134107</v>
      </c>
    </row>
    <row r="8">
      <c r="A8" s="4" t="inlineStr">
        <is>
          <t>Total Liabilities and Stockholders' Equity</t>
        </is>
      </c>
      <c r="B8" s="5" t="n">
        <v>1909544</v>
      </c>
      <c r="C8" s="5" t="n">
        <v>1607330</v>
      </c>
    </row>
    <row r="9">
      <c r="A9" s="4" t="inlineStr">
        <is>
          <t>Farmers &amp; Merchants State Bank [Member]</t>
        </is>
      </c>
    </row>
    <row r="10">
      <c r="A10" s="3" t="inlineStr">
        <is>
          <t>Assets</t>
        </is>
      </c>
    </row>
    <row r="11">
      <c r="A11" s="4" t="inlineStr">
        <is>
          <t>Cash</t>
        </is>
      </c>
      <c r="B11" s="5" t="n">
        <v>5763</v>
      </c>
      <c r="C11" s="5" t="n">
        <v>2281</v>
      </c>
    </row>
    <row r="12">
      <c r="A12" s="3" t="inlineStr">
        <is>
          <t>Related party receivables:</t>
        </is>
      </c>
    </row>
    <row r="13">
      <c r="A13" s="4" t="inlineStr">
        <is>
          <t>Dividends and accounts receivable from subsidiary</t>
        </is>
      </c>
      <c r="B13" s="5" t="n">
        <v>3380</v>
      </c>
      <c r="C13" s="5" t="n">
        <v>4080</v>
      </c>
    </row>
    <row r="14">
      <c r="A14" s="4" t="inlineStr">
        <is>
          <t>Accrued interest receivable - municipals</t>
        </is>
      </c>
      <c r="B14" s="5" t="n">
        <v>91</v>
      </c>
      <c r="C14" s="5" t="n">
        <v>75</v>
      </c>
    </row>
    <row r="15">
      <c r="A15" s="4" t="inlineStr">
        <is>
          <t>Securities - municipals</t>
        </is>
      </c>
      <c r="B15" s="5" t="n">
        <v>17885</v>
      </c>
      <c r="C15" s="5" t="n">
        <v>17196</v>
      </c>
    </row>
    <row r="16">
      <c r="A16" s="4" t="inlineStr">
        <is>
          <t>Certificate of deposits</t>
        </is>
      </c>
      <c r="B16" s="5" t="n">
        <v>1727</v>
      </c>
      <c r="C16" s="5" t="n">
        <v>1974</v>
      </c>
    </row>
    <row r="17">
      <c r="A17" s="4" t="inlineStr">
        <is>
          <t>Investment in subsidiaries</t>
        </is>
      </c>
      <c r="B17" s="5" t="n">
        <v>222423</v>
      </c>
      <c r="C17" s="5" t="n">
        <v>206553</v>
      </c>
    </row>
    <row r="18">
      <c r="A18" s="4" t="inlineStr">
        <is>
          <t>Total Assets</t>
        </is>
      </c>
      <c r="B18" s="5" t="n">
        <v>251269</v>
      </c>
      <c r="C18" s="5" t="n">
        <v>232159</v>
      </c>
    </row>
    <row r="19">
      <c r="A19" s="3" t="inlineStr">
        <is>
          <t>Liabilities</t>
        </is>
      </c>
    </row>
    <row r="20">
      <c r="A20" s="4" t="inlineStr">
        <is>
          <t>Accrued expenses</t>
        </is>
      </c>
      <c r="B20" s="5" t="n">
        <v>220</v>
      </c>
      <c r="C20" s="5" t="n">
        <v>133</v>
      </c>
    </row>
    <row r="21">
      <c r="A21" s="4" t="inlineStr">
        <is>
          <t>Dividends payable</t>
        </is>
      </c>
      <c r="B21" s="5" t="n">
        <v>1889</v>
      </c>
      <c r="C21" s="5" t="n">
        <v>1768</v>
      </c>
    </row>
    <row r="22">
      <c r="A22" s="4" t="inlineStr">
        <is>
          <t>Total liabilities</t>
        </is>
      </c>
      <c r="B22" s="5" t="n">
        <v>2109</v>
      </c>
      <c r="C22" s="5" t="n">
        <v>1901</v>
      </c>
    </row>
    <row r="23">
      <c r="A23" s="4" t="inlineStr">
        <is>
          <t>Stockholders' Equity</t>
        </is>
      </c>
      <c r="B23" s="5" t="n">
        <v>249160</v>
      </c>
      <c r="C23" s="5" t="n">
        <v>230258</v>
      </c>
    </row>
    <row r="24">
      <c r="A24" s="4" t="inlineStr">
        <is>
          <t>Total Liabilities and Stockholders' Equity</t>
        </is>
      </c>
      <c r="B24" s="6" t="n">
        <v>251269</v>
      </c>
      <c r="C24" s="6" t="n">
        <v>23215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Statements of Income and Comprehensive Incom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t>
        </is>
      </c>
    </row>
    <row r="4">
      <c r="A4" s="4" t="inlineStr">
        <is>
          <t>Interest - municipals / certificates of deposit</t>
        </is>
      </c>
      <c r="J4" s="6" t="n">
        <v>1079</v>
      </c>
      <c r="K4" s="6" t="n">
        <v>837</v>
      </c>
      <c r="L4" s="6" t="n">
        <v>1095</v>
      </c>
    </row>
    <row r="5">
      <c r="A5" s="4" t="inlineStr">
        <is>
          <t>Loss on sales of available-for-sale securities</t>
        </is>
      </c>
      <c r="J5" s="5" t="n">
        <v>270</v>
      </c>
      <c r="K5" s="5" t="n">
        <v>-26</v>
      </c>
      <c r="L5" s="5" t="n">
        <v>-9</v>
      </c>
    </row>
    <row r="6">
      <c r="A6" s="4" t="inlineStr">
        <is>
          <t>Total interest income</t>
        </is>
      </c>
      <c r="B6" s="6" t="n">
        <v>18139</v>
      </c>
      <c r="C6" s="6" t="n">
        <v>17293</v>
      </c>
      <c r="D6" s="6" t="n">
        <v>17273</v>
      </c>
      <c r="E6" s="6" t="n">
        <v>17464</v>
      </c>
      <c r="F6" s="6" t="n">
        <v>17149</v>
      </c>
      <c r="G6" s="6" t="n">
        <v>17012</v>
      </c>
      <c r="H6" s="6" t="n">
        <v>18283</v>
      </c>
      <c r="I6" s="6" t="n">
        <v>15862</v>
      </c>
      <c r="J6" s="5" t="n">
        <v>70169</v>
      </c>
      <c r="K6" s="5" t="n">
        <v>68306</v>
      </c>
      <c r="L6" s="5" t="n">
        <v>46429</v>
      </c>
    </row>
    <row r="7">
      <c r="A7" s="4" t="inlineStr">
        <is>
          <t>Income Before Income Taxes and Equity in Undistributed Earnings of Subsidiaries</t>
        </is>
      </c>
      <c r="B7" s="5" t="n">
        <v>8467</v>
      </c>
      <c r="C7" s="5" t="n">
        <v>5697</v>
      </c>
      <c r="D7" s="5" t="n">
        <v>5965</v>
      </c>
      <c r="E7" s="5" t="n">
        <v>5077</v>
      </c>
      <c r="F7" s="5" t="n">
        <v>5852</v>
      </c>
      <c r="G7" s="5" t="n">
        <v>5234</v>
      </c>
      <c r="H7" s="5" t="n">
        <v>7728</v>
      </c>
      <c r="I7" s="5" t="n">
        <v>3948</v>
      </c>
    </row>
    <row r="8">
      <c r="A8" s="4" t="inlineStr">
        <is>
          <t>Income Taxes (Benefit)</t>
        </is>
      </c>
      <c r="B8" s="5" t="n">
        <v>1691</v>
      </c>
      <c r="C8" s="5" t="n">
        <v>1287</v>
      </c>
      <c r="D8" s="5" t="n">
        <v>1161</v>
      </c>
      <c r="E8" s="5" t="n">
        <v>972</v>
      </c>
      <c r="F8" s="5" t="n">
        <v>1129</v>
      </c>
      <c r="G8" s="5" t="n">
        <v>959</v>
      </c>
      <c r="H8" s="5" t="n">
        <v>1548</v>
      </c>
      <c r="I8" s="5" t="n">
        <v>724</v>
      </c>
      <c r="J8" s="5" t="n">
        <v>5111</v>
      </c>
      <c r="K8" s="5" t="n">
        <v>4360</v>
      </c>
      <c r="L8" s="5" t="n">
        <v>3301</v>
      </c>
    </row>
    <row r="9">
      <c r="A9" s="4" t="inlineStr">
        <is>
          <t>Net Income</t>
        </is>
      </c>
      <c r="B9" s="6" t="n">
        <v>6776</v>
      </c>
      <c r="C9" s="6" t="n">
        <v>4410</v>
      </c>
      <c r="D9" s="6" t="n">
        <v>4804</v>
      </c>
      <c r="E9" s="6" t="n">
        <v>4105</v>
      </c>
      <c r="F9" s="6" t="n">
        <v>4723</v>
      </c>
      <c r="G9" s="6" t="n">
        <v>4275</v>
      </c>
      <c r="H9" s="6" t="n">
        <v>6180</v>
      </c>
      <c r="I9" s="6" t="n">
        <v>3224</v>
      </c>
      <c r="J9" s="5" t="n">
        <v>20095</v>
      </c>
      <c r="K9" s="5" t="n">
        <v>18402</v>
      </c>
      <c r="L9" s="5" t="n">
        <v>14949</v>
      </c>
    </row>
    <row r="10">
      <c r="A10" s="3" t="inlineStr">
        <is>
          <t>Other Comprehensive Income (Loss):</t>
        </is>
      </c>
    </row>
    <row r="11">
      <c r="A11" s="4" t="inlineStr">
        <is>
          <t>Comprehensive Income</t>
        </is>
      </c>
      <c r="J11" s="5" t="n">
        <v>24694</v>
      </c>
      <c r="K11" s="5" t="n">
        <v>22514</v>
      </c>
      <c r="L11" s="5" t="n">
        <v>14120</v>
      </c>
    </row>
    <row r="12">
      <c r="A12" s="4" t="inlineStr">
        <is>
          <t>Farmers &amp; Merchants State Bank [Member]</t>
        </is>
      </c>
    </row>
    <row r="13">
      <c r="A13" s="3" t="inlineStr">
        <is>
          <t>Income</t>
        </is>
      </c>
    </row>
    <row r="14">
      <c r="A14" s="4" t="inlineStr">
        <is>
          <t>Dividends from subsidiaries</t>
        </is>
      </c>
      <c r="J14" s="5" t="n">
        <v>8800</v>
      </c>
      <c r="K14" s="5" t="n">
        <v>13137</v>
      </c>
      <c r="L14" s="5" t="n">
        <v>8350</v>
      </c>
    </row>
    <row r="15">
      <c r="A15" s="4" t="inlineStr">
        <is>
          <t>Interest - municipals / certificates of deposit</t>
        </is>
      </c>
      <c r="J15" s="5" t="n">
        <v>382</v>
      </c>
      <c r="K15" s="5" t="n">
        <v>374</v>
      </c>
      <c r="L15" s="5" t="n">
        <v>389</v>
      </c>
    </row>
    <row r="16">
      <c r="A16" s="4" t="inlineStr">
        <is>
          <t>Loss on sales of available-for-sale securities</t>
        </is>
      </c>
      <c r="L16" s="5" t="n">
        <v>-19</v>
      </c>
    </row>
    <row r="17">
      <c r="A17" s="4" t="inlineStr">
        <is>
          <t>Total interest income</t>
        </is>
      </c>
      <c r="J17" s="5" t="n">
        <v>9182</v>
      </c>
      <c r="K17" s="5" t="n">
        <v>13511</v>
      </c>
      <c r="L17" s="5" t="n">
        <v>8720</v>
      </c>
    </row>
    <row r="18">
      <c r="A18" s="4" t="inlineStr">
        <is>
          <t>Operating Expenses</t>
        </is>
      </c>
      <c r="J18" s="5" t="n">
        <v>923</v>
      </c>
      <c r="K18" s="5" t="n">
        <v>999</v>
      </c>
      <c r="L18" s="5" t="n">
        <v>1020</v>
      </c>
    </row>
    <row r="19">
      <c r="A19" s="4" t="inlineStr">
        <is>
          <t>Income Before Income Taxes and Equity in Undistributed Earnings of Subsidiaries</t>
        </is>
      </c>
      <c r="J19" s="5" t="n">
        <v>8259</v>
      </c>
      <c r="K19" s="5" t="n">
        <v>12512</v>
      </c>
      <c r="L19" s="5" t="n">
        <v>7700</v>
      </c>
    </row>
    <row r="20">
      <c r="A20" s="4" t="inlineStr">
        <is>
          <t>Income Taxes (Benefit)</t>
        </is>
      </c>
      <c r="J20" s="5" t="n">
        <v>-184</v>
      </c>
      <c r="K20" s="5" t="n">
        <v>-166</v>
      </c>
      <c r="L20" s="5" t="n">
        <v>-362</v>
      </c>
    </row>
    <row r="21">
      <c r="A21" s="4" t="inlineStr">
        <is>
          <t>Income from operation before equity in undistributed earnings of subsidiary</t>
        </is>
      </c>
      <c r="J21" s="5" t="n">
        <v>8443</v>
      </c>
      <c r="K21" s="5" t="n">
        <v>12678</v>
      </c>
      <c r="L21" s="5" t="n">
        <v>8062</v>
      </c>
    </row>
    <row r="22">
      <c r="A22" s="4" t="inlineStr">
        <is>
          <t>Equity in undistributed earnings of subsidiaries</t>
        </is>
      </c>
      <c r="J22" s="5" t="n">
        <v>11652</v>
      </c>
      <c r="K22" s="5" t="n">
        <v>5724</v>
      </c>
      <c r="L22" s="5" t="n">
        <v>6887</v>
      </c>
    </row>
    <row r="23">
      <c r="A23" s="4" t="inlineStr">
        <is>
          <t>Net Income</t>
        </is>
      </c>
      <c r="J23" s="5" t="n">
        <v>20095</v>
      </c>
      <c r="K23" s="5" t="n">
        <v>18402</v>
      </c>
      <c r="L23" s="5" t="n">
        <v>14949</v>
      </c>
    </row>
    <row r="24">
      <c r="A24" s="3" t="inlineStr">
        <is>
          <t>Other Comprehensive Income (Loss):</t>
        </is>
      </c>
    </row>
    <row r="25">
      <c r="A25" s="4" t="inlineStr">
        <is>
          <t>Unrealized gains (losses) on securities</t>
        </is>
      </c>
      <c r="J25" s="5" t="n">
        <v>4599</v>
      </c>
      <c r="K25" s="5" t="n">
        <v>4112</v>
      </c>
      <c r="L25" s="5" t="n">
        <v>-829</v>
      </c>
    </row>
    <row r="26">
      <c r="A26" s="4" t="inlineStr">
        <is>
          <t>Comprehensive Income</t>
        </is>
      </c>
      <c r="J26" s="6" t="n">
        <v>24694</v>
      </c>
      <c r="K26" s="6" t="n">
        <v>22514</v>
      </c>
      <c r="L26" s="6" t="n">
        <v>14120</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 Statements of Cash Flows (Detail)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20095</v>
      </c>
      <c r="C4" s="6" t="n">
        <v>18402</v>
      </c>
      <c r="D4" s="6" t="n">
        <v>14949</v>
      </c>
    </row>
    <row r="5">
      <c r="A5" s="3" t="inlineStr">
        <is>
          <t>Adjustments to reconcile net income to net cash provided by operating activities:</t>
        </is>
      </c>
    </row>
    <row r="6">
      <c r="A6" s="4" t="inlineStr">
        <is>
          <t>Other assets and liabilities</t>
        </is>
      </c>
      <c r="B6" s="5" t="n">
        <v>-573</v>
      </c>
      <c r="C6" s="5" t="n">
        <v>5951</v>
      </c>
      <c r="D6" s="5" t="n">
        <v>-7466</v>
      </c>
    </row>
    <row r="7">
      <c r="A7" s="4" t="inlineStr">
        <is>
          <t>Net cash provided by operating activities</t>
        </is>
      </c>
      <c r="B7" s="5" t="n">
        <v>27382</v>
      </c>
      <c r="C7" s="5" t="n">
        <v>23931</v>
      </c>
      <c r="D7" s="5" t="n">
        <v>10737</v>
      </c>
    </row>
    <row r="8">
      <c r="A8" s="3" t="inlineStr">
        <is>
          <t>Activity in available-for-sale securities:</t>
        </is>
      </c>
    </row>
    <row r="9">
      <c r="A9" s="4" t="inlineStr">
        <is>
          <t>Maturities, prepayments and calls</t>
        </is>
      </c>
      <c r="B9" s="5" t="n">
        <v>91003</v>
      </c>
      <c r="C9" s="5" t="n">
        <v>67071</v>
      </c>
      <c r="D9" s="5" t="n">
        <v>29691</v>
      </c>
    </row>
    <row r="10">
      <c r="A10" s="4" t="inlineStr">
        <is>
          <t>Sales</t>
        </is>
      </c>
      <c r="B10" s="5" t="n">
        <v>11843</v>
      </c>
      <c r="C10" s="5" t="n">
        <v>11100</v>
      </c>
      <c r="D10" s="5" t="n">
        <v>10081</v>
      </c>
    </row>
    <row r="11">
      <c r="A11" s="4" t="inlineStr">
        <is>
          <t>Purchases</t>
        </is>
      </c>
      <c r="B11" s="5" t="n">
        <v>-183563</v>
      </c>
      <c r="C11" s="5" t="n">
        <v>-110166</v>
      </c>
      <c r="D11" s="5" t="n">
        <v>-13866</v>
      </c>
    </row>
    <row r="12">
      <c r="A12" s="4" t="inlineStr">
        <is>
          <t>Net cash provided by (used in) investing activities</t>
        </is>
      </c>
      <c r="B12" s="5" t="n">
        <v>-177724</v>
      </c>
      <c r="C12" s="5" t="n">
        <v>-149316</v>
      </c>
      <c r="D12" s="5" t="n">
        <v>1471</v>
      </c>
    </row>
    <row r="13">
      <c r="A13" s="3" t="inlineStr">
        <is>
          <t>Cash Flows from Financing Activities</t>
        </is>
      </c>
    </row>
    <row r="14">
      <c r="A14" s="4" t="inlineStr">
        <is>
          <t>Payment of dividends</t>
        </is>
      </c>
      <c r="B14" s="5" t="n">
        <v>-7186</v>
      </c>
      <c r="C14" s="5" t="n">
        <v>-6345</v>
      </c>
      <c r="D14" s="5" t="n">
        <v>-4956</v>
      </c>
    </row>
    <row r="15">
      <c r="A15" s="4" t="inlineStr">
        <is>
          <t>Purchase of treasury stock</t>
        </is>
      </c>
      <c r="B15" s="5" t="n">
        <v>-383</v>
      </c>
      <c r="C15" s="5" t="n">
        <v>-381</v>
      </c>
      <c r="D15" s="5" t="n">
        <v>-490</v>
      </c>
    </row>
    <row r="16">
      <c r="A16" s="4" t="inlineStr">
        <is>
          <t>Net cash provided by (used in) financing activities</t>
        </is>
      </c>
      <c r="B16" s="5" t="n">
        <v>274752</v>
      </c>
      <c r="C16" s="5" t="n">
        <v>138316</v>
      </c>
      <c r="D16" s="5" t="n">
        <v>-8310</v>
      </c>
    </row>
    <row r="17">
      <c r="A17" s="4" t="inlineStr">
        <is>
          <t>Net Increase in Cash and Cash Equivalents</t>
        </is>
      </c>
      <c r="B17" s="5" t="n">
        <v>124410</v>
      </c>
      <c r="C17" s="5" t="n">
        <v>12931</v>
      </c>
      <c r="D17" s="5" t="n">
        <v>3898</v>
      </c>
    </row>
    <row r="18">
      <c r="A18" s="4" t="inlineStr">
        <is>
          <t>Cash and Cash Equivalents - Beginning of Year</t>
        </is>
      </c>
      <c r="B18" s="5" t="n">
        <v>51296</v>
      </c>
      <c r="C18" s="5" t="n">
        <v>38365</v>
      </c>
      <c r="D18" s="5" t="n">
        <v>34467</v>
      </c>
    </row>
    <row r="19">
      <c r="A19" s="4" t="inlineStr">
        <is>
          <t>Cash and Cash Equivalents - End of Year</t>
        </is>
      </c>
      <c r="B19" s="5" t="n">
        <v>175706</v>
      </c>
      <c r="C19" s="5" t="n">
        <v>51296</v>
      </c>
      <c r="D19" s="5" t="n">
        <v>38365</v>
      </c>
    </row>
    <row r="20">
      <c r="A20" s="4" t="inlineStr">
        <is>
          <t>Farmers &amp; Merchants State Bank [Member]</t>
        </is>
      </c>
    </row>
    <row r="21">
      <c r="A21" s="3" t="inlineStr">
        <is>
          <t>Cash Flows from Operating Activities</t>
        </is>
      </c>
    </row>
    <row r="22">
      <c r="A22" s="4" t="inlineStr">
        <is>
          <t>Net income</t>
        </is>
      </c>
      <c r="B22" s="5" t="n">
        <v>20095</v>
      </c>
      <c r="C22" s="5" t="n">
        <v>18402</v>
      </c>
      <c r="D22" s="5" t="n">
        <v>14949</v>
      </c>
    </row>
    <row r="23">
      <c r="A23" s="3" t="inlineStr">
        <is>
          <t>Adjustments to reconcile net income to net cash provided by operating activities:</t>
        </is>
      </c>
    </row>
    <row r="24">
      <c r="A24" s="4" t="inlineStr">
        <is>
          <t>Equity in undistributed net income</t>
        </is>
      </c>
      <c r="B24" s="5" t="n">
        <v>-11652</v>
      </c>
      <c r="C24" s="5" t="n">
        <v>-5724</v>
      </c>
      <c r="D24" s="5" t="n">
        <v>-6887</v>
      </c>
    </row>
    <row r="25">
      <c r="A25" s="4" t="inlineStr">
        <is>
          <t>Net amortization of securities</t>
        </is>
      </c>
      <c r="B25" s="5" t="n">
        <v>154</v>
      </c>
      <c r="C25" s="5" t="n">
        <v>99</v>
      </c>
      <c r="D25" s="5" t="n">
        <v>190</v>
      </c>
    </row>
    <row r="26">
      <c r="A26" s="4" t="inlineStr">
        <is>
          <t>Other assets and liabilities</t>
        </is>
      </c>
      <c r="B26" s="5" t="n">
        <v>2814</v>
      </c>
      <c r="C26" s="5" t="n">
        <v>-1604</v>
      </c>
      <c r="D26" s="5" t="n">
        <v>-6991</v>
      </c>
    </row>
    <row r="27">
      <c r="A27" s="4" t="inlineStr">
        <is>
          <t>Net cash provided by operating activities</t>
        </is>
      </c>
      <c r="B27" s="5" t="n">
        <v>11411</v>
      </c>
      <c r="C27" s="5" t="n">
        <v>11173</v>
      </c>
      <c r="D27" s="5" t="n">
        <v>1261</v>
      </c>
    </row>
    <row r="28">
      <c r="A28" s="3" t="inlineStr">
        <is>
          <t>Activity in available-for-sale securities:</t>
        </is>
      </c>
    </row>
    <row r="29">
      <c r="A29" s="4" t="inlineStr">
        <is>
          <t>Maturities, prepayments and calls</t>
        </is>
      </c>
      <c r="B29" s="5" t="n">
        <v>385</v>
      </c>
      <c r="C29" s="5" t="n">
        <v>7060</v>
      </c>
      <c r="D29" s="5" t="n">
        <v>5030</v>
      </c>
    </row>
    <row r="30">
      <c r="A30" s="4" t="inlineStr">
        <is>
          <t>Sales</t>
        </is>
      </c>
      <c r="C30" s="5" t="n">
        <v>500</v>
      </c>
      <c r="D30" s="5" t="n">
        <v>3300</v>
      </c>
    </row>
    <row r="31">
      <c r="A31" s="4" t="inlineStr">
        <is>
          <t>Purchases</t>
        </is>
      </c>
      <c r="B31" s="5" t="n">
        <v>-745</v>
      </c>
      <c r="C31" s="5" t="n">
        <v>-11453</v>
      </c>
      <c r="D31" s="5" t="n">
        <v>-2695</v>
      </c>
    </row>
    <row r="32">
      <c r="A32" s="4" t="inlineStr">
        <is>
          <t>Net cash provided by (used in) investing activities</t>
        </is>
      </c>
      <c r="B32" s="5" t="n">
        <v>-360</v>
      </c>
      <c r="C32" s="5" t="n">
        <v>-3893</v>
      </c>
      <c r="D32" s="5" t="n">
        <v>5635</v>
      </c>
    </row>
    <row r="33">
      <c r="A33" s="3" t="inlineStr">
        <is>
          <t>Cash Flows from Financing Activities</t>
        </is>
      </c>
    </row>
    <row r="34">
      <c r="A34" s="4" t="inlineStr">
        <is>
          <t>Payment of dividends</t>
        </is>
      </c>
      <c r="B34" s="5" t="n">
        <v>-7186</v>
      </c>
      <c r="C34" s="5" t="n">
        <v>-6345</v>
      </c>
      <c r="D34" s="5" t="n">
        <v>-4956</v>
      </c>
    </row>
    <row r="35">
      <c r="A35" s="4" t="inlineStr">
        <is>
          <t>Purchase of treasury stock</t>
        </is>
      </c>
      <c r="B35" s="5" t="n">
        <v>-383</v>
      </c>
      <c r="C35" s="5" t="n">
        <v>-381</v>
      </c>
      <c r="D35" s="5" t="n">
        <v>-490</v>
      </c>
    </row>
    <row r="36">
      <c r="A36" s="4" t="inlineStr">
        <is>
          <t>Net cash provided by (used in) financing activities</t>
        </is>
      </c>
      <c r="B36" s="5" t="n">
        <v>-7569</v>
      </c>
      <c r="C36" s="5" t="n">
        <v>-6726</v>
      </c>
      <c r="D36" s="5" t="n">
        <v>-5446</v>
      </c>
    </row>
    <row r="37">
      <c r="A37" s="4" t="inlineStr">
        <is>
          <t>Net Increase in Cash and Cash Equivalents</t>
        </is>
      </c>
      <c r="B37" s="5" t="n">
        <v>3482</v>
      </c>
      <c r="C37" s="5" t="n">
        <v>554</v>
      </c>
      <c r="D37" s="5" t="n">
        <v>1450</v>
      </c>
    </row>
    <row r="38">
      <c r="A38" s="4" t="inlineStr">
        <is>
          <t>Cash and Cash Equivalents - Beginning of Year</t>
        </is>
      </c>
      <c r="B38" s="5" t="n">
        <v>2281</v>
      </c>
      <c r="C38" s="5" t="n">
        <v>1727</v>
      </c>
      <c r="D38" s="5" t="n">
        <v>277</v>
      </c>
    </row>
    <row r="39">
      <c r="A39" s="4" t="inlineStr">
        <is>
          <t>Cash and Cash Equivalents - End of Year</t>
        </is>
      </c>
      <c r="B39" s="6" t="n">
        <v>5763</v>
      </c>
      <c r="C39" s="6" t="n">
        <v>2281</v>
      </c>
      <c r="D39" s="6" t="n">
        <v>172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Summary of Quarterly Financial Data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ummary of Income:</t>
        </is>
      </c>
    </row>
    <row r="4">
      <c r="A4" s="4" t="inlineStr">
        <is>
          <t>Interest income</t>
        </is>
      </c>
      <c r="B4" s="6" t="n">
        <v>18139</v>
      </c>
      <c r="C4" s="6" t="n">
        <v>17293</v>
      </c>
      <c r="D4" s="6" t="n">
        <v>17273</v>
      </c>
      <c r="E4" s="6" t="n">
        <v>17464</v>
      </c>
      <c r="F4" s="6" t="n">
        <v>17149</v>
      </c>
      <c r="G4" s="6" t="n">
        <v>17012</v>
      </c>
      <c r="H4" s="6" t="n">
        <v>18283</v>
      </c>
      <c r="I4" s="6" t="n">
        <v>15862</v>
      </c>
      <c r="J4" s="6" t="n">
        <v>70169</v>
      </c>
      <c r="K4" s="6" t="n">
        <v>68306</v>
      </c>
      <c r="L4" s="6" t="n">
        <v>46429</v>
      </c>
    </row>
    <row r="5">
      <c r="A5" s="4" t="inlineStr">
        <is>
          <t>Interest expense</t>
        </is>
      </c>
      <c r="B5" s="5" t="n">
        <v>2015</v>
      </c>
      <c r="C5" s="5" t="n">
        <v>2269</v>
      </c>
      <c r="D5" s="5" t="n">
        <v>2698</v>
      </c>
      <c r="E5" s="5" t="n">
        <v>3411</v>
      </c>
      <c r="F5" s="5" t="n">
        <v>3813</v>
      </c>
      <c r="G5" s="5" t="n">
        <v>4112</v>
      </c>
      <c r="H5" s="5" t="n">
        <v>3749</v>
      </c>
      <c r="I5" s="5" t="n">
        <v>3085</v>
      </c>
      <c r="J5" s="5" t="n">
        <v>10393</v>
      </c>
      <c r="K5" s="5" t="n">
        <v>14759</v>
      </c>
      <c r="L5" s="5" t="n">
        <v>6572</v>
      </c>
    </row>
    <row r="6">
      <c r="A6" s="4" t="inlineStr">
        <is>
          <t>Net Interest Income Before Provision for Loan Losses</t>
        </is>
      </c>
      <c r="B6" s="5" t="n">
        <v>16124</v>
      </c>
      <c r="C6" s="5" t="n">
        <v>15024</v>
      </c>
      <c r="D6" s="5" t="n">
        <v>14575</v>
      </c>
      <c r="E6" s="5" t="n">
        <v>14053</v>
      </c>
      <c r="F6" s="5" t="n">
        <v>13336</v>
      </c>
      <c r="G6" s="5" t="n">
        <v>12900</v>
      </c>
      <c r="H6" s="5" t="n">
        <v>14534</v>
      </c>
      <c r="I6" s="5" t="n">
        <v>12777</v>
      </c>
      <c r="J6" s="5" t="n">
        <v>59776</v>
      </c>
      <c r="K6" s="5" t="n">
        <v>53547</v>
      </c>
      <c r="L6" s="5" t="n">
        <v>39857</v>
      </c>
    </row>
    <row r="7">
      <c r="A7" s="4" t="inlineStr">
        <is>
          <t>Provision for loan loss</t>
        </is>
      </c>
      <c r="B7" s="5" t="n">
        <v>1995</v>
      </c>
      <c r="C7" s="5" t="n">
        <v>1987</v>
      </c>
      <c r="D7" s="5" t="n">
        <v>1569</v>
      </c>
      <c r="E7" s="5" t="n">
        <v>1430</v>
      </c>
      <c r="F7" s="5" t="n">
        <v>728</v>
      </c>
      <c r="G7" s="5" t="n">
        <v>247</v>
      </c>
      <c r="H7" s="5" t="n">
        <v>133</v>
      </c>
      <c r="I7" s="5" t="n">
        <v>30</v>
      </c>
      <c r="J7" s="5" t="n">
        <v>6981</v>
      </c>
      <c r="K7" s="5" t="n">
        <v>1138</v>
      </c>
      <c r="L7" s="5" t="n">
        <v>324</v>
      </c>
    </row>
    <row r="8">
      <c r="A8" s="4" t="inlineStr">
        <is>
          <t>Net Interest Income After Provision for Loan Losses</t>
        </is>
      </c>
      <c r="B8" s="5" t="n">
        <v>14129</v>
      </c>
      <c r="C8" s="5" t="n">
        <v>13037</v>
      </c>
      <c r="D8" s="5" t="n">
        <v>13006</v>
      </c>
      <c r="E8" s="5" t="n">
        <v>12623</v>
      </c>
      <c r="F8" s="5" t="n">
        <v>12608</v>
      </c>
      <c r="G8" s="5" t="n">
        <v>12653</v>
      </c>
      <c r="H8" s="5" t="n">
        <v>14401</v>
      </c>
      <c r="I8" s="5" t="n">
        <v>12747</v>
      </c>
      <c r="J8" s="5" t="n">
        <v>52795</v>
      </c>
      <c r="K8" s="5" t="n">
        <v>52409</v>
      </c>
      <c r="L8" s="5" t="n">
        <v>39533</v>
      </c>
    </row>
    <row r="9">
      <c r="A9" s="4" t="inlineStr">
        <is>
          <t>Other income (expense)</t>
        </is>
      </c>
      <c r="B9" s="5" t="n">
        <v>-5662</v>
      </c>
      <c r="C9" s="5" t="n">
        <v>-7340</v>
      </c>
      <c r="D9" s="5" t="n">
        <v>-7041</v>
      </c>
      <c r="E9" s="5" t="n">
        <v>-7546</v>
      </c>
      <c r="F9" s="5" t="n">
        <v>-6756</v>
      </c>
      <c r="G9" s="5" t="n">
        <v>-7419</v>
      </c>
      <c r="H9" s="5" t="n">
        <v>-6673</v>
      </c>
      <c r="I9" s="5" t="n">
        <v>-8799</v>
      </c>
    </row>
    <row r="10">
      <c r="A10" s="4" t="inlineStr">
        <is>
          <t>Income Before Income Taxes and Equity in Undistributed Earnings of Subsidiaries</t>
        </is>
      </c>
      <c r="B10" s="5" t="n">
        <v>8467</v>
      </c>
      <c r="C10" s="5" t="n">
        <v>5697</v>
      </c>
      <c r="D10" s="5" t="n">
        <v>5965</v>
      </c>
      <c r="E10" s="5" t="n">
        <v>5077</v>
      </c>
      <c r="F10" s="5" t="n">
        <v>5852</v>
      </c>
      <c r="G10" s="5" t="n">
        <v>5234</v>
      </c>
      <c r="H10" s="5" t="n">
        <v>7728</v>
      </c>
      <c r="I10" s="5" t="n">
        <v>3948</v>
      </c>
    </row>
    <row r="11">
      <c r="A11" s="4" t="inlineStr">
        <is>
          <t>Income Taxes</t>
        </is>
      </c>
      <c r="B11" s="5" t="n">
        <v>1691</v>
      </c>
      <c r="C11" s="5" t="n">
        <v>1287</v>
      </c>
      <c r="D11" s="5" t="n">
        <v>1161</v>
      </c>
      <c r="E11" s="5" t="n">
        <v>972</v>
      </c>
      <c r="F11" s="5" t="n">
        <v>1129</v>
      </c>
      <c r="G11" s="5" t="n">
        <v>959</v>
      </c>
      <c r="H11" s="5" t="n">
        <v>1548</v>
      </c>
      <c r="I11" s="5" t="n">
        <v>724</v>
      </c>
      <c r="J11" s="5" t="n">
        <v>5111</v>
      </c>
      <c r="K11" s="5" t="n">
        <v>4360</v>
      </c>
      <c r="L11" s="5" t="n">
        <v>3301</v>
      </c>
    </row>
    <row r="12">
      <c r="A12" s="4" t="inlineStr">
        <is>
          <t>Net Income</t>
        </is>
      </c>
      <c r="B12" s="6" t="n">
        <v>6776</v>
      </c>
      <c r="C12" s="6" t="n">
        <v>4410</v>
      </c>
      <c r="D12" s="6" t="n">
        <v>4804</v>
      </c>
      <c r="E12" s="6" t="n">
        <v>4105</v>
      </c>
      <c r="F12" s="6" t="n">
        <v>4723</v>
      </c>
      <c r="G12" s="6" t="n">
        <v>4275</v>
      </c>
      <c r="H12" s="6" t="n">
        <v>6180</v>
      </c>
      <c r="I12" s="6" t="n">
        <v>3224</v>
      </c>
      <c r="J12" s="6" t="n">
        <v>20095</v>
      </c>
      <c r="K12" s="6" t="n">
        <v>18402</v>
      </c>
      <c r="L12" s="6" t="n">
        <v>14949</v>
      </c>
    </row>
    <row r="13">
      <c r="A13" s="4" t="inlineStr">
        <is>
          <t>Earnings per Common Share</t>
        </is>
      </c>
      <c r="B13" s="7" t="n">
        <v>0.6</v>
      </c>
      <c r="C13" s="7" t="n">
        <v>0.4</v>
      </c>
      <c r="D13" s="7" t="n">
        <v>0.43</v>
      </c>
      <c r="E13" s="7" t="n">
        <v>0.37</v>
      </c>
      <c r="F13" s="7" t="n">
        <v>0.43</v>
      </c>
      <c r="G13" s="7" t="n">
        <v>0.38</v>
      </c>
      <c r="H13" s="7" t="n">
        <v>0.5600000000000001</v>
      </c>
      <c r="I13" s="7" t="n">
        <v>0.29</v>
      </c>
      <c r="J13" s="7" t="n">
        <v>1.8</v>
      </c>
      <c r="K13" s="7" t="n">
        <v>1.66</v>
      </c>
      <c r="L13" s="7" t="n">
        <v>1.61</v>
      </c>
    </row>
    <row r="14">
      <c r="A14" s="4" t="inlineStr">
        <is>
          <t>Average common shares outstanding</t>
        </is>
      </c>
      <c r="B14" s="5" t="n">
        <v>11177765</v>
      </c>
      <c r="C14" s="5" t="n">
        <v>11142797</v>
      </c>
      <c r="D14" s="5" t="n">
        <v>11129341</v>
      </c>
      <c r="E14" s="5" t="n">
        <v>11134870</v>
      </c>
      <c r="F14" s="5" t="n">
        <v>11137004</v>
      </c>
      <c r="G14" s="5" t="n">
        <v>11121426</v>
      </c>
      <c r="H14" s="5" t="n">
        <v>11106367</v>
      </c>
      <c r="I14" s="5" t="n">
        <v>11089839</v>
      </c>
      <c r="J14" s="5" t="n">
        <v>11061391</v>
      </c>
      <c r="K14" s="5" t="n">
        <v>11030441</v>
      </c>
      <c r="L14" s="5" t="n">
        <v>9179964</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0" customWidth="1" min="5" max="5"/>
    <col width="27" customWidth="1" min="6" max="6"/>
    <col width="20" customWidth="1" min="7" max="7"/>
  </cols>
  <sheetData>
    <row r="1">
      <c r="A1" s="1" t="inlineStr">
        <is>
          <t>Subsequent Events - Additional Information (Detail) $ / shares in Units, $ in Millions</t>
        </is>
      </c>
      <c r="B1" s="2" t="inlineStr">
        <is>
          <t>Dec. 21, 2020USD ($)Office$ / shares</t>
        </is>
      </c>
      <c r="C1" s="2" t="inlineStr">
        <is>
          <t>Dec. 31, 2021Office</t>
        </is>
      </c>
      <c r="D1" s="2" t="inlineStr">
        <is>
          <t>Jan. 15, 2021shares</t>
        </is>
      </c>
      <c r="E1" s="2" t="inlineStr">
        <is>
          <t>Dec. 31, 2020shares</t>
        </is>
      </c>
      <c r="F1" s="2" t="inlineStr">
        <is>
          <t>Sep. 30, 2020USD ($)Office</t>
        </is>
      </c>
      <c r="G1" s="2" t="inlineStr">
        <is>
          <t>Dec. 31, 2019shares</t>
        </is>
      </c>
    </row>
    <row r="2">
      <c r="A2" s="3" t="inlineStr">
        <is>
          <t>Subsequent Event [Line Items]</t>
        </is>
      </c>
    </row>
    <row r="3">
      <c r="A3" s="4" t="inlineStr">
        <is>
          <t>Common stock, shares outstanding | shares</t>
        </is>
      </c>
      <c r="E3" s="5" t="n">
        <v>12230000</v>
      </c>
      <c r="G3" s="5" t="n">
        <v>12230000</v>
      </c>
    </row>
    <row r="4">
      <c r="A4" s="4" t="inlineStr">
        <is>
          <t>Forecast [Member]</t>
        </is>
      </c>
    </row>
    <row r="5">
      <c r="A5" s="3" t="inlineStr">
        <is>
          <t>Subsequent Event [Line Items]</t>
        </is>
      </c>
    </row>
    <row r="6">
      <c r="A6" s="4" t="inlineStr">
        <is>
          <t>Number of offices as part of strategic plan | Office</t>
        </is>
      </c>
      <c r="C6" s="5" t="n">
        <v>4</v>
      </c>
    </row>
    <row r="7">
      <c r="A7" s="4" t="inlineStr">
        <is>
          <t>F&amp;M [Member]</t>
        </is>
      </c>
    </row>
    <row r="8">
      <c r="A8" s="3" t="inlineStr">
        <is>
          <t>Subsequent Event [Line Items]</t>
        </is>
      </c>
    </row>
    <row r="9">
      <c r="A9" s="4" t="inlineStr">
        <is>
          <t>Loans</t>
        </is>
      </c>
      <c r="B9" s="6" t="n">
        <v>445</v>
      </c>
    </row>
    <row r="10">
      <c r="A10" s="4" t="inlineStr">
        <is>
          <t>Deposits</t>
        </is>
      </c>
      <c r="B10" s="6" t="n">
        <v>462</v>
      </c>
    </row>
    <row r="11">
      <c r="A11" s="4" t="inlineStr">
        <is>
          <t>Number of office operates | Office</t>
        </is>
      </c>
      <c r="B11" s="5" t="n">
        <v>11</v>
      </c>
    </row>
    <row r="12">
      <c r="A12" s="4" t="inlineStr">
        <is>
          <t>Maximum [Member] | Subsequent Event [Member] | Board of Directors [Member]</t>
        </is>
      </c>
    </row>
    <row r="13">
      <c r="A13" s="3" t="inlineStr">
        <is>
          <t>Subsequent Event [Line Items]</t>
        </is>
      </c>
    </row>
    <row r="14">
      <c r="A14" s="4" t="inlineStr">
        <is>
          <t>Common stock, shares outstanding | shares</t>
        </is>
      </c>
      <c r="D14" s="5" t="n">
        <v>500000</v>
      </c>
    </row>
    <row r="15">
      <c r="A15" s="4" t="inlineStr">
        <is>
          <t>Ossian Financial Services, Inc [Member]</t>
        </is>
      </c>
    </row>
    <row r="16">
      <c r="A16" s="3" t="inlineStr">
        <is>
          <t>Subsequent Event [Line Items]</t>
        </is>
      </c>
    </row>
    <row r="17">
      <c r="A17" s="4" t="inlineStr">
        <is>
          <t>Assets</t>
        </is>
      </c>
      <c r="F17" s="6" t="n">
        <v>122</v>
      </c>
    </row>
    <row r="18">
      <c r="A18" s="4" t="inlineStr">
        <is>
          <t>Loans</t>
        </is>
      </c>
      <c r="F18" s="5" t="n">
        <v>58</v>
      </c>
    </row>
    <row r="19">
      <c r="A19" s="4" t="inlineStr">
        <is>
          <t>Deposits</t>
        </is>
      </c>
      <c r="F19" s="5" t="n">
        <v>108</v>
      </c>
    </row>
    <row r="20">
      <c r="A20" s="4" t="inlineStr">
        <is>
          <t>Consolidated equity</t>
        </is>
      </c>
      <c r="F20" s="8" t="n">
        <v>11.9</v>
      </c>
    </row>
    <row r="21">
      <c r="A21" s="4" t="inlineStr">
        <is>
          <t>Aggregate cash consideration</t>
        </is>
      </c>
      <c r="B21" s="6" t="n">
        <v>20</v>
      </c>
    </row>
    <row r="22">
      <c r="A22" s="4" t="inlineStr">
        <is>
          <t>Share price | $ / shares</t>
        </is>
      </c>
      <c r="B22" s="7" t="n">
        <v>67.70999999999999</v>
      </c>
    </row>
    <row r="23">
      <c r="A23" s="4" t="inlineStr">
        <is>
          <t>Ossian Financial Services, Inc [Member] | Maximum [Member]</t>
        </is>
      </c>
    </row>
    <row r="24">
      <c r="A24" s="3" t="inlineStr">
        <is>
          <t>Subsequent Event [Line Items]</t>
        </is>
      </c>
    </row>
    <row r="25">
      <c r="A25" s="4" t="inlineStr">
        <is>
          <t>Total consideration for acquisition</t>
        </is>
      </c>
      <c r="B25" s="6" t="n">
        <v>12</v>
      </c>
    </row>
    <row r="26">
      <c r="A26" s="4" t="inlineStr">
        <is>
          <t>Ossian Financial Services, Inc [Member] | Northeast Indiana [Member]</t>
        </is>
      </c>
    </row>
    <row r="27">
      <c r="A27" s="3" t="inlineStr">
        <is>
          <t>Subsequent Event [Line Items]</t>
        </is>
      </c>
    </row>
    <row r="28">
      <c r="A28" s="4" t="inlineStr">
        <is>
          <t>Number of operate full service offices | Office</t>
        </is>
      </c>
      <c r="F28" s="5" t="n">
        <v>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 xml:space="preserve">Note 3 – Securities The amortized cost and fair value of securities, with gross unrealized gains and losses, follows:
(In Thousands)
2020
Gross
Gross
Fair
Amortized
Unrealized
Unrealized
Market
Cost
Gains
Losses
Value
Available-for-Sale:
U.S. Treasury
$
-
$
-
$
-
$
-
U.S. Government agencies
122,514
1,857
(130
)
124,241
Mortgage-backed securities
110,828
2,228
-
113,056
State and local governments
67,260
3,265
(10
)
70,515
Total available-for-sale securities
$
300,602
$
7,350
$
(140
)
$
307,812
(In Thousands)
2019
Gross
Gross
Fair
Amortized
Unrealized
Unrealized
Market
Cost
Gains
Losses
Value
Available-for-Sale:
U.S. Treasury
$
10,023
$
10
$
(12
)
$
10,021
U.S. Government agencies
61,882
584
(21
)
62,445
Mortgage-backed securities
94,998
426
(227
)
95,197
State and local governments
54,001
749
(120
)
54,630
Total available-for-sale securities
$
220,904
$
1,769
$
(380
)
$
222,293
Investment securities will at times depreciate to an unrealized loss position. The Bank utilizes the following criteria to assess whether impairment is other than temporary. No one item by itself will necessarily signal that a security should be recognized as other than temporarily impaired.
1.
The fair value of the security has significantly declined from book value.
2.
A downgrade has occurred that lowered the credit rating to below investment grade (below Baa3 by Moody and BBB – by Standard and Poors.)
3.
Dividends have been reduced or eliminated or scheduled interest payments have not been made.
4.
The underwater security has longer than 10 years to maturity and the loss position had existed for more than 3 years.
5.
Management does not possess both the intent and ability to hold the security for a period of time sufficient to allow for any anticipated recovery in fair value. If the impairment is judged to be other than temporary, the cost basis of the individual security shall be written down to fair value, thereby establishing a new cost basis. The new cost basis shall not be changed for subsequent recoveries in fair value. The amount of the write down shall be included in current earnings as a realized loss. The recovery in fair value, if any, shall be recognized in earnings when the security is sold. The table below is presented by category of security and length of time in a continuous loss position. The Bank currently does not hold any securities with other than temporary impairment. Information pertaining to securities with gross unrealized losses at December 31, 2020 and 2019
2020
(In Thousands)
(In Thousands)
Less Than Twelve Months
Twelve Months &amp; Over
Gross
Gross
Unrealized
Fair
Unrealized
Fair
Losses
Value
Losses
Value
U.S. Treasury
$
-
$
-
$
-
$
-
U.S. Government agencies
(130
)
48,331
-
-
Mortgage-backed securities
-
-
-
-
State and local governments
(10
)
3,562
-
-
Total available-for-sales securities
$
(140
)
$
51,893
$
-
$
-
2019
(In Thousands)
(In Thousands)
Less Than Twelve Months
Twelve Months &amp; Over
Gross
Gross
Unrealized
Fair
Unrealized
Fair
Losses
Value
Losses
Value
U.S. Treasury
$
-
$
-
$
(12
)
$
5,030
U.S. Government agencies
(16
)
10,549
(5
)
10,745
Mortgage-backed securities
(102
)
27,696
(125
)
11,332
State and local governments
(120
)
16,845
-
-
Total available-for-sales securities
$
(238
)
$
55,090
$
(142
)
$
27,107
Unrealized losses on securities have not been recognized into income because the issuers’ bonds are of high credit quality, values have only been impacted by rate changes, and the Company has the intent and ability to hold the securities for the foreseeable future. The fair value is expected to recover as the bonds approach the maturity date. Sales of $11.8, $11.1, and $10.1 million for 2020, 2019, and 2018
(In Thousands)
2020
2019
2018
Gross realized gains
$
270
$
16
$
51
Gross realized losses
-
(42
)
(60
)
Net realized gains (losses)
$
270
$
(26
)
$
(9
)
Tax expense (benefit) related to net realized gains (losses)
$
57
$
(5
)
$
(2
) The net realized gain (loss) on sales and related tax expense (benefit) is a reclassification out of accumulated other comprehensive income (loss). The net realized gain (loss) is included in net gain (loss) on sale of securities available-for-sale and the related tax expense (benefit) is included in income taxes in the consolidated statements of income. The amortized cost and fair value of debt securities at December 31, 2020
(In Thousands)
Amortized
Cost
Fair Value
One year or less
$
1,044
$
1,054
After one year through five years
63,793
65,323
After five years through ten years
123,275
126,630
After ten years
1,662
1,749
Total
$
189,774
$
194,756
Mortgage-backed securities
110,828
113,056
Total
$
300,602
$
307,812
Investments with a carrying value and fair value of $83.2 million at December 31, 2020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Note 4 - Loans The Company had $7.7 million in loans held for sale at December 31, 2020 December 31, 2019. Loans
(In Thousands)
Loans:
2020
2019
Consumer Real Estate
$
175,588
$
165,349
Agricultural Real Estate
189,159
199,105
Agricultural
94,358
111,820
Commercial Real Estate
588,825
551,309
Commercial and Industrial
189,246
135,631
Consumer
52,540
49,237
Other
15,757
8,314
$
1,305,473
$
1,220,765
Less: Net deferred loan fees and costs
(2,483
)
(1,766
)
1,302,990
1,218,999
Less: Allowance for loan losses
(13,672
)
(7,228
)
Loans - Net
$
1,289,318
$
1,211,771
Following are the characteristics and underwriting criteria for each major type of loan the Bank offers: Consumer Real Estate: Purchase, refinance, or equity financing of one to four family owner occupied dwelling. Success in repayment is subject to borrower’s income, debt level, character in fulfilling payment obligations, employment, and others. Agricultural Real Estate: Purchase of farm real estate or for permanent improvements to the farm real estate. Cash flow from the farm operation is the repayment source and is therefore subject to the financial success of the farm operation. Agricultural: Loans for the production and housing of crops, fruits, vegetables, and livestock or to fund the purchase or re-finance of capital assets such as machinery and equipment and livestock. The production of crops and livestock is especially vulnerable to commodity prices and weather. The vulnerability to commodity prices is offset by the farmer’s ability to hedge their position by the use of the future contracts. The risk related to weather is often mitigated by requiring crop insurance. Commercial Real Estate: Construction, purchase, and refinance of business purpose real estate. Risks include potential construction delays and overruns, vacancies, collateral value subject to market value fluctuations, interest rate, market demands, borrower’s ability to repay in orderly fashion, and others. The Bank does employ stress testing on higher balance loans to mitigate risk by ensuring the customer’s ability to repay in a changing rate environment before granting loan approval. Commercial and Industrial: Loans to proprietorships, partnerships, or corporations to provide temporary working capital and seasonal loans as well as long term loans for capital asset acquisition. Risks include adequacy of cash flow, reasonableness of projections, financial leverage, economic trends, management ability and estimated capital expenditures during the fiscal year. The Bank does employ stress testing on higher balance loans to mitigate risk by ensuring the customer's ability to repay in a changing rate environment before granting loan approval. Included in commercial loans for 2020 are $36.2 million of Paycheck Protection Program (PPP) loans, administered by the Small Business Administration (SBA). The PPP provides loans to eligible business through financial institutions like the Bank, with loans being eligible for forgiveness of some or all of the principal amount by the SBA if the borrower meets certain requirements. The SBA guarantees repayment of the loans to the Bank if the borrower’s loan is not forgiven and is then not repaid by the customer. Therefore, there is no allowance for loan losses related to these loans. Consumer: Funding for individual and family purposes. Success in repayment is subject to borrower’s income, debt level, character in fulfilling payment obligations, employment, and others. Other: Primarily funds public improvements in the Bank’s service area. Repayment ability is based on the continuance of the taxation revenue as the source of repayment. The following is a maturity schedule by major category of loans excluding fair value adjustments at December 31, 2020:
(In Thousands)
After One
Within
Year Within
After
One Year
Five Years
Five Years
Total
Consumer Real Estate
$
5,810
$
31,538
$
138,295
$
175,643
Agricultural Real Estate
5,612
4,045
180,123
189,780
Agricultural
53,083
27,835
13,443
94,361
Commercial Real Estate
21,532
307,834
259,571
588,937
Commercial and Industrial
61,416
109,373
18,642
189,431
Consumer
1,520
38,099
12,900
52,519
Other
2,223
134
13,397
15,754
$
151,196
$
518,858
$
636,371
$
1,306,425
The distribution of fixed rate loans and variable rate loans by major loan category is as follows as of December 31, 2020
(In Thousands)
Fixed
Variable
Rate
Rate
Consumer Real Estate
$
128,948
$
46,640
Agricultural Real Estate
102,993
86,166
Agricultural
81,089
13,269
Commercial Real Estate
456,997
131,828
Commercial and Industrial
163,688
25,558
Consumer
48,558
3,982
Other
15,705
52
Other loans are included in the commercial and industrial category for the remainder of the tables in this Note 4, unless specifically noted separately. The following table represents the contractual aging of the recorded investment in past due loans by portfolio classification of loans as of December 31, 2020 and 2019,
December 31, 2020
30-59 Days Past Due
60-89 Days Past Due
Greater Than 90 Days
Total Past Due
Current
Total Financing Receivables
Recorded Investment &gt; 90 Days and Accruing
Consumer Real Estate
$
269
$
191
$
1,032
$
1,492
$
173,824
$
175,316
$
-
Agricultural Real Estate
-
-
88
88
188,738
188,826
-
Agricultural
-
-
176
176
94,314
94,490
-
Commercial Real Estate
-
-
185
185
587,469
587,654
-
Commercial and Industrial
-
750
983
1,733
202,310
204,043
-
Consumer
53
-
-
53
52,608
52,661
-
Total
$
322
$
941
$
2,464
$
3,727
$
1,299,263
$
1,302,990
$
-
December 31, 2019
30-59 Days Past Due
60-89 Days Past Due
Greater Than 90 Days
Total Past Due
Current
Total Financing Receivables
Recorded Investment &gt; 90 Days and Accruing
Consumer Real Estate
$
355
$
70
$
-
$
425
$
164,266
$
164,691
$
-
Agricultural Real Estate
-
107
-
107
198,752
198,859
-
Agricultural
78
7
-
85
111,864
111,949
-
Commercial Real Estate
-
-
-
-
550,082
550,082
-
Commercial and Industrial
201
267
-
468
143,541
144,009
-
Consumer
54
-
-
54
49,355
49,409
-
Total
$
688
$
451
$
-
$
1,139
$
1,217,860
$
1,218,999
$
-
The following table presents the recorded investment in nonaccrual loans by portfolio class of loans as of December 31, 2020 and December 31, 2019
(In Thousands)
2020
2019
Consumer Real Estate
$
1,546
$
1,209
Agricultural Real Estate
5,575
88
Agriculture
307
1,769
Commercial Real Estate
665
37
Commercial and Industrial
1,296
288
Consumer
15
9
Total
$
9,404
$
3,400
The Bank uses a nine tier risk rating system to grade its loans. The grade of a loan may change during the life of the loan. The risk ratings are described as follows.
1.
Zero (0) Unclassified. Any loan which has not been assigned a classification.
2.
One (1) Excellent. Credit to premier customers having the highest credit rating based on an extremely strong financial condition, which compares favorably with industry standards (upper quartile of RMA ratios). Financial statements indicate a sound earnings and financial ratio trend for several years with satisfactory profit margins and excellent liquidity exhibited. Prime credits may also be borrowers with loans fully secured by highly liquid collateral such as traded stocks, bonds, certificates of deposit, savings account, etc. No credit or collateral exceptions exist, and the loan adheres to The Bank's loan policy in every respect. Financing alternatives would be readily available and would qualify for unsecured credit. This rate is summarized by high liquidity, minimum risk, strong ratios, and low handling costs.
3.
Two (2) Good. Desirable loans of somewhat less stature than rate 1, but with strong financial statements. Loan supported by financial statements containing strong balance sheets and a history of profitability. Probability of serious financial deterioration is unlikely. Possessing a sound repayment source (and a secondary source), which would allow repayment in a reasonable period of time. Individual loans backed by liquid personal assets, established history and unquestionable character.
4.
Three (3) Satisfactory. Satisfactory loans of average or slightly above average risk – having some deficiency or vulnerability to changing economic conditions, but still fully collectible. Projects should normally demon strate acceptable debt service coverage. There may be some weakness but with offsetting features of other support readily available. Loans that are meeting the terms of repayment. Loans may be rated 3 when there is no recent information on which to base a current risk evaluation and the following conditions apply: At inception, the loan was properly underwritten and did not possess an unwarranted level of credit risk;
a.
At inception, the loan was secured with collateral possessing a loan-to-value adequate to protect The Bank from loss;
b.
The loan exhibited two or more years of satisfactory repayment with a reasonable reduction of the principal balance;
c.
During the period that the loan has been outstanding, there has been no evidence of any credit weakness. Some examples of weakness include slow payment, lack of cooperation by the borrower, breach of loan covenants, or the business is in an industry which is known to be experiencing problems. If any of these credit weaknesses is observed, a lower risk rating is warranted.
5.
Four (4) Satisfactory / Monitored. A “4” (Satisfactory/Monitored) risk rating may be established for a loan considered satisfactory but which is of average credit risk due to financial weakness or uncertainty. The loans warrant a higher than average level of monitoring to ensure that weaknesses do not advance. The level of risk in Satisfactory/Monitored classification is considered acceptable and within normal underwriting guidelines, so long as the loan is given management supervision.
6.
Five (5) Special Mention. Loans that possess some credit deficiency or potential weakness which deserve close attention, but which do not yet warrant substandard classification. Such loans pose unwarranted financial risk that, if not corrected, could weaken the loan and increase risk in the future. The key distinctions of a 5 (Special Mention) classification are that (1) it is indicative of an unwarranted level of risk, and (2) weaknesses are considered “potential” versus “defined” impairments to the primary source of loan repayment and collateral.
7.
Six (6) Substandard. One or more of the following characteristics may be exhibited in loans classified substandard:
a.
Loans which possess a defined credit weakness and the likelihood that a loan will be paid from the primary source are uncertain. Financial deterioration is underway and very close attention is warranted to ensure that the loan is collected without loss.
b.
Loans are inadequately protected by the current net worth and paying capacity of the borrower.
c.
The primary source of repayment is weakened, and The Bank is forced to rely on a secondary source of repayment such as collateral liquidation or guarantees.
d.
Loans are characterized by the distinct possibility that The Bank will sustain some loss if deficiencies are not corrected.
e.
Unusual courses of action are needed to maintain a high probability of repayment.
f.
The borrower is not generating enough cash flow to repay loan principal; however, continues to make interest payments.
g.
The lender is forced into a subordinate position or unsecured collateral position due to flaws in documentation.
h.
Loans have been restructured so that payment schedules, terms and collateral represent concessions to the borrower when compared to the normal loan terms.
i.
The lender is seriously contemplating foreclosure or legal action due to the apparent deterioration in the loan
j.
There is significant deterioration in the market conditions and the borrower is highly vulnerable to these conditions.
8.
Seven (7) Doubtful. One or more of the followin g characteristics may be exhibited in loans classified Doubtful:
a.
Loans have all of the weaknesses of those classified as Substandard. Additionally, however, these weaknesses make collection or liquidation in full based on existing conditions improbable.
b.
The primary source of repayment is gone, and there is considerable doubt as to the quality of the secondary source of repayment.
c.
The possibility of loss is high, but, because of certain important pending factors which may strengthen the loan, loss classification is deferred until its exact status is known. A Doubtful classification is established deferring the realization of the loss.
9.
Eight (8) Loss. Loans are considered uncollectable and of such little value that continuing to carry them as assets on the institution’s financial statements is not feasible. Loans will be classified Loss when it is neither practical nor desirable to defer writing off or reserving all or a portion of a basically worthless asset, even though partial recovery may be possible at some time in the future. The following table represents the risk category of loans by portfolio class, net of deferred fees, based on the most recent analysis performed as of the time periods shown of December 31, 2020 and December 31, 2019.
(In Thousands)
Agricultural Real Estate
Agricultural
Commercial Real Estate
Commercial and Industrial
Other
2020
2019
2020
2019
2020
2019
2020
2019
2020
2019
1-2
$
11,960
$
14,655
$
5,093
$
4,093
$
11,001
$
7,860
$
38,486
$
3,844
$
-
$
-
3
38,306
33,951
23,779
36,913
165,201
131,780
26,515
19,790
4,651
3,168
4
112,465
116,834
63,480
65,414
396,076
401,404
114,108
103,527
11,106
5,146
5
7,478
14,836
1,577
2,300
4,010
3,699
3,266
2,465
-
-
6
18,617
18,583
561
3,229
11,366
5,339
4,796
4,983
-
-
7
-
-
-
-
-
-
1,115
1,086
-
-
8
-
-
-
-
-
-
-
-
-
-
Total
$
188,826
$
198,859
$
94,490
$
111,949
$
587,654
$
550,082
$
188,286
$
135,695
$
15,757
$
8,314
For consumer residential real estate, the Company also evaluates credit quality based on the aging status of the loan, which was previously stated, and by payment activity. The following tables present the recorded investment in those classes based on payment activity and assigned risk grading as of December 31, 2020 and December 31, 2019.
(In Thousands)
Consumer Real Estate
2020
2019
Grade
Pass
$
171,667
$
160,930
Special mention (5)
1,284
415
Substandard (6)
2,365
3,346
Doubtful (7)
-
-
Total
$
175,316
$
164,691
(In Thousands)
Consumer - Credit Card
Consumer - Other
2020
2019
2020
2019
Performing
$
3,660
$
4,076
$
48,855
$
44,831
Nonperforming
10
15
136
487
Total
$
3,670
$
4,091
$
48,991
$
45,318
Information about impaired loans as of and for the years ended December 31, 2020 and 2019
(In Thousands)
2020
2019
Impaired loans without a valuation allowance
$
5,172
$
2,420
Impaired loans with a valuation allowance
9,360
641
Total impaired loans
$
14,532
$
3,061
Valuation allowance related to impaired loans
$
1,657
$
197
Total non-accrual loans
$
9,404
$
3,400
Total loans past-due ninety days or more and still accruing
$
-
$
-
(In Thousands)
2020
2019
2018
Average investment in impaired loans
$
10,234
$
2,649
$
1,958
Interest income recognized on impaired loans
$
269
$
118
$
69
Interest income recognized on a cash basis on impaired loans
$
135
$
9
$
17
Additional funds of $750 thousand are committed to be advanced in connection with impaired loans. The Bank had approximately $6.0 million and $956 thousand of its impaired loans classified as troubled debt restructured as of December 31, 2020 and December 31, 2019. [Remainder of this page intentionally left blank.] Modification programs focused on payment pattern changes and/or modified maturity dates with most receiving a combination of the two concessions. The modifications did no t result in the contractual forgiveness of principal. In 2020, two of the loan s resulted in payment changes from a monthly payment to principal and interest at maturity. Four loans had rate concessions. All interest was paid current at the time of the modifications. One of the 2020 loans was paid off in May 2020. In 2019, four of the loans resulted in payment changes to interest only for an extended period of time and one loan had a lowering of payment to match an extended maturity. Consequently, the financial impact of the modifications was immaterial. The following table represents the years ended December 31, 2020 and 2019.
December 31, 2020
December 31, 2019
(In thousands)
(In thousands)
Troubled Debt Restructurings
Number of Contracts Modified in the Last 12 Months
Pre- Modification Outstanding Recorded Investment
Post-Modification Outstanding Recorded Investment
Troubled Debt Restructurings
Number of Contracts Modified in the Last 12 Months
Pre- Modification Outstanding Recorded Investment
Post-Modification Outstanding Recorded Investment
Consumer Real Estate
-
$
-
$
-
Consumer Real Estate
1
$
74
$
74
Agricultural Real Estate
2
5,380
5,380
Agricultural Real Estate
-
-
-
Agricultural
1
164
164
Agricultural
-
-
-
Commercial Real Estate
2
981
981
Commercial Real Estate
-
-
-
Commercial and Industrial
1
50
50
Commercial and Industrial
4
812
812
For the years ended December 31, 2020 and 2019, For the Bank’s impaired TDR loans, the Bank may utilize a measurement incorporating the present value of expected future cash flows discounted at the loan's effective rate of interest or the fair value of collateral if the loan is collateral dependent. To determine the fair value of collateral, collateral asset values securing an impaired loan are periodically evaluated. Maximum time of re-evaluation is every 12 months for chattels and titled vehicles and every two years for real estate. In this process, third party evaluations are obtained and heavily relied upon. Until such time that updated appraisals are received, the Bank may discount the collateral value used. The Bank uses the following guidelines as stated in policy to determine when to realize a charge-off, whether a partial or full loan balance. A charge down in whole or in part is realized when unsecured consumer loans, credit card credits and overdraft lines of credit reach 90 days delinquency. At 120 days delinquent, secured consumer loans are charged down to the value of the collateral, if repossession of the collateral is assured and/or in the process of repossession. Consumer mortgage loan deficiencies are charged down upon the sale of the collateral or sooner upon the recognition of collateral deficiency. Commercial and agricultural credits are charged down at 120 days delinquency, unless an established and approved work-out plan is in place or litigation of the credit will likely result in recovery of the loan balance. Upon notification of bankruptcy, unsecured debt is charged off. Additional charge-off may be realized as further unsecured positions are recognized. The following tables present loans individually evaluated for impairment by portfolio class of loans as of December 31, 2020 and 2019:
(In Thousands)
2020
Recorded Investment
Unpaid Principal Balance
Related Allowance
Average Recorded Investment
Interest Income Recognized
Interest Income Recognized Cash Basis
With no related allowance recorded:
Consumer Real Estate
$
799
$
799
$
-
$
738
$
22
$
10
Agricultural Real Estate
1,546
1,549
-
729
18
12
Agricultural
291
291
-
392
3
3
Commercial Real Estate
185
185
-
195
13
-
Commercial and Industrial
2,328
2,328
-
1,222
26
5
Consumer
23
23
-
16
-
-
With a specific allowance recorded:
Consumer Real Estate
202
202
31
126
-
3
Agricultural Real Estate
5,210
5,210
600
3,175
6
102
Agricultural
176
176
116
188
-
-
Commercial Real Estate
2,765
2,765
20
2,524
128
-
Commercial and Industrial
1,007
1,007
890
916
52
-
Consumer
-
-
-
11
1
-
Totals:
Consumer Real Estate
$
1,001
$
1,001
$
31
$
864
$
22
$
13
Agricultural Real Estate
$
6,756
$
6,759
$
600
$
3,904
$
24
$
114
Agricultural
$
467
$
467
$
116
$
580
$
3
$
3
Commercial Real Estate
$
2,950
$
2,950
$
20
$
2,719
$
141
$
-
Commercial and Industrial
$
3,335
$
3,335
$
890
$
2,138
$
78
$
5
Consumer
$
23
$
23
$
-
$
27
$
1
$
-
(In Thousands)
2019
Recorded Investment
Unpaid Principal Balance
Related Allowance
Average Recorded Investment
Interest Income Recognized
Interest Income Recognized Cash Basis
With no related allowance recorded:
Consumer Real Estate
$
648
$
648
$
-
$
626
$
32
$
9
Agricultural Real Estate
-
-
-
204
-
-
Agricultural
491
491
-
124
-
-
Commercial Real Estate
299
299
-
238
19
-
Commercial and Industrial
982
982
-
637
66
-
Consumer
-
-
-
-
-
-
With a specific allowance recorded:
Consumer Real Estate
181
184
30
211
-
-
Agricultural Real Estate
-
-
-
22
1
-
Agricultural
200
200
21
29
-
-
Commercial Real Estate
-
-
-
-
-
-
Commercial and Industrial
227
377
142
555
-
-
Consumer
33
33
4
3
-
-
Totals:
Consumer Real Estate
$
829
$
832
$
30
$
837
$
32
$
9
Agricultural Real Estate
$
-
$
-
$
-
$
226
$
1
$
-
Agricultural
$
691
$
691
$
21
$
153
$
-
$
-
Commercial Real Estate
$
299
$
299
$
-
$
238
$
19
$
-
Commercial and Industrial
$
1,209
$
1,359
$
142
$
1,192
$
66
$
-
Consumer
$
33
$
33
$
4
$
3
$
-
$
-
As of December 31, 2020 the Company had $71 thousand of foreclosed residential real estate property obtained by physical possession and $910 thousand of consumer mortgage loans secured by residential real estate properties for which foreclosure proceedings are in process according to local jurisdictions. This compares to the Company having $50 thousand of foreclosed residential real estate property obtained by physical possession and $383 thousand of consumer mortgage loans secured by residential real estate properties for which foreclosure proceedings are in process according to local jurisdictions as of December 31, 2019. The ALLL has a direct impact on the provision expense. An increase in the ALLL is funded through recoveries and provision expense. The following tables summarize the activities in the allowance for credit losses. The following is an analysis of the allowance for credit losses for the years ended December 31:
(In Thousands)
2020
2019
2018
Allowance for Loan Losses
Balance at beginning of year
$
7,228
$
6,775
$
6,868
Provision for loan loss
6,981
1,138
324
Loans charged off
(720
)
(841
)
(580
)
Recoveries
183
156
163
Balance at ending of year
$
13,672
$
7,228
$
6,775
Allowance for Unfunded Loan Commitments &amp; Letters of Credit
$
641
$
479
$
274
Total Allowance for Credit Losses
$
14,313
$
7,707
$
7,049
The Company segregates its Allowance for Loan and Lease Losses (ALLL) into two reserves: The ALLL and the Allowance for Unfunded Loan Commitments and Letters of Credit (AULC). When combined, these reserves constitute the total Allowance for C redit Losses (ACL). The AULC is reported within other liabilities on the balance sheet while the ALLL is netted within the loans on the consolidated balance sheet. The ACL presented above represents the full amount of reserves available to absorb possible credit losses. The following table breaks down the activity within ALLL for each loan portfolio segment and shows the contribution provided by both the recoveries and the provision along with the reduction of the allowance caused by charge-offs. [Remainder of this page intentionally left blank.] Additional analysis related to the allowance for credit losses as of December 31, 2020 and 2019
(In Thousands)
2020
Consumer Real Estate
Agricultural Real Estate
Agricultural
Commercial Real Estate
Commercial and Industrial
Consumer
Unfunded Loan Commitment &amp; Letters of Credit
Unallocated
Total
ALLOWANCE FOR CREDIT LOSSES:
Beginning balance
$
311
$
314
$
691
$
3,634
$
1,727
$
551
$
479
$
-
$
7,707
Charge Offs
(35
)
-
-
(8
)
(297
)
(380
)
-
-
(720
)
Recoveries
9
-
-
10
24
140
-
-
183
Provision
348
644
10
3,779
1,892
295
-
13
6,981
Other Non-interest expense related to unfunded
-
-
-
-
-
-
162
-
162
Ending Balance
$
633
$
958
$
701
$
7,415
$
3,346
$
606
$
641
$
13
$
14,313
Ending balance: individually evaluated for impairment
$
31
$
600
$
116
$
20
$
890
$
-
$
-
$
-
$
1,657
Ending balance: collectively evaluated for impairment
$
602
$
358
$
585
$
7,395
$
2,456
$
606
$
641
$
13
$
12,656
Ending balance: loans acquired with deteriorated credit quality
$
-
$
-
$
-
$
-
$
-
$
-
$
-
$
-
$
-
FINANCING RECEIVABLES:
Ending balance
$
175,316
$
188,826
$
94,490
$
587,654
$
204,043
$
52,661
$
-
$
-
$
1,302,990
Ending balance: individually evaluated for impairment
$
1,001
$
6,756
$
467
$
2,950
$
3,335
$
23
$
-
$
-
$
14,532
Ending balance: collectively evaluated for impairment
$
174,273
$
182,070
$
94,023
$
584,704
$
200,602
$
52,638
$
-
$
-
$
1,288,310
Ending balance: loans acquired with deteriorated credit quality
$
42
$
-
$
-
$
-
$
106
$
-
$
-
$
-
$
148
(In Thousands)
2019
Consumer Real Estate
Agricultural Real Estate
Agricultural
Commercial Real Estate
Commercial and Industrial
Consumer
Unfunded Loan Commitment &amp; Letters of Credit
Unallocated
Total
ALLOWANCE FOR CREDIT LOSSES:
Beginning balance
$
247
$
250
$
768
$
3,217
$
1,305
$
484
$
274
$
504
$
7,049
Charge Offs
(98
)
-
(37
)
-
(215
)
(491
)
-
-
(841
)
Recoveries
-
-
3
11
22
120
-
-
156
Provision (Credit)
162
64
(43
)
406
615
438
-
(504
)
1,138
Other Non-interest expense related to unfunded
-
-
-
-
-
-
205
-
205
Ending Balance
$
311
$
314
$
691
$
3,634
$
1,727
$
551
$
479
$
-
$
7,707
Ending balance: individually evaluated for impairment
$
30
$
-
$
21
$
-
$
142
$
4
$
-
$
-
$
197
Ending balance: collectively evaluated for impairment
$
281
$
314
$
670
$
3,634
$
1,585
$
547
$
479
$
-
$
7,510
Ending balance: loans acquired with deteriorated credit quality
$
-
$
-
$
-
$
-
$
-
$
-
$
-
$
-
$
-
FINANCING RECEIVABLES:
Ending balance
$
164,691
$
198,859
$
111,949
$
550,082
$
144,009
$
49,409
$
-
$
-
$
1,218,999
Ending balance: individually evaluated for impairment
$
829
$
-
$
691
$
299
$
1,209
$
33
$
-
$
-
$
3,061
Ending balance: collectively evaluated for impairment
$
163,816
$
198,859
$
111,258
$
549,783
$
142,694
$
49,376
$
-
$
-
$
1,215,786
Ending balance: loans acquired with deteriorated credit quality
$
46
$
-
$
-
$
-
$
106
$
-
$
-
$
-
$
1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Note 5 – Premises and Equipment The major categories of banking premises and equipment and accumulated depreciation at December 31 are summarized below:
(In Thousands)
2020
2019
Land
$
6,951
$
6,951
Buildings (useful life 15-39 years)
30,124
28,845
Furnishings (useful life 3-15 years)
20,947
22,045
58,022
57,841
Less: Accumulated depreciation
(30,959
)
(31,558
)
Premises and Equipment (Net)
$
27,063
$
26,283
Depreciation expense for the years ended December 31, 2020, 2019, and 2018 Construction in progress was zero as of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t>
        </is>
      </c>
      <c r="B1" s="2" t="inlineStr">
        <is>
          <t>12 Months Ended</t>
        </is>
      </c>
    </row>
    <row r="2">
      <c r="B2" s="2" t="inlineStr">
        <is>
          <t>Dec. 31, 2020</t>
        </is>
      </c>
    </row>
    <row r="3">
      <c r="A3" s="3" t="inlineStr">
        <is>
          <t>Transfers And Servicing [Abstract]</t>
        </is>
      </c>
    </row>
    <row r="4">
      <c r="A4" s="4" t="inlineStr">
        <is>
          <t>Servicing</t>
        </is>
      </c>
      <c r="B4" s="4" t="inlineStr">
        <is>
          <t>Note 6 - Servicing Loans serviced for others are not included in the accompanying consolidated balance sheets. The unpaid principal balances of loans serviced for others were $377.5 and $303.9 million at December 31, 2020 and 2019, The balance of capitalized servicing rights included in other assets at December 31, 2020 and 2019, The fair market value of the capitalized servicing rights as of December 31, 2020 and 2019 2020 and 2019, 2020 2019. The following summarizes mortgage servicing rights capitalized and amortized during each year:
(In Thousands)
2020
2019
Beginning of Year
$
2,629
$
2,385
Capitalized Additions
1,722
731
Amortization
(1,031
)
(487
)
Valuation Allowance
-
-
End of Year
$
3,320
$
2,6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Note 7 - Deposits Time deposits as of December 31 consist of the following:
(In Thousands)
2020
2019
Time deposits under $250,000
$
215,515
$
237,520
Time deposits of $250,000 or more
32,038
39,043
$
247,553
$
276,563
At December 31, 2020
(In
2021
$
131,867
2022
72,542
2023
20,430
2024
8,292
2025
13,942
Thereafter
480
$
247,5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ederal Funds Purchased and Securities Sold Under Agreement to Repurchase</t>
        </is>
      </c>
      <c r="B1" s="2" t="inlineStr">
        <is>
          <t>12 Months Ended</t>
        </is>
      </c>
    </row>
    <row r="2">
      <c r="B2" s="2" t="inlineStr">
        <is>
          <t>Dec. 31, 2020</t>
        </is>
      </c>
    </row>
    <row r="3">
      <c r="A3" s="3" t="inlineStr">
        <is>
          <t>Brokers And Dealers [Abstract]</t>
        </is>
      </c>
    </row>
    <row r="4">
      <c r="A4" s="4" t="inlineStr">
        <is>
          <t>Federal Funds Purchased and Securities Sold Under Agreement to Repurchase</t>
        </is>
      </c>
      <c r="B4" s="4" t="inlineStr">
        <is>
          <t>Note 8 – Federal Funds Purchased and Securities Sold Under Agreement to Repurchase The Bank’s policy requires qualifying securities to be used as collateral for the underlying repurchase agreements. As of December 31, 2020 and 2019, securities with a market value of $34.0 million and $40.2 million, respectively, were pledged to secure the repurchase agreements. The table below presents the daily securities sold under agreement to repurchase and the term repurchase agreements. It does not include the Bank’s federal funds purchased.
Daily Securities Sold Under Agreement to Repurchase
Amount
Weighted
Maximum Amount
Approximate
Approximate
Outstanding
Average
Borrowings
Average
Weighted Average
at End
Rate End
Outstanding
Outstanding in
Interest Rate
of Period (000's)
of Period
Month End (000's)
Period (000's)
For the Period
2020
$
1,899
1.08
%
$
2,568
$
1,765
1.00
%
2019
$
1,814
1.08
%
$
1,864
$
1,302
0.65
%
Term CD's Sold Under Agreement to Repurchase
Amount
Weighted
Maximum Amount
Approximate
Approximate
Outstanding
Average
Borrowings
Average
Weighted Average
at End
Rate End
Outstanding
Outstanding in
Interest Rate
of Period (000's)
of Period
Month End (000's)
Period (000's)
For the Period
2020
$
28,340
1.00
%
$
29,261
$
28,379
2.52
%
2019
$
28,416
1.39
%
$
28,416
$
26,421
2.33
% The Company had no federal funds purchased as of December 31, 2020 and $ 17.8 million of Federal Funds Purchased as of December 31, 2019. The $ 30.2 million in Securities Sold Under Agreements to Repurchase were comprised of U.S. Treasuries and governm ent agency securities. The table below shows the remaining contractual maturity in the repurchase agreements and the collateral pledged as of December 31, 2020.
December 31, 2020
Remaining Contractual Maturity of the Agreements
Overnight &amp; Continuous
Up to 30 days
30-90 days
Greater Than 90 days
Total
Repurchase agreements
US Treasury &amp; agency securities
1,899
-
3,900
24,440
30,239
Total
$
1,899
$
-
$
3,900
$
24,440
$
30,2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Home Loan Bank Advances</t>
        </is>
      </c>
      <c r="B1" s="2" t="inlineStr">
        <is>
          <t>12 Months Ended</t>
        </is>
      </c>
    </row>
    <row r="2">
      <c r="B2" s="2" t="inlineStr">
        <is>
          <t>Dec. 31, 2020</t>
        </is>
      </c>
    </row>
    <row r="3">
      <c r="A3" s="3" t="inlineStr">
        <is>
          <t>Federal Home Loan Banks [Abstract]</t>
        </is>
      </c>
    </row>
    <row r="4">
      <c r="A4" s="4" t="inlineStr">
        <is>
          <t>Federal Home Loan Bank Advances</t>
        </is>
      </c>
      <c r="B4" s="4" t="inlineStr">
        <is>
          <t>Note 9 - Federal Home Loan Bank Advances Long term debt consists of various loans from the Federal Home Loan Bank. Repayment structures vary, ranging from monthly installments, annual payments or upon maturity. Interest payments are due monthly. Total borrowings were $18.0 million excluding $164 thousand for fair value related to the acquisition for December 31, 2020 compared to $25.5 December 31, 2020 and 2019, The advances are subject to pre-payment penalties and the provisions and conditions of the credit policy of the Federal Home Loan Bank. The Bank had access to $148.1 million unsecured borrowings through correspondent banks as of both December 31, 2020 and December 31, 2019 December 31, 2020 December 31, 2019
(In Thousands)
2021
$
-
2022
1,546
2023
1,500
2024
11,500
2025
1,500
Thereafter
1,980
Total
$
18,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0 – Income Taxes The components of income tax expense (benefit) for the years ended December 31 are as follows:
(In Thousands)
2020
2019
2018
Current:
Federal
$
6,289
$
4,005
$
2,755
State
513
63
75
Total current
6,802
4,068
2,830
Deferred:
Federal
(1,596
)
227
472
State
(95
)
65
(1
)
Total deferred
(1,691
)
292
471
Total Income Tax
$
5,111
$
4,360
$
3,301
The following is a reconciliation of the statutory federal income tax rate to the effective tax rate:
(In Thousands)
2020
2019
2018
Federal income tax at statutory rates
$
5,294
$
4,780
$
3,832
(Decrease) increase resulting from:
State income tax, net of federal benefit
330
101
59
Tax exempt interest
(146
)
(170
)
(220
)
Section 831 deduction
(266
)
(268
)
(236
)
Other
(101
)
(83
)
(134
)
Total Income Tax
$
5,111
$
4,360
$
3,301
Deferred tax assets and liabilities at December 31 are comprised of the following:
(In Thousands)
2020
2019
Deferred Tax Assets:
Allowance for loan losses
$
3,128
$
1,719
Deferred compensation
537
472
Net unrealized loss on available-for-sale securities
-
292
Other
142
32
Total deferred tax assets
3,807
2,515
Deferred Tax Liabilities:
Accreted discounts on bonds
4
43
Depreciation
878
754
FHLB stock dividends
481
491
Intangible amortization
1,144
1,218
Mortgage servicing rights
725
586
Net unrealized gain on available-for-sale securities
1,514
-
Prepaids
525
542
Other
5
235
Total deferred tax liabilities
5,276
3,869
Net Deferred Tax Asset (Liability)
$
(1,469
)
$
(1,35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6" t="n">
        <v>98279</v>
      </c>
      <c r="C3" s="6" t="n">
        <v>50137</v>
      </c>
    </row>
    <row r="4">
      <c r="A4" s="4" t="inlineStr">
        <is>
          <t>Federal funds sold</t>
        </is>
      </c>
      <c r="B4" s="5" t="n">
        <v>77427</v>
      </c>
      <c r="C4" s="5" t="n">
        <v>1159</v>
      </c>
    </row>
    <row r="5">
      <c r="A5" s="4" t="inlineStr">
        <is>
          <t>Total cash and cash equivalents</t>
        </is>
      </c>
      <c r="B5" s="5" t="n">
        <v>175706</v>
      </c>
      <c r="C5" s="5" t="n">
        <v>51296</v>
      </c>
    </row>
    <row r="6">
      <c r="A6" s="4" t="inlineStr">
        <is>
          <t>Interest-bearing time deposits</t>
        </is>
      </c>
      <c r="B6" s="5" t="n">
        <v>4653</v>
      </c>
      <c r="C6" s="5" t="n">
        <v>4309</v>
      </c>
    </row>
    <row r="7">
      <c r="A7" s="4" t="inlineStr">
        <is>
          <t>Securities - available-for-sale</t>
        </is>
      </c>
      <c r="B7" s="5" t="n">
        <v>307812</v>
      </c>
      <c r="C7" s="5" t="n">
        <v>222293</v>
      </c>
    </row>
    <row r="8">
      <c r="A8" s="4" t="inlineStr">
        <is>
          <t>Other securities, at cost</t>
        </is>
      </c>
      <c r="B8" s="5" t="n">
        <v>5939</v>
      </c>
      <c r="C8" s="5" t="n">
        <v>5810</v>
      </c>
    </row>
    <row r="9">
      <c r="A9" s="4" t="inlineStr">
        <is>
          <t>Loans held for sale</t>
        </is>
      </c>
      <c r="B9" s="5" t="n">
        <v>7740</v>
      </c>
      <c r="C9" s="5" t="n">
        <v>4248</v>
      </c>
    </row>
    <row r="10">
      <c r="A10" s="4" t="inlineStr">
        <is>
          <t>Loans, net</t>
        </is>
      </c>
      <c r="B10" s="5" t="n">
        <v>1289318</v>
      </c>
      <c r="C10" s="5" t="n">
        <v>1211771</v>
      </c>
    </row>
    <row r="11">
      <c r="A11" s="4" t="inlineStr">
        <is>
          <t>Premises and equipment</t>
        </is>
      </c>
      <c r="B11" s="5" t="n">
        <v>27063</v>
      </c>
      <c r="C11" s="5" t="n">
        <v>26283</v>
      </c>
    </row>
    <row r="12">
      <c r="A12" s="4" t="inlineStr">
        <is>
          <t>Construction in progress</t>
        </is>
      </c>
      <c r="C12" s="5" t="n">
        <v>68</v>
      </c>
    </row>
    <row r="13">
      <c r="A13" s="4" t="inlineStr">
        <is>
          <t>Goodwill</t>
        </is>
      </c>
      <c r="B13" s="5" t="n">
        <v>47340</v>
      </c>
      <c r="C13" s="5" t="n">
        <v>47340</v>
      </c>
    </row>
    <row r="14">
      <c r="A14" s="4" t="inlineStr">
        <is>
          <t>Mortgage servicing rights</t>
        </is>
      </c>
      <c r="B14" s="5" t="n">
        <v>3320</v>
      </c>
      <c r="C14" s="5" t="n">
        <v>2629</v>
      </c>
    </row>
    <row r="15">
      <c r="A15" s="4" t="inlineStr">
        <is>
          <t>Other real estate owned</t>
        </is>
      </c>
      <c r="B15" s="5" t="n">
        <v>71</v>
      </c>
      <c r="C15" s="5" t="n">
        <v>214</v>
      </c>
    </row>
    <row r="16">
      <c r="A16" s="4" t="inlineStr">
        <is>
          <t>Bank owned life insurance</t>
        </is>
      </c>
      <c r="B16" s="5" t="n">
        <v>25208</v>
      </c>
      <c r="C16" s="5" t="n">
        <v>15235</v>
      </c>
    </row>
    <row r="17">
      <c r="A17" s="4" t="inlineStr">
        <is>
          <t>Other assets</t>
        </is>
      </c>
      <c r="B17" s="5" t="n">
        <v>15374</v>
      </c>
      <c r="C17" s="5" t="n">
        <v>15834</v>
      </c>
    </row>
    <row r="18">
      <c r="A18" s="4" t="inlineStr">
        <is>
          <t>Total Assets</t>
        </is>
      </c>
      <c r="B18" s="5" t="n">
        <v>1909544</v>
      </c>
      <c r="C18" s="5" t="n">
        <v>1607330</v>
      </c>
    </row>
    <row r="19">
      <c r="A19" s="3" t="inlineStr">
        <is>
          <t>Deposits</t>
        </is>
      </c>
    </row>
    <row r="20">
      <c r="A20" s="4" t="inlineStr">
        <is>
          <t>Noninterest-bearing</t>
        </is>
      </c>
      <c r="B20" s="5" t="n">
        <v>351147</v>
      </c>
      <c r="C20" s="5" t="n">
        <v>265156</v>
      </c>
    </row>
    <row r="21">
      <c r="A21" s="3" t="inlineStr">
        <is>
          <t>Interest-bearing</t>
        </is>
      </c>
    </row>
    <row r="22">
      <c r="A22" s="4" t="inlineStr">
        <is>
          <t>NOW accounts</t>
        </is>
      </c>
      <c r="B22" s="5" t="n">
        <v>542317</v>
      </c>
      <c r="C22" s="5" t="n">
        <v>423655</v>
      </c>
    </row>
    <row r="23">
      <c r="A23" s="4" t="inlineStr">
        <is>
          <t>Savings</t>
        </is>
      </c>
      <c r="B23" s="5" t="n">
        <v>455145</v>
      </c>
      <c r="C23" s="5" t="n">
        <v>322973</v>
      </c>
    </row>
    <row r="24">
      <c r="A24" s="4" t="inlineStr">
        <is>
          <t>Time</t>
        </is>
      </c>
      <c r="B24" s="5" t="n">
        <v>247553</v>
      </c>
      <c r="C24" s="5" t="n">
        <v>276563</v>
      </c>
    </row>
    <row r="25">
      <c r="A25" s="4" t="inlineStr">
        <is>
          <t>Total deposits</t>
        </is>
      </c>
      <c r="B25" s="5" t="n">
        <v>1596162</v>
      </c>
      <c r="C25" s="5" t="n">
        <v>1288347</v>
      </c>
    </row>
    <row r="26">
      <c r="A26" s="4" t="inlineStr">
        <is>
          <t>Federal funds purchased and securities sold under agreement to repurchase</t>
        </is>
      </c>
      <c r="B26" s="5" t="n">
        <v>30239</v>
      </c>
      <c r="C26" s="5" t="n">
        <v>48073</v>
      </c>
    </row>
    <row r="27">
      <c r="A27" s="4" t="inlineStr">
        <is>
          <t>Federal Home Loan Bank (FHLB) advances</t>
        </is>
      </c>
      <c r="B27" s="5" t="n">
        <v>17861</v>
      </c>
      <c r="C27" s="5" t="n">
        <v>24806</v>
      </c>
    </row>
    <row r="28">
      <c r="A28" s="4" t="inlineStr">
        <is>
          <t>Dividend payable</t>
        </is>
      </c>
      <c r="B28" s="5" t="n">
        <v>1889</v>
      </c>
      <c r="C28" s="5" t="n">
        <v>1768</v>
      </c>
    </row>
    <row r="29">
      <c r="A29" s="4" t="inlineStr">
        <is>
          <t>Accrued expenses and other liabilities</t>
        </is>
      </c>
      <c r="B29" s="5" t="n">
        <v>14233</v>
      </c>
      <c r="C29" s="5" t="n">
        <v>14078</v>
      </c>
    </row>
    <row r="30">
      <c r="A30" s="4" t="inlineStr">
        <is>
          <t>Total liabilities</t>
        </is>
      </c>
      <c r="B30" s="5" t="n">
        <v>1660384</v>
      </c>
      <c r="C30" s="5" t="n">
        <v>1377072</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 No par value 20,000,000 shares authorized; issued and outstanding 12,230,000 shares 12/31/20 and 12/31/19</t>
        </is>
      </c>
      <c r="B33" s="5" t="n">
        <v>81804</v>
      </c>
      <c r="C33" s="5" t="n">
        <v>81535</v>
      </c>
    </row>
    <row r="34">
      <c r="A34" s="4" t="inlineStr">
        <is>
          <t>Treasury stock - 1,032,456 shares 12/31/20, 1,093,065 shares 12/31/19</t>
        </is>
      </c>
      <c r="B34" s="5" t="n">
        <v>-11932</v>
      </c>
      <c r="C34" s="5" t="n">
        <v>-12456</v>
      </c>
    </row>
    <row r="35">
      <c r="A35" s="4" t="inlineStr">
        <is>
          <t>Retained earnings</t>
        </is>
      </c>
      <c r="B35" s="5" t="n">
        <v>173591</v>
      </c>
      <c r="C35" s="5" t="n">
        <v>160081</v>
      </c>
    </row>
    <row r="36">
      <c r="A36" s="4" t="inlineStr">
        <is>
          <t>Accumulated other comprehensive income</t>
        </is>
      </c>
      <c r="B36" s="5" t="n">
        <v>5697</v>
      </c>
      <c r="C36" s="5" t="n">
        <v>1098</v>
      </c>
    </row>
    <row r="37">
      <c r="A37" s="4" t="inlineStr">
        <is>
          <t>Total stockholders' equity</t>
        </is>
      </c>
      <c r="B37" s="5" t="n">
        <v>249160</v>
      </c>
      <c r="C37" s="5" t="n">
        <v>230258</v>
      </c>
    </row>
    <row r="38">
      <c r="A38" s="4" t="inlineStr">
        <is>
          <t>Total Liabilities and Stockholders' Equity</t>
        </is>
      </c>
      <c r="B38" s="6" t="n">
        <v>1909544</v>
      </c>
      <c r="C38" s="6" t="n">
        <v>1607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19</t>
        </is>
      </c>
    </row>
    <row r="3">
      <c r="A3" s="3" t="inlineStr">
        <is>
          <t>Compensation And Retirement Disclosure [Abstract]</t>
        </is>
      </c>
    </row>
    <row r="4">
      <c r="A4" s="4" t="inlineStr">
        <is>
          <t>Employee Benefit Plans</t>
        </is>
      </c>
      <c r="B4" s="4" t="inlineStr">
        <is>
          <t xml:space="preserve">Note 11 - Employee Benefit Plans The Bank has established a 401(k) profit sharing plan, which allows eligible employees to save at a minimum one percent of eligible compensation on a pre-tax basis, subject to certain Internal Revenue Service limitations. The Bank will match 50% of employee 401(k) contributions up to four percent of total eligible compensation. In addition, the Bank may make a discretionary contribution from time to time. A participant is 100% vested in the participant’s deferral contributions and employer matching contributions. A six-year 2020, 2019 and 2018, Restricted Stock Awards The Company has a Long-Term Stock Incentive Plan under which 37,382 shares of the Company’s restricted stock were issued to 92 employees during 2020, 2019 2018. 2020, 2019 and 2018 2020 2017, 2018, 2019 and 2020. 2019 2016, 2017 and 2018. 2020 2017 2019 2016 2018, 2015 December 31, 2020, 2019 and 2018, The table below summarizes the details of the restricted shares issued, vested, and forfeited for the years ending December 31, 2020, 2019 and 2018.
Year Ended December 31,
2020
2019
2018
Number of Shares
Number of Employees
Number of Shares
Number of Employees
Number of Shares
Number of Employees
Restricted shares issued
37,382
92
38,100
94
33,000
80
Restricted shares vested
23,491
57
26,070
63
28,790
56
Restricted shares awarded due to retirement
10,890
8
14,300
3
-
-
Restricted shares awarded for other
1,050
1
-
-
-
-
Restricted shares forfeited
2,175
5
3,220
4
2,620
5
The following table summarizes the activity of restricted stock awards as of December 31:
Year Ended December 31,
2020
2019
2018
Number of Shares
Weighted average fair value per award
Number of Shares
Weighted average fair value per award
Number of Shares
Weighted average fair value per award
Beginning of period
88,450
$
31.52
93,940
$
29.87
92,350
$
19.17
Granted
37,382
21.80
38,100
25.14
33,000
44.63
Vested
(35,431
)
29.27
(40,370
)
21.76
(28,790
)
13.18
Forfeited
(2,175
)
21.92
(3,220
)
30.12
(2,620
)
44.04
Nonvested, end of period
88,226
$
28.40
88,450
$
31.52
93,940
$
29.87
As of December 31, 2020, there was $1.3 million of unrecognized compensation cost related to the nonvested portion of restricted stock awards under the plan to be recognized over the next three years. [Remainder of this page intentionally left blan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2 – Earnings Per Share Basic earnings per share is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Basic earnings per share is calculated by dividing net income available to common shareholders by the weighted average number of common shares outstanding. Application of the two-class method for participating securities results in a more dilutive basic earnings per share as the participating securities are allocated the same amount of income as if they are outstanding for purposes of basic earnings per share. There is no additional potential dilution in calculating diluted earnings per share, therefore basic and diluted earnings per share are the same amounts. Other than the restricted stock plan, the Company has no other stock based compensation plans. The Compensation Committee of the Company has determined that it is appropriate to award shares of the common stock of the Company to Outside Directors and Employees that are officers of the Company or the Bank who also serve as Directors of the Company and the Bank as a portion of their retainer for services rendered as Directors of the Company and the Bank. The Committee believes that it is appropriate to award the Directors Shares equal to approximately $4,000, rounded to the nearest whole Share on an annual basis commencing on June 5, 2020 and thereafter on the first Friday of June in each year. The value for the Shares is to be based upon the closing price for Shares on June 4, 2020 and thereafter on the first Thursday in June each year. On June 5, 2020, each Director received 176 shares. On November 20, 2020, a new director received 20 prorated shares. The table below presents basic and diluted earnings per share for the years ended December 31, 2020, 2019, and 2018.
Year Ended
December 31,
December 31,
December 31,
2020
2019
2018
Earnings per share
Net income
$
20,095
$
18,402
$
14,949
Less: distributed earnings allocated to participating securities
(57
)
(51
)
(52
)
Less: undistributed earnings allocated to participating securities
(96
)
(87
)
(98
)
Net earnings available to common shareholders
$
19,942
$
18,264
$
14,799
Weighted average common shares outstanding including participating securities
11,146,270
11,113,810
9,272,964
Less: average unvested restricted shares
(84,879
)
(83,369
)
(93,000
)
Weighted average common shares outstanding
11,061,391
11,030,441
9,179,964
Basic and diluted earnings per share
$
1.80
$
1.66
$
1.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3 – Related Party Transactions In the ordinary course of business, the Bank has granted loans to senior officers and directors and their affiliated companies amounting to $1.4 million and $1.3 million at December 31, 2020 and 2019 2020 2020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ff Balance Sheet Activities</t>
        </is>
      </c>
      <c r="B1" s="2" t="inlineStr">
        <is>
          <t>12 Months Ended</t>
        </is>
      </c>
    </row>
    <row r="2">
      <c r="B2" s="2" t="inlineStr">
        <is>
          <t>Dec. 31, 2020</t>
        </is>
      </c>
    </row>
    <row r="3">
      <c r="A3" s="3" t="inlineStr">
        <is>
          <t>Commitments And Contingencies Disclosure [Abstract]</t>
        </is>
      </c>
    </row>
    <row r="4">
      <c r="A4" s="4" t="inlineStr">
        <is>
          <t>Off Balance Sheet Activities</t>
        </is>
      </c>
      <c r="B4" s="4" t="inlineStr">
        <is>
          <t>Note 14 - Off Balance Sheet Activities Credit Related Financial Instruments The Bank is a party to credit related financial instruments with off-balance-sheet risk in the normal course of business to meet the financing need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Bank's exposure to credit loss is represented by the contractual amount of these commitments. The Bank follows the same credit policies in making commitments as it does for on-balance-sheet instruments. The allowance for credit losses as it relates to unfunded loan commitments (AULC) is included under other liabilities. The AULC as of December 31, 2020 and 2019 At December 31, 2020 and 2019
(In Thousands)
2020
2019
Commitments to extend credit
$
456,299
$
394,437
Credit card arrangements
22,903
20,695
Standby letters of credit
2,021
1,345
Commitments to extend credit, credit card arrangements and Standby Letters of Credit all include exposure to some credit loss in the event of nonperformance of the customer. The Bank’s credit policies and procedures for credit commitments and financial guarantees are the same as those for extensions of credit that are recorded in the financial statements. Due to the fact that these instruments have fixed maturity dates, and because many of them expire without being drawn upon, they generally do not present any significant liquidity risk to the Bank. Collateral Requirements To reduce credit risk related to the use of credit-related financial instruments, the Bank might deem it necessary to obtain collateral. The amount and nature of the collateral obtained is based on the Bank's credit evaluation of the customer. Collateral held varies but may include cash, securities, accounts receivable, inventory, property, plant, and real estate. Legal Contingencies Various legal claims also arise from time to time in the normal course of business, which, in the opinion of management, will have no material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12 Months Ended</t>
        </is>
      </c>
    </row>
    <row r="2">
      <c r="B2" s="2" t="inlineStr">
        <is>
          <t>Dec. 31, 2020</t>
        </is>
      </c>
    </row>
    <row r="3">
      <c r="A3" s="3" t="inlineStr">
        <is>
          <t>Federal Home Loan Banks [Abstract]</t>
        </is>
      </c>
    </row>
    <row r="4">
      <c r="A4" s="4" t="inlineStr">
        <is>
          <t>Minimum Regulatory Capital Requirements</t>
        </is>
      </c>
      <c r="B4" s="4" t="inlineStr">
        <is>
          <t xml:space="preserve">Note 15 - Minimum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ir assets, liabilities and certain off 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the Basel III Capital Rules, the comprehensive capital framework for U.S. banking organizations,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In connection with the adoption of the Basel III Capital Rules, we elected to opt-out of the requirement to include most components of accumulated other comprehensive income in Common Equity Tier 1. Common Equity Tier 1 is reduced by goodwill and other intangible assets, net of associated deferred tax liabilities, and subject to transition provisions. The Common Equity Tier 1, Tier 1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leverage ratio is calculated by dividing Tier 1 capital by adjusted quarterly average total assets, which exclude goodwill and other intangible assets, among other things. The Basel III Capital Rules require the Bank to maintain (i) a minimum ratio of Common Equity Tier 1 capital to risk-weighted assets of at least 4.5%, plus a 2.5% “capital conservation buffer” (which is added to the 4.5% Common Equity Tier 1 capital ratio, effectively resulting in a minimum ratio of Common Equity Tier 1 capital to risk-weighted assets of at least 7.0%), (ii) a minimum ratio of Tier 1 capital to risk-weighted assets of at least 6.0%, plus the capital conservation buffer (which is added to the 6.0% Tier 1 capital ratio, effectively resulting in a minimum Tier 1 capital ratio of 8.5%), (iii) a minimum ratio of Total capital (that is, Tier 1 plus Tier 2) to risk-weighted assets of at least 8.0%, plus the capital conservation buffer (which is added to the 8.0% total capital ratio, effectively resulting in a minimum total capital ratio of 10.5%) and (iv) a minimum leverage ratio of 4.0%, calculated as the ratio of Tier 1 capital to average quarterly assets.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will face constraints on dividends, equity repurchases and compensation based on the amount of the shortfall. Management believes, as of December 31, 2020 As of December 31, 2020, The following tables present actual and required capital ratios as of December 31, 2020 and December 31, 2019 December 31, 2020 and December 31, 2019. The Bank’s actual and required capital amounts and ratios as of December 31, 2020
Actual
Minimum Capital Required
Required to be Considered Well-Capitalized
(000's)
(000's)
(000's)
As of December 31, 2020
Amount
Ratio
Amount
Ratio
Amount
Ratio
Common Equity Tier 1 Capital (to Risk Weighted Assets)
$
164,322
11.63
%
$
63,542
4.50
%
$
91,783
6.50
%
Total Risk-Based Capital (to Risk Weighted Assets)
178,635
12.64
%
113,032
8.00
%
141,290
10.00
%
Tier 1 Capital (to Risk Weighted Assets)
164,322
11.63
%
84,774
6.00
%
113,032
8.00
%
Tier 1 Leverage Capital (to Adjusted Total Assets)
164,322
9.08
%
72,419
4.00
%
90,524
5.00
%
Actual
Minimum Capital Required
Required to be Considered Well-Capitalized
(000's)
(000's)
(000's)
As of December 31, 2019
Amount
Ratio
Amount
Ratio
Amount
Ratio
Common Equity Tier 1 Capital (to Risk Weighted Assets)
$
152,855
11.71
%
$
58,725
4.50
%
$
84,825
6.50
%
Total Risk-Based Capital (to Risk Weighted Assets)
160,562
12.30
%
104,400
8.00
%
130,500
10.00
%
Tier 1 Capital (to Risk Weighted Assets)
152,855
11.71
%
78,300
6.00
%
104,400
8.00
%
Tier 1 Leverage Capital (to Adjusted Total Assets)
152,855
10.02
%
61,050
4.00
%
76,312
5.00
% The above tables exclude the capital conservation buffer requir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ictions of Dividends &amp; Inter-company Borrowings</t>
        </is>
      </c>
      <c r="B1" s="2" t="inlineStr">
        <is>
          <t>12 Months Ended</t>
        </is>
      </c>
    </row>
    <row r="2">
      <c r="B2" s="2" t="inlineStr">
        <is>
          <t>Dec. 31, 2019</t>
        </is>
      </c>
    </row>
    <row r="3">
      <c r="A3" s="3" t="inlineStr">
        <is>
          <t>Equity [Abstract]</t>
        </is>
      </c>
    </row>
    <row r="4">
      <c r="A4" s="4" t="inlineStr">
        <is>
          <t>Restrictions of Dividends &amp; Inter-company Borrowings</t>
        </is>
      </c>
      <c r="B4" s="4" t="inlineStr">
        <is>
          <t>Note 16 - Restrictions of Dividends &amp; Inter-company Borrowings The Bank is restricted as to the amount of dividends that can be paid. Dividends declared by the Bank that exceed the net income for the current year plus retained income for the preceding two years must be approved by federal and state regulatory agencies. Under this formula, dividends of $24.5 million may be paid without prior regulatory approval. Regardless of formal regulatory restrictions, the Bank may not pay dividends that would result in its capital levels being reduced below the minimum requirements shown above. Under current Federal Reserve regulations, the Bank is limited as to the amount and type of loans it may make to the Company. These loans are subject to qualifying collateral requirements on which the amount of the loan may be ba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19</t>
        </is>
      </c>
    </row>
    <row r="3">
      <c r="A3" s="3" t="inlineStr">
        <is>
          <t>Fair Value Disclosures [Abstract]</t>
        </is>
      </c>
    </row>
    <row r="4">
      <c r="A4" s="4" t="inlineStr">
        <is>
          <t>Fair Value of Financial Instruments</t>
        </is>
      </c>
      <c r="B4" s="4" t="inlineStr">
        <is>
          <t>Note 17 - Fair Value of Financial Instruments Fair values of financial instruments are management’s estimate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deferred tax assets, premises, equipment and intangibles. Further, the tax ramifications related to the realization of the unrealized gains and losses can have a significant effect on the fair value estimates and have not been considered in any of the estimates. [Remainder of this page intentionally left blank.] The estimated fair values, and related carrying or notional amounts, for on and off-balance sheet financial instruments as of December 31, 2020 and 2019, are reflected below. The aggregate fair values in the table below do not represent the total market value of the Bank’s assets and liabilities. The table excludes the following: Bank Premises and Equipment, Goodwill, Mortgage Servicing Rights, Other Real Estate Owned, Other Assets, Other Liabilities and Accrued Expenses.
(In Thousands)
December 31, 2020
December 31, 2019
Carrying
Fair
Carrying
Fair
Amount
Value
Level 1
Level 2
Level 3
Amount
Value
Level 1
Level 2
Level 3
Financial Assets:
Cash and cash equivalents
$
175,706
$
175,706
$
175,706
$
-
$
-
$
51,296
$
51,296
$
51,296
$
-
$
-
Interest-bearing time deposits
4,653
4,677
-
4,677
-
4,309
4,331
-
4,331
-
Securities - available-for-sale
307,812
307,812
-
306,250
1,562
222,293
222,293
10,021
210,782
1,490
Other securities
5,939
5,939
-
-
5,939
5,810
5,810
-
-
5,810
Loans held for sale
7,740
7,740
-
-
7,740
4,248
4,248
-
-
4,248
Loans, net
1,289,318
1,261,440
-
-
1,261,440
1,211,771
1,188,014
-
-
1,188,014
Interest receivable
6,188
6,188
-
-
6,188
6,769
6,769
-
-
6,769
Financial Liabilities:
Interest bearing deposits
$
997,462
$
1,004,608
$
-
$
-
$
1,004,608
$
746,628
$
746,628
$
-
$
-
$
746,628
Noninterest bearing deposits
351,147
351,147
-
351,147
-
265,156
265,156
-
265,156
-
Time deposits
247,553
250,135
-
-
250,135
276,563
277,008
-
-
277,008
Total Deposits
1,596,162
1,605,890
-
351,147
1,254,743
1,288,347
1,288,792
-
265,156
1,023,636
Fed funds purchased and securities sold under agreement to repurchase
30,239
30,239
-
-
30,239
48,073
48,073
-
-
48,073
Federal Home Loan Bank advances
17,861
17,872
-
-
17,872
24,806
24,811
-
-
24,811
Interest payable
338
338
-
-
338
754
754
-
-
754
Fair Value Measurements The following table presents information about the Company’s assets and liabilities measured at fair value on a recurring basis at December 31, 2020 and 2019, 2020. In general, fair values determined by Level 1 inputs use quoted prices in active markets for identical assets or liabilities in active markets that the Company has the ability to access. Available-for-sale securities - When quoted prices are available in an active market, securities are valued using the quoted price and are classified as Level 1. The quoted prices are not adjusted.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Available-for-sale securities classified as Level 2 are valued using the prices obtained from an independent pricing service. The prices are not adjusted.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 3 inputs are unobservable inputs, including inputs that are available in situations where there is little, if any, market activity for the related asset or liability. The Bank holds two local municipals that the Bank evaluates based on the credit strength of the underlying project. The fair value is determined by valuing similar credit payment streams at similar rates.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The following table summarizes financial assets measured at fair value on a recurring basis as of December 31, 2020 and December 31, 2019 segregated by level or the valuation inputs within the fair value hierarchy utilized to measure fair value.
Assets and Liabilities Measured at Fair Value on a Recurring Basis (in Thousands)
Quoted Prices in
Significant
Significant
Active Markets
Observable
Observable
for Identical
Inputs
Inputs
December 31, 2020
Assets (Level 1)
(Level 2)
(Level 3)
Assets-(Securities Available-for-Sale)
U.S. Treasury
$
-
$
-
$
-
U.S. Government agencies
-
124,241
-
Mortgage-backed securities
-
113,056
-
State and local governments
-
68,953
1,562
Total Securities Available-for-Sale
$
-
$
306,250
$
1,562
Quoted Prices in
Significant
Significant
Active Markets
Observable
Observable
for Identical
Inputs
Inputs
December 31, 2019
Assets (Level 1)
(Level 2)
(Level 3)
Assets-(Securities Available-for-Sale)
U.S. Treasury
$
10,021
$
-
$
-
U.S. Government agencies
-
62,445
-
Mortgage-backed securities
-
95,197
-
State and local governments
-
53,140
1,490
Total Securities Available-for-Sale
$
10,021
$
210,782
$
1,490
(In Thousands)
Fair Value Measurements Using Significant
Unobservable Inputs (Level 3)
State and Local
State and Local
State and Local
Governments
Governments
Governments
Tax-Exempt
Taxable
Total
Balance at January 1, 2020
$
-
$
1,490
$
1,490
Change in Market Value
-
72
72
Purchases
-
-
-
Sales
-
-
-
Payments &amp; Maturities
-
-
-
Balance at December 31, 2020
$
-
$
1,562
$
1,562
(In Thousands)
Fair Value Measurements Using Significant
Unobservable Inputs (Level 3)
State and Local
State and Local
State and Local
Governments
Governments
Governments
Tax-Exempt
Taxable
Total
Balance at January 1, 2019
$
-
$
1,427
$
1,427
Change in Market Value
-
63
63
Purchases
-
-
-
Sales
-
-
-
Payments &amp; Maturities
-
-
-
Balance at December 31, 2019
$
-
$
1,490
$
1,490
Most of the Company’s available for sale securities, including any bonds issued by local municipalities, have CUSIP numbers or have similar characteristics of those in the municipal markets, making them marketable and comparable as Level 2. There have been no transfers into or out of Level 3 during 2020 and 2019. The Company also has assets that, under certain conditions, are subject to measurement at fair value on a non-recurring basis. At December 31, 2020 and 2019, At December 31, 2020 and 2019, collateral dependent impaired loans categorized as Level 3 were $7,703 and $444 thousand, respectively. The specific allocation for collateral dependent impaired loans was $1,657 thousand as of December 31, 2020 and $197 thousand as of December 31, 2019, respectively, which are accounted for in the allowance for loan losses (see Note 4). Other real estate is reported at the lower of either the fair value of the real estate, minus the estimated costs to sell the asset, or the cost of the asset. The determination of the fair value of the real estate relies primarily on appraisals from third parties. If the fair value of the real estate, minus the estimated costs to sell the asset, is less than the asset’s cost, the deficiency is recognized as a valuation allowance against the asset through a charge to expense. The valuation allowance is therefore increased or decreased, through charges or credits to expense, for changes in the asset’s fair value or estimated selling costs. The following table presents collateral dependent impaired loans and other real estate owned as recorded at fair value:
($ in Thousands)
Assets Measured at Fair Value on a Nonrecurring Basis at December 31, 2020
Quoted Prices in
Markets for
Significant
Significant
Balance at
Identical
Observable Inputs
Unobservable Inputs
December 31, 2020
Assets (Level 1)
(Level 2)
(Level 3)
Collateral dependent impaired loans
$
7,703
$
-
$
-
$
7,703
Other real estate owned - commercial
-
-
-
-
($ in Thousands)
Assets Measured at Fair Value on a Nonrecurring Basis at December 31, 2019
Quoted Prices in
Markets for
Significant
Significant
Balance at
Identical
Observable Inputs
Unobservable Inputs
December 31, 2019
Assets (Level 1)
(Level 2)
(Level 3)
Collateral dependent impaired loans
$
444
$
-
$
-
$
444
Other real estate owned - commercial
164
-
-
164
The following table presents quantitative information about unobservable inputs used in recurring and nonrecurring Level 3 fair value measurements:
(In Thousands)
Fair Value at December 31, 2020
Valuation Technique
Unobservable Inputs
Range (Weighted Average)
State and local government
$
1,562
Discounted Cash Flow
Credit strength of underlying project or entity / Discount rate
1.19-1.19% (1.19%)
Collateral dependent impaired loans
7,703
Collateral based measurements
Discount to reflect current market conditions and ultimate collectability
0.71-100% (17.71%)
Other real estate owned - commercial
-
Appraisals
Discount to reflect current market
— % ( — )
(In Thousands)
Fair Value at December 31, 2019
Valuation Technique
Unobservable Inputs
Range (Weighted Average)
State and local government
$
1,490
Discounted Cash Flow
Credit strength of underlying project or entity / Discount rate
0-5% (2.52%)
Collateral dependent impaired loans
444
Collateral based measurements
Discount to reflect current market conditions and ultimate collectability
0-50% (30.73%)
Other real estate owned - commercial
164
Appraisals
Discount to reflect current market
0-20 % ( 23.31%) The Company also has other assets, which under certain conditions, are subject to measurement at fair value. These assets include loans held for sale and mortgage servicing rights. The Company estimated the fair values of these assets utilizing Level 3 inputs, including, the discounted present value of expected future cash flows. At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Statements of Parent Company</t>
        </is>
      </c>
      <c r="B1" s="2" t="inlineStr">
        <is>
          <t>12 Months Ended</t>
        </is>
      </c>
    </row>
    <row r="2">
      <c r="B2" s="2" t="inlineStr">
        <is>
          <t>Dec. 31, 2020</t>
        </is>
      </c>
    </row>
    <row r="3">
      <c r="A3" s="3" t="inlineStr">
        <is>
          <t>Condensed Financial Information Of Parent Company Only Disclosure [Abstract]</t>
        </is>
      </c>
    </row>
    <row r="4">
      <c r="A4" s="4" t="inlineStr">
        <is>
          <t>Condensed Financial Statements of Parent Company</t>
        </is>
      </c>
      <c r="B4" s="4" t="inlineStr">
        <is>
          <t>Note 18 – Condensed Financial Statements of Parent Company
Balance Sheets
(In Thousands)
2020
2019
Assets
Cash
$
5,763
$
2,281
Related party receivables:
Dividends and accounts receivable from subsidiary
3,380
4,080
Accrued interest receivable - municipals
91
75
Securities - municipals
17,885
17,196
Certificate of deposits
1,727
1,974
Investment in subsidiaries
222,423
206,553
Total Assets
$
251,269
$
232,159
Liabilities
Accrued expenses
$
220
$
133
Dividends payable
1,889
1,768
Total Liabilities
2,109
1,901
Stockholders' Equity
249,160
230,258
Total Liabilities and Stockholders' Equity
$
251,269
$
232,159
Statements of Income and Comprehensive Income
(In Thousands)
2020
2019
2018
Income
Dividends from subsidiaries
$
8,800
$
13,137
$
8,350
Interest - municipals / certificates of deposit
382
374
389
Loss on sales of available-for-sale securities
-
-
(19
)
Total income
9,182
13,511
8,720
Operating Expenses
923
999
1,020
Income Before Income Taxes and Equity in Undistributed Earnings of Subsidiaries
8,259
12,512
7,700
Income Taxes (Benefit)
(184
)
(166
)
(362
)
8,443
12,678
8,062
Equity in undistributed earnings of subsidiaries
11,652
5,724
6,887
Net Income
20,095
18,402
14,949
Other Comprehensive Income (Loss):
Unrealized gains (losses) on securities
4,599
4,112
(829
)
Comprehensive Income
$
24,694
$
22,514
$
14,120
Statements of Cash Flows
(In Thousands)
2020
2019
2018
Cash Flows from Operating Activities
Net income
$
20,095
$
18,402
$
14,949
Adjustments to reconcile net income to net cash provided by operating activities:
Equity in undistributed net income
(11,652
)
(5,724
)
(6,887
)
Net amortization of securities
154
99
190
Other assets and liabilities
2,814
(1,604
)
(6,991
)
Net cash provided by operating activities
11,411
11,173
1,261
Cash Flows from Investing Activities
Activity in available-for-sale securities:
Maturities, prepayments and calls
385
7,060
5,030
Sales
-
500
3,300
Purchases
(745
)
(11,453
)
(2,695
)
Net cash provided by (used in) investing activities
(360
)
(3,893
)
5,635
Cash Flows from Financing Activities
Payment of dividends
(7,186
)
(6,345
)
(4,956
)
Purchase of Treasury stock
(383
)
(381
)
(490
)
Net cash used in financing activities
(7,569
)
(6,726
)
(5,446
)
Net Change in Cash and Cash Equivalents
3,482
554
1,450
Cash and Cash Equivalents - Beginning of year
2,281
1,727
277
Cash and Cash Equivalents - End of year
$
5,763
$
2,281
$
1,7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Note 19 – Quarterly Financial Data
Quarterly Financial Data - UNAUDITED
Quarter Ended in 2020
Mar 31
June 30
Sep 30
Dec 31
Summary of Income:
Interest income
$
17,464
$
17,273
$
17,293
$
18,139
Interest expense
3,411
2,698
2,269
2,015
Net Interest Income
14,053
14,575
15,024
16,124
Provision for loan loss
1,430
1,569
1,987
1,995
Net interest income after provision of loan loss
12,623
13,006
13,037
14,129
Other income (expense)
(7,546
)
(7,041
)
(7,340
)
(5,662
)
Net income before income taxes
5,077
5,965
5,697
8,467
Income taxes
972
1,161
1,287
1,691
Net income
$
4,105
$
4,804
$
4,410
$
6,776
Earnings per Common Share
$
0.37
$
0.43
$
0.40
$
0.60
Average common shares outstanding
11,134,870
11,129,341
11,142,797
11,177,765
Quarter Ended in 2019
Mar 31
June 30
Sep 30
Dec 31
Summary of Income:
Interest income
$
15,862
$
18,283
$
17,012
$
17,149
Interest expense
3,085
3,749
4,112
3,813
Net Interest Income
12,777
14,534
12,900
13,336
Provision for loan loss
30
133
247
728
Net interest income after provision for loan loss
12,747
14,401
12,653
12,608
Other income (expense)
(8,799
)
(6,673
)
(7,419
)
(6,756
)
Net income before income taxes
3,948
7,728
5,234
5,852
Income taxes
724
1,548
959
1,129
Net income
$
3,224
$
6,180
$
4,275
$
4,723
Earnings per Common Share
$
0.29
$
0.56
$
0.38
$
0.43
Average common shares outstanding
11,089,839
11,106,367
11,121,426
11,137,0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20 – Subsequent Events On December 21, 2020, the Company announced they have signed an agreement and plan of reorganization and merger (the Agreement) whereby F&amp;M will acquire Ossian Financial Services, Inc., (OFSI), the holding company for Ossian State Bank, in a cash transaction. OFSI operates two full-service offices in Northeast Indiana and has approximately $122 million in assets, $58 million in loans, $108 million in deposits and $11.9 million in consolidated equity as of September 30, 2020. OFSI is taxed as an S-Corporation. Subject to the terms of the Agreement, which has been unanimously approved by the Board of Directors of each company, aggregate cash consideration of the deal is equal to $20 million, representing $67.71 per share. The consideration is subject to potential adjustment, as set forth in the Agreement, in the event that OFSI’s equity capital is less than $12 million at closing. The transaction represents a natural extension of F&amp;M’s community bank footprint and is a complementary fit with the Company’s 2019 acquisition of the Bank of Geneva and F&amp;M’s 2020 asset purchase of Adams County Financial Resources. OFSI operates offices in the Indiana communities of Ossian and Bluffton. After the transaction, F&amp;M will operate 11 offices in Indiana with total deposits of $462 million and total loans of $445 million. On January 15, 2021, the Company announced the authorization by its Board of Directors for the Company’s repurchase, either on the open market, or in privately negotiated transactions, of up to 500,000 shares of its outstanding common stock commencing January 15, 2021 and ending December 31, 2021. During 2021, the Bank will be consolidating four of its offices as part of the Company’s strategic plan to improve operating efficiencies, reinvest in new remote and electronic banking initiatives and better serve customers. The office realignment plans include the offices at 1313 S. Defiance Street in Archbold, Ohio, 119 N Fulton Street in Wauseon, Ohio 929 E. High Street in Bryan, Ohio and 103 Main Street in Monroeville, Indiana. [Remainder of this page intentionally left blank.]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no par value</t>
        </is>
      </c>
      <c r="B3" s="4" t="inlineStr">
        <is>
          <t xml:space="preserve"> </t>
        </is>
      </c>
      <c r="C3" s="4" t="inlineStr">
        <is>
          <t xml:space="preserve"> </t>
        </is>
      </c>
    </row>
    <row r="4">
      <c r="A4" s="4" t="inlineStr">
        <is>
          <t>Common stock, shares authorized</t>
        </is>
      </c>
      <c r="B4" s="5" t="n">
        <v>20000000</v>
      </c>
      <c r="C4" s="5" t="n">
        <v>20000000</v>
      </c>
    </row>
    <row r="5">
      <c r="A5" s="4" t="inlineStr">
        <is>
          <t>Common stock, shares issued</t>
        </is>
      </c>
      <c r="B5" s="5" t="n">
        <v>12230000</v>
      </c>
      <c r="C5" s="5" t="n">
        <v>12230000</v>
      </c>
    </row>
    <row r="6">
      <c r="A6" s="4" t="inlineStr">
        <is>
          <t>Common stock, shares outstanding</t>
        </is>
      </c>
      <c r="B6" s="5" t="n">
        <v>12230000</v>
      </c>
      <c r="C6" s="5" t="n">
        <v>12230000</v>
      </c>
    </row>
    <row r="7">
      <c r="A7" s="4" t="inlineStr">
        <is>
          <t>Treasury Stock, shares</t>
        </is>
      </c>
      <c r="B7" s="5" t="n">
        <v>1032456</v>
      </c>
      <c r="C7" s="5" t="n">
        <v>10930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The Farmers &amp; Merchants Bancorp, Inc. (the Company) through its bank subsidiary, The Farmers &amp; Merchants State Bank (the Bank) provides a variety of financial services to individuals and small businesses through its offices in Northwest Ohio and Northeast Indiana.</t>
        </is>
      </c>
    </row>
    <row r="5">
      <c r="A5" s="4" t="inlineStr">
        <is>
          <t>Consolidation Policy</t>
        </is>
      </c>
      <c r="B5" s="4" t="inlineStr">
        <is>
          <t>Consolidation Policy The consolidated financial statements include the accounts of Farmers &amp; Merchants Bancorp, Inc. and its wholly-owned subsidiaries, The Farmers &amp; Merchants State Bank (the Bank), a commercial banking institution and Farmers &amp; Merchants Risk Management, Inc. (the Captive), a Captive insurance company. All significant inter-company balances and transactions have been eliminated.</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that are particularly susceptible to significant change in the near term relate to the determination of the allowance for loan losses and the valuation of mortgage servicing rights. Actual results could differ from those estimates.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Bank’s loans are generally secured by specific items of collateral including real property, consumer assets, and business assets. Although the Bank has a diversified loan portfolio, a substantial portion of its debtors’ ability to honor their contracts is dependent on local economic conditions in the agricultural industry.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t>
        </is>
      </c>
    </row>
    <row r="7">
      <c r="A7" s="4" t="inlineStr">
        <is>
          <t>Cash and Cash Equivalents</t>
        </is>
      </c>
      <c r="B7" s="4" t="inlineStr">
        <is>
          <t>Cash and Cash Equivalents For purposes of the consolidated statement of cash flows, the Company considers all highly liquid debt instruments purchased with an original maturity of three months or less to be cash equivalents. This includes cash on hand, amounts due from banks, and federal funds sold. Generally, federal funds sold are outstanding for one day periods.</t>
        </is>
      </c>
    </row>
    <row r="8">
      <c r="A8" s="4" t="inlineStr">
        <is>
          <t>Restrictions on Cash and Amounts Due from Banks</t>
        </is>
      </c>
      <c r="B8" s="4" t="inlineStr">
        <is>
          <t>Restrictions on Cash and Amounts Due from Banks Effective March 26, 2020, the Bank is no longer required to maintain average balances on hand with the Federal Reserve Bank. The Company and its subsidiaries maintain cash balances with high quality financial institutions. At times such balances may be in excess of the federally insured limits.</t>
        </is>
      </c>
    </row>
    <row r="9">
      <c r="A9" s="4" t="inlineStr">
        <is>
          <t>Securities</t>
        </is>
      </c>
      <c r="B9" s="4" t="inlineStr">
        <is>
          <t>Securities Debt securities are classified as available-for-sale. Securities available-for-sale are carried at fair value with unrealized gains and losses reported in other comprehensive income (loss). Net realized gains and losses on securities available for sale are included in noninterest income and, when applicable, are reported as a reclassification adjustment, net of tax, in other comprehensive income (loss). Gains and losses on sales of securities are determined on the specific-identification method. Declines in the fair value of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related write-downs are included in earnings as realized losses.</t>
        </is>
      </c>
    </row>
    <row r="10">
      <c r="A10" s="4" t="inlineStr">
        <is>
          <t>Other Securities</t>
        </is>
      </c>
      <c r="B10" s="4" t="inlineStr">
        <is>
          <t>Other Securities Other Securities consist of stock in the Federal Home Loan Banks of Cincinnati and Indianapolis (the “FHLBs”), which is held to enable the Bank to conduct business with the entities. The FHLBs sell and purchase their stock at par. The FHLBs stock is carried at cost and held as collateral security for all indebtedness of the Bank to the Federal Home Loan Bank. The FHLBs stock is evaluated for impairment as conditions warrant.</t>
        </is>
      </c>
    </row>
    <row r="11">
      <c r="A11" s="4" t="inlineStr">
        <is>
          <t>Loans</t>
        </is>
      </c>
      <c r="B11" s="4" t="inlineStr">
        <is>
          <t>Loans Loans that management has the intent and ability to hold for the foreseeable future or until maturity or pay-off are reported at the amount of unpaid principal, reduced by unearned discounts, unamortized premiums or discounts on purchased loans, and deferred loan fees and costs, as well as, by the allowance for loan losses. Interest income is accrued on a daily basis based on the principal outstanding. Generally, a loan is classified as nonaccrual and the accrual of interest income is generally discontinued when a loan becomes ninety days past due as to principal or interest and these loans are placed on a “cash basis” for purposes of income recognition. Management may elect to continue the accrual of interest when the estimated net realizable value of collateral is sufficient to cover the principal and accrued interest, and the loan is in the process of collection. When a loan is placed on nonaccrual status, all previously accrued and unpaid interest receivable is charged against income. Loan origination and commitment fees and certain direct loan origination costs are deferred and amortized as a net adjustment to the related loan’s yield. The Bank is generally amortizing these costs over the contractual life of such loans.</t>
        </is>
      </c>
    </row>
    <row r="12">
      <c r="A12" s="4" t="inlineStr">
        <is>
          <t>Allowance for Loan Losses</t>
        </is>
      </c>
      <c r="B12" s="4" t="inlineStr">
        <is>
          <t>Allowance for Loan Losses The allowance for loan losses is established through a provision for loan losses charged to income. Loans deemed to be uncollectable and changes in the allowance relating to loans are charged against the allowance for loan losses, and subsequent recoveries, if any, are credited to the allowance. The allowance for loan losses is evaluated on a regular basis by management and is based on management’s periodic review of the collectability of the loans in light of historical experiences, the nature and volume of the loan portfolio, adverse situations that may affect the borrower’s ability to repay, estimated value of any underlying collateral, and prevailing economic conditions. This evaluation is inherently subjective, as it requires estimates that are subject to revision as more information becomes available. The allowance consists of specific, general and unallocated components. The specific component relates to loans that are classified as doubtful, substandard or special mention. For such loans that are also classified as impaired, an allowance is established when the discounted cash flows (or collateral value) of the impaired loan is lower than the carrying value of that loan. The general component covers non-classified loans and is based on historical loss experience adjusted for qualitative factors. The unallocated component is maintained to cover uncertainties that could affect management’s estimate of probable losses.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Impairment is measured on a loan by loan basis for commercial and agricultural loans by either the present value of expected future cash flows discounted at the loan's effective interest rate or the fair value of the collateral if the loan is collateral dependent. At 90 days delinquent, secured consumer loans are charged down to the value of the collateral, if repossession of the collateral is assured and/or in the process of repossession. Consumer mortgage loan deficiencies are charged down upon the sale of the collateral or sooner upon the recognition of collateral deficiency. For the majority of the Bank’s impaired loans, the Bank will apply the fair value of collateral or use a measurement incorporating the present value of expected future cash flows discounted at the loan’s effective rate of interest. To determine fair value of collateral, collateral asset values securing an impaired loan are periodically evaluated. Maximum time of re-evaluation is every 12 months for chattels and titled vehicles and every two years for real estate. In this process, third party evaluations are obtained. Until such time that updated appraisals are received, the Bank may discount the collateral value used. Large groups of homogeneous loans are collectively evaluated for impairment. Accordingly, the Bank does not separately identify individual consumer loans for impairment, unless such loans are the subject of a restructuring agreement due to financial difficulties of the borrower. For more information regarding the actual composition and classification of loans involved in the establishment of the allowance for loan loss, please see Note 4 provided here with the notes to consolidated financial statements.</t>
        </is>
      </c>
    </row>
    <row r="13">
      <c r="A13" s="4" t="inlineStr">
        <is>
          <t>Loans Held for Sale</t>
        </is>
      </c>
      <c r="B13" s="4" t="inlineStr">
        <is>
          <t>Loans Held for Sale Loans originated and intended for sale in the secondary market are carried at the lower of cost or estimated fair value in the aggregate. Net unrealized losses, if any, are recognized in a valuation allowance by charges to income.</t>
        </is>
      </c>
    </row>
    <row r="14">
      <c r="A14" s="4" t="inlineStr">
        <is>
          <t>Servicing Assets</t>
        </is>
      </c>
      <c r="B14" s="4" t="inlineStr">
        <is>
          <t xml:space="preserve">S ervicing Assets Servicing assets are recognized as separate assets when rights are acquired through purchase or sale of financial assets. Capitalized servicing rights are amortized into noninterest expens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is recognized through a valuation allowance for an individual stratum, to the extent that fair value is less than the capitalized amount for the stratum. Fees received for servicing loans owned by investors are based on a percentage of the outstanding monthly principal balance of such loans and are included in operating income as loan payments are received. Costs of servicing loans are charged to expense as incurred. </t>
        </is>
      </c>
    </row>
    <row r="15">
      <c r="A15" s="4" t="inlineStr">
        <is>
          <t>Goodwill and Other Intangible Assets</t>
        </is>
      </c>
      <c r="B15" s="4" t="inlineStr">
        <is>
          <t>Goodwill and Other Intangible Assets Goodwill results from business acquisitions and represents the excess of the purchase price over the fair value of acquired tangible assets and liabilities and identifiable intangible assets. Goodwill is assessed for impairment at least annually. If possible impairment is likely, the Bank will utilize the assistance of an independent third party for an appraisal and any such impairment is recognized in the period identified. The Bank’s annual goodwill impairment analysis was performed as of September 30, 2020 by an independent third party. The goodwill impairment analysis consisted of a first step goodwill impairment test which was used to identify potential impairment by comparing the fair value of the relevant reporting entity with its carrying value, including goodwill. The analysis was performed under guidance of FASB ASC 350. As of Septem ber 30, 2020, the excess fair value of capital was $57.8 million or 26.8% over the carrying value and was over 1.2 times the value of goodwill being carried. Therefore, the Bank concluded it is unlikely impairment of goodwill has occurred from the goodwill established from the Bank’s acquisition of Knisely which occurred on December 31, 2007, and the acquisition of Bank of Geneva which occurred on January 1, 2019. Other intangible assets consist of core deposit and customer list intangible assets arising from business acquisitions. They are initially measured at fair value and then are amortized on a straight line method over their estimated useful lives and evaluated for impairment. These assets are included in other assets on the consolidated balance sheets.</t>
        </is>
      </c>
    </row>
    <row r="16">
      <c r="A16" s="4" t="inlineStr">
        <is>
          <t>Off Balance Sheet Instruments</t>
        </is>
      </c>
      <c r="B16" s="4" t="inlineStr">
        <is>
          <t>Off Balance Sheet Instruments In the ordinary course of business, the Bank has entered into commitments to extend credit, including commitments under credit card arrangements, commercial letters of credit and standby letters of credit. Such financial instruments are recorded when they are funded.</t>
        </is>
      </c>
    </row>
    <row r="17">
      <c r="A17" s="4" t="inlineStr">
        <is>
          <t>Foreclosed Real Estate</t>
        </is>
      </c>
      <c r="B17" s="4" t="inlineStr">
        <is>
          <t>Foreclosed Real Estate Foreclosed real estate held for sale is carried at the lower of fair value minus estimated costs to sell, or cost. Costs of holding foreclosed real estate are charged to expense in the current period, except for significant property improvements, which are capitalized. Valuations are periodically performed by management and an allowance is established by a charge to non-interest expense if the carrying value exceeds the fair value minus the estimated costs to sell. Foreclosed real estate is classified as other real estate owned. The net loss from operations of foreclosed real estate held for sale is reported in non-interest expense. At December 31, the Bank’s holding of other real estate owned totaled $71 thousand and $214 thousand for 2020 and 2019</t>
        </is>
      </c>
    </row>
    <row r="18">
      <c r="A18" s="4" t="inlineStr">
        <is>
          <t>Bank Premises and Equipment</t>
        </is>
      </c>
      <c r="B18" s="4" t="inlineStr">
        <is>
          <t xml:space="preserve">Bank Premises and Equipment Land is carried at cost. Bank premises and equipment are stated at cost less accumulated depreciation. Depreciation is based on the estimated useful lives of the various properties and is computed using straight line and accelerated methods. Costs for maintenance and repairs are charged to operations as incurred. Gains and losses on dispositions are included in current operations. </t>
        </is>
      </c>
    </row>
    <row r="19">
      <c r="A19" s="4" t="inlineStr">
        <is>
          <t>Bank Owned Life Insurance</t>
        </is>
      </c>
      <c r="B19" s="4" t="inlineStr">
        <is>
          <t>Bank Owned Life Insurance Bank owned life insurance policies are carried at their cash surrender value. The Bank recognizes tax-free income from the periodic increases in the cash surrender value of these policies and from death benefits.</t>
        </is>
      </c>
    </row>
    <row r="20">
      <c r="A20" s="4" t="inlineStr">
        <is>
          <t>Revenue Recognition</t>
        </is>
      </c>
      <c r="B20" s="4" t="inlineStr">
        <is>
          <t>Revenue Recognition Accounting Standards Codification 606, “Revenue from Contracts with Customer” (ASC 606) provides that an entity should recognize revenue to depict the transfer of promised goods or services to customers in an amount that reflects the consideration to which the entity expects to be entitled in exchange for those goods or services. Revenue generated from financial instruments, including loans and investment securities, are not included within the scope of ASC 606. The adoption of ASC 606 did not result in a change to the accounting for any of the Company’s revenue streams that are within scope of the amendments. Revenue-generating activities that are within the scope of ASC 606 that are presented as non-interest income in the Company’s consolidated statements of income include:
o
Customer service fees – these include miscellaneous service fees and transaction-based fees charged for certain services, such as debit card or credit card. Revenue is recognized when the performance obligation is completed, which is generally after a transaction is completed or monthly for account maintenance services.
o
Other service charges and fees – these include service fees charged for deposit account maintenance and activity along with transaction-based fees charged for certain services, such as overdraft activities, returned check charges and wire transfers. Revenue is recognized when the performance obligation is completed, which is generally after a transaction is completed or monthly for account maintenance services.</t>
        </is>
      </c>
    </row>
    <row r="21">
      <c r="A21" s="4" t="inlineStr">
        <is>
          <t>Income Tax</t>
        </is>
      </c>
      <c r="B21" s="4" t="inlineStr">
        <is>
          <t>Income Tax The Company’s income tax expense consists of the following components for federal and stat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related to unrecognized tax benefits in tax expense. Based on management’s analysis, the Company did not have any uncertain tax positions as of December 31, 2020 and 2019</t>
        </is>
      </c>
    </row>
    <row r="22">
      <c r="A22" s="4" t="inlineStr">
        <is>
          <t>Earnings Per Share</t>
        </is>
      </c>
      <c r="B22" s="4" t="inlineStr">
        <is>
          <t>Earnings Per Share Basic earnings per share represent income available to common stockholders divided by the weighted-average number of common shares outstanding during the period. On August 18, 2017, the Company’s Board of Directors authorized a two-for-one stock split payable on September 20, 2017, for shareholders of record on September 5, 2017. See Note 12 for additional information.</t>
        </is>
      </c>
    </row>
    <row r="23">
      <c r="A23" s="4" t="inlineStr">
        <is>
          <t>Stock-Based Compensation</t>
        </is>
      </c>
      <c r="B23" s="4" t="inlineStr">
        <is>
          <t>Stock-Based Compensation The fair value of restricted common stock is their fair market value on the date of grant. The fair value of restricted stock is amortized as compensation expense on a straight-line basis over the vesting period of the grants. Compensation expense recognized is included in salaries and wages in the consolidated statements of income.</t>
        </is>
      </c>
    </row>
    <row r="24">
      <c r="A24" s="4" t="inlineStr">
        <is>
          <t>Transfers of Financial Assets</t>
        </is>
      </c>
      <c r="B24" s="4" t="inlineStr">
        <is>
          <t>Transfers of Financial Assets Transfers of financial assets are accounted for as sales, when control over the assets has been surrendered. Control over transferred assets is deemed to be surrendered when (1) the assets have been isolated from the Corporation – put presumptively beyond the reach of the transferor and its creditors, even in bankruptcy or other receivership,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or the ability to unilaterally cause the holder to return specific assets.</t>
        </is>
      </c>
    </row>
    <row r="25">
      <c r="A25" s="4" t="inlineStr">
        <is>
          <t>Treasury Stock</t>
        </is>
      </c>
      <c r="B25" s="4" t="inlineStr">
        <is>
          <t>Treasury Stock Common stock shares repurchased are recorded at market value on date of purchase. Restricted shares when awarded are removed from treasury stock using the weighted average method.</t>
        </is>
      </c>
    </row>
    <row r="26">
      <c r="A26" s="4" t="inlineStr">
        <is>
          <t>Other Comprehensive Income (Loss)</t>
        </is>
      </c>
      <c r="B26" s="4" t="inlineStr">
        <is>
          <t>Other Comprehensive Income (Loss) Accounting principles generally require that recognized revenue, expenses, gains and losses be included in net income. Certain changes in assets and liabilities, such as unrealized gains and losses on available-for-sale securities, are reported as a separate component of the equity section of the balance sheet. Such items, along with net income, are components of other comprehensive income (loss). The company adopted ASU 2018-02 on January 1, 2018 and elected to reclassify the income tax effects of the Tax Cuts and Jobs Act from accumulated other comprehensive income (AOCI) to retained earnings. The reclassification increased retained earnings and decreased AOCI by $359 thousand, with zero net effect on total stockholder’s equity. The components of other comprehensive income (loss) and related tax effects are as follows:
(In Thousands)
2020
2019
2018
Net unrealized gain (loss) on available-for-sale securities
$
6,091
$
5,179
$
(1,058
)
Reclassification adjustment for (gain) loss on sale of available-for-sale securities
(270
)
26
9
Net unrealized gain (loss) on available-for-sale securities
5,821
5,205
(1,049
)
Tax expense (benefit)
1,222
1,093
(220
)
Other comprehensive income (loss)
$
4,599
$
4,112
$
(829
)</t>
        </is>
      </c>
    </row>
    <row r="27">
      <c r="A27" s="4" t="inlineStr">
        <is>
          <t>Reclassification</t>
        </is>
      </c>
      <c r="B27" s="4" t="inlineStr">
        <is>
          <t>Reclassification Certain amounts in the 2019 and 2018 consolidated financial statements have been reclassified to conform with the 2020 presentation. These reclassifications had no effect on net income.</t>
        </is>
      </c>
    </row>
    <row r="28">
      <c r="A28" s="4" t="inlineStr">
        <is>
          <t>Recent Accounting Pronouncements</t>
        </is>
      </c>
      <c r="B28" s="4" t="inlineStr">
        <is>
          <t>Recent Accounting Pronouncements In June 2016, the Financial Accounting Standards Board (“FASB”) issued Accounting Standards Update (“ASU”) No. 2016-13 “Financial Instruments - Credit Losses (Topic 326): Measurement of Credit Losses on Financial Instruments.” This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was effective for SEC filers for fiscal years, and interim periods within those fiscal years, beginning after December 15, 2019 (i.e., January 1, 2020, for calendar year entities). FASB subsequently approved a delay in adoption for Smaller Reporting Companies. The Company has completed an analysis to determine that it qualifies as a Smaller Reporting Company. As such, adoption can be postponed until periods beginning after December 15, 2022 (i.e., January 1, 2023, for calendar year entities). Early application will be permitted for all organizations for fiscal years, and interim periods within those fiscal years, beginning after December 15, 2018. The Company has contracted with an external advisor and has formed a committee to determine the methodology to be used. Most importantly, the Company is gathering as much data as possible to enable management to review scenarios and determine which calculations will produce the most reliable results. The Company began working with the third-party service provider to review parallel reports starting in June 2019. The Company has not adopted ASU 2016-13 in calendar year 2020 and management is currently evaluating when or if they would elect to early adopt ASU 2016-13. In January 2017, the FASB issued ASU No. 2017-04 “Intangibles – Goodwill and other (Topic 350) – Simplifying the Test for Goodwill Impairment.”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was permitted for interim or annual goodwill impairment tests performed on testing dates after January 1, 2017. ASU 2017-04 should be adopted on a prospective basis. The Company has adopted ASU 2017-04 effective January 1, 2020, as required, without a material impact on its financial statements. In August 2018, the FASB issued ASU No.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is effective for years beginning after December 15, 2019, with early adoption permitted. The Company adopted ASU 2018-13 effective January 1, 2020, as required, without material effect on its accounting disclosures. In March 2020, in connection with the implementation of the Coronavirus Aid, Relief and Economic Security Act (CARES Act) and related provisions, we have elected the temporary relief in the CARES Act not to apply the guidance in ASC 310-40 on accounting for troubled debt restructurings (TDRs) to loan modifications related to COVID-19 made between March 1, 2020 and the earlier of (1) December 31, 2020 or (2) 60 days after the end of the COVID-19 national emergency. The relief was only applied to modifications for borrowers that were not more than 30 days past due as of December 31, 2019. As of December 31, 2020, there were no loan modifications that would have been previously treated as TDRs under the guidance in ASC 310-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Components of Other Comprehensive Income (Loss) and Related Tax Effects</t>
        </is>
      </c>
      <c r="B4" s="4" t="inlineStr">
        <is>
          <t>The components of other comprehensive income (loss) and related tax effects are as follows:
(In Thousands)
2020
2019
2018
Net unrealized gain (loss) on available-for-sale securities
$
6,091
$
5,179
$
(1,058
)
Reclassification adjustment for (gain) loss on sale of available-for-sale securities
(270
)
26
9
Net unrealized gain (loss) on available-for-sale securities
5,821
5,205
(1,049
)
Tax expense (benefit)
1,222
1,093
(220
)
Other comprehensive income (loss)
$
4,599
$
4,112
$
(8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mp; Asset Purchase (Tables)</t>
        </is>
      </c>
      <c r="B1" s="2" t="inlineStr">
        <is>
          <t>12 Months Ended</t>
        </is>
      </c>
    </row>
    <row r="2">
      <c r="B2" s="2" t="inlineStr">
        <is>
          <t>Dec. 31, 2020</t>
        </is>
      </c>
    </row>
    <row r="3">
      <c r="A3" s="3" t="inlineStr">
        <is>
          <t>Business Acquisition [Line Items]</t>
        </is>
      </c>
    </row>
    <row r="4">
      <c r="A4" s="4" t="inlineStr">
        <is>
          <t>Summary of Consideration Paid and Amounts of Assets Acquired and Liabilities Assumed Recognized</t>
        </is>
      </c>
      <c r="B4" s="4" t="inlineStr">
        <is>
          <t>The following table summarizes the consideration paid for Bank of Geneva and the amounts of the assets acquired and liabilities assumed recognized at the acquisition date.
Fair Value of Consideration Transferred
(In Thousands)
Cash
$
8,465
Common Shares (1,830,000 shares)
70,437
Total
$
78,902
Recognized amounts of identifiable assets acquired and liabilities assumed
Assets
Cash and cash equivalents
$
6,376
Securities - available-for-sale
17,494
Other securities, at cost
2,347
Loans, net
257,183
Premises and equipment
2,538
Goodwill
43,266
Other assets
7,176
Total Assets Purchased
$
336,380
Liabilities
Deposits
Noninterest bearing
$
37,822
Interest bearing
168,312
Total deposits
206,134
Federal Home Loan Bank (FHLB) advances
48,196
Accrued expenses and other liabilities
3,148
Total Liabilities Assumed
$
257,478</t>
        </is>
      </c>
    </row>
    <row r="5">
      <c r="A5" s="4" t="inlineStr">
        <is>
          <t>Summary of Carrying Amount of Loans</t>
        </is>
      </c>
      <c r="B5" s="4" t="inlineStr">
        <is>
          <t>The carrying amount of those loans is included in loans, net on the balance sheet at December 31, 2020. The amounts of loans at December 31, 2020 are as follows:
2019
(In Thousands)
Balance - January 1, 2019
Commercial
$
4,094
Consumer RE
231
Consumer
71
Carrying amount, net of fair value adjustment of $2,118
$
2,278
Balance - December 31, 2019
Commercial
$
106
Consumer RE
-
Consumer
-
Carrying amount, net of fair value adjustment of $62
$
44
Balance - January 1, 2020
Commercial
$
106
Consumer RE
-
Consumer
-
Carrying amount, net of fair value adjustment of $62
$
44
Balance - December 31, 2020
Commercial
$
-
Consumer RE
-
Consumer
-
Carrying amount, net of fair value adjustment of $0
$
-</t>
        </is>
      </c>
    </row>
    <row r="6">
      <c r="A6" s="4" t="inlineStr">
        <is>
          <t>Summary of Loans Acquired and Contractually Required Payments Receivable</t>
        </is>
      </c>
      <c r="B6" s="4" t="inlineStr">
        <is>
          <t>Loans acquired during 2019 for which it was probable at acquisition that all contractually required payments would not be collected are as follows:
(In Thousands)
Contractually required payments receivable at acquisition
Commercial
$
4,215
Consumer RE
261
Consumer
94
Total required payments receivable
$
4,570
Cash flows expected to be collected at acquisition
$
2,788
Basis in acquired loans at acquisition
$
4,396</t>
        </is>
      </c>
    </row>
    <row r="7">
      <c r="A7" s="4" t="inlineStr">
        <is>
          <t>Summary of Changes in Accretable Yield or Income Expected to be Collected</t>
        </is>
      </c>
      <c r="B7" s="4" t="inlineStr">
        <is>
          <t>Changes in accretable yield, or income expected to be collected, are as follows:
2020
2019
(In Thousands)
(In Thousands)
Beginning Balance
$
2,021
$
2,544
Additions
3
6
Accretion
(427
)
(2,426
)
Reclassification from nonaccretable difference
62
2,019
Disposals
(6
)
(122
)
Ending Balance
$
1,653
$
2,021</t>
        </is>
      </c>
    </row>
    <row r="8">
      <c r="A8" s="4" t="inlineStr">
        <is>
          <t>Schedule of Pro-forma Results</t>
        </is>
      </c>
      <c r="B8" s="4" t="inlineStr">
        <is>
          <t>The following schedule includes pro-forma results for the years ended December 31, 2019 and 2018 as if the Bank of Geneva acquisition had occurred as of the beginning of the comparable prior reporting period.
2019
2018
Summary of Operations
Net Interest Income - Before Provision for Loan Losses
$
53,547
$
54,234
Provision for Loan Losses
1,138
579
Net Interest Income After Provision for Loan Losses
52,409
53,655
Noninterest Income
11,820
11,750
Noninterest Expense
40,314
40,517
Income Before Income Taxes
23,915
24,888
Income Taxes
4,484
4,530
Net Income
$
19,431
$
20,358
Basic and Diluted Earnings Per Share
$
1.75
$
1.83</t>
        </is>
      </c>
    </row>
    <row r="9">
      <c r="A9" s="4" t="inlineStr">
        <is>
          <t>Schedule of Future Amortization of Core Deposit Intangible Assets</t>
        </is>
      </c>
      <c r="B9" s="4" t="inlineStr">
        <is>
          <t>Future amortization expense of core deposit intangible assets is as follows:
Geneva
(In thousands)
2021
$
560
2022
560
2023
560
2024
560
2025
560
Total
$
2,800</t>
        </is>
      </c>
    </row>
    <row r="10">
      <c r="A10" s="4" t="inlineStr">
        <is>
          <t>Customer Lists [Member]</t>
        </is>
      </c>
    </row>
    <row r="11">
      <c r="A11" s="3" t="inlineStr">
        <is>
          <t>Business Acquisition [Line Items]</t>
        </is>
      </c>
    </row>
    <row r="12">
      <c r="A12" s="4" t="inlineStr">
        <is>
          <t>Schedule of Future Amortization of Core Deposit Intangible Assets</t>
        </is>
      </c>
      <c r="B12" s="4" t="inlineStr">
        <is>
          <t>Future amortization expense of customer list intangible is as follows:
(In Thousands)
2021
$
123
2022
123
2023
123
2024
123
2025
123
Thereafter
169
Total
$
784</t>
        </is>
      </c>
    </row>
    <row r="13">
      <c r="A13" s="4" t="inlineStr">
        <is>
          <t>Adams County Financial Resources</t>
        </is>
      </c>
    </row>
    <row r="14">
      <c r="A14" s="3" t="inlineStr">
        <is>
          <t>Business Acquisition [Line Items]</t>
        </is>
      </c>
    </row>
    <row r="15">
      <c r="A15" s="4" t="inlineStr">
        <is>
          <t>Summary of Consideration Paid and Amounts of Assets Acquired and Liabilities Assumed Recognized</t>
        </is>
      </c>
      <c r="B15" s="4" t="inlineStr">
        <is>
          <t>The following table summarizes the consideration paid for ACFR and the amounts of the assets acquired:
Fair Value of Consideration Transferred
(In Thousands)
Common Shares (40,049 shares)
$
825
Total
$
825
Recognized amounts of identifiable assets acquired and liabilities assumed
Assets
Premises and equipment
$
25
Customer list intangible
800
Total Assets Purchased
$
8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Amortized Cost and Fair Value of Securities with Gross Unrealized Gains and Losses</t>
        </is>
      </c>
      <c r="B4" s="4" t="inlineStr">
        <is>
          <t>Note 3 – Securities The amortized cost and fair value of securities, with gross unrealized gains and losses, follows:
(In Thousands)
2020
Gross
Gross
Fair
Amortized
Unrealized
Unrealized
Market
Cost
Gains
Losses
Value
Available-for-Sale:
U.S. Treasury
$
-
$
-
$
-
$
-
U.S. Government agencies
122,514
1,857
(130
)
124,241
Mortgage-backed securities
110,828
2,228
-
113,056
State and local governments
67,260
3,265
(10
)
70,515
Total available-for-sale securities
$
300,602
$
7,350
$
(140
)
$
307,812
(In Thousands)
2019
Gross
Gross
Fair
Amortized
Unrealized
Unrealized
Market
Cost
Gains
Losses
Value
Available-for-Sale:
U.S. Treasury
$
10,023
$
10
$
(12
)
$
10,021
U.S. Government agencies
61,882
584
(21
)
62,445
Mortgage-backed securities
94,998
426
(227
)
95,197
State and local governments
54,001
749
(120
)
54,630
Total available-for-sale securities
$
220,904
$
1,769
$
(380
)
$
222,293</t>
        </is>
      </c>
    </row>
    <row r="5">
      <c r="A5" s="4" t="inlineStr">
        <is>
          <t>Gross Unrealized Losses, Aggregated by Investment Category and Length of Time</t>
        </is>
      </c>
      <c r="B5" s="4" t="inlineStr">
        <is>
          <t>Information pertaining to securities with gross unrealized losses at December 31, 2020 and 2019
2020
(In Thousands)
(In Thousands)
Less Than Twelve Months
Twelve Months &amp; Over
Gross
Gross
Unrealized
Fair
Unrealized
Fair
Losses
Value
Losses
Value
U.S. Treasury
$
-
$
-
$
-
$
-
U.S. Government agencies
(130
)
48,331
-
-
Mortgage-backed securities
-
-
-
-
State and local governments
(10
)
3,562
-
-
Total available-for-sales securities
$
(140
)
$
51,893
$
-
$
-
2019
(In Thousands)
(In Thousands)
Less Than Twelve Months
Twelve Months &amp; Over
Gross
Gross
Unrealized
Fair
Unrealized
Fair
Losses
Value
Losses
Value
U.S. Treasury
$
-
$
-
$
(12
)
$
5,030
U.S. Government agencies
(16
)
10,549
(5
)
10,745
Mortgage-backed securities
(102
)
27,696
(125
)
11,332
State and local governments
(120
)
16,845
-
-
Total available-for-sales securities
$
(238
)
$
55,090
$
(142
)
$
27,107</t>
        </is>
      </c>
    </row>
    <row r="6">
      <c r="A6" s="4" t="inlineStr">
        <is>
          <t>Gross Realized Gains and Losses</t>
        </is>
      </c>
      <c r="B6" s="4" t="inlineStr">
        <is>
          <t xml:space="preserve">gross realized gains and losses for the years ended December 31, as presented below:
(In Thousands)
2020
2019
2018
Gross realized gains
$
270
$
16
$
51
Gross realized losses
-
(42
)
(60
)
Net realized gains (losses)
$
270
$
(26
)
$
(9
)
Tax expense (benefit) related to net realized gains (losses)
$
57
$
(5
)
$
(2
) </t>
        </is>
      </c>
    </row>
    <row r="7">
      <c r="A7" s="4" t="inlineStr">
        <is>
          <t>Amortized Cost and Fair Value of Debt Securities, by Contractual Maturity</t>
        </is>
      </c>
      <c r="B7" s="4" t="inlineStr">
        <is>
          <t>The amortized cost and fair value of debt securities at December 31, 2020
(In Thousands)
Amortized
Cost
Fair Value
One year or less
$
1,044
$
1,054
After one year through five years
63,793
65,323
After five years through ten years
123,275
126,630
After ten years
1,662
1,749
Total
$
189,774
$
194,756
Mortgage-backed securities
110,828
113,056
Total
$
300,602
$
307,8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Loans</t>
        </is>
      </c>
      <c r="B4" s="4" t="inlineStr">
        <is>
          <t>Loans
(In Thousands)
Loans:
2020
2019
Consumer Real Estate
$
175,588
$
165,349
Agricultural Real Estate
189,159
199,105
Agricultural
94,358
111,820
Commercial Real Estate
588,825
551,309
Commercial and Industrial
189,246
135,631
Consumer
52,540
49,237
Other
15,757
8,314
$
1,305,473
$
1,220,765
Less: Net deferred loan fees and costs
(2,483
)
(1,766
)
1,302,990
1,218,999
Less: Allowance for loan losses
(13,672
)
(7,228
)
Loans - Net
$
1,289,318
$
1,211,771</t>
        </is>
      </c>
    </row>
    <row r="5">
      <c r="A5" s="4" t="inlineStr">
        <is>
          <t>Contractual Maturity Schedule by Major Category of Loans Excluding Fair Value Adjustments</t>
        </is>
      </c>
      <c r="B5" s="4" t="inlineStr">
        <is>
          <t>The following is a maturity schedule by major category of loans excluding fair value adjustments at December 31, 2020:
(In Thousands)
After One
Within
Year Within
After
One Year
Five Years
Five Years
Total
Consumer Real Estate
$
5,810
$
31,538
$
138,295
$
175,643
Agricultural Real Estate
5,612
4,045
180,123
189,780
Agricultural
53,083
27,835
13,443
94,361
Commercial Real Estate
21,532
307,834
259,571
588,937
Commercial and Industrial
61,416
109,373
18,642
189,431
Consumer
1,520
38,099
12,900
52,519
Other
2,223
134
13,397
15,754
$
151,196
$
518,858
$
636,371
$
1,306,425</t>
        </is>
      </c>
    </row>
    <row r="6">
      <c r="A6" s="4" t="inlineStr">
        <is>
          <t>Distribution of Fixed Rate Loans and Variable Rate Loans by Major Loan Category</t>
        </is>
      </c>
      <c r="B6" s="4" t="inlineStr">
        <is>
          <t>The distribution of fixed rate loans and variable rate loans by major loan category is as follows as of December 31, 2020
(In Thousands)
Fixed
Variable
Rate
Rate
Consumer Real Estate
$
128,948
$
46,640
Agricultural Real Estate
102,993
86,166
Agricultural
81,089
13,269
Commercial Real Estate
456,997
131,828
Commercial and Industrial
163,688
25,558
Consumer
48,558
3,982
Other
15,705
52</t>
        </is>
      </c>
    </row>
    <row r="7">
      <c r="A7" s="4" t="inlineStr">
        <is>
          <t>Contractual Aging of Recorded Investment in Past Due Loans by Portfolio Classification of Loans</t>
        </is>
      </c>
      <c r="B7" s="4" t="inlineStr">
        <is>
          <t>The following table represents the contractual aging of the recorded investment in past due loans by portfolio classification of loans as of December 31, 2020 and 2019,
December 31, 2020
30-59 Days Past Due
60-89 Days Past Due
Greater Than 90 Days
Total Past Due
Current
Total Financing Receivables
Recorded Investment &gt; 90 Days and Accruing
Consumer Real Estate
$
269
$
191
$
1,032
$
1,492
$
173,824
$
175,316
$
-
Agricultural Real Estate
-
-
88
88
188,738
188,826
-
Agricultural
-
-
176
176
94,314
94,490
-
Commercial Real Estate
-
-
185
185
587,469
587,654
-
Commercial and Industrial
-
750
983
1,733
202,310
204,043
-
Consumer
53
-
-
53
52,608
52,661
-
Total
$
322
$
941
$
2,464
$
3,727
$
1,299,263
$
1,302,990
$
-
December 31, 2019
30-59 Days Past Due
60-89 Days Past Due
Greater Than 90 Days
Total Past Due
Current
Total Financing Receivables
Recorded Investment &gt; 90 Days and Accruing
Consumer Real Estate
$
355
$
70
$
-
$
425
$
164,266
$
164,691
$
-
Agricultural Real Estate
-
107
-
107
198,752
198,859
-
Agricultural
78
7
-
85
111,864
111,949
-
Commercial Real Estate
-
-
-
-
550,082
550,082
-
Commercial and Industrial
201
267
-
468
143,541
144,009
-
Consumer
54
-
-
54
49,355
49,409
-
Total
$
688
$
451
$
-
$
1,139
$
1,217,860
$
1,218,999
$
-</t>
        </is>
      </c>
    </row>
    <row r="8">
      <c r="A8" s="4" t="inlineStr">
        <is>
          <t>Recorded Investment in Nonaccrual Loans by Portfolio Class of Loans</t>
        </is>
      </c>
      <c r="B8" s="4" t="inlineStr">
        <is>
          <t>The following table presents the recorded investment in nonaccrual loans by portfolio class of loans as of December 31, 2020 and December 31, 2019
(In Thousands)
2020
2019
Consumer Real Estate
$
1,546
$
1,209
Agricultural Real Estate
5,575
88
Agriculture
307
1,769
Commercial Real Estate
665
37
Commercial and Industrial
1,296
288
Consumer
15
9
Total
$
9,404
$
3,400</t>
        </is>
      </c>
    </row>
    <row r="9">
      <c r="A9" s="4" t="inlineStr">
        <is>
          <t>Risk Category of Loans by Portfolio Class</t>
        </is>
      </c>
      <c r="B9" s="4" t="inlineStr">
        <is>
          <t>The following table represents the risk category of loans by portfolio class, net of deferred fees, based on the most recent analysis performed as of the time periods shown of December 31, 2020 and December 31, 2019.
(In Thousands)
Agricultural Real Estate
Agricultural
Commercial Real Estate
Commercial and Industrial
Other
2020
2019
2020
2019
2020
2019
2020
2019
2020
2019
1-2
$
11,960
$
14,655
$
5,093
$
4,093
$
11,001
$
7,860
$
38,486
$
3,844
$
-
$
-
3
38,306
33,951
23,779
36,913
165,201
131,780
26,515
19,790
4,651
3,168
4
112,465
116,834
63,480
65,414
396,076
401,404
114,108
103,527
11,106
5,146
5
7,478
14,836
1,577
2,300
4,010
3,699
3,266
2,465
-
-
6
18,617
18,583
561
3,229
11,366
5,339
4,796
4,983
-
-
7
-
-
-
-
-
-
1,115
1,086
-
-
8
-
-
-
-
-
-
-
-
-
-
Total
$
188,826
$
198,859
$
94,490
$
111,949
$
587,654
$
550,082
$
188,286
$
135,695
$
15,757
$
8,314</t>
        </is>
      </c>
    </row>
    <row r="10">
      <c r="A10" s="4" t="inlineStr">
        <is>
          <t>Recorded Investment for Consumer Loans, Credit Quality based on Status of Loan and Payment Activity</t>
        </is>
      </c>
      <c r="B10" s="4" t="inlineStr">
        <is>
          <t>The following tables present the recorded investment in those classes based on payment activity and assigned risk grading as of December 31, 2020 and December 31, 2019.
(In Thousands)
Consumer Real Estate
2020
2019
Grade
Pass
$
171,667
$
160,930
Special mention (5)
1,284
415
Substandard (6)
2,365
3,346
Doubtful (7)
-
-
Total
$
175,316
$
164,691
(In Thousands)
Consumer - Credit Card
Consumer - Other
2020
2019
2020
2019
Performing
$
3,660
$
4,076
$
48,855
$
44,831
Nonperforming
10
15
136
487
Total
$
3,670
$
4,091
$
48,991
$
45,318</t>
        </is>
      </c>
    </row>
    <row r="11">
      <c r="A11" s="4" t="inlineStr">
        <is>
          <t>Schedule of Impaired Loans</t>
        </is>
      </c>
      <c r="B11" s="4" t="inlineStr">
        <is>
          <t>Information about impaired loans as of and for the years ended December 31, 2020 and 2019
(In Thousands)
2020
2019
Impaired loans without a valuation allowance
$
5,172
$
2,420
Impaired loans with a valuation allowance
9,360
641
Total impaired loans
$
14,532
$
3,061
Valuation allowance related to impaired loans
$
1,657
$
197
Total non-accrual loans
$
9,404
$
3,400
Total loans past-due ninety days or more and still accruing
$
-
$
-
(In Thousands)
2020
2019
2018
Average investment in impaired loans
$
10,234
$
2,649
$
1,958
Interest income recognized on impaired loans
$
269
$
118
$
69
Interest income recognized on a cash basis on impaired loans
$
135
$
9
$
17</t>
        </is>
      </c>
    </row>
    <row r="12">
      <c r="A12" s="4" t="inlineStr">
        <is>
          <t>Impaired Loans Classified as Troubled Debt Restructured</t>
        </is>
      </c>
      <c r="B12" s="4" t="inlineStr">
        <is>
          <t>The following table represents the years ended December 31, 2020 and 2019.
December 31, 2020
December 31, 2019
(In thousands)
(In thousands)
Troubled Debt Restructurings
Number of Contracts Modified in the Last 12 Months
Pre- Modification Outstanding Recorded Investment
Post-Modification Outstanding Recorded Investment
Troubled Debt Restructurings
Number of Contracts Modified in the Last 12 Months
Pre- Modification Outstanding Recorded Investment
Post-Modification Outstanding Recorded Investment
Consumer Real Estate
-
$
-
$
-
Consumer Real Estate
1
$
74
$
74
Agricultural Real Estate
2
5,380
5,380
Agricultural Real Estate
-
-
-
Agricultural
1
164
164
Agricultural
-
-
-
Commercial Real Estate
2
981
981
Commercial Real Estate
-
-
-
Commercial and Industrial
1
50
50
Commercial and Industrial
4
812
812</t>
        </is>
      </c>
    </row>
    <row r="13">
      <c r="A13" s="4" t="inlineStr">
        <is>
          <t>Loans Individually Evaluated for Impairment by Portfolio Class of Loans</t>
        </is>
      </c>
      <c r="B13" s="4" t="inlineStr">
        <is>
          <t>The following tables present loans individually evaluated for impairment by portfolio class of loans as of December 31, 2020 and 2019:
(In Thousands)
2020
Recorded Investment
Unpaid Principal Balance
Related Allowance
Average Recorded Investment
Interest Income Recognized
Interest Income Recognized Cash Basis
With no related allowance recorded:
Consumer Real Estate
$
799
$
799
$
-
$
738
$
22
$
10
Agricultural Real Estate
1,546
1,549
-
729
18
12
Agricultural
291
291
-
392
3
3
Commercial Real Estate
185
185
-
195
13
-
Commercial and Industrial
2,328
2,328
-
1,222
26
5
Consumer
23
23
-
16
-
-
With a specific allowance recorded:
Consumer Real Estate
202
202
31
126
-
3
Agricultural Real Estate
5,210
5,210
600
3,175
6
102
Agricultural
176
176
116
188
-
-
Commercial Real Estate
2,765
2,765
20
2,524
128
-
Commercial and Industrial
1,007
1,007
890
916
52
-
Consumer
-
-
-
11
1
-
Totals:
Consumer Real Estate
$
1,001
$
1,001
$
31
$
864
$
22
$
13
Agricultural Real Estate
$
6,756
$
6,759
$
600
$
3,904
$
24
$
114
Agricultural
$
467
$
467
$
116
$
580
$
3
$
3
Commercial Real Estate
$
2,950
$
2,950
$
20
$
2,719
$
141
$
-
Commercial and Industrial
$
3,335
$
3,335
$
890
$
2,138
$
78
$
5
Consumer
$
23
$
23
$
-
$
27
$
1
$
-
(In Thousands)
2019
Recorded Investment
Unpaid Principal Balance
Related Allowance
Average Recorded Investment
Interest Income Recognized
Interest Income Recognized Cash Basis
With no related allowance recorded:
Consumer Real Estate
$
648
$
648
$
-
$
626
$
32
$
9
Agricultural Real Estate
-
-
-
204
-
-
Agricultural
491
491
-
124
-
-
Commercial Real Estate
299
299
-
238
19
-
Commercial and Industrial
982
982
-
637
66
-
Consumer
-
-
-
-
-
-
With a specific allowance recorded:
Consumer Real Estate
181
184
30
211
-
-
Agricultural Real Estate
-
-
-
22
1
-
Agricultural
200
200
21
29
-
-
Commercial Real Estate
-
-
-
-
-
-
Commercial and Industrial
227
377
142
555
-
-
Consumer
33
33
4
3
-
-
Totals:
Consumer Real Estate
$
829
$
832
$
30
$
837
$
32
$
9
Agricultural Real Estate
$
-
$
-
$
-
$
226
$
1
$
-
Agricultural
$
691
$
691
$
21
$
153
$
-
$
-
Commercial Real Estate
$
299
$
299
$
-
$
238
$
19
$
-
Commercial and Industrial
$
1,209
$
1,359
$
142
$
1,192
$
66
$
-
Consumer
$
33
$
33
$
4
$
3
$
-
$
-</t>
        </is>
      </c>
    </row>
    <row r="14">
      <c r="A14" s="4" t="inlineStr">
        <is>
          <t>Summary of Activities in Allowance for Credit Losses</t>
        </is>
      </c>
      <c r="B14" s="4" t="inlineStr">
        <is>
          <t>The following is an analysis of the allowance for credit losses for the years ended December 31:
(In Thousands)
2020
2019
2018
Allowance for Loan Losses
Balance at beginning of year
$
7,228
$
6,775
$
6,868
Provision for loan loss
6,981
1,138
324
Loans charged off
(720
)
(841
)
(580
)
Recoveries
183
156
163
Balance at ending of year
$
13,672
$
7,228
$
6,775
Allowance for Unfunded Loan Commitments &amp; Letters of Credit
$
641
$
479
$
274
Total Allowance for Credit Losses
$
14,313
$
7,707
$
7,049</t>
        </is>
      </c>
    </row>
    <row r="15">
      <c r="A15" s="4" t="inlineStr">
        <is>
          <t>Analysis of Allowance for Credit Losses</t>
        </is>
      </c>
      <c r="B15" s="4" t="inlineStr">
        <is>
          <t>Additional analysis related to the allowance for credit losses as of December 31, 2020 and 2019
(In Thousands)
2020
Consumer Real Estate
Agricultural Real Estate
Agricultural
Commercial Real Estate
Commercial and Industrial
Consumer
Unfunded Loan Commitment &amp; Letters of Credit
Unallocated
Total
ALLOWANCE FOR CREDIT LOSSES:
Beginning balance
$
311
$
314
$
691
$
3,634
$
1,727
$
551
$
479
$
-
$
7,707
Charge Offs
(35
)
-
-
(8
)
(297
)
(380
)
-
-
(720
)
Recoveries
9
-
-
10
24
140
-
-
183
Provision
348
644
10
3,779
1,892
295
-
13
6,981
Other Non-interest expense related to unfunded
-
-
-
-
-
-
162
-
162
Ending Balance
$
633
$
958
$
701
$
7,415
$
3,346
$
606
$
641
$
13
$
14,313
Ending balance: individually evaluated for impairment
$
31
$
600
$
116
$
20
$
890
$
-
$
-
$
-
$
1,657
Ending balance: collectively evaluated for impairment
$
602
$
358
$
585
$
7,395
$
2,456
$
606
$
641
$
13
$
12,656
Ending balance: loans acquired with deteriorated credit quality
$
-
$
-
$
-
$
-
$
-
$
-
$
-
$
-
$
-
FINANCING RECEIVABLES:
Ending balance
$
175,316
$
188,826
$
94,490
$
587,654
$
204,043
$
52,661
$
-
$
-
$
1,302,990
Ending balance: individually evaluated for impairment
$
1,001
$
6,756
$
467
$
2,950
$
3,335
$
23
$
-
$
-
$
14,532
Ending balance: collectively evaluated for impairment
$
174,273
$
182,070
$
94,023
$
584,704
$
200,602
$
52,638
$
-
$
-
$
1,288,310
Ending balance: loans acquired with deteriorated credit quality
$
42
$
-
$
-
$
-
$
106
$
-
$
-
$
-
$
148
(In Thousands)
2019
Consumer Real Estate
Agricultural Real Estate
Agricultural
Commercial Real Estate
Commercial and Industrial
Consumer
Unfunded Loan Commitment &amp; Letters of Credit
Unallocated
Total
ALLOWANCE FOR CREDIT LOSSES:
Beginning balance
$
247
$
250
$
768
$
3,217
$
1,305
$
484
$
274
$
504
$
7,049
Charge Offs
(98
)
-
(37
)
-
(215
)
(491
)
-
-
(841
)
Recoveries
-
-
3
11
22
120
-
-
156
Provision (Credit)
162
64
(43
)
406
615
438
-
(504
)
1,138
Other Non-interest expense related to unfunded
-
-
-
-
-
-
205
-
205
Ending Balance
$
311
$
314
$
691
$
3,634
$
1,727
$
551
$
479
$
-
$
7,707
Ending balance: individually evaluated for impairment
$
30
$
-
$
21
$
-
$
142
$
4
$
-
$
-
$
197
Ending balance: collectively evaluated for impairment
$
281
$
314
$
670
$
3,634
$
1,585
$
547
$
479
$
-
$
7,510
Ending balance: loans acquired with deteriorated credit quality
$
-
$
-
$
-
$
-
$
-
$
-
$
-
$
-
$
-
FINANCING RECEIVABLES:
Ending balance
$
164,691
$
198,859
$
111,949
$
550,082
$
144,009
$
49,409
$
-
$
-
$
1,218,999
Ending balance: individually evaluated for impairment
$
829
$
-
$
691
$
299
$
1,209
$
33
$
-
$
-
$
3,061
Ending balance: collectively evaluated for impairment
$
163,816
$
198,859
$
111,258
$
549,783
$
142,694
$
49,376
$
-
$
-
$
1,215,786
Ending balance: loans acquired with deteriorated credit quality
$
46
$
-
$
-
$
-
$
106
$
-
$
-
$
-
$
1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Major Categories of Banking Premises and Equipment and Accumulated Depreciation</t>
        </is>
      </c>
      <c r="B4" s="4" t="inlineStr">
        <is>
          <t>The major categories of banking premises and equipment and accumulated depreciation at December 31 are summarized below:
(In Thousands)
2020
2019
Land
$
6,951
$
6,951
Buildings (useful life 15-39 years)
30,124
28,845
Furnishings (useful life 3-15 years)
20,947
22,045
58,022
57,841
Less: Accumulated depreciation
(30,959
)
(31,558
)
Premises and Equipment (Net)
$
27,063
$
26,2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rvicing (Tables)</t>
        </is>
      </c>
      <c r="B1" s="2" t="inlineStr">
        <is>
          <t>12 Months Ended</t>
        </is>
      </c>
    </row>
    <row r="2">
      <c r="B2" s="2" t="inlineStr">
        <is>
          <t>Dec. 31, 2020</t>
        </is>
      </c>
    </row>
    <row r="3">
      <c r="A3" s="3" t="inlineStr">
        <is>
          <t>Transfers And Servicing [Abstract]</t>
        </is>
      </c>
    </row>
    <row r="4">
      <c r="A4" s="4" t="inlineStr">
        <is>
          <t>Summary of Mortgage Servicing Rights Capitalized and Amortized</t>
        </is>
      </c>
      <c r="B4" s="4" t="inlineStr">
        <is>
          <t>The following summarizes mortgage servicing rights capitalized and amortized during each year:
(In Thousands)
2020
2019
Beginning of Year
$
2,629
$
2,385
Capitalized Additions
1,722
731
Amortization
(1,031
)
(487
)
Valuation Allowance
-
-
End of Year
$
3,320
$
2,6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Time Deposits</t>
        </is>
      </c>
      <c r="B4" s="4" t="inlineStr">
        <is>
          <t>Time deposits as of December 31 consist of the following:
(In Thousands)
2020
2019
Time deposits under $250,000
$
215,515
$
237,520
Time deposits of $250,000 or more
32,038
39,043
$
247,553
$
276,563</t>
        </is>
      </c>
    </row>
    <row r="5">
      <c r="A5" s="4" t="inlineStr">
        <is>
          <t>Scheduled Maturities for Time Deposits</t>
        </is>
      </c>
      <c r="B5" s="4" t="inlineStr">
        <is>
          <t>At December 31, 2020
(In
2021
$
131,867
2022
72,542
2023
20,430
2024
8,292
2025
13,942
Thereafter
480
$
247,5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ederal Funds Purchased and Securities Sold Under Agreement to Repurchase (Tables)</t>
        </is>
      </c>
      <c r="B1" s="2" t="inlineStr">
        <is>
          <t>12 Months Ended</t>
        </is>
      </c>
    </row>
    <row r="2">
      <c r="B2" s="2" t="inlineStr">
        <is>
          <t>Dec. 31, 2020</t>
        </is>
      </c>
    </row>
    <row r="3">
      <c r="A3" s="3" t="inlineStr">
        <is>
          <t>Brokers And Dealers [Abstract]</t>
        </is>
      </c>
    </row>
    <row r="4">
      <c r="A4" s="4" t="inlineStr">
        <is>
          <t>Daily Securities under Agreement to Repurchase</t>
        </is>
      </c>
      <c r="B4" s="4" t="inlineStr">
        <is>
          <t>The table below presents the daily securities sold under agreement to repurchase and the term repurchase agreements. It does not include the Bank’s federal funds purchased.
Daily Securities Sold Under Agreement to Repurchase
Amount
Weighted
Maximum Amount
Approximate
Approximate
Outstanding
Average
Borrowings
Average
Weighted Average
at End
Rate End
Outstanding
Outstanding in
Interest Rate
of Period (000's)
of Period
Month End (000's)
Period (000's)
For the Period
2020
$
1,899
1.08
%
$
2,568
$
1,765
1.00
%
2019
$
1,814
1.08
%
$
1,864
$
1,302
0.65
%
Term CD's Sold Under Agreement to Repurchase
Amount
Weighted
Maximum Amount
Approximate
Approximate
Outstanding
Average
Borrowings
Average
Weighted Average
at End
Rate End
Outstanding
Outstanding in
Interest Rate
of Period (000's)
of Period
Month End (000's)
Period (000's)
For the Period
2020
$
28,340
1.00
%
$
29,261
$
28,379
2.52
%
2019
$
28,416
1.39
%
$
28,416
$
26,421
2.33
%</t>
        </is>
      </c>
    </row>
    <row r="5">
      <c r="A5" s="4" t="inlineStr">
        <is>
          <t>Schedule of Remaining Contractual Maturity in Repurchase Agreements and Collateral Pledged</t>
        </is>
      </c>
      <c r="B5" s="4" t="inlineStr">
        <is>
          <t>The table below shows the remaining contractual maturity in the repurchase agreements and the collateral pledged as of December 31, 2020.
December 31, 2020
Remaining Contractual Maturity of the Agreements
Overnight &amp; Continuous
Up to 30 days
30-90 days
Greater Than 90 days
Total
Repurchase agreements
US Treasury &amp; agency securities
1,899
-
3,900
24,440
30,239
Total
$
1,899
$
-
$
3,900
$
24,440
$
30,2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ederal Home Loan Bank Advances (Tables)</t>
        </is>
      </c>
      <c r="B1" s="2" t="inlineStr">
        <is>
          <t>12 Months Ended</t>
        </is>
      </c>
    </row>
    <row r="2">
      <c r="B2" s="2" t="inlineStr">
        <is>
          <t>Dec. 31, 2020</t>
        </is>
      </c>
    </row>
    <row r="3">
      <c r="A3" s="3" t="inlineStr">
        <is>
          <t>Federal Home Loan Banks [Abstract]</t>
        </is>
      </c>
    </row>
    <row r="4">
      <c r="A4" s="4" t="inlineStr">
        <is>
          <t>Schedule of Maturities of Borrowings Exclusive of Fair Value</t>
        </is>
      </c>
      <c r="B4" s="4" t="inlineStr">
        <is>
          <t>The table below shows the maturities of the borrowings exclusive of the fair value.
(In Thousands)
2021
$
-
2022
1,546
2023
1,500
2024
11,500
2025
1,500
Thereafter
1,980
Total
$
18,0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including fees</t>
        </is>
      </c>
      <c r="B4" s="6" t="n">
        <v>65317</v>
      </c>
      <c r="C4" s="6" t="n">
        <v>62213</v>
      </c>
      <c r="D4" s="6" t="n">
        <v>42303</v>
      </c>
    </row>
    <row r="5">
      <c r="A5" s="3" t="inlineStr">
        <is>
          <t>Debt securities:</t>
        </is>
      </c>
    </row>
    <row r="6">
      <c r="A6" s="4" t="inlineStr">
        <is>
          <t>U.S. Treasury and government agencies</t>
        </is>
      </c>
      <c r="B6" s="5" t="n">
        <v>3369</v>
      </c>
      <c r="C6" s="5" t="n">
        <v>3341</v>
      </c>
      <c r="D6" s="5" t="n">
        <v>2478</v>
      </c>
    </row>
    <row r="7">
      <c r="A7" s="4" t="inlineStr">
        <is>
          <t>Municipalities</t>
        </is>
      </c>
      <c r="B7" s="5" t="n">
        <v>1079</v>
      </c>
      <c r="C7" s="5" t="n">
        <v>837</v>
      </c>
      <c r="D7" s="5" t="n">
        <v>1095</v>
      </c>
    </row>
    <row r="8">
      <c r="A8" s="4" t="inlineStr">
        <is>
          <t>Dividends</t>
        </is>
      </c>
      <c r="B8" s="5" t="n">
        <v>142</v>
      </c>
      <c r="C8" s="5" t="n">
        <v>293</v>
      </c>
      <c r="D8" s="5" t="n">
        <v>220</v>
      </c>
    </row>
    <row r="9">
      <c r="A9" s="4" t="inlineStr">
        <is>
          <t>Federal funds sold</t>
        </is>
      </c>
      <c r="B9" s="5" t="n">
        <v>20</v>
      </c>
      <c r="C9" s="5" t="n">
        <v>416</v>
      </c>
      <c r="D9" s="5" t="n">
        <v>19</v>
      </c>
    </row>
    <row r="10">
      <c r="A10" s="4" t="inlineStr">
        <is>
          <t>Other</t>
        </is>
      </c>
      <c r="B10" s="5" t="n">
        <v>242</v>
      </c>
      <c r="C10" s="5" t="n">
        <v>1206</v>
      </c>
      <c r="D10" s="5" t="n">
        <v>314</v>
      </c>
    </row>
    <row r="11">
      <c r="A11" s="4" t="inlineStr">
        <is>
          <t>Total interest income</t>
        </is>
      </c>
      <c r="B11" s="5" t="n">
        <v>70169</v>
      </c>
      <c r="C11" s="5" t="n">
        <v>68306</v>
      </c>
      <c r="D11" s="5" t="n">
        <v>46429</v>
      </c>
    </row>
    <row r="12">
      <c r="A12" s="3" t="inlineStr">
        <is>
          <t>Interest Expense</t>
        </is>
      </c>
    </row>
    <row r="13">
      <c r="A13" s="4" t="inlineStr">
        <is>
          <t>Deposits</t>
        </is>
      </c>
      <c r="B13" s="5" t="n">
        <v>8638</v>
      </c>
      <c r="C13" s="5" t="n">
        <v>12942</v>
      </c>
      <c r="D13" s="5" t="n">
        <v>5989</v>
      </c>
    </row>
    <row r="14">
      <c r="A14" s="4" t="inlineStr">
        <is>
          <t>Federal funds purchased and securities sold under agreements to repurchase</t>
        </is>
      </c>
      <c r="B14" s="5" t="n">
        <v>775</v>
      </c>
      <c r="C14" s="5" t="n">
        <v>734</v>
      </c>
      <c r="D14" s="5" t="n">
        <v>503</v>
      </c>
    </row>
    <row r="15">
      <c r="A15" s="4" t="inlineStr">
        <is>
          <t>Borrowed funds</t>
        </is>
      </c>
      <c r="B15" s="5" t="n">
        <v>980</v>
      </c>
      <c r="C15" s="5" t="n">
        <v>1083</v>
      </c>
      <c r="D15" s="5" t="n">
        <v>80</v>
      </c>
    </row>
    <row r="16">
      <c r="A16" s="4" t="inlineStr">
        <is>
          <t>Total interest expense</t>
        </is>
      </c>
      <c r="B16" s="5" t="n">
        <v>10393</v>
      </c>
      <c r="C16" s="5" t="n">
        <v>14759</v>
      </c>
      <c r="D16" s="5" t="n">
        <v>6572</v>
      </c>
    </row>
    <row r="17">
      <c r="A17" s="4" t="inlineStr">
        <is>
          <t>Net Interest Income Before Provision for Loan Losses</t>
        </is>
      </c>
      <c r="B17" s="5" t="n">
        <v>59776</v>
      </c>
      <c r="C17" s="5" t="n">
        <v>53547</v>
      </c>
      <c r="D17" s="5" t="n">
        <v>39857</v>
      </c>
    </row>
    <row r="18">
      <c r="A18" s="4" t="inlineStr">
        <is>
          <t>Provision for Loan Losses</t>
        </is>
      </c>
      <c r="B18" s="5" t="n">
        <v>6981</v>
      </c>
      <c r="C18" s="5" t="n">
        <v>1138</v>
      </c>
      <c r="D18" s="5" t="n">
        <v>324</v>
      </c>
    </row>
    <row r="19">
      <c r="A19" s="4" t="inlineStr">
        <is>
          <t>Net Interest Income After Provision for Loan Losses</t>
        </is>
      </c>
      <c r="B19" s="5" t="n">
        <v>52795</v>
      </c>
      <c r="C19" s="5" t="n">
        <v>52409</v>
      </c>
      <c r="D19" s="5" t="n">
        <v>39533</v>
      </c>
    </row>
    <row r="20">
      <c r="A20" s="3" t="inlineStr">
        <is>
          <t>Noninterest Income</t>
        </is>
      </c>
    </row>
    <row r="21">
      <c r="A21" s="4" t="inlineStr">
        <is>
          <t>Net gain on sale of loans</t>
        </is>
      </c>
      <c r="B21" s="5" t="n">
        <v>4022</v>
      </c>
      <c r="C21" s="5" t="n">
        <v>677</v>
      </c>
      <c r="D21" s="5" t="n">
        <v>757</v>
      </c>
    </row>
    <row r="22">
      <c r="A22" s="4" t="inlineStr">
        <is>
          <t>Net gain (loss) on sale of available-for-sale securities</t>
        </is>
      </c>
      <c r="B22" s="5" t="n">
        <v>270</v>
      </c>
      <c r="C22" s="5" t="n">
        <v>-26</v>
      </c>
      <c r="D22" s="5" t="n">
        <v>-9</v>
      </c>
    </row>
    <row r="23">
      <c r="A23" s="4" t="inlineStr">
        <is>
          <t>Total noninterest income</t>
        </is>
      </c>
      <c r="B23" s="5" t="n">
        <v>16787</v>
      </c>
      <c r="C23" s="5" t="n">
        <v>11820</v>
      </c>
      <c r="D23" s="5" t="n">
        <v>10864</v>
      </c>
    </row>
    <row r="24">
      <c r="A24" s="3" t="inlineStr">
        <is>
          <t>Noninterest Expense</t>
        </is>
      </c>
    </row>
    <row r="25">
      <c r="A25" s="4" t="inlineStr">
        <is>
          <t>Salaries and wages</t>
        </is>
      </c>
      <c r="B25" s="5" t="n">
        <v>18488</v>
      </c>
      <c r="C25" s="5" t="n">
        <v>16329</v>
      </c>
      <c r="D25" s="5" t="n">
        <v>13760</v>
      </c>
    </row>
    <row r="26">
      <c r="A26" s="4" t="inlineStr">
        <is>
          <t>Employee benefits</t>
        </is>
      </c>
      <c r="B26" s="5" t="n">
        <v>5601</v>
      </c>
      <c r="C26" s="5" t="n">
        <v>5558</v>
      </c>
      <c r="D26" s="5" t="n">
        <v>4115</v>
      </c>
    </row>
    <row r="27">
      <c r="A27" s="4" t="inlineStr">
        <is>
          <t>Net occupancy expense</t>
        </is>
      </c>
      <c r="B27" s="5" t="n">
        <v>2271</v>
      </c>
      <c r="C27" s="5" t="n">
        <v>2317</v>
      </c>
      <c r="D27" s="5" t="n">
        <v>1757</v>
      </c>
    </row>
    <row r="28">
      <c r="A28" s="4" t="inlineStr">
        <is>
          <t>Furniture and equipment</t>
        </is>
      </c>
      <c r="B28" s="5" t="n">
        <v>3143</v>
      </c>
      <c r="C28" s="5" t="n">
        <v>2775</v>
      </c>
      <c r="D28" s="5" t="n">
        <v>2110</v>
      </c>
    </row>
    <row r="29">
      <c r="A29" s="4" t="inlineStr">
        <is>
          <t>Data processing</t>
        </is>
      </c>
      <c r="B29" s="5" t="n">
        <v>1768</v>
      </c>
      <c r="C29" s="5" t="n">
        <v>2553</v>
      </c>
      <c r="D29" s="5" t="n">
        <v>1318</v>
      </c>
    </row>
    <row r="30">
      <c r="A30" s="4" t="inlineStr">
        <is>
          <t>Franchise taxes</t>
        </is>
      </c>
      <c r="B30" s="5" t="n">
        <v>1346</v>
      </c>
      <c r="C30" s="5" t="n">
        <v>981</v>
      </c>
      <c r="D30" s="5" t="n">
        <v>954</v>
      </c>
    </row>
    <row r="31">
      <c r="A31" s="4" t="inlineStr">
        <is>
          <t>ATM expense</t>
        </is>
      </c>
      <c r="B31" s="5" t="n">
        <v>1690</v>
      </c>
      <c r="C31" s="5" t="n">
        <v>1715</v>
      </c>
      <c r="D31" s="5" t="n">
        <v>1340</v>
      </c>
    </row>
    <row r="32">
      <c r="A32" s="4" t="inlineStr">
        <is>
          <t>Advertising</t>
        </is>
      </c>
      <c r="B32" s="5" t="n">
        <v>1332</v>
      </c>
      <c r="C32" s="5" t="n">
        <v>1569</v>
      </c>
      <c r="D32" s="5" t="n">
        <v>887</v>
      </c>
    </row>
    <row r="33">
      <c r="A33" s="4" t="inlineStr">
        <is>
          <t>Net loss on sale of other assets owned</t>
        </is>
      </c>
      <c r="B33" s="5" t="n">
        <v>7</v>
      </c>
      <c r="C33" s="5" t="n">
        <v>81</v>
      </c>
      <c r="D33" s="5" t="n">
        <v>44</v>
      </c>
    </row>
    <row r="34">
      <c r="A34" s="4" t="inlineStr">
        <is>
          <t>FDIC assessment</t>
        </is>
      </c>
      <c r="B34" s="5" t="n">
        <v>633</v>
      </c>
      <c r="C34" s="5" t="n">
        <v>183</v>
      </c>
      <c r="D34" s="5" t="n">
        <v>326</v>
      </c>
    </row>
    <row r="35">
      <c r="A35" s="4" t="inlineStr">
        <is>
          <t>Mortgage servicing rights amortization</t>
        </is>
      </c>
      <c r="B35" s="5" t="n">
        <v>1031</v>
      </c>
      <c r="C35" s="5" t="n">
        <v>487</v>
      </c>
      <c r="D35" s="5" t="n">
        <v>364</v>
      </c>
    </row>
    <row r="36">
      <c r="A36" s="4" t="inlineStr">
        <is>
          <t>Consulting fees</t>
        </is>
      </c>
      <c r="B36" s="5" t="n">
        <v>968</v>
      </c>
      <c r="C36" s="5" t="n">
        <v>668</v>
      </c>
      <c r="D36" s="5" t="n">
        <v>928</v>
      </c>
    </row>
    <row r="37">
      <c r="A37" s="4" t="inlineStr">
        <is>
          <t>Other general and administrative</t>
        </is>
      </c>
      <c r="B37" s="5" t="n">
        <v>6098</v>
      </c>
      <c r="C37" s="5" t="n">
        <v>6251</v>
      </c>
      <c r="D37" s="5" t="n">
        <v>4244</v>
      </c>
    </row>
    <row r="38">
      <c r="A38" s="4" t="inlineStr">
        <is>
          <t>Total noninterest expense</t>
        </is>
      </c>
      <c r="B38" s="5" t="n">
        <v>44376</v>
      </c>
      <c r="C38" s="5" t="n">
        <v>41467</v>
      </c>
      <c r="D38" s="5" t="n">
        <v>32147</v>
      </c>
    </row>
    <row r="39">
      <c r="A39" s="4" t="inlineStr">
        <is>
          <t>Income Before Income Taxes</t>
        </is>
      </c>
      <c r="B39" s="5" t="n">
        <v>25206</v>
      </c>
      <c r="C39" s="5" t="n">
        <v>22762</v>
      </c>
      <c r="D39" s="5" t="n">
        <v>18250</v>
      </c>
    </row>
    <row r="40">
      <c r="A40" s="4" t="inlineStr">
        <is>
          <t>Income Taxes</t>
        </is>
      </c>
      <c r="B40" s="5" t="n">
        <v>5111</v>
      </c>
      <c r="C40" s="5" t="n">
        <v>4360</v>
      </c>
      <c r="D40" s="5" t="n">
        <v>3301</v>
      </c>
    </row>
    <row r="41">
      <c r="A41" s="4" t="inlineStr">
        <is>
          <t>Net Income</t>
        </is>
      </c>
      <c r="B41" s="6" t="n">
        <v>20095</v>
      </c>
      <c r="C41" s="6" t="n">
        <v>18402</v>
      </c>
      <c r="D41" s="6" t="n">
        <v>14949</v>
      </c>
    </row>
    <row r="42">
      <c r="A42" s="4" t="inlineStr">
        <is>
          <t>Basic and Diluted Earnings Per Share</t>
        </is>
      </c>
      <c r="B42" s="7" t="n">
        <v>1.8</v>
      </c>
      <c r="C42" s="7" t="n">
        <v>1.66</v>
      </c>
      <c r="D42" s="7" t="n">
        <v>1.61</v>
      </c>
    </row>
    <row r="43">
      <c r="A43" s="4" t="inlineStr">
        <is>
          <t>Dividends Declared</t>
        </is>
      </c>
      <c r="B43" s="7" t="n">
        <v>0.66</v>
      </c>
      <c r="C43" s="7" t="n">
        <v>0.61</v>
      </c>
      <c r="D43" s="7" t="n">
        <v>0.5600000000000001</v>
      </c>
    </row>
    <row r="44">
      <c r="A44" s="4" t="inlineStr">
        <is>
          <t>Customer Service Fees [Member]</t>
        </is>
      </c>
    </row>
    <row r="45">
      <c r="A45" s="3" t="inlineStr">
        <is>
          <t>Noninterest Income</t>
        </is>
      </c>
    </row>
    <row r="46">
      <c r="A46" s="4" t="inlineStr">
        <is>
          <t>Noninterest income</t>
        </is>
      </c>
      <c r="B46" s="6" t="n">
        <v>8893</v>
      </c>
      <c r="C46" s="6" t="n">
        <v>6726</v>
      </c>
      <c r="D46" s="6" t="n">
        <v>5935</v>
      </c>
    </row>
    <row r="47">
      <c r="A47" s="4" t="inlineStr">
        <is>
          <t>Other Service Charges and Fees [Member]</t>
        </is>
      </c>
    </row>
    <row r="48">
      <c r="A48" s="3" t="inlineStr">
        <is>
          <t>Noninterest Income</t>
        </is>
      </c>
    </row>
    <row r="49">
      <c r="A49" s="4" t="inlineStr">
        <is>
          <t>Noninterest income</t>
        </is>
      </c>
      <c r="B49" s="6" t="n">
        <v>3602</v>
      </c>
      <c r="C49" s="6" t="n">
        <v>4443</v>
      </c>
      <c r="D49" s="6" t="n">
        <v>41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 (Benefit)</t>
        </is>
      </c>
      <c r="B4" s="4" t="inlineStr">
        <is>
          <t>The components of income tax expense (benefit) for the years ended December 31 are as follows:
(In Thousands)
2020
2019
2018
Current:
Federal
$
6,289
$
4,005
$
2,755
State
513
63
75
Total current
6,802
4,068
2,830
Deferred:
Federal
(1,596
)
227
472
State
(95
)
65
(1
)
Total deferred
(1,691
)
292
471
Total Income Tax
$
5,111
$
4,360
$
3,301</t>
        </is>
      </c>
    </row>
    <row r="5">
      <c r="A5" s="4" t="inlineStr">
        <is>
          <t>Reconciliation of the Statutory Federal Income Tax Rate to the Effective Tax Rate</t>
        </is>
      </c>
      <c r="B5" s="4" t="inlineStr">
        <is>
          <t>The following is a reconciliation of the statutory federal income tax rate to the effective tax rate:
(In Thousands)
2020
2019
2018
Federal income tax at statutory rates
$
5,294
$
4,780
$
3,832
(Decrease) increase resulting from:
State income tax, net of federal benefit
330
101
59
Tax exempt interest
(146
)
(170
)
(220
)
Section 831 deduction
(266
)
(268
)
(236
)
Other
(101
)
(83
)
(134
)
Total Income Tax
$
5,111
$
4,360
$
3,301</t>
        </is>
      </c>
    </row>
    <row r="6">
      <c r="A6" s="4" t="inlineStr">
        <is>
          <t>Components of Deferred Tax Assets and Liabilities</t>
        </is>
      </c>
      <c r="B6" s="4" t="inlineStr">
        <is>
          <t>Deferred tax assets and liabilities at December 31 are comprised of the following:
(In Thousands)
2020
2019
Deferred Tax Assets:
Allowance for loan losses
$
3,128
$
1,719
Deferred compensation
537
472
Net unrealized loss on available-for-sale securities
-
292
Other
142
32
Total deferred tax assets
3,807
2,515
Deferred Tax Liabilities:
Accreted discounts on bonds
4
43
Depreciation
878
754
FHLB stock dividends
481
491
Intangible amortization
1,144
1,218
Mortgage servicing rights
725
586
Net unrealized gain on available-for-sale securities
1,514
-
Prepaids
525
542
Other
5
235
Total deferred tax liabilities
5,276
3,869
Net Deferred Tax Asset (Liability)
$
(1,469
)
$
(1,3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 (Tables)</t>
        </is>
      </c>
      <c r="B1" s="2" t="inlineStr">
        <is>
          <t>12 Months Ended</t>
        </is>
      </c>
    </row>
    <row r="2">
      <c r="B2" s="2" t="inlineStr">
        <is>
          <t>Dec. 31, 2019</t>
        </is>
      </c>
    </row>
    <row r="3">
      <c r="A3" s="3" t="inlineStr">
        <is>
          <t>Compensation And Retirement Disclosure [Abstract]</t>
        </is>
      </c>
    </row>
    <row r="4">
      <c r="A4" s="4" t="inlineStr">
        <is>
          <t>Summary of Restricted Shares Issued, Vested and Forfeited</t>
        </is>
      </c>
      <c r="B4" s="4" t="inlineStr">
        <is>
          <t>The table below summarizes the details of the restricted shares issued, vested, and forfeited for the years ending December 31, 2020, 2019 and 2018.
Year Ended December 31,
2020
2019
2018
Number of Shares
Number of Employees
Number of Shares
Number of Employees
Number of Shares
Number of Employees
Restricted shares issued
37,382
92
38,100
94
33,000
80
Restricted shares vested
23,491
57
26,070
63
28,790
56
Restricted shares awarded due to retirement
10,890
8
14,300
3
-
-
Restricted shares awarded for other
1,050
1
-
-
-
-
Restricted shares forfeited
2,175
5
3,220
4
2,620
5</t>
        </is>
      </c>
    </row>
    <row r="5">
      <c r="A5" s="4" t="inlineStr">
        <is>
          <t>Activity of Restricted Stock Awards</t>
        </is>
      </c>
      <c r="B5" s="4" t="inlineStr">
        <is>
          <t>The following table summarizes the activity of restricted stock awards as of December 31:
Year Ended December 31,
2020
2019
2018
Number of Shares
Weighted average fair value per award
Number of Shares
Weighted average fair value per award
Number of Shares
Weighted average fair value per award
Beginning of period
88,450
$
31.52
93,940
$
29.87
92,350
$
19.17
Granted
37,382
21.80
38,100
25.14
33,000
44.63
Vested
(35,431
)
29.27
(40,370
)
21.76
(28,790
)
13.18
Forfeited
(2,175
)
21.92
(3,220
)
30.12
(2,620
)
44.04
Nonvested, end of period
88,226
$
28.40
88,450
$
31.52
93,940
$
29.8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alculation of Basic Earnings Per Share</t>
        </is>
      </c>
      <c r="B4" s="4" t="inlineStr">
        <is>
          <t>The Compensation Committee of the Company has determined that it is appropriate to award shares of the common stock of the Company to Outside Directors and Employees that are officers of the Company or the Bank who also serve as Directors of the Company and the Bank as a portion of their retainer for services rendered as Directors of the Company and the Bank. The Committee believes that it is appropriate to award the Directors Shares equal to approximately $4,000, rounded to the nearest whole Share on an annual basis commencing on June 5, 2020 and thereafter on the first Friday of June in each year. The value for the Shares is to be based upon the closing price for Shares on June 4, 2020 and thereafter on the first Thursday in June each year. On June 5, 2020, each Director received 176 shares. On November 20, 2020, a new director received 20 prorated shares. The table below presents basic and diluted earnings per share for the years ended December 31, 2020, 2019, and 2018.
Year Ended
December 31,
December 31,
December 31,
2020
2019
2018
Earnings per share
Net income
$
20,095
$
18,402
$
14,949
Less: distributed earnings allocated to participating securities
(57
)
(51
)
(52
)
Less: undistributed earnings allocated to participating securities
(96
)
(87
)
(98
)
Net earnings available to common shareholders
$
19,942
$
18,264
$
14,799
Weighted average common shares outstanding including participating securities
11,146,270
11,113,810
9,272,964
Less: average unvested restricted shares
(84,879
)
(83,369
)
(93,000
)
Weighted average common shares outstanding
11,061,391
11,030,441
9,179,964
Basic and diluted earnings per share
$
1.80
$
1.66
$
1.6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ff Balance Sheet Activities (Tables)</t>
        </is>
      </c>
      <c r="B1" s="2" t="inlineStr">
        <is>
          <t>12 Months Ended</t>
        </is>
      </c>
    </row>
    <row r="2">
      <c r="B2" s="2" t="inlineStr">
        <is>
          <t>Dec. 31, 2020</t>
        </is>
      </c>
    </row>
    <row r="3">
      <c r="A3" s="3" t="inlineStr">
        <is>
          <t>Commitments And Contingencies Disclosure [Abstract]</t>
        </is>
      </c>
    </row>
    <row r="4">
      <c r="A4" s="4" t="inlineStr">
        <is>
          <t>Outstanding Financial Instruments Whose Contract Amounts Represent Credit Risk</t>
        </is>
      </c>
      <c r="B4" s="4" t="inlineStr">
        <is>
          <t>At December 31, 2020 and 2019
(In Thousands)
2020
2019
Commitments to extend credit
$
456,299
$
394,437
Credit card arrangements
22,903
20,695
Standby letters of credit
2,021
1,3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inimum Regulatory Capital Requirements (Tables)</t>
        </is>
      </c>
      <c r="B1" s="2" t="inlineStr">
        <is>
          <t>12 Months Ended</t>
        </is>
      </c>
    </row>
    <row r="2">
      <c r="B2" s="2" t="inlineStr">
        <is>
          <t>Dec. 31, 2020</t>
        </is>
      </c>
    </row>
    <row r="3">
      <c r="A3" s="3" t="inlineStr">
        <is>
          <t>Federal Home Loan Banks [Abstract]</t>
        </is>
      </c>
    </row>
    <row r="4">
      <c r="A4" s="4" t="inlineStr">
        <is>
          <t>Summary of Bank's Actual and Required Capital Amounts and Ratios</t>
        </is>
      </c>
      <c r="B4" s="4" t="inlineStr">
        <is>
          <t>The Bank’s actual and required capital amounts and ratios as of December 31, 2020
Actual
Minimum Capital Required
Required to be Considered Well-Capitalized
(000's)
(000's)
(000's)
As of December 31, 2020
Amount
Ratio
Amount
Ratio
Amount
Ratio
Common Equity Tier 1 Capital (to Risk Weighted Assets)
$
164,322
11.63
%
$
63,542
4.50
%
$
91,783
6.50
%
Total Risk-Based Capital (to Risk Weighted Assets)
178,635
12.64
%
113,032
8.00
%
141,290
10.00
%
Tier 1 Capital (to Risk Weighted Assets)
164,322
11.63
%
84,774
6.00
%
113,032
8.00
%
Tier 1 Leverage Capital (to Adjusted Total Assets)
164,322
9.08
%
72,419
4.00
%
90,524
5.00
%
Actual
Minimum Capital Required
Required to be Considered Well-Capitalized
(000's)
(000's)
(000's)
As of December 31, 2019
Amount
Ratio
Amount
Ratio
Amount
Ratio
Common Equity Tier 1 Capital (to Risk Weighted Assets)
$
152,855
11.71
%
$
58,725
4.50
%
$
84,825
6.50
%
Total Risk-Based Capital (to Risk Weighted Assets)
160,562
12.30
%
104,400
8.00
%
130,500
10.00
%
Tier 1 Capital (to Risk Weighted Assets)
152,855
11.71
%
78,300
6.00
%
104,400
8.00
%
Tier 1 Leverage Capital (to Adjusted Total Assets)
152,855
10.02
%
61,050
4.00
%
76,312
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19</t>
        </is>
      </c>
    </row>
    <row r="3">
      <c r="A3" s="3" t="inlineStr">
        <is>
          <t>Fair Value Disclosures [Abstract]</t>
        </is>
      </c>
    </row>
    <row r="4">
      <c r="A4" s="4" t="inlineStr">
        <is>
          <t>Estimated Fair Values and Related Carrying or Notional Amounts</t>
        </is>
      </c>
      <c r="B4" s="4" t="inlineStr">
        <is>
          <t>The estimated fair values, and related carrying or notional amounts, for on and off-balance sheet financial instruments as of December 31, 2020 and 2019, are reflected below. The aggregate fair values in the table below do not represent the total market value of the Bank’s assets and liabilities. The table excludes the following: Bank Premises and Equipment, Goodwill, Mortgage Servicing Rights, Other Real Estate Owned, Other Assets, Other Liabilities and Accrued Expenses.
(In Thousands)
December 31, 2020
December 31, 2019
Carrying
Fair
Carrying
Fair
Amount
Value
Level 1
Level 2
Level 3
Amount
Value
Level 1
Level 2
Level 3
Financial Assets:
Cash and cash equivalents
$
175,706
$
175,706
$
175,706
$
-
$
-
$
51,296
$
51,296
$
51,296
$
-
$
-
Interest-bearing time deposits
4,653
4,677
-
4,677
-
4,309
4,331
-
4,331
-
Securities - available-for-sale
307,812
307,812
-
306,250
1,562
222,293
222,293
10,021
210,782
1,490
Other securities
5,939
5,939
-
-
5,939
5,810
5,810
-
-
5,810
Loans held for sale
7,740
7,740
-
-
7,740
4,248
4,248
-
-
4,248
Loans, net
1,289,318
1,261,440
-
-
1,261,440
1,211,771
1,188,014
-
-
1,188,014
Interest receivable
6,188
6,188
-
-
6,188
6,769
6,769
-
-
6,769
Financial Liabilities:
Interest bearing deposits
$
997,462
$
1,004,608
$
-
$
-
$
1,004,608
$
746,628
$
746,628
$
-
$
-
$
746,628
Noninterest bearing deposits
351,147
351,147
-
351,147
-
265,156
265,156
-
265,156
-
Time deposits
247,553
250,135
-
-
250,135
276,563
277,008
-
-
277,008
Total Deposits
1,596,162
1,605,890
-
351,147
1,254,743
1,288,347
1,288,792
-
265,156
1,023,636
Fed funds purchased and securities sold under agreement to repurchase
30,239
30,239
-
-
30,239
48,073
48,073
-
-
48,073
Federal Home Loan Bank advances
17,861
17,872
-
-
17,872
24,806
24,811
-
-
24,811
Interest payable
338
338
-
-
338
754
754
-
-
754</t>
        </is>
      </c>
    </row>
    <row r="5">
      <c r="A5" s="4" t="inlineStr">
        <is>
          <t>Financial Assets Measured at Fair Value on Recurring Basis</t>
        </is>
      </c>
      <c r="B5" s="4" t="inlineStr">
        <is>
          <t>The following table summarizes financial assets measured at fair value on a recurring basis as of December 31, 2020 and December 31, 2019 segregated by level or the valuation inputs within the fair value hierarchy utilized to measure fair value.
Assets and Liabilities Measured at Fair Value on a Recurring Basis (in Thousands)
Quoted Prices in
Significant
Significant
Active Markets
Observable
Observable
for Identical
Inputs
Inputs
December 31, 2020
Assets (Level 1)
(Level 2)
(Level 3)
Assets-(Securities Available-for-Sale)
U.S. Treasury
$
-
$
-
$
-
U.S. Government agencies
-
124,241
-
Mortgage-backed securities
-
113,056
-
State and local governments
-
68,953
1,562
Total Securities Available-for-Sale
$
-
$
306,250
$
1,562
Quoted Prices in
Significant
Significant
Active Markets
Observable
Observable
for Identical
Inputs
Inputs
December 31, 2019
Assets (Level 1)
(Level 2)
(Level 3)
Assets-(Securities Available-for-Sale)
U.S. Treasury
$
10,021
$
-
$
-
U.S. Government agencies
-
62,445
-
Mortgage-backed securities
-
95,197
-
State and local governments
-
53,140
1,490
Total Securities Available-for-Sale
$
10,021
$
210,782
$
1,490</t>
        </is>
      </c>
    </row>
    <row r="6">
      <c r="A6" s="4" t="inlineStr">
        <is>
          <t>Changes in the Level 3 Fair-Value Category of Unobservable Inputs</t>
        </is>
      </c>
      <c r="B6" s="4" t="inlineStr">
        <is>
          <t>(In Thousands)
Fair Value Measurements Using Significant
Unobservable Inputs (Level 3)
State and Local
State and Local
State and Local
Governments
Governments
Governments
Tax-Exempt
Taxable
Total
Balance at January 1, 2020
$
-
$
1,490
$
1,490
Change in Market Value
-
72
72
Purchases
-
-
-
Sales
-
-
-
Payments &amp; Maturities
-
-
-
Balance at December 31, 2020
$
-
$
1,562
$
1,562
(In Thousands)
Fair Value Measurements Using Significant
Unobservable Inputs (Level 3)
State and Local
State and Local
State and Local
Governments
Governments
Governments
Tax-Exempt
Taxable
Total
Balance at January 1, 2019
$
-
$
1,427
$
1,427
Change in Market Value
-
63
63
Purchases
-
-
-
Sales
-
-
-
Payments &amp; Maturities
-
-
-
Balance at December 31, 2019
$
-
$
1,490
$
1,490</t>
        </is>
      </c>
    </row>
    <row r="7">
      <c r="A7" s="4" t="inlineStr">
        <is>
          <t>Collateral Dependent Impaired Loans and Other Real Estate</t>
        </is>
      </c>
      <c r="B7" s="4" t="inlineStr">
        <is>
          <t>The following table presents collateral dependent impaired loans and other real estate owned as recorded at fair value:
($ in Thousands)
Assets Measured at Fair Value on a Nonrecurring Basis at December 31, 2020
Quoted Prices in
Markets for
Significant
Significant
Balance at
Identical
Observable Inputs
Unobservable Inputs
December 31, 2020
Assets (Level 1)
(Level 2)
(Level 3)
Collateral dependent impaired loans
$
7,703
$
-
$
-
$
7,703
Other real estate owned - commercial
-
-
-
-
($ in Thousands)
Assets Measured at Fair Value on a Nonrecurring Basis at December 31, 2019
Quoted Prices in
Markets for
Significant
Significant
Balance at
Identical
Observable Inputs
Unobservable Inputs
December 31, 2019
Assets (Level 1)
(Level 2)
(Level 3)
Collateral dependent impaired loans
$
444
$
-
$
-
$
444
Other real estate owned - commercial
164
-
-
164</t>
        </is>
      </c>
    </row>
    <row r="8">
      <c r="A8" s="4" t="inlineStr">
        <is>
          <t>Quantitative Information about Unobservable Inputs Used in Recurring and Nonrecurring Level 3 Fair Value Measurements</t>
        </is>
      </c>
      <c r="B8" s="4" t="inlineStr">
        <is>
          <t>The following table presents quantitative information about unobservable inputs used in recurring and nonrecurring Level 3 fair value measurements:
(In Thousands)
Fair Value at December 31, 2020
Valuation Technique
Unobservable Inputs
Range (Weighted Average)
State and local government
$
1,562
Discounted Cash Flow
Credit strength of underlying project or entity / Discount rate
1.19-1.19% (1.19%)
Collateral dependent impaired loans
7,703
Collateral based measurements
Discount to reflect current market conditions and ultimate collectability
0.71-100% (17.71%)
Other real estate owned - commercial
-
Appraisals
Discount to reflect current market
— % ( — )
(In Thousands)
Fair Value at December 31, 2019
Valuation Technique
Unobservable Inputs
Range (Weighted Average)
State and local government
$
1,490
Discounted Cash Flow
Credit strength of underlying project or entity / Discount rate
0-5% (2.52%)
Collateral dependent impaired loans
444
Collateral based measurements
Discount to reflect current market conditions and ultimate collectability
0-50% (30.73%)
Other real estate owned - commercial
164
Appraisals
Discount to reflect current market
0-20 % ( 23.3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Financial Statements of Parent Company (Tables)</t>
        </is>
      </c>
      <c r="B1" s="2" t="inlineStr">
        <is>
          <t>12 Months Ended</t>
        </is>
      </c>
    </row>
    <row r="2">
      <c r="B2" s="2" t="inlineStr">
        <is>
          <t>Dec. 31, 2019</t>
        </is>
      </c>
    </row>
    <row r="3">
      <c r="A3" s="3" t="inlineStr">
        <is>
          <t>Condensed Financial Information Of Parent Company Only Disclosure [Abstract]</t>
        </is>
      </c>
    </row>
    <row r="4">
      <c r="A4" s="4" t="inlineStr">
        <is>
          <t>Schedule of Condensed Balance Sheets</t>
        </is>
      </c>
      <c r="B4" s="4" t="inlineStr">
        <is>
          <t>Balance Sheets
(In Thousands)
2020
2019
Assets
Cash
$
5,763
$
2,281
Related party receivables:
Dividends and accounts receivable from subsidiary
3,380
4,080
Accrued interest receivable - municipals
91
75
Securities - municipals
17,885
17,196
Certificate of deposits
1,727
1,974
Investment in subsidiaries
222,423
206,553
Total Assets
$
251,269
$
232,159
Liabilities
Accrued expenses
$
220
$
133
Dividends payable
1,889
1,768
Total Liabilities
2,109
1,901
Stockholders' Equity
249,160
230,258
Total Liabilities and Stockholders' Equity
$
251,269
$
232,159</t>
        </is>
      </c>
    </row>
    <row r="5">
      <c r="A5" s="4" t="inlineStr">
        <is>
          <t>Schedule of Condensed Income and Comprehensive Income Statements</t>
        </is>
      </c>
      <c r="B5" s="4" t="inlineStr">
        <is>
          <t>Statements of Income and Comprehensive Income
(In Thousands)
2020
2019
2018
Income
Dividends from subsidiaries
$
8,800
$
13,137
$
8,350
Interest - municipals / certificates of deposit
382
374
389
Loss on sales of available-for-sale securities
-
-
(19
)
Total income
9,182
13,511
8,720
Operating Expenses
923
999
1,020
Income Before Income Taxes and Equity in Undistributed Earnings of Subsidiaries
8,259
12,512
7,700
Income Taxes (Benefit)
(184
)
(166
)
(362
)
8,443
12,678
8,062
Equity in undistributed earnings of subsidiaries
11,652
5,724
6,887
Net Income
20,095
18,402
14,949
Other Comprehensive Income (Loss):
Unrealized gains (losses) on securities
4,599
4,112
(829
)
Comprehensive Income
$
24,694
$
22,514
$
14,120</t>
        </is>
      </c>
    </row>
    <row r="6">
      <c r="A6" s="4" t="inlineStr">
        <is>
          <t>Schedule of Condensed Cash Flow Statement</t>
        </is>
      </c>
      <c r="B6" s="4" t="inlineStr">
        <is>
          <t>Statements of Cash Flows
(In Thousands)
2020
2019
2018
Cash Flows from Operating Activities
Net income
$
20,095
$
18,402
$
14,949
Adjustments to reconcile net income to net cash provided by operating activities:
Equity in undistributed net income
(11,652
)
(5,724
)
(6,887
)
Net amortization of securities
154
99
190
Other assets and liabilities
2,814
(1,604
)
(6,991
)
Net cash provided by operating activities
11,411
11,173
1,261
Cash Flows from Investing Activities
Activity in available-for-sale securities:
Maturities, prepayments and calls
385
7,060
5,030
Sales
-
500
3,300
Purchases
(745
)
(11,453
)
(2,695
)
Net cash provided by (used in) investing activities
(360
)
(3,893
)
5,635
Cash Flows from Financing Activities
Payment of dividends
(7,186
)
(6,345
)
(4,956
)
Purchase of Treasury stock
(383
)
(381
)
(490
)
Net cash used in financing activities
(7,569
)
(6,726
)
(5,446
)
Net Change in Cash and Cash Equivalents
3,482
554
1,450
Cash and Cash Equivalents - Beginning of year
2,281
1,727
277
Cash and Cash Equivalents - End of year
$
5,763
$
2,281
$
1,72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0</t>
        </is>
      </c>
    </row>
    <row r="3">
      <c r="A3" s="3" t="inlineStr">
        <is>
          <t>Quarterly Financial Information Disclosure [Abstract]</t>
        </is>
      </c>
    </row>
    <row r="4">
      <c r="A4" s="4" t="inlineStr">
        <is>
          <t>Summary of Quarterly Financial Data</t>
        </is>
      </c>
      <c r="B4" s="4" t="inlineStr">
        <is>
          <t>Quarterly Financial Data - UNAUDITED
Quarter Ended in 2020
Mar 31
June 30
Sep 30
Dec 31
Summary of Income:
Interest income
$
17,464
$
17,273
$
17,293
$
18,139
Interest expense
3,411
2,698
2,269
2,015
Net Interest Income
14,053
14,575
15,024
16,124
Provision for loan loss
1,430
1,569
1,987
1,995
Net interest income after provision of loan loss
12,623
13,006
13,037
14,129
Other income (expense)
(7,546
)
(7,041
)
(7,340
)
(5,662
)
Net income before income taxes
5,077
5,965
5,697
8,467
Income taxes
972
1,161
1,287
1,691
Net income
$
4,105
$
4,804
$
4,410
$
6,776
Earnings per Common Share
$
0.37
$
0.43
$
0.40
$
0.60
Average common shares outstanding
11,134,870
11,129,341
11,142,797
11,177,765
Quarter Ended in 2019
Mar 31
June 30
Sep 30
Dec 31
Summary of Income:
Interest income
$
15,862
$
18,283
$
17,012
$
17,149
Interest expense
3,085
3,749
4,112
3,813
Net Interest Income
12,777
14,534
12,900
13,336
Provision for loan loss
30
133
247
728
Net interest income after provision for loan loss
12,747
14,401
12,653
12,608
Other income (expense)
(8,799
)
(6,673
)
(7,419
)
(6,756
)
Net income before income taxes
3,948
7,728
5,234
5,852
Income taxes
724
1,548
959
1,129
Net income
$
3,224
$
6,180
$
4,275
$
4,723
Earnings per Common Share
$
0.29
$
0.56
$
0.38
$
0.43
Average common shares outstanding
11,089,839
11,106,367
11,121,426
11,137,00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Additional Information (Detail)</t>
        </is>
      </c>
      <c r="B1" s="2" t="inlineStr">
        <is>
          <t>Jan. 01, 2018USD ($)</t>
        </is>
      </c>
      <c r="C1" s="2" t="inlineStr">
        <is>
          <t>Sep. 20, 2017</t>
        </is>
      </c>
      <c r="D1" s="2" t="inlineStr">
        <is>
          <t>Dec. 31, 2020USD ($)</t>
        </is>
      </c>
      <c r="E1" s="2" t="inlineStr">
        <is>
          <t>Sep. 30, 2020USD ($)</t>
        </is>
      </c>
      <c r="F1" s="2" t="inlineStr">
        <is>
          <t>Dec. 31, 2019USD ($)</t>
        </is>
      </c>
      <c r="G1" s="2" t="inlineStr">
        <is>
          <t>Dec. 31, 2018USD ($)</t>
        </is>
      </c>
      <c r="H1" s="2" t="inlineStr">
        <is>
          <t>Dec. 31, 2017USD ($)</t>
        </is>
      </c>
    </row>
    <row r="2">
      <c r="A2" s="3" t="inlineStr">
        <is>
          <t>Summary Of Significant Accounting Policies [Line Items]</t>
        </is>
      </c>
    </row>
    <row r="3">
      <c r="A3" s="4" t="inlineStr">
        <is>
          <t>Period for federal funds sold outstanding</t>
        </is>
      </c>
      <c r="D3" s="4" t="inlineStr">
        <is>
          <t>1 day</t>
        </is>
      </c>
    </row>
    <row r="4">
      <c r="A4" s="4" t="inlineStr">
        <is>
          <t>Loan non-accrual classification period</t>
        </is>
      </c>
      <c r="D4" s="4" t="inlineStr">
        <is>
          <t>90 days</t>
        </is>
      </c>
    </row>
    <row r="5">
      <c r="A5" s="4" t="inlineStr">
        <is>
          <t>Days to charged consumer loans to the value of the collateral</t>
        </is>
      </c>
      <c r="D5" s="4" t="inlineStr">
        <is>
          <t>90 days</t>
        </is>
      </c>
    </row>
    <row r="6">
      <c r="A6" s="4" t="inlineStr">
        <is>
          <t>Maximum time for re-evaluation (in months)</t>
        </is>
      </c>
      <c r="D6" s="4" t="inlineStr">
        <is>
          <t>12 months</t>
        </is>
      </c>
    </row>
    <row r="7">
      <c r="A7" s="4" t="inlineStr">
        <is>
          <t>Re-evaluation period for real estate</t>
        </is>
      </c>
      <c r="D7" s="4" t="inlineStr">
        <is>
          <t>2 years</t>
        </is>
      </c>
    </row>
    <row r="8">
      <c r="A8" s="4" t="inlineStr">
        <is>
          <t>Amount of fair value of capital over carrying value</t>
        </is>
      </c>
      <c r="E8" s="6" t="n">
        <v>57800000</v>
      </c>
    </row>
    <row r="9">
      <c r="A9" s="4" t="inlineStr">
        <is>
          <t>Percentage of fair value of capital over carrying value</t>
        </is>
      </c>
      <c r="E9" s="4" t="inlineStr">
        <is>
          <t>26.80%</t>
        </is>
      </c>
    </row>
    <row r="10">
      <c r="A10" s="4" t="inlineStr">
        <is>
          <t>Number of times fair value of capital in excess of carrying value of goodwill description</t>
        </is>
      </c>
      <c r="D10" s="4" t="inlineStr">
        <is>
          <t>over 1.2 times</t>
        </is>
      </c>
    </row>
    <row r="11">
      <c r="A11" s="4" t="inlineStr">
        <is>
          <t>Other real estate owned</t>
        </is>
      </c>
      <c r="D11" s="6" t="n">
        <v>71000</v>
      </c>
      <c r="F11" s="6" t="n">
        <v>214000</v>
      </c>
    </row>
    <row r="12">
      <c r="A12" s="4" t="inlineStr">
        <is>
          <t>Percentage of likelihood of realization of recognized tax benefit, minimum</t>
        </is>
      </c>
      <c r="D12" s="4" t="inlineStr">
        <is>
          <t>50.00%</t>
        </is>
      </c>
    </row>
    <row r="13">
      <c r="A13" s="4" t="inlineStr">
        <is>
          <t>Share stock split ratio</t>
        </is>
      </c>
      <c r="C13" s="5" t="n">
        <v>2</v>
      </c>
    </row>
    <row r="14">
      <c r="A14" s="4" t="inlineStr">
        <is>
          <t>Net effect on total stockholder's equity due to reclassification of tax effects</t>
        </is>
      </c>
      <c r="D14" s="6" t="n">
        <v>249160000</v>
      </c>
      <c r="F14" s="6" t="n">
        <v>230258000</v>
      </c>
      <c r="G14" s="6" t="n">
        <v>143287000</v>
      </c>
      <c r="H14" s="6" t="n">
        <v>134107000</v>
      </c>
    </row>
    <row r="15">
      <c r="A15" s="4" t="inlineStr">
        <is>
          <t>Amount of reclassification effect</t>
        </is>
      </c>
      <c r="D15" s="6" t="n">
        <v>0</v>
      </c>
    </row>
    <row r="16">
      <c r="A16" s="4" t="inlineStr">
        <is>
          <t>ASU 2018-02 [Member]</t>
        </is>
      </c>
    </row>
    <row r="17">
      <c r="A17" s="3" t="inlineStr">
        <is>
          <t>Summary Of Significant Accounting Policies [Line Items]</t>
        </is>
      </c>
    </row>
    <row r="18">
      <c r="A18" s="4" t="inlineStr">
        <is>
          <t>Reclassification of tax effects from AOCI due to adoption of new Tax Cuts and Job Acts</t>
        </is>
      </c>
      <c r="B18" s="6" t="n">
        <v>359000</v>
      </c>
    </row>
    <row r="19">
      <c r="A19" s="4" t="inlineStr">
        <is>
          <t>ASU 2018-02 [Member] | Reclassification Adjustment [Member]</t>
        </is>
      </c>
    </row>
    <row r="20">
      <c r="A20" s="3" t="inlineStr">
        <is>
          <t>Summary Of Significant Accounting Policies [Line Items]</t>
        </is>
      </c>
    </row>
    <row r="21">
      <c r="A21" s="4" t="inlineStr">
        <is>
          <t>Net effect on total stockholder's equity due to reclassification of tax effects</t>
        </is>
      </c>
      <c r="B21" s="6" t="n">
        <v>0</v>
      </c>
    </row>
    <row r="22">
      <c r="A22" s="4" t="inlineStr">
        <is>
          <t>ASU 2017-04 [Member]</t>
        </is>
      </c>
    </row>
    <row r="23">
      <c r="A23" s="3" t="inlineStr">
        <is>
          <t>Summary Of Significant Accounting Policies [Line Items]</t>
        </is>
      </c>
    </row>
    <row r="24">
      <c r="A24" s="4" t="inlineStr">
        <is>
          <t>Change in Accounting Principle, Accounting Standards Update, Adopted [true false]</t>
        </is>
      </c>
      <c r="D24" s="4" t="inlineStr">
        <is>
          <t>true</t>
        </is>
      </c>
    </row>
    <row r="25">
      <c r="A25" s="4" t="inlineStr">
        <is>
          <t>Change in Accounting Principle, Accounting Standards Update, Adoption Date</t>
        </is>
      </c>
      <c r="D25" s="4" t="inlineStr">
        <is>
          <t>Jan. 1,
		2020</t>
        </is>
      </c>
    </row>
    <row r="26">
      <c r="A26" s="4" t="inlineStr">
        <is>
          <t>Change in Accounting Principle, Accounting Standards Update, Immaterial Effect [true false]</t>
        </is>
      </c>
      <c r="D26" s="4" t="inlineStr">
        <is>
          <t>true</t>
        </is>
      </c>
    </row>
    <row r="27">
      <c r="A27" s="4" t="inlineStr">
        <is>
          <t>ASU 2018-13 [Member]</t>
        </is>
      </c>
    </row>
    <row r="28">
      <c r="A28" s="3" t="inlineStr">
        <is>
          <t>Summary Of Significant Accounting Policies [Line Items]</t>
        </is>
      </c>
    </row>
    <row r="29">
      <c r="A29" s="4" t="inlineStr">
        <is>
          <t>Change in Accounting Principle, Accounting Standards Update, Adopted [true false]</t>
        </is>
      </c>
      <c r="D29" s="4" t="inlineStr">
        <is>
          <t>true</t>
        </is>
      </c>
    </row>
    <row r="30">
      <c r="A30" s="4" t="inlineStr">
        <is>
          <t>Change in Accounting Principle, Accounting Standards Update, Adoption Date</t>
        </is>
      </c>
      <c r="D30" s="4" t="inlineStr">
        <is>
          <t>Jan. 1,
		2020</t>
        </is>
      </c>
    </row>
    <row r="31">
      <c r="A31" s="4" t="inlineStr">
        <is>
          <t>Change in Accounting Principle, Accounting Standards Update, Immaterial Effect [true false]</t>
        </is>
      </c>
      <c r="D31" s="4" t="inlineStr">
        <is>
          <t>true</t>
        </is>
      </c>
    </row>
    <row r="32">
      <c r="A32" s="4" t="inlineStr">
        <is>
          <t>Maximum [Member]</t>
        </is>
      </c>
    </row>
    <row r="33">
      <c r="A33" s="3" t="inlineStr">
        <is>
          <t>Summary Of Significant Accounting Policies [Line Items]</t>
        </is>
      </c>
    </row>
    <row r="34">
      <c r="A34" s="4" t="inlineStr">
        <is>
          <t>Maturity period of cash equivalents</t>
        </is>
      </c>
      <c r="D34" s="4" t="inlineStr">
        <is>
          <t>3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onents of Other Comprehensive Income (Loss) and Related Tax Effects (Detail) - USD ($) $ in Thousands</t>
        </is>
      </c>
      <c r="B1" s="2" t="inlineStr">
        <is>
          <t>12 Months Ended</t>
        </is>
      </c>
    </row>
    <row r="2">
      <c r="B2" s="2" t="inlineStr">
        <is>
          <t>Dec. 31, 2020</t>
        </is>
      </c>
      <c r="C2" s="2" t="inlineStr">
        <is>
          <t>Dec. 31, 2019</t>
        </is>
      </c>
      <c r="D2" s="2" t="inlineStr">
        <is>
          <t>Dec. 31, 2018</t>
        </is>
      </c>
    </row>
    <row r="3">
      <c r="A3" s="3" t="inlineStr">
        <is>
          <t>Other Comprehensive Income Available For Sale Securities Adjustment Net Of Tax Period Increase Decrease [Abstract]</t>
        </is>
      </c>
    </row>
    <row r="4">
      <c r="A4" s="4" t="inlineStr">
        <is>
          <t>Net unrealized gain (loss) on available-for-sale securities</t>
        </is>
      </c>
      <c r="B4" s="6" t="n">
        <v>6091</v>
      </c>
      <c r="C4" s="6" t="n">
        <v>5179</v>
      </c>
      <c r="D4" s="6" t="n">
        <v>-1058</v>
      </c>
    </row>
    <row r="5">
      <c r="A5" s="4" t="inlineStr">
        <is>
          <t>Reclassification adjustment for (gain) loss on sale of available-for-sale securities</t>
        </is>
      </c>
      <c r="B5" s="5" t="n">
        <v>-270</v>
      </c>
      <c r="C5" s="5" t="n">
        <v>26</v>
      </c>
      <c r="D5" s="5" t="n">
        <v>9</v>
      </c>
    </row>
    <row r="6">
      <c r="A6" s="4" t="inlineStr">
        <is>
          <t>Net unrealized gain (loss) on available-for-sale securities</t>
        </is>
      </c>
      <c r="B6" s="5" t="n">
        <v>5821</v>
      </c>
      <c r="C6" s="5" t="n">
        <v>5205</v>
      </c>
      <c r="D6" s="5" t="n">
        <v>-1049</v>
      </c>
    </row>
    <row r="7">
      <c r="A7" s="4" t="inlineStr">
        <is>
          <t>Tax expense (benefit)</t>
        </is>
      </c>
      <c r="B7" s="5" t="n">
        <v>1222</v>
      </c>
      <c r="C7" s="5" t="n">
        <v>1093</v>
      </c>
      <c r="D7" s="5" t="n">
        <v>-220</v>
      </c>
    </row>
    <row r="8">
      <c r="A8" s="4" t="inlineStr">
        <is>
          <t>Other comprehensive income (loss)</t>
        </is>
      </c>
      <c r="B8" s="6" t="n">
        <v>4599</v>
      </c>
      <c r="C8" s="6" t="n">
        <v>4112</v>
      </c>
      <c r="D8" s="6" t="n">
        <v>-82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Income And Comprehensive Income [Abstract]</t>
        </is>
      </c>
    </row>
    <row r="4">
      <c r="A4" s="4" t="inlineStr">
        <is>
          <t>Net Income</t>
        </is>
      </c>
      <c r="B4" s="6" t="n">
        <v>6776</v>
      </c>
      <c r="C4" s="6" t="n">
        <v>4410</v>
      </c>
      <c r="D4" s="6" t="n">
        <v>4804</v>
      </c>
      <c r="E4" s="6" t="n">
        <v>4105</v>
      </c>
      <c r="F4" s="6" t="n">
        <v>4723</v>
      </c>
      <c r="G4" s="6" t="n">
        <v>4275</v>
      </c>
      <c r="H4" s="6" t="n">
        <v>6180</v>
      </c>
      <c r="I4" s="6" t="n">
        <v>3224</v>
      </c>
      <c r="J4" s="6" t="n">
        <v>20095</v>
      </c>
      <c r="K4" s="6" t="n">
        <v>18402</v>
      </c>
      <c r="L4" s="6" t="n">
        <v>14949</v>
      </c>
    </row>
    <row r="5">
      <c r="A5" s="3" t="inlineStr">
        <is>
          <t>Other Comprehensive Income (Loss) (Net of Tax):</t>
        </is>
      </c>
    </row>
    <row r="6">
      <c r="A6" s="4" t="inlineStr">
        <is>
          <t>Net unrealized gain (loss) on available-for-sale securities</t>
        </is>
      </c>
      <c r="J6" s="5" t="n">
        <v>6091</v>
      </c>
      <c r="K6" s="5" t="n">
        <v>5179</v>
      </c>
      <c r="L6" s="5" t="n">
        <v>-1058</v>
      </c>
    </row>
    <row r="7">
      <c r="A7" s="4" t="inlineStr">
        <is>
          <t>Reclassification adjustment for realized (gain) loss on sale of available-for-sale securities</t>
        </is>
      </c>
      <c r="J7" s="5" t="n">
        <v>-270</v>
      </c>
      <c r="K7" s="5" t="n">
        <v>26</v>
      </c>
      <c r="L7" s="5" t="n">
        <v>9</v>
      </c>
    </row>
    <row r="8">
      <c r="A8" s="4" t="inlineStr">
        <is>
          <t>Net unrealized gain (loss) on available-for-sale securities</t>
        </is>
      </c>
      <c r="J8" s="5" t="n">
        <v>5821</v>
      </c>
      <c r="K8" s="5" t="n">
        <v>5205</v>
      </c>
      <c r="L8" s="5" t="n">
        <v>-1049</v>
      </c>
    </row>
    <row r="9">
      <c r="A9" s="4" t="inlineStr">
        <is>
          <t>Tax expense (benefit)</t>
        </is>
      </c>
      <c r="J9" s="5" t="n">
        <v>1222</v>
      </c>
      <c r="K9" s="5" t="n">
        <v>1093</v>
      </c>
      <c r="L9" s="5" t="n">
        <v>-220</v>
      </c>
    </row>
    <row r="10">
      <c r="A10" s="4" t="inlineStr">
        <is>
          <t>Other comprehensive income (loss)</t>
        </is>
      </c>
      <c r="J10" s="5" t="n">
        <v>4599</v>
      </c>
      <c r="K10" s="5" t="n">
        <v>4112</v>
      </c>
      <c r="L10" s="5" t="n">
        <v>-829</v>
      </c>
    </row>
    <row r="11">
      <c r="A11" s="4" t="inlineStr">
        <is>
          <t>Comprehensive Income</t>
        </is>
      </c>
      <c r="J11" s="6" t="n">
        <v>24694</v>
      </c>
      <c r="K11" s="6" t="n">
        <v>22514</v>
      </c>
      <c r="L11" s="6" t="n">
        <v>14120</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7" customWidth="1" min="2" max="2"/>
    <col width="43" customWidth="1" min="3" max="3"/>
    <col width="21" customWidth="1" min="4" max="4"/>
    <col width="18" customWidth="1" min="5" max="5"/>
    <col width="27" customWidth="1" min="6" max="6"/>
    <col width="27" customWidth="1" min="7" max="7"/>
    <col width="21" customWidth="1" min="8" max="8"/>
    <col width="27" customWidth="1" min="9" max="9"/>
    <col width="21" customWidth="1" min="10" max="10"/>
  </cols>
  <sheetData>
    <row r="1">
      <c r="A1" s="1" t="inlineStr">
        <is>
          <t>Business Combination &amp; Asset Purchase - Additional Information (Detail)</t>
        </is>
      </c>
      <c r="B1" s="2" t="inlineStr">
        <is>
          <t>Nov. 16, 2020USD ($)shares</t>
        </is>
      </c>
      <c r="C1" s="2" t="inlineStr">
        <is>
          <t>Jan. 01, 2019USD ($)Office$ / sharesshares</t>
        </is>
      </c>
      <c r="D1" s="2" t="inlineStr">
        <is>
          <t>Dec. 13, 2013USD ($)</t>
        </is>
      </c>
      <c r="E1" s="2" t="inlineStr">
        <is>
          <t>Jun. 30, 2019Loan</t>
        </is>
      </c>
      <c r="F1" s="2" t="inlineStr">
        <is>
          <t>Dec. 31, 2020USD ($)shares</t>
        </is>
      </c>
      <c r="G1" s="2" t="inlineStr">
        <is>
          <t>Dec. 31, 2019USD ($)shares</t>
        </is>
      </c>
      <c r="H1" s="2" t="inlineStr">
        <is>
          <t>Dec. 31, 2018USD ($)</t>
        </is>
      </c>
      <c r="I1" s="2" t="inlineStr">
        <is>
          <t>Nov. 30, 2020USD ($)Client</t>
        </is>
      </c>
      <c r="J1" s="2" t="inlineStr">
        <is>
          <t>Jan. 01, 2020USD ($)</t>
        </is>
      </c>
    </row>
    <row r="2">
      <c r="A2" s="3" t="inlineStr">
        <is>
          <t>Business Acquisition [Line Items]</t>
        </is>
      </c>
    </row>
    <row r="3">
      <c r="A3" s="4" t="inlineStr">
        <is>
          <t>Common stock, shares outstanding | shares</t>
        </is>
      </c>
      <c r="F3" s="5" t="n">
        <v>12230000</v>
      </c>
      <c r="G3" s="5" t="n">
        <v>12230000</v>
      </c>
    </row>
    <row r="4">
      <c r="A4" s="4" t="inlineStr">
        <is>
          <t>Business combination, acquisition related costs</t>
        </is>
      </c>
      <c r="G4" s="6" t="n">
        <v>1280000</v>
      </c>
      <c r="H4" s="6" t="n">
        <v>742100</v>
      </c>
    </row>
    <row r="5">
      <c r="A5" s="4" t="inlineStr">
        <is>
          <t>Business combination, acquisition related costs percentage</t>
        </is>
      </c>
      <c r="H5" s="4" t="inlineStr">
        <is>
          <t>98.40%</t>
        </is>
      </c>
    </row>
    <row r="6">
      <c r="A6" s="4" t="inlineStr">
        <is>
          <t>Recognition of core deposit intangible asset with acquired purchase</t>
        </is>
      </c>
      <c r="G6" s="6" t="n">
        <v>3900000</v>
      </c>
    </row>
    <row r="7">
      <c r="A7" s="4" t="inlineStr">
        <is>
          <t>Remaining economic useful life</t>
        </is>
      </c>
      <c r="G7" s="4" t="inlineStr">
        <is>
          <t>7 years</t>
        </is>
      </c>
    </row>
    <row r="8">
      <c r="A8" s="4" t="inlineStr">
        <is>
          <t>Goodwill</t>
        </is>
      </c>
      <c r="F8" s="6" t="n">
        <v>47340000</v>
      </c>
      <c r="G8" s="6" t="n">
        <v>47340000</v>
      </c>
    </row>
    <row r="9">
      <c r="A9" s="4" t="inlineStr">
        <is>
          <t>Fair value of assets acquired</t>
        </is>
      </c>
      <c r="F9" s="5" t="n">
        <v>257200000</v>
      </c>
    </row>
    <row r="10">
      <c r="A10" s="4" t="inlineStr">
        <is>
          <t>Gross principal and contractual interest</t>
        </is>
      </c>
      <c r="F10" s="5" t="n">
        <v>359200000</v>
      </c>
    </row>
    <row r="11">
      <c r="A11" s="4" t="inlineStr">
        <is>
          <t>Acquisition expected to be uncollectible</t>
        </is>
      </c>
      <c r="F11" s="6" t="n">
        <v>4700000</v>
      </c>
    </row>
    <row r="12">
      <c r="A12" s="4" t="inlineStr">
        <is>
          <t>Loan receivable weighted average life</t>
        </is>
      </c>
      <c r="F12" s="4" t="inlineStr">
        <is>
          <t>70 months</t>
        </is>
      </c>
    </row>
    <row r="13">
      <c r="A13" s="4" t="inlineStr">
        <is>
          <t>Business combination, premises and equipment written down value</t>
        </is>
      </c>
      <c r="F13" s="6" t="n">
        <v>1200000</v>
      </c>
    </row>
    <row r="14">
      <c r="A14" s="4" t="inlineStr">
        <is>
          <t>Business combination, average remaining life</t>
        </is>
      </c>
      <c r="F14" s="4" t="inlineStr">
        <is>
          <t>16 years 9 months</t>
        </is>
      </c>
    </row>
    <row r="15">
      <c r="A15" s="4" t="inlineStr">
        <is>
          <t>Fair value for certificate of deposit, valuation amount</t>
        </is>
      </c>
      <c r="F15" s="6" t="n">
        <v>500000</v>
      </c>
    </row>
    <row r="16">
      <c r="A16" s="4" t="inlineStr">
        <is>
          <t>Fair value for certificate of deposit, amortization period</t>
        </is>
      </c>
      <c r="F16" s="4" t="inlineStr">
        <is>
          <t>1 year 6 months</t>
        </is>
      </c>
    </row>
    <row r="17">
      <c r="A17" s="4" t="inlineStr">
        <is>
          <t>Fair value of Federal Home Loan Bank (FHLB) advances, valuation amount</t>
        </is>
      </c>
      <c r="F17" s="6" t="n">
        <v>1300000</v>
      </c>
    </row>
    <row r="18">
      <c r="A18" s="4" t="inlineStr">
        <is>
          <t>Fair value of Federal Home Loan Bank (FHLB) advances, amortization period</t>
        </is>
      </c>
      <c r="F18" s="4" t="inlineStr">
        <is>
          <t>2 years 3 months 18 days</t>
        </is>
      </c>
    </row>
    <row r="19">
      <c r="A19" s="4" t="inlineStr">
        <is>
          <t>Fair value adjustment of loans acquired and accounted</t>
        </is>
      </c>
      <c r="C19" s="6" t="n">
        <v>2118000</v>
      </c>
      <c r="F19" s="6" t="n">
        <v>0</v>
      </c>
      <c r="G19" s="5" t="n">
        <v>62000</v>
      </c>
      <c r="J19" s="6" t="n">
        <v>62000</v>
      </c>
    </row>
    <row r="20">
      <c r="A20" s="4" t="inlineStr">
        <is>
          <t>Number of commercial purchased credit impaired loans paid off | Loan</t>
        </is>
      </c>
      <c r="E20" s="5" t="n">
        <v>2</v>
      </c>
    </row>
    <row r="21">
      <c r="A21" s="4" t="inlineStr">
        <is>
          <t>Discount recognized at acquisition related to commercial purchased credit-impaired loans</t>
        </is>
      </c>
      <c r="G21" s="5" t="n">
        <v>1985000</v>
      </c>
    </row>
    <row r="22">
      <c r="A22" s="4" t="inlineStr">
        <is>
          <t>Amortization expense</t>
        </is>
      </c>
      <c r="F22" s="5" t="n">
        <v>720000</v>
      </c>
      <c r="G22" s="5" t="n">
        <v>727000</v>
      </c>
      <c r="H22" s="6" t="n">
        <v>167000</v>
      </c>
    </row>
    <row r="23">
      <c r="A23" s="4" t="inlineStr">
        <is>
          <t>Core Deposits [Member] | Custar [Member]</t>
        </is>
      </c>
    </row>
    <row r="24">
      <c r="A24" s="3" t="inlineStr">
        <is>
          <t>Business Acquisition [Line Items]</t>
        </is>
      </c>
    </row>
    <row r="25">
      <c r="A25" s="4" t="inlineStr">
        <is>
          <t>Recognition of core deposit intangible asset with acquired purchase</t>
        </is>
      </c>
      <c r="D25" s="6" t="n">
        <v>1170000</v>
      </c>
    </row>
    <row r="26">
      <c r="A26" s="4" t="inlineStr">
        <is>
          <t>Customer Lists [Member]</t>
        </is>
      </c>
    </row>
    <row r="27">
      <c r="A27" s="3" t="inlineStr">
        <is>
          <t>Business Acquisition [Line Items]</t>
        </is>
      </c>
    </row>
    <row r="28">
      <c r="A28" s="4" t="inlineStr">
        <is>
          <t>Amortization expense</t>
        </is>
      </c>
      <c r="F28" s="6" t="n">
        <v>16000</v>
      </c>
    </row>
    <row r="29">
      <c r="A29" s="4" t="inlineStr">
        <is>
          <t>Consulting Fees [Member]</t>
        </is>
      </c>
    </row>
    <row r="30">
      <c r="A30" s="3" t="inlineStr">
        <is>
          <t>Business Acquisition [Line Items]</t>
        </is>
      </c>
    </row>
    <row r="31">
      <c r="A31" s="4" t="inlineStr">
        <is>
          <t>Business combination, acquisition related costs</t>
        </is>
      </c>
      <c r="G31" s="5" t="n">
        <v>19300</v>
      </c>
      <c r="H31" s="5" t="n">
        <v>340000</v>
      </c>
    </row>
    <row r="32">
      <c r="A32" s="4" t="inlineStr">
        <is>
          <t>Other General and Administrative Expenses [Member]</t>
        </is>
      </c>
    </row>
    <row r="33">
      <c r="A33" s="3" t="inlineStr">
        <is>
          <t>Business Acquisition [Line Items]</t>
        </is>
      </c>
    </row>
    <row r="34">
      <c r="A34" s="4" t="inlineStr">
        <is>
          <t>Business combination, acquisition related costs</t>
        </is>
      </c>
      <c r="G34" s="5" t="n">
        <v>199800</v>
      </c>
      <c r="H34" s="5" t="n">
        <v>331500</v>
      </c>
    </row>
    <row r="35">
      <c r="A35" s="4" t="inlineStr">
        <is>
          <t>Data Processing [Member]</t>
        </is>
      </c>
    </row>
    <row r="36">
      <c r="A36" s="3" t="inlineStr">
        <is>
          <t>Business Acquisition [Line Items]</t>
        </is>
      </c>
    </row>
    <row r="37">
      <c r="A37" s="4" t="inlineStr">
        <is>
          <t>Business combination, acquisition related costs</t>
        </is>
      </c>
      <c r="G37" s="5" t="n">
        <v>867600</v>
      </c>
      <c r="H37" s="6" t="n">
        <v>58600</v>
      </c>
    </row>
    <row r="38">
      <c r="A38" s="4" t="inlineStr">
        <is>
          <t>Employee Benefits [Member]</t>
        </is>
      </c>
    </row>
    <row r="39">
      <c r="A39" s="3" t="inlineStr">
        <is>
          <t>Business Acquisition [Line Items]</t>
        </is>
      </c>
    </row>
    <row r="40">
      <c r="A40" s="4" t="inlineStr">
        <is>
          <t>Business combination, acquisition related costs</t>
        </is>
      </c>
      <c r="G40" s="5" t="n">
        <v>163000</v>
      </c>
    </row>
    <row r="41">
      <c r="A41" s="4" t="inlineStr">
        <is>
          <t>ATM Expense [Member]</t>
        </is>
      </c>
    </row>
    <row r="42">
      <c r="A42" s="3" t="inlineStr">
        <is>
          <t>Business Acquisition [Line Items]</t>
        </is>
      </c>
    </row>
    <row r="43">
      <c r="A43" s="4" t="inlineStr">
        <is>
          <t>Business combination, acquisition related costs</t>
        </is>
      </c>
      <c r="G43" s="5" t="n">
        <v>31400</v>
      </c>
    </row>
    <row r="44">
      <c r="A44" s="4" t="inlineStr">
        <is>
          <t>Bank of Geneva [Member]</t>
        </is>
      </c>
    </row>
    <row r="45">
      <c r="A45" s="3" t="inlineStr">
        <is>
          <t>Business Acquisition [Line Items]</t>
        </is>
      </c>
    </row>
    <row r="46">
      <c r="A46" s="4" t="inlineStr">
        <is>
          <t>Number of full-service offices | Office</t>
        </is>
      </c>
      <c r="C46" s="5" t="n">
        <v>6</v>
      </c>
    </row>
    <row r="47">
      <c r="A47" s="4" t="inlineStr">
        <is>
          <t>Pro-forma operating revenue, net of tax</t>
        </is>
      </c>
      <c r="G47" s="5" t="n">
        <v>7400000</v>
      </c>
    </row>
    <row r="48">
      <c r="A48" s="4" t="inlineStr">
        <is>
          <t>Limberlost Bancshares, Inc. [Member]</t>
        </is>
      </c>
    </row>
    <row r="49">
      <c r="A49" s="3" t="inlineStr">
        <is>
          <t>Business Acquisition [Line Items]</t>
        </is>
      </c>
    </row>
    <row r="50">
      <c r="A50" s="4" t="inlineStr">
        <is>
          <t>Common stock issued in exchange of each outstanding share | shares</t>
        </is>
      </c>
      <c r="C50" s="5" t="n">
        <v>1830000</v>
      </c>
    </row>
    <row r="51">
      <c r="A51" s="4" t="inlineStr">
        <is>
          <t>Cash payment for exchange of each share | $ / shares</t>
        </is>
      </c>
      <c r="C51" s="6" t="n">
        <v>8465</v>
      </c>
    </row>
    <row r="52">
      <c r="A52" s="4" t="inlineStr">
        <is>
          <t>Common stock, shares outstanding | shares</t>
        </is>
      </c>
      <c r="C52" s="5" t="n">
        <v>1000</v>
      </c>
    </row>
    <row r="53">
      <c r="A53" s="4" t="inlineStr">
        <is>
          <t>Share price | $ / shares</t>
        </is>
      </c>
      <c r="C53" s="7" t="n">
        <v>38.49</v>
      </c>
    </row>
    <row r="54">
      <c r="A54" s="4" t="inlineStr">
        <is>
          <t>Total consideration for acquisition</t>
        </is>
      </c>
      <c r="C54" s="6" t="n">
        <v>78902000</v>
      </c>
    </row>
    <row r="55">
      <c r="A55" s="4" t="inlineStr">
        <is>
          <t>Cash paid for acquisition</t>
        </is>
      </c>
      <c r="C55" s="5" t="n">
        <v>8465000</v>
      </c>
      <c r="G55" s="6" t="n">
        <v>8465000</v>
      </c>
    </row>
    <row r="56">
      <c r="A56" s="4" t="inlineStr">
        <is>
          <t>Stock issued for acquisition</t>
        </is>
      </c>
      <c r="C56" s="5" t="n">
        <v>70437000</v>
      </c>
    </row>
    <row r="57">
      <c r="A57" s="4" t="inlineStr">
        <is>
          <t>Goodwill</t>
        </is>
      </c>
      <c r="C57" s="5" t="n">
        <v>43266000</v>
      </c>
    </row>
    <row r="58">
      <c r="A58" s="4" t="inlineStr">
        <is>
          <t>Limberlost Bancshares, Inc. [Member] | Core Deposits [Member]</t>
        </is>
      </c>
    </row>
    <row r="59">
      <c r="A59" s="3" t="inlineStr">
        <is>
          <t>Business Acquisition [Line Items]</t>
        </is>
      </c>
    </row>
    <row r="60">
      <c r="A60" s="4" t="inlineStr">
        <is>
          <t>Recognition of core deposit intangible asset with acquired purchase</t>
        </is>
      </c>
      <c r="C60" s="6" t="n">
        <v>3900000</v>
      </c>
    </row>
    <row r="61">
      <c r="A61" s="4" t="inlineStr">
        <is>
          <t>Remaining economic useful life</t>
        </is>
      </c>
      <c r="C61" s="4" t="inlineStr">
        <is>
          <t>7 years</t>
        </is>
      </c>
    </row>
    <row r="62">
      <c r="A62" s="4" t="inlineStr">
        <is>
          <t>Adams County Financial Resources</t>
        </is>
      </c>
    </row>
    <row r="63">
      <c r="A63" s="3" t="inlineStr">
        <is>
          <t>Business Acquisition [Line Items]</t>
        </is>
      </c>
    </row>
    <row r="64">
      <c r="A64" s="4" t="inlineStr">
        <is>
          <t>Common stock issued in exchange of each outstanding share | shares</t>
        </is>
      </c>
      <c r="B64" s="5" t="n">
        <v>40049</v>
      </c>
    </row>
    <row r="65">
      <c r="A65" s="4" t="inlineStr">
        <is>
          <t>Total consideration for acquisition</t>
        </is>
      </c>
      <c r="B65" s="6" t="n">
        <v>825000</v>
      </c>
    </row>
    <row r="66">
      <c r="A66" s="4" t="inlineStr">
        <is>
          <t>Stock issued for acquisition</t>
        </is>
      </c>
      <c r="B66" s="5" t="n">
        <v>825000</v>
      </c>
    </row>
    <row r="67">
      <c r="A67" s="4" t="inlineStr">
        <is>
          <t>Assets under management amount</t>
        </is>
      </c>
      <c r="I67" s="6" t="n">
        <v>83000</v>
      </c>
    </row>
    <row r="68">
      <c r="A68" s="4" t="inlineStr">
        <is>
          <t>Number of clients assets under management | Client</t>
        </is>
      </c>
      <c r="I68" s="5" t="n">
        <v>450</v>
      </c>
    </row>
    <row r="69">
      <c r="A69" s="4" t="inlineStr">
        <is>
          <t>Increase to noninterest income</t>
        </is>
      </c>
      <c r="B69" s="5" t="n">
        <v>500000</v>
      </c>
    </row>
    <row r="70">
      <c r="A70" s="4" t="inlineStr">
        <is>
          <t>Adams County Financial Resources | Customer Lists [Member]</t>
        </is>
      </c>
    </row>
    <row r="71">
      <c r="A71" s="3" t="inlineStr">
        <is>
          <t>Business Acquisition [Line Items]</t>
        </is>
      </c>
    </row>
    <row r="72">
      <c r="A72" s="4" t="inlineStr">
        <is>
          <t>Recognition of core deposit intangible asset with acquired purchase</t>
        </is>
      </c>
      <c r="B72" s="6" t="n">
        <v>800000</v>
      </c>
    </row>
    <row r="73">
      <c r="A73" s="4" t="inlineStr">
        <is>
          <t>Remaining economic useful life</t>
        </is>
      </c>
      <c r="B73" s="4" t="inlineStr">
        <is>
          <t>6 years 6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amp; Asset Purchase - Summary of Consideration Paid and Amounts of Assets Acquired and Liabilities Assumed Recognized (Detail) - USD ($) $ in Thousands</t>
        </is>
      </c>
      <c r="B1" s="2" t="inlineStr">
        <is>
          <t>Nov. 16, 2020</t>
        </is>
      </c>
      <c r="C1" s="2" t="inlineStr">
        <is>
          <t>Jan. 01, 2019</t>
        </is>
      </c>
      <c r="D1" s="2" t="inlineStr">
        <is>
          <t>Dec. 31, 2019</t>
        </is>
      </c>
      <c r="E1" s="2" t="inlineStr">
        <is>
          <t>Dec. 31, 2020</t>
        </is>
      </c>
    </row>
    <row r="2">
      <c r="A2" s="3" t="inlineStr">
        <is>
          <t>Assets</t>
        </is>
      </c>
    </row>
    <row r="3">
      <c r="A3" s="4" t="inlineStr">
        <is>
          <t>Goodwill</t>
        </is>
      </c>
      <c r="D3" s="6" t="n">
        <v>47340</v>
      </c>
      <c r="E3" s="6" t="n">
        <v>47340</v>
      </c>
    </row>
    <row r="4">
      <c r="A4" s="4" t="inlineStr">
        <is>
          <t>Limberlost Bancshares, Inc. [Member]</t>
        </is>
      </c>
    </row>
    <row r="5">
      <c r="A5" s="3" t="inlineStr">
        <is>
          <t>Business Acquisition [Line Items]</t>
        </is>
      </c>
    </row>
    <row r="6">
      <c r="A6" s="4" t="inlineStr">
        <is>
          <t>Cash</t>
        </is>
      </c>
      <c r="C6" s="6" t="n">
        <v>8465</v>
      </c>
      <c r="D6" s="6" t="n">
        <v>8465</v>
      </c>
    </row>
    <row r="7">
      <c r="A7" s="4" t="inlineStr">
        <is>
          <t>Common Shares (1,830,000 shares)</t>
        </is>
      </c>
      <c r="C7" s="5" t="n">
        <v>70437</v>
      </c>
    </row>
    <row r="8">
      <c r="A8" s="4" t="inlineStr">
        <is>
          <t>Total</t>
        </is>
      </c>
      <c r="C8" s="5" t="n">
        <v>78902</v>
      </c>
    </row>
    <row r="9">
      <c r="A9" s="3" t="inlineStr">
        <is>
          <t>Assets</t>
        </is>
      </c>
    </row>
    <row r="10">
      <c r="A10" s="4" t="inlineStr">
        <is>
          <t>Cash and cash equivalents</t>
        </is>
      </c>
      <c r="C10" s="5" t="n">
        <v>6376</v>
      </c>
    </row>
    <row r="11">
      <c r="A11" s="4" t="inlineStr">
        <is>
          <t>Securities - available-for-sale</t>
        </is>
      </c>
      <c r="C11" s="5" t="n">
        <v>17494</v>
      </c>
    </row>
    <row r="12">
      <c r="A12" s="4" t="inlineStr">
        <is>
          <t>Other securities, at cost</t>
        </is>
      </c>
      <c r="C12" s="5" t="n">
        <v>2347</v>
      </c>
    </row>
    <row r="13">
      <c r="A13" s="4" t="inlineStr">
        <is>
          <t>Loans, net</t>
        </is>
      </c>
      <c r="C13" s="5" t="n">
        <v>257183</v>
      </c>
    </row>
    <row r="14">
      <c r="A14" s="4" t="inlineStr">
        <is>
          <t>Premises and equipment</t>
        </is>
      </c>
      <c r="C14" s="5" t="n">
        <v>2538</v>
      </c>
    </row>
    <row r="15">
      <c r="A15" s="4" t="inlineStr">
        <is>
          <t>Goodwill</t>
        </is>
      </c>
      <c r="C15" s="5" t="n">
        <v>43266</v>
      </c>
    </row>
    <row r="16">
      <c r="A16" s="4" t="inlineStr">
        <is>
          <t>Other assets</t>
        </is>
      </c>
      <c r="C16" s="5" t="n">
        <v>7176</v>
      </c>
    </row>
    <row r="17">
      <c r="A17" s="4" t="inlineStr">
        <is>
          <t>Total Assets Purchased</t>
        </is>
      </c>
      <c r="C17" s="5" t="n">
        <v>336380</v>
      </c>
    </row>
    <row r="18">
      <c r="A18" s="3" t="inlineStr">
        <is>
          <t>Deposits</t>
        </is>
      </c>
    </row>
    <row r="19">
      <c r="A19" s="4" t="inlineStr">
        <is>
          <t>Noninterest bearing</t>
        </is>
      </c>
      <c r="C19" s="5" t="n">
        <v>37822</v>
      </c>
    </row>
    <row r="20">
      <c r="A20" s="4" t="inlineStr">
        <is>
          <t>Interest bearing</t>
        </is>
      </c>
      <c r="C20" s="5" t="n">
        <v>168312</v>
      </c>
    </row>
    <row r="21">
      <c r="A21" s="4" t="inlineStr">
        <is>
          <t>Total deposits</t>
        </is>
      </c>
      <c r="C21" s="5" t="n">
        <v>206134</v>
      </c>
    </row>
    <row r="22">
      <c r="A22" s="4" t="inlineStr">
        <is>
          <t>Federal Home Loan Bank (FHLB) advances</t>
        </is>
      </c>
      <c r="C22" s="5" t="n">
        <v>48196</v>
      </c>
    </row>
    <row r="23">
      <c r="A23" s="4" t="inlineStr">
        <is>
          <t>Accrued expenses and other liabilities</t>
        </is>
      </c>
      <c r="C23" s="5" t="n">
        <v>3148</v>
      </c>
    </row>
    <row r="24">
      <c r="A24" s="4" t="inlineStr">
        <is>
          <t>Total Liabilities Assumed</t>
        </is>
      </c>
      <c r="C24" s="6" t="n">
        <v>257478</v>
      </c>
    </row>
    <row r="25">
      <c r="A25" s="4" t="inlineStr">
        <is>
          <t>Adams County Financial Resources</t>
        </is>
      </c>
    </row>
    <row r="26">
      <c r="A26" s="3" t="inlineStr">
        <is>
          <t>Business Acquisition [Line Items]</t>
        </is>
      </c>
    </row>
    <row r="27">
      <c r="A27" s="4" t="inlineStr">
        <is>
          <t>Common Shares (1,830,000 shares)</t>
        </is>
      </c>
      <c r="B27" s="6" t="n">
        <v>825</v>
      </c>
    </row>
    <row r="28">
      <c r="A28" s="4" t="inlineStr">
        <is>
          <t>Total</t>
        </is>
      </c>
      <c r="B28" s="5" t="n">
        <v>825</v>
      </c>
    </row>
    <row r="29">
      <c r="A29" s="3" t="inlineStr">
        <is>
          <t>Assets</t>
        </is>
      </c>
    </row>
    <row r="30">
      <c r="A30" s="4" t="inlineStr">
        <is>
          <t>Premises and equipment</t>
        </is>
      </c>
      <c r="B30" s="5" t="n">
        <v>25</v>
      </c>
    </row>
    <row r="31">
      <c r="A31" s="4" t="inlineStr">
        <is>
          <t>Total Assets Purchased</t>
        </is>
      </c>
      <c r="B31" s="5" t="n">
        <v>825</v>
      </c>
    </row>
    <row r="32">
      <c r="A32" s="4" t="inlineStr">
        <is>
          <t>Customer list intangible</t>
        </is>
      </c>
      <c r="B32" s="6" t="n">
        <v>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amp; Asset Purchase - Summary of Consideration Paid and Amounts of Assets Acquired and Liabilities Assumed Recognized (Parenthetical) (Detail) - shares</t>
        </is>
      </c>
      <c r="B1" s="2" t="inlineStr">
        <is>
          <t>Nov. 16, 2020</t>
        </is>
      </c>
      <c r="C1" s="2" t="inlineStr">
        <is>
          <t>Jan. 01, 2019</t>
        </is>
      </c>
    </row>
    <row r="2">
      <c r="A2" s="4" t="inlineStr">
        <is>
          <t>Limberlost Bancshares, Inc. [Member]</t>
        </is>
      </c>
    </row>
    <row r="3">
      <c r="A3" s="3" t="inlineStr">
        <is>
          <t>Business Acquisition [Line Items]</t>
        </is>
      </c>
    </row>
    <row r="4">
      <c r="A4" s="4" t="inlineStr">
        <is>
          <t>Common stock issued in exchange of each outstanding share</t>
        </is>
      </c>
      <c r="C4" s="5" t="n">
        <v>1830000</v>
      </c>
    </row>
    <row r="5">
      <c r="A5" s="4" t="inlineStr">
        <is>
          <t>Adams County Financial Resources</t>
        </is>
      </c>
    </row>
    <row r="6">
      <c r="A6" s="3" t="inlineStr">
        <is>
          <t>Business Acquisition [Line Items]</t>
        </is>
      </c>
    </row>
    <row r="7">
      <c r="A7" s="4" t="inlineStr">
        <is>
          <t>Common stock issued in exchange of each outstanding share</t>
        </is>
      </c>
      <c r="B7" s="5" t="n">
        <v>400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mp; Asset Purchase - Summary of Carrying Amount of Loans (Detail) - USD ($) $ in Thousands</t>
        </is>
      </c>
      <c r="B1" s="2" t="inlineStr">
        <is>
          <t>Jan. 01, 2020</t>
        </is>
      </c>
      <c r="C1" s="2" t="inlineStr">
        <is>
          <t>Dec. 31, 2019</t>
        </is>
      </c>
      <c r="D1" s="2" t="inlineStr">
        <is>
          <t>Jan. 01, 2019</t>
        </is>
      </c>
    </row>
    <row r="2">
      <c r="A2" s="3" t="inlineStr">
        <is>
          <t>Business Acquisition [Line Items]</t>
        </is>
      </c>
    </row>
    <row r="3">
      <c r="A3" s="4" t="inlineStr">
        <is>
          <t>Carrying amount, net of fair value adjustment</t>
        </is>
      </c>
      <c r="B3" s="6" t="n">
        <v>44</v>
      </c>
      <c r="C3" s="6" t="n">
        <v>44</v>
      </c>
      <c r="D3" s="6" t="n">
        <v>2278</v>
      </c>
    </row>
    <row r="4">
      <c r="A4" s="4" t="inlineStr">
        <is>
          <t>Commercial [Member]</t>
        </is>
      </c>
    </row>
    <row r="5">
      <c r="A5" s="3" t="inlineStr">
        <is>
          <t>Business Acquisition [Line Items]</t>
        </is>
      </c>
    </row>
    <row r="6">
      <c r="A6" s="4" t="inlineStr">
        <is>
          <t>Carrying amount, net of fair value adjustment</t>
        </is>
      </c>
      <c r="B6" s="6" t="n">
        <v>106</v>
      </c>
      <c r="C6" s="6" t="n">
        <v>106</v>
      </c>
      <c r="D6" s="5" t="n">
        <v>4094</v>
      </c>
    </row>
    <row r="7">
      <c r="A7" s="4" t="inlineStr">
        <is>
          <t>Consumer RE [Member]</t>
        </is>
      </c>
    </row>
    <row r="8">
      <c r="A8" s="3" t="inlineStr">
        <is>
          <t>Business Acquisition [Line Items]</t>
        </is>
      </c>
    </row>
    <row r="9">
      <c r="A9" s="4" t="inlineStr">
        <is>
          <t>Carrying amount, net of fair value adjustment</t>
        </is>
      </c>
      <c r="D9" s="5" t="n">
        <v>231</v>
      </c>
    </row>
    <row r="10">
      <c r="A10" s="4" t="inlineStr">
        <is>
          <t>Consumer [Member]</t>
        </is>
      </c>
    </row>
    <row r="11">
      <c r="A11" s="3" t="inlineStr">
        <is>
          <t>Business Acquisition [Line Items]</t>
        </is>
      </c>
    </row>
    <row r="12">
      <c r="A12" s="4" t="inlineStr">
        <is>
          <t>Carrying amount, net of fair value adjustment</t>
        </is>
      </c>
      <c r="D12" s="6" t="n">
        <v>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amp; Asset Purchase - Summary of Carrying Amount of Loans (Parenthetical) (Detail) - USD ($) $ in Thousands</t>
        </is>
      </c>
      <c r="B1" s="2" t="inlineStr">
        <is>
          <t>Dec. 31, 2020</t>
        </is>
      </c>
      <c r="C1" s="2" t="inlineStr">
        <is>
          <t>Jan. 01, 2020</t>
        </is>
      </c>
      <c r="D1" s="2" t="inlineStr">
        <is>
          <t>Dec. 31, 2019</t>
        </is>
      </c>
      <c r="E1" s="2" t="inlineStr">
        <is>
          <t>Jan. 01, 2019</t>
        </is>
      </c>
    </row>
    <row r="2">
      <c r="A2" s="3" t="inlineStr">
        <is>
          <t>Business Combinations [Abstract]</t>
        </is>
      </c>
    </row>
    <row r="3">
      <c r="A3" s="4" t="inlineStr">
        <is>
          <t>Fair value adjustment</t>
        </is>
      </c>
      <c r="B3" s="6" t="n">
        <v>0</v>
      </c>
      <c r="C3" s="6" t="n">
        <v>62</v>
      </c>
      <c r="D3" s="6" t="n">
        <v>62</v>
      </c>
      <c r="E3" s="6" t="n">
        <v>21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mp; Asset Purchase - Summary of Loans Acquired and Contractually Required Payments Receivable (Detail) $ in Thousands</t>
        </is>
      </c>
      <c r="B1" s="2" t="inlineStr">
        <is>
          <t>Dec. 31, 2019USD ($)</t>
        </is>
      </c>
    </row>
    <row r="2">
      <c r="A2" s="3" t="inlineStr">
        <is>
          <t>Business Acquisition [Line Items]</t>
        </is>
      </c>
    </row>
    <row r="3">
      <c r="A3" s="4" t="inlineStr">
        <is>
          <t>Total required payments receivable</t>
        </is>
      </c>
      <c r="B3" s="6" t="n">
        <v>4570</v>
      </c>
    </row>
    <row r="4">
      <c r="A4" s="4" t="inlineStr">
        <is>
          <t>Cash flows expected to be collected at acquisition</t>
        </is>
      </c>
      <c r="B4" s="5" t="n">
        <v>2788</v>
      </c>
    </row>
    <row r="5">
      <c r="A5" s="4" t="inlineStr">
        <is>
          <t>Basis in acquired loans at acquisition</t>
        </is>
      </c>
      <c r="B5" s="5" t="n">
        <v>4396</v>
      </c>
    </row>
    <row r="6">
      <c r="A6" s="4" t="inlineStr">
        <is>
          <t>Commercial [Member]</t>
        </is>
      </c>
    </row>
    <row r="7">
      <c r="A7" s="3" t="inlineStr">
        <is>
          <t>Business Acquisition [Line Items]</t>
        </is>
      </c>
    </row>
    <row r="8">
      <c r="A8" s="4" t="inlineStr">
        <is>
          <t>Total required payments receivable</t>
        </is>
      </c>
      <c r="B8" s="5" t="n">
        <v>4215</v>
      </c>
    </row>
    <row r="9">
      <c r="A9" s="4" t="inlineStr">
        <is>
          <t>Consumer RE [Member]</t>
        </is>
      </c>
    </row>
    <row r="10">
      <c r="A10" s="3" t="inlineStr">
        <is>
          <t>Business Acquisition [Line Items]</t>
        </is>
      </c>
    </row>
    <row r="11">
      <c r="A11" s="4" t="inlineStr">
        <is>
          <t>Total required payments receivable</t>
        </is>
      </c>
      <c r="B11" s="5" t="n">
        <v>261</v>
      </c>
    </row>
    <row r="12">
      <c r="A12" s="4" t="inlineStr">
        <is>
          <t>Consumer [Member]</t>
        </is>
      </c>
    </row>
    <row r="13">
      <c r="A13" s="3" t="inlineStr">
        <is>
          <t>Business Acquisition [Line Items]</t>
        </is>
      </c>
    </row>
    <row r="14">
      <c r="A14" s="4" t="inlineStr">
        <is>
          <t>Total required payments receivable</t>
        </is>
      </c>
      <c r="B14" s="6" t="n">
        <v>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mp; Asset Purchase - Summary of Changes in Accretable Yield or Income Expected to be Collected (Detail) - USD ($) $ in Thousands</t>
        </is>
      </c>
      <c r="B1" s="2" t="inlineStr">
        <is>
          <t>12 Months Ended</t>
        </is>
      </c>
    </row>
    <row r="2">
      <c r="B2" s="2" t="inlineStr">
        <is>
          <t>Dec. 31, 2020</t>
        </is>
      </c>
      <c r="C2" s="2" t="inlineStr">
        <is>
          <t>Dec. 31, 2019</t>
        </is>
      </c>
    </row>
    <row r="3">
      <c r="A3" s="3" t="inlineStr">
        <is>
          <t>Business Combinations [Abstract]</t>
        </is>
      </c>
    </row>
    <row r="4">
      <c r="A4" s="4" t="inlineStr">
        <is>
          <t>Beginning Balance</t>
        </is>
      </c>
      <c r="B4" s="6" t="n">
        <v>2021</v>
      </c>
      <c r="C4" s="6" t="n">
        <v>2544</v>
      </c>
    </row>
    <row r="5">
      <c r="A5" s="4" t="inlineStr">
        <is>
          <t>Additions</t>
        </is>
      </c>
      <c r="B5" s="5" t="n">
        <v>3</v>
      </c>
      <c r="C5" s="5" t="n">
        <v>6</v>
      </c>
    </row>
    <row r="6">
      <c r="A6" s="4" t="inlineStr">
        <is>
          <t>Accretion</t>
        </is>
      </c>
      <c r="B6" s="5" t="n">
        <v>-427</v>
      </c>
      <c r="C6" s="5" t="n">
        <v>-2426</v>
      </c>
    </row>
    <row r="7">
      <c r="A7" s="4" t="inlineStr">
        <is>
          <t>Reclassification from nonaccretable difference</t>
        </is>
      </c>
      <c r="B7" s="5" t="n">
        <v>62</v>
      </c>
      <c r="C7" s="5" t="n">
        <v>2019</v>
      </c>
    </row>
    <row r="8">
      <c r="A8" s="4" t="inlineStr">
        <is>
          <t>Disposals</t>
        </is>
      </c>
      <c r="B8" s="5" t="n">
        <v>-6</v>
      </c>
      <c r="C8" s="5" t="n">
        <v>-122</v>
      </c>
    </row>
    <row r="9">
      <c r="A9" s="4" t="inlineStr">
        <is>
          <t>Ending Balance</t>
        </is>
      </c>
      <c r="B9" s="6" t="n">
        <v>1653</v>
      </c>
      <c r="C9" s="6" t="n">
        <v>20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mp; Asset Purchase - Schedule of Pro-forma Results (Detail) - USD ($) $ / shares in Units, $ in Thousands</t>
        </is>
      </c>
      <c r="B1" s="2" t="inlineStr">
        <is>
          <t>12 Months Ended</t>
        </is>
      </c>
    </row>
    <row r="2">
      <c r="B2" s="2" t="inlineStr">
        <is>
          <t>Dec. 31, 2019</t>
        </is>
      </c>
      <c r="C2" s="2" t="inlineStr">
        <is>
          <t>Dec. 31, 2018</t>
        </is>
      </c>
    </row>
    <row r="3">
      <c r="A3" s="3" t="inlineStr">
        <is>
          <t>Summary of Operations</t>
        </is>
      </c>
    </row>
    <row r="4">
      <c r="A4" s="4" t="inlineStr">
        <is>
          <t>Net Interest Income - Before Provision for Loan Losses</t>
        </is>
      </c>
      <c r="B4" s="6" t="n">
        <v>53547</v>
      </c>
      <c r="C4" s="6" t="n">
        <v>54234</v>
      </c>
    </row>
    <row r="5">
      <c r="A5" s="4" t="inlineStr">
        <is>
          <t>Provision for Loan Losses</t>
        </is>
      </c>
      <c r="B5" s="5" t="n">
        <v>1138</v>
      </c>
      <c r="C5" s="5" t="n">
        <v>579</v>
      </c>
    </row>
    <row r="6">
      <c r="A6" s="4" t="inlineStr">
        <is>
          <t>Net Interest Income After Provision for Loan Losses</t>
        </is>
      </c>
      <c r="B6" s="5" t="n">
        <v>52409</v>
      </c>
      <c r="C6" s="5" t="n">
        <v>53655</v>
      </c>
    </row>
    <row r="7">
      <c r="A7" s="4" t="inlineStr">
        <is>
          <t>Noninterest Income</t>
        </is>
      </c>
      <c r="B7" s="5" t="n">
        <v>11820</v>
      </c>
      <c r="C7" s="5" t="n">
        <v>11750</v>
      </c>
    </row>
    <row r="8">
      <c r="A8" s="4" t="inlineStr">
        <is>
          <t>Noninterest Expense</t>
        </is>
      </c>
      <c r="B8" s="5" t="n">
        <v>40314</v>
      </c>
      <c r="C8" s="5" t="n">
        <v>40517</v>
      </c>
    </row>
    <row r="9">
      <c r="A9" s="4" t="inlineStr">
        <is>
          <t>Income Before Income Taxes</t>
        </is>
      </c>
      <c r="B9" s="5" t="n">
        <v>23915</v>
      </c>
      <c r="C9" s="5" t="n">
        <v>24888</v>
      </c>
    </row>
    <row r="10">
      <c r="A10" s="4" t="inlineStr">
        <is>
          <t>Income Taxes</t>
        </is>
      </c>
      <c r="B10" s="5" t="n">
        <v>4484</v>
      </c>
      <c r="C10" s="5" t="n">
        <v>4530</v>
      </c>
    </row>
    <row r="11">
      <c r="A11" s="4" t="inlineStr">
        <is>
          <t>Net Income</t>
        </is>
      </c>
      <c r="B11" s="6" t="n">
        <v>19431</v>
      </c>
      <c r="C11" s="6" t="n">
        <v>20358</v>
      </c>
    </row>
    <row r="12">
      <c r="A12" s="4" t="inlineStr">
        <is>
          <t>Basic and Diluted Earnings Per Share</t>
        </is>
      </c>
      <c r="B12" s="7" t="n">
        <v>1.75</v>
      </c>
      <c r="C12" s="7" t="n">
        <v>1.8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mp; Asset Purchase - Schedule of Future Amortization of Core Deposit Intangible Assets (Detail) $ in Thousands</t>
        </is>
      </c>
      <c r="B1" s="2" t="inlineStr">
        <is>
          <t>Dec. 31, 2020USD ($)</t>
        </is>
      </c>
    </row>
    <row r="2">
      <c r="A2" s="4" t="inlineStr">
        <is>
          <t>Customer Lists [Member]</t>
        </is>
      </c>
    </row>
    <row r="3">
      <c r="A3" s="3" t="inlineStr">
        <is>
          <t>Business Acquisition [Line Items]</t>
        </is>
      </c>
    </row>
    <row r="4">
      <c r="A4" s="4" t="inlineStr">
        <is>
          <t>2021</t>
        </is>
      </c>
      <c r="B4" s="6" t="n">
        <v>123</v>
      </c>
    </row>
    <row r="5">
      <c r="A5" s="4" t="inlineStr">
        <is>
          <t>2022</t>
        </is>
      </c>
      <c r="B5" s="5" t="n">
        <v>123</v>
      </c>
    </row>
    <row r="6">
      <c r="A6" s="4" t="inlineStr">
        <is>
          <t>2023</t>
        </is>
      </c>
      <c r="B6" s="5" t="n">
        <v>123</v>
      </c>
    </row>
    <row r="7">
      <c r="A7" s="4" t="inlineStr">
        <is>
          <t>2024</t>
        </is>
      </c>
      <c r="B7" s="5" t="n">
        <v>123</v>
      </c>
    </row>
    <row r="8">
      <c r="A8" s="4" t="inlineStr">
        <is>
          <t>2025</t>
        </is>
      </c>
      <c r="B8" s="5" t="n">
        <v>123</v>
      </c>
    </row>
    <row r="9">
      <c r="A9" s="4" t="inlineStr">
        <is>
          <t>Thereafter</t>
        </is>
      </c>
      <c r="B9" s="5" t="n">
        <v>169</v>
      </c>
    </row>
    <row r="10">
      <c r="A10" s="4" t="inlineStr">
        <is>
          <t>Total</t>
        </is>
      </c>
      <c r="B10" s="5" t="n">
        <v>784</v>
      </c>
    </row>
    <row r="11">
      <c r="A11" s="4" t="inlineStr">
        <is>
          <t>Geneva [Member]</t>
        </is>
      </c>
    </row>
    <row r="12">
      <c r="A12" s="3" t="inlineStr">
        <is>
          <t>Business Acquisition [Line Items]</t>
        </is>
      </c>
    </row>
    <row r="13">
      <c r="A13" s="4" t="inlineStr">
        <is>
          <t>2021</t>
        </is>
      </c>
      <c r="B13" s="5" t="n">
        <v>560</v>
      </c>
    </row>
    <row r="14">
      <c r="A14" s="4" t="inlineStr">
        <is>
          <t>2022</t>
        </is>
      </c>
      <c r="B14" s="5" t="n">
        <v>560</v>
      </c>
    </row>
    <row r="15">
      <c r="A15" s="4" t="inlineStr">
        <is>
          <t>2023</t>
        </is>
      </c>
      <c r="B15" s="5" t="n">
        <v>560</v>
      </c>
    </row>
    <row r="16">
      <c r="A16" s="4" t="inlineStr">
        <is>
          <t>2024</t>
        </is>
      </c>
      <c r="B16" s="5" t="n">
        <v>560</v>
      </c>
    </row>
    <row r="17">
      <c r="A17" s="4" t="inlineStr">
        <is>
          <t>2025</t>
        </is>
      </c>
      <c r="B17" s="5" t="n">
        <v>560</v>
      </c>
    </row>
    <row r="18">
      <c r="A18" s="4" t="inlineStr">
        <is>
          <t>Total</t>
        </is>
      </c>
      <c r="B18" s="6" t="n">
        <v>2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with Gross Unrealized Gains and Losses (Detail) - USD ($) $ in Thousands</t>
        </is>
      </c>
      <c r="B1" s="2" t="inlineStr">
        <is>
          <t>Dec. 31, 2020</t>
        </is>
      </c>
      <c r="C1" s="2" t="inlineStr">
        <is>
          <t>Dec. 31, 2019</t>
        </is>
      </c>
    </row>
    <row r="2">
      <c r="A2" s="3" t="inlineStr">
        <is>
          <t>Schedule of Available-for-sale Securities [Line Items]</t>
        </is>
      </c>
    </row>
    <row r="3">
      <c r="A3" s="4" t="inlineStr">
        <is>
          <t>Amortized Cost</t>
        </is>
      </c>
      <c r="B3" s="6" t="n">
        <v>300602</v>
      </c>
      <c r="C3" s="6" t="n">
        <v>220904</v>
      </c>
    </row>
    <row r="4">
      <c r="A4" s="4" t="inlineStr">
        <is>
          <t>Gross Unrealized Gains</t>
        </is>
      </c>
      <c r="B4" s="5" t="n">
        <v>7350</v>
      </c>
      <c r="C4" s="5" t="n">
        <v>1769</v>
      </c>
    </row>
    <row r="5">
      <c r="A5" s="4" t="inlineStr">
        <is>
          <t>Gross Unrealized Losses</t>
        </is>
      </c>
      <c r="B5" s="5" t="n">
        <v>-140</v>
      </c>
      <c r="C5" s="5" t="n">
        <v>-380</v>
      </c>
    </row>
    <row r="6">
      <c r="A6" s="4" t="inlineStr">
        <is>
          <t>Fair Value</t>
        </is>
      </c>
      <c r="B6" s="5" t="n">
        <v>307812</v>
      </c>
      <c r="C6" s="5" t="n">
        <v>222293</v>
      </c>
    </row>
    <row r="7">
      <c r="A7" s="4" t="inlineStr">
        <is>
          <t>U.S. Treasury [Member]</t>
        </is>
      </c>
    </row>
    <row r="8">
      <c r="A8" s="3" t="inlineStr">
        <is>
          <t>Schedule of Available-for-sale Securities [Line Items]</t>
        </is>
      </c>
    </row>
    <row r="9">
      <c r="A9" s="4" t="inlineStr">
        <is>
          <t>Amortized Cost</t>
        </is>
      </c>
      <c r="C9" s="5" t="n">
        <v>10023</v>
      </c>
    </row>
    <row r="10">
      <c r="A10" s="4" t="inlineStr">
        <is>
          <t>Gross Unrealized Gains</t>
        </is>
      </c>
      <c r="C10" s="5" t="n">
        <v>10</v>
      </c>
    </row>
    <row r="11">
      <c r="A11" s="4" t="inlineStr">
        <is>
          <t>Gross Unrealized Losses</t>
        </is>
      </c>
      <c r="C11" s="5" t="n">
        <v>-12</v>
      </c>
    </row>
    <row r="12">
      <c r="A12" s="4" t="inlineStr">
        <is>
          <t>Fair Value</t>
        </is>
      </c>
      <c r="C12" s="5" t="n">
        <v>10021</v>
      </c>
    </row>
    <row r="13">
      <c r="A13" s="4" t="inlineStr">
        <is>
          <t>U.S. Government Agencies [Member]</t>
        </is>
      </c>
    </row>
    <row r="14">
      <c r="A14" s="3" t="inlineStr">
        <is>
          <t>Schedule of Available-for-sale Securities [Line Items]</t>
        </is>
      </c>
    </row>
    <row r="15">
      <c r="A15" s="4" t="inlineStr">
        <is>
          <t>Amortized Cost</t>
        </is>
      </c>
      <c r="B15" s="5" t="n">
        <v>122514</v>
      </c>
      <c r="C15" s="5" t="n">
        <v>61882</v>
      </c>
    </row>
    <row r="16">
      <c r="A16" s="4" t="inlineStr">
        <is>
          <t>Gross Unrealized Gains</t>
        </is>
      </c>
      <c r="B16" s="5" t="n">
        <v>1857</v>
      </c>
      <c r="C16" s="5" t="n">
        <v>584</v>
      </c>
    </row>
    <row r="17">
      <c r="A17" s="4" t="inlineStr">
        <is>
          <t>Gross Unrealized Losses</t>
        </is>
      </c>
      <c r="B17" s="5" t="n">
        <v>-130</v>
      </c>
      <c r="C17" s="5" t="n">
        <v>-21</v>
      </c>
    </row>
    <row r="18">
      <c r="A18" s="4" t="inlineStr">
        <is>
          <t>Fair Value</t>
        </is>
      </c>
      <c r="B18" s="5" t="n">
        <v>124241</v>
      </c>
      <c r="C18" s="5" t="n">
        <v>62445</v>
      </c>
    </row>
    <row r="19">
      <c r="A19" s="4" t="inlineStr">
        <is>
          <t>Mortgage-backed Securities [Member]</t>
        </is>
      </c>
    </row>
    <row r="20">
      <c r="A20" s="3" t="inlineStr">
        <is>
          <t>Schedule of Available-for-sale Securities [Line Items]</t>
        </is>
      </c>
    </row>
    <row r="21">
      <c r="A21" s="4" t="inlineStr">
        <is>
          <t>Amortized Cost</t>
        </is>
      </c>
      <c r="B21" s="5" t="n">
        <v>110828</v>
      </c>
      <c r="C21" s="5" t="n">
        <v>94998</v>
      </c>
    </row>
    <row r="22">
      <c r="A22" s="4" t="inlineStr">
        <is>
          <t>Gross Unrealized Gains</t>
        </is>
      </c>
      <c r="B22" s="5" t="n">
        <v>2228</v>
      </c>
      <c r="C22" s="5" t="n">
        <v>426</v>
      </c>
    </row>
    <row r="23">
      <c r="A23" s="4" t="inlineStr">
        <is>
          <t>Gross Unrealized Losses</t>
        </is>
      </c>
      <c r="C23" s="5" t="n">
        <v>-227</v>
      </c>
    </row>
    <row r="24">
      <c r="A24" s="4" t="inlineStr">
        <is>
          <t>Fair Value</t>
        </is>
      </c>
      <c r="B24" s="5" t="n">
        <v>113056</v>
      </c>
      <c r="C24" s="5" t="n">
        <v>95197</v>
      </c>
    </row>
    <row r="25">
      <c r="A25" s="4" t="inlineStr">
        <is>
          <t>State and Local Governments [Member]</t>
        </is>
      </c>
    </row>
    <row r="26">
      <c r="A26" s="3" t="inlineStr">
        <is>
          <t>Schedule of Available-for-sale Securities [Line Items]</t>
        </is>
      </c>
    </row>
    <row r="27">
      <c r="A27" s="4" t="inlineStr">
        <is>
          <t>Amortized Cost</t>
        </is>
      </c>
      <c r="B27" s="5" t="n">
        <v>67260</v>
      </c>
      <c r="C27" s="5" t="n">
        <v>54001</v>
      </c>
    </row>
    <row r="28">
      <c r="A28" s="4" t="inlineStr">
        <is>
          <t>Gross Unrealized Gains</t>
        </is>
      </c>
      <c r="B28" s="5" t="n">
        <v>3265</v>
      </c>
      <c r="C28" s="5" t="n">
        <v>749</v>
      </c>
    </row>
    <row r="29">
      <c r="A29" s="4" t="inlineStr">
        <is>
          <t>Gross Unrealized Losses</t>
        </is>
      </c>
      <c r="B29" s="5" t="n">
        <v>-10</v>
      </c>
      <c r="C29" s="5" t="n">
        <v>-120</v>
      </c>
    </row>
    <row r="30">
      <c r="A30" s="4" t="inlineStr">
        <is>
          <t>Fair Value</t>
        </is>
      </c>
      <c r="B30" s="6" t="n">
        <v>70515</v>
      </c>
      <c r="C30" s="6" t="n">
        <v>546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7" customWidth="1" min="5" max="5"/>
    <col width="55" customWidth="1" min="6" max="6"/>
  </cols>
  <sheetData>
    <row r="1">
      <c r="A1" s="1" t="inlineStr">
        <is>
          <t>Consolidated Statements of Changes to Stockholders' Equity - USD ($) $ in Thousands</t>
        </is>
      </c>
      <c r="B1" s="2" t="inlineStr">
        <is>
          <t>Total</t>
        </is>
      </c>
      <c r="C1" s="2" t="inlineStr">
        <is>
          <t>Common Stock [Member]</t>
        </is>
      </c>
      <c r="D1" s="2" t="inlineStr">
        <is>
          <t>Treasury Stock [Member]</t>
        </is>
      </c>
      <c r="E1" s="2" t="inlineStr">
        <is>
          <t>Retained Earnings [Member]</t>
        </is>
      </c>
      <c r="F1" s="2" t="inlineStr">
        <is>
          <t>Accumulated Other Comprehensive Income (Loss) [Member]</t>
        </is>
      </c>
    </row>
    <row r="2">
      <c r="A2" s="4" t="inlineStr">
        <is>
          <t>Beginning balance at Dec. 31, 2017</t>
        </is>
      </c>
      <c r="B2" s="6" t="n">
        <v>134107</v>
      </c>
      <c r="C2" s="6" t="n">
        <v>11546</v>
      </c>
      <c r="D2" s="6" t="n">
        <v>-12160</v>
      </c>
      <c r="E2" s="6" t="n">
        <v>136547</v>
      </c>
      <c r="F2" s="6" t="n">
        <v>-1826</v>
      </c>
    </row>
    <row r="3">
      <c r="A3" s="4" t="inlineStr">
        <is>
          <t>Beginning balance, shares at Dec. 31, 2017</t>
        </is>
      </c>
      <c r="C3" s="5" t="n">
        <v>9265880</v>
      </c>
    </row>
    <row r="4">
      <c r="A4" s="4" t="inlineStr">
        <is>
          <t>Adoption of ASU 2018-02 | ASU 2018-02 [Member]</t>
        </is>
      </c>
      <c r="B4" s="5" t="n">
        <v>359</v>
      </c>
    </row>
    <row r="5">
      <c r="A5" s="4" t="inlineStr">
        <is>
          <t>Beginning balance at Dec. 31, 2017</t>
        </is>
      </c>
      <c r="B5" s="5" t="n">
        <v>134107</v>
      </c>
      <c r="C5" s="6" t="n">
        <v>11546</v>
      </c>
      <c r="D5" s="5" t="n">
        <v>-12160</v>
      </c>
      <c r="E5" s="5" t="n">
        <v>136547</v>
      </c>
      <c r="F5" s="5" t="n">
        <v>-1826</v>
      </c>
    </row>
    <row r="6">
      <c r="A6" s="4" t="inlineStr">
        <is>
          <t>Beginning balance, shares at Dec. 31, 2017</t>
        </is>
      </c>
      <c r="C6" s="5" t="n">
        <v>9265880</v>
      </c>
    </row>
    <row r="7">
      <c r="A7" s="4" t="inlineStr">
        <is>
          <t>Net income</t>
        </is>
      </c>
      <c r="B7" s="5" t="n">
        <v>14949</v>
      </c>
      <c r="E7" s="5" t="n">
        <v>14949</v>
      </c>
    </row>
    <row r="8">
      <c r="A8" s="4" t="inlineStr">
        <is>
          <t>Other comprehensive income (loss)</t>
        </is>
      </c>
      <c r="B8" s="5" t="n">
        <v>-829</v>
      </c>
      <c r="F8" s="5" t="n">
        <v>-829</v>
      </c>
    </row>
    <row r="9">
      <c r="A9" s="4" t="inlineStr">
        <is>
          <t>Adoption of ASU 2018-02 | ASU 2018-02 [Member]</t>
        </is>
      </c>
      <c r="E9" s="5" t="n">
        <v>359</v>
      </c>
      <c r="F9" s="5" t="n">
        <v>-359</v>
      </c>
    </row>
    <row r="10">
      <c r="A10" s="4" t="inlineStr">
        <is>
          <t>Purchase of treasury stock</t>
        </is>
      </c>
      <c r="B10" s="5" t="n">
        <v>-490</v>
      </c>
      <c r="D10" s="5" t="n">
        <v>-490</v>
      </c>
    </row>
    <row r="11">
      <c r="A11" s="4" t="inlineStr">
        <is>
          <t>Purchase of treasury stock, shares</t>
        </is>
      </c>
      <c r="C11" s="5" t="n">
        <v>-10999</v>
      </c>
    </row>
    <row r="12">
      <c r="A12" s="4" t="inlineStr">
        <is>
          <t>Issuance of restricted stock (Net of forfeitures)</t>
        </is>
      </c>
      <c r="B12" s="5" t="n">
        <v>-53</v>
      </c>
      <c r="C12" s="6" t="n">
        <v>-1468</v>
      </c>
      <c r="D12" s="5" t="n">
        <v>241</v>
      </c>
      <c r="E12" s="5" t="n">
        <v>1174</v>
      </c>
    </row>
    <row r="13">
      <c r="A13" s="4" t="inlineStr">
        <is>
          <t>Issuance of restricted stock (Net of forfeitures), Shares</t>
        </is>
      </c>
      <c r="C13" s="5" t="n">
        <v>30380</v>
      </c>
    </row>
    <row r="14">
      <c r="A14" s="4" t="inlineStr">
        <is>
          <t>Stock-based compensation expense</t>
        </is>
      </c>
      <c r="B14" s="5" t="n">
        <v>745</v>
      </c>
      <c r="C14" s="6" t="n">
        <v>745</v>
      </c>
    </row>
    <row r="15">
      <c r="A15" s="4" t="inlineStr">
        <is>
          <t>Cash dividends declared</t>
        </is>
      </c>
      <c r="B15" s="5" t="n">
        <v>-5142</v>
      </c>
      <c r="E15" s="5" t="n">
        <v>-5142</v>
      </c>
    </row>
    <row r="16">
      <c r="A16" s="4" t="inlineStr">
        <is>
          <t>Ending balance at Dec. 31, 2018</t>
        </is>
      </c>
      <c r="B16" s="5" t="n">
        <v>143287</v>
      </c>
      <c r="C16" s="6" t="n">
        <v>10823</v>
      </c>
      <c r="D16" s="5" t="n">
        <v>-12409</v>
      </c>
      <c r="E16" s="5" t="n">
        <v>147887</v>
      </c>
      <c r="F16" s="5" t="n">
        <v>-3014</v>
      </c>
    </row>
    <row r="17">
      <c r="A17" s="4" t="inlineStr">
        <is>
          <t>Ending balance, shares at Dec. 31, 2018</t>
        </is>
      </c>
      <c r="C17" s="5" t="n">
        <v>9285261</v>
      </c>
    </row>
    <row r="18">
      <c r="A18" s="4" t="inlineStr">
        <is>
          <t>Net income</t>
        </is>
      </c>
      <c r="B18" s="5" t="n">
        <v>18402</v>
      </c>
      <c r="E18" s="5" t="n">
        <v>18402</v>
      </c>
    </row>
    <row r="19">
      <c r="A19" s="4" t="inlineStr">
        <is>
          <t>Other comprehensive income (loss)</t>
        </is>
      </c>
      <c r="B19" s="5" t="n">
        <v>4112</v>
      </c>
      <c r="F19" s="5" t="n">
        <v>4112</v>
      </c>
    </row>
    <row r="20">
      <c r="A20" s="4" t="inlineStr">
        <is>
          <t>Issuance of common stock in acquisition</t>
        </is>
      </c>
      <c r="B20" s="5" t="n">
        <v>70437</v>
      </c>
      <c r="C20" s="6" t="n">
        <v>70437</v>
      </c>
    </row>
    <row r="21">
      <c r="A21" s="4" t="inlineStr">
        <is>
          <t>Issuance of common stock in acquisition, shares</t>
        </is>
      </c>
      <c r="C21" s="5" t="n">
        <v>1830000</v>
      </c>
    </row>
    <row r="22">
      <c r="A22" s="4" t="inlineStr">
        <is>
          <t>Purchase of treasury stock</t>
        </is>
      </c>
      <c r="B22" s="5" t="n">
        <v>-381</v>
      </c>
      <c r="D22" s="5" t="n">
        <v>-381</v>
      </c>
    </row>
    <row r="23">
      <c r="A23" s="4" t="inlineStr">
        <is>
          <t>Purchase of treasury stock, shares</t>
        </is>
      </c>
      <c r="C23" s="5" t="n">
        <v>-13206</v>
      </c>
    </row>
    <row r="24">
      <c r="A24" s="4" t="inlineStr">
        <is>
          <t>Issuance of restricted stock (Net of forfeitures)</t>
        </is>
      </c>
      <c r="B24" s="5" t="n">
        <v>47</v>
      </c>
      <c r="C24" s="6" t="n">
        <v>-813</v>
      </c>
      <c r="D24" s="5" t="n">
        <v>334</v>
      </c>
      <c r="E24" s="5" t="n">
        <v>526</v>
      </c>
    </row>
    <row r="25">
      <c r="A25" s="4" t="inlineStr">
        <is>
          <t>Issuance of restricted stock (Net of forfeitures), Shares</t>
        </is>
      </c>
      <c r="C25" s="5" t="n">
        <v>34880</v>
      </c>
    </row>
    <row r="26">
      <c r="A26" s="4" t="inlineStr">
        <is>
          <t>Stock-based compensation expense</t>
        </is>
      </c>
      <c r="B26" s="5" t="n">
        <v>1088</v>
      </c>
      <c r="C26" s="6" t="n">
        <v>1088</v>
      </c>
    </row>
    <row r="27">
      <c r="A27" s="4" t="inlineStr">
        <is>
          <t>Cash dividends declared</t>
        </is>
      </c>
      <c r="B27" s="5" t="n">
        <v>-6734</v>
      </c>
      <c r="E27" s="5" t="n">
        <v>-6734</v>
      </c>
    </row>
    <row r="28">
      <c r="A28" s="4" t="inlineStr">
        <is>
          <t>Ending balance at Dec. 31, 2019</t>
        </is>
      </c>
      <c r="B28" s="5" t="n">
        <v>230258</v>
      </c>
      <c r="C28" s="6" t="n">
        <v>81535</v>
      </c>
      <c r="D28" s="5" t="n">
        <v>-12456</v>
      </c>
      <c r="E28" s="5" t="n">
        <v>160081</v>
      </c>
      <c r="F28" s="5" t="n">
        <v>1098</v>
      </c>
    </row>
    <row r="29">
      <c r="A29" s="4" t="inlineStr">
        <is>
          <t>Ending balance, shares at Dec. 31, 2019</t>
        </is>
      </c>
      <c r="C29" s="5" t="n">
        <v>11136935</v>
      </c>
    </row>
    <row r="30">
      <c r="A30" s="4" t="inlineStr">
        <is>
          <t>Net income</t>
        </is>
      </c>
      <c r="B30" s="5" t="n">
        <v>20095</v>
      </c>
      <c r="E30" s="5" t="n">
        <v>20095</v>
      </c>
    </row>
    <row r="31">
      <c r="A31" s="4" t="inlineStr">
        <is>
          <t>Other comprehensive income (loss)</t>
        </is>
      </c>
      <c r="B31" s="5" t="n">
        <v>4599</v>
      </c>
      <c r="F31" s="5" t="n">
        <v>4599</v>
      </c>
    </row>
    <row r="32">
      <c r="A32" s="4" t="inlineStr">
        <is>
          <t>Issuance of common stock in acquisition</t>
        </is>
      </c>
      <c r="B32" s="5" t="n">
        <v>825</v>
      </c>
      <c r="D32" s="5" t="n">
        <v>500</v>
      </c>
      <c r="E32" s="5" t="n">
        <v>325</v>
      </c>
    </row>
    <row r="33">
      <c r="A33" s="4" t="inlineStr">
        <is>
          <t>Issuance of common stock in acquisition, shares</t>
        </is>
      </c>
      <c r="C33" s="5" t="n">
        <v>40049</v>
      </c>
    </row>
    <row r="34">
      <c r="A34" s="4" t="inlineStr">
        <is>
          <t>Purchase of treasury stock</t>
        </is>
      </c>
      <c r="B34" s="5" t="n">
        <v>-383</v>
      </c>
      <c r="D34" s="5" t="n">
        <v>-383</v>
      </c>
    </row>
    <row r="35">
      <c r="A35" s="4" t="inlineStr">
        <is>
          <t>Purchase of treasury stock, shares</t>
        </is>
      </c>
      <c r="C35" s="5" t="n">
        <v>-16779</v>
      </c>
    </row>
    <row r="36">
      <c r="A36" s="4" t="inlineStr">
        <is>
          <t>Issuance of restricted stock (Net of forfeitures)</t>
        </is>
      </c>
      <c r="B36" s="5" t="n">
        <v>1</v>
      </c>
      <c r="C36" s="6" t="n">
        <v>-755</v>
      </c>
      <c r="D36" s="5" t="n">
        <v>383</v>
      </c>
      <c r="E36" s="5" t="n">
        <v>373</v>
      </c>
    </row>
    <row r="37">
      <c r="A37" s="4" t="inlineStr">
        <is>
          <t>Issuance of restricted stock (Net of forfeitures), Shares</t>
        </is>
      </c>
      <c r="C37" s="5" t="n">
        <v>35207</v>
      </c>
    </row>
    <row r="38">
      <c r="A38" s="4" t="inlineStr">
        <is>
          <t>Stock-based compensation expense</t>
        </is>
      </c>
      <c r="B38" s="5" t="n">
        <v>1024</v>
      </c>
      <c r="C38" s="6" t="n">
        <v>1024</v>
      </c>
    </row>
    <row r="39">
      <c r="A39" s="4" t="inlineStr">
        <is>
          <t>Director stock awards</t>
        </is>
      </c>
      <c r="B39" s="5" t="n">
        <v>48</v>
      </c>
      <c r="D39" s="5" t="n">
        <v>24</v>
      </c>
      <c r="E39" s="5" t="n">
        <v>24</v>
      </c>
    </row>
    <row r="40">
      <c r="A40" s="4" t="inlineStr">
        <is>
          <t>Director stock awards, shares</t>
        </is>
      </c>
      <c r="C40" s="5" t="n">
        <v>2132</v>
      </c>
    </row>
    <row r="41">
      <c r="A41" s="4" t="inlineStr">
        <is>
          <t>Cash dividends declared</t>
        </is>
      </c>
      <c r="B41" s="5" t="n">
        <v>-7307</v>
      </c>
      <c r="E41" s="5" t="n">
        <v>-7307</v>
      </c>
    </row>
    <row r="42">
      <c r="A42" s="4" t="inlineStr">
        <is>
          <t>Ending balance at Dec. 31, 2020</t>
        </is>
      </c>
      <c r="B42" s="6" t="n">
        <v>249160</v>
      </c>
      <c r="C42" s="6" t="n">
        <v>81804</v>
      </c>
      <c r="D42" s="6" t="n">
        <v>-11932</v>
      </c>
      <c r="E42" s="6" t="n">
        <v>173591</v>
      </c>
      <c r="F42" s="6" t="n">
        <v>5697</v>
      </c>
    </row>
    <row r="43">
      <c r="A43" s="4" t="inlineStr">
        <is>
          <t>Ending balance, shares at Dec. 31, 2020</t>
        </is>
      </c>
      <c r="C43" s="5" t="n">
        <v>111975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curities - Additional Information (Detail) - USD ($) $ in Millions</t>
        </is>
      </c>
      <c r="B1" s="2" t="inlineStr">
        <is>
          <t>12 Months Ended</t>
        </is>
      </c>
    </row>
    <row r="2">
      <c r="B2" s="2" t="inlineStr">
        <is>
          <t>Dec. 31, 2020</t>
        </is>
      </c>
      <c r="C2" s="2" t="inlineStr">
        <is>
          <t>Dec. 31, 2019</t>
        </is>
      </c>
      <c r="D2" s="2" t="inlineStr">
        <is>
          <t>Dec. 31, 2018</t>
        </is>
      </c>
    </row>
    <row r="3">
      <c r="A3" s="3" t="inlineStr">
        <is>
          <t>Schedule of Available-for-sale Securities [Line Items]</t>
        </is>
      </c>
    </row>
    <row r="4">
      <c r="A4" s="4" t="inlineStr">
        <is>
          <t>Realized gains and losses on sales</t>
        </is>
      </c>
      <c r="B4" s="8" t="n">
        <v>11.8</v>
      </c>
      <c r="C4" s="8" t="n">
        <v>11.1</v>
      </c>
      <c r="D4" s="8" t="n">
        <v>10.1</v>
      </c>
    </row>
    <row r="5">
      <c r="A5" s="4" t="inlineStr">
        <is>
          <t>Investments pledged, carrying value</t>
        </is>
      </c>
      <c r="B5" s="8" t="n">
        <v>83.2</v>
      </c>
      <c r="C5" s="8" t="n">
        <v>88.8</v>
      </c>
    </row>
    <row r="6">
      <c r="A6" s="4" t="inlineStr">
        <is>
          <t>Minimum [Member]</t>
        </is>
      </c>
    </row>
    <row r="7">
      <c r="A7" s="3" t="inlineStr">
        <is>
          <t>Schedule of Available-for-sale Securities [Line Items]</t>
        </is>
      </c>
    </row>
    <row r="8">
      <c r="A8" s="4" t="inlineStr">
        <is>
          <t>Underwater security</t>
        </is>
      </c>
      <c r="B8" s="4" t="inlineStr">
        <is>
          <t>10 years</t>
        </is>
      </c>
    </row>
    <row r="9">
      <c r="A9" s="4" t="inlineStr">
        <is>
          <t>Loss position existed</t>
        </is>
      </c>
      <c r="B9" s="4" t="inlineStr">
        <is>
          <t>3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ggregated by Investment Category and Length of Time (Detail) - USD ($) $ in Thousands</t>
        </is>
      </c>
      <c r="B1" s="2" t="inlineStr">
        <is>
          <t>Dec. 31, 2020</t>
        </is>
      </c>
      <c r="C1" s="2" t="inlineStr">
        <is>
          <t>Dec. 31, 2019</t>
        </is>
      </c>
    </row>
    <row r="2">
      <c r="A2" s="3" t="inlineStr">
        <is>
          <t>Schedule of Available-for-sale Securities [Line Items]</t>
        </is>
      </c>
    </row>
    <row r="3">
      <c r="A3" s="4" t="inlineStr">
        <is>
          <t>Gross Unrealized Losses, Less Than Twelve Months</t>
        </is>
      </c>
      <c r="B3" s="6" t="n">
        <v>-140</v>
      </c>
      <c r="C3" s="6" t="n">
        <v>-238</v>
      </c>
    </row>
    <row r="4">
      <c r="A4" s="4" t="inlineStr">
        <is>
          <t>Fair Value, Less Than Twelve Months</t>
        </is>
      </c>
      <c r="B4" s="5" t="n">
        <v>51893</v>
      </c>
      <c r="C4" s="5" t="n">
        <v>55090</v>
      </c>
    </row>
    <row r="5">
      <c r="A5" s="4" t="inlineStr">
        <is>
          <t>Gross Unrealized Losses, Twelve Months and Over</t>
        </is>
      </c>
      <c r="C5" s="5" t="n">
        <v>-142</v>
      </c>
    </row>
    <row r="6">
      <c r="A6" s="4" t="inlineStr">
        <is>
          <t>Fair Value, Twelve Months and Over</t>
        </is>
      </c>
      <c r="C6" s="5" t="n">
        <v>27107</v>
      </c>
    </row>
    <row r="7">
      <c r="A7" s="4" t="inlineStr">
        <is>
          <t>U.S. Treasury [Member]</t>
        </is>
      </c>
    </row>
    <row r="8">
      <c r="A8" s="3" t="inlineStr">
        <is>
          <t>Schedule of Available-for-sale Securities [Line Items]</t>
        </is>
      </c>
    </row>
    <row r="9">
      <c r="A9" s="4" t="inlineStr">
        <is>
          <t>Gross Unrealized Losses, Twelve Months and Over</t>
        </is>
      </c>
      <c r="C9" s="5" t="n">
        <v>-12</v>
      </c>
    </row>
    <row r="10">
      <c r="A10" s="4" t="inlineStr">
        <is>
          <t>Fair Value, Twelve Months and Over</t>
        </is>
      </c>
      <c r="C10" s="5" t="n">
        <v>5030</v>
      </c>
    </row>
    <row r="11">
      <c r="A11" s="4" t="inlineStr">
        <is>
          <t>U.S. Government Agencies [Member]</t>
        </is>
      </c>
    </row>
    <row r="12">
      <c r="A12" s="3" t="inlineStr">
        <is>
          <t>Schedule of Available-for-sale Securities [Line Items]</t>
        </is>
      </c>
    </row>
    <row r="13">
      <c r="A13" s="4" t="inlineStr">
        <is>
          <t>Gross Unrealized Losses, Less Than Twelve Months</t>
        </is>
      </c>
      <c r="B13" s="5" t="n">
        <v>-130</v>
      </c>
      <c r="C13" s="5" t="n">
        <v>-16</v>
      </c>
    </row>
    <row r="14">
      <c r="A14" s="4" t="inlineStr">
        <is>
          <t>Fair Value, Less Than Twelve Months</t>
        </is>
      </c>
      <c r="B14" s="5" t="n">
        <v>48331</v>
      </c>
      <c r="C14" s="5" t="n">
        <v>10549</v>
      </c>
    </row>
    <row r="15">
      <c r="A15" s="4" t="inlineStr">
        <is>
          <t>Gross Unrealized Losses, Twelve Months and Over</t>
        </is>
      </c>
      <c r="C15" s="5" t="n">
        <v>-5</v>
      </c>
    </row>
    <row r="16">
      <c r="A16" s="4" t="inlineStr">
        <is>
          <t>Fair Value, Twelve Months and Over</t>
        </is>
      </c>
      <c r="C16" s="5" t="n">
        <v>10745</v>
      </c>
    </row>
    <row r="17">
      <c r="A17" s="4" t="inlineStr">
        <is>
          <t>Mortgage-backed Securities [Member]</t>
        </is>
      </c>
    </row>
    <row r="18">
      <c r="A18" s="3" t="inlineStr">
        <is>
          <t>Schedule of Available-for-sale Securities [Line Items]</t>
        </is>
      </c>
    </row>
    <row r="19">
      <c r="A19" s="4" t="inlineStr">
        <is>
          <t>Gross Unrealized Losses, Less Than Twelve Months</t>
        </is>
      </c>
      <c r="C19" s="5" t="n">
        <v>-102</v>
      </c>
    </row>
    <row r="20">
      <c r="A20" s="4" t="inlineStr">
        <is>
          <t>Fair Value, Less Than Twelve Months</t>
        </is>
      </c>
      <c r="C20" s="5" t="n">
        <v>27696</v>
      </c>
    </row>
    <row r="21">
      <c r="A21" s="4" t="inlineStr">
        <is>
          <t>Gross Unrealized Losses, Twelve Months and Over</t>
        </is>
      </c>
      <c r="C21" s="5" t="n">
        <v>-125</v>
      </c>
    </row>
    <row r="22">
      <c r="A22" s="4" t="inlineStr">
        <is>
          <t>Fair Value, Twelve Months and Over</t>
        </is>
      </c>
      <c r="C22" s="5" t="n">
        <v>11332</v>
      </c>
    </row>
    <row r="23">
      <c r="A23" s="4" t="inlineStr">
        <is>
          <t>State and Local Governments [Member]</t>
        </is>
      </c>
    </row>
    <row r="24">
      <c r="A24" s="3" t="inlineStr">
        <is>
          <t>Schedule of Available-for-sale Securities [Line Items]</t>
        </is>
      </c>
    </row>
    <row r="25">
      <c r="A25" s="4" t="inlineStr">
        <is>
          <t>Gross Unrealized Losses, Less Than Twelve Months</t>
        </is>
      </c>
      <c r="B25" s="5" t="n">
        <v>-10</v>
      </c>
      <c r="C25" s="5" t="n">
        <v>-120</v>
      </c>
    </row>
    <row r="26">
      <c r="A26" s="4" t="inlineStr">
        <is>
          <t>Fair Value, Less Than Twelve Months</t>
        </is>
      </c>
      <c r="B26" s="6" t="n">
        <v>3562</v>
      </c>
      <c r="C26" s="6" t="n">
        <v>168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curities - Gross Realized Gains and Losses (Detail) - USD ($) $ in Thousands</t>
        </is>
      </c>
      <c r="B1" s="2" t="inlineStr">
        <is>
          <t>12 Months Ended</t>
        </is>
      </c>
    </row>
    <row r="2">
      <c r="B2" s="2" t="inlineStr">
        <is>
          <t>Dec. 31, 2020</t>
        </is>
      </c>
      <c r="C2" s="2" t="inlineStr">
        <is>
          <t>Dec. 31, 2019</t>
        </is>
      </c>
      <c r="D2" s="2" t="inlineStr">
        <is>
          <t>Dec. 31, 2018</t>
        </is>
      </c>
    </row>
    <row r="3">
      <c r="A3" s="3" t="inlineStr">
        <is>
          <t>Available For Sale Securities Gross Realized Gain Loss [Abstract]</t>
        </is>
      </c>
    </row>
    <row r="4">
      <c r="A4" s="4" t="inlineStr">
        <is>
          <t>Gross realized gains</t>
        </is>
      </c>
      <c r="B4" s="6" t="n">
        <v>270</v>
      </c>
      <c r="C4" s="6" t="n">
        <v>16</v>
      </c>
      <c r="D4" s="6" t="n">
        <v>51</v>
      </c>
    </row>
    <row r="5">
      <c r="A5" s="4" t="inlineStr">
        <is>
          <t>Gross realized losses</t>
        </is>
      </c>
      <c r="C5" s="5" t="n">
        <v>-42</v>
      </c>
      <c r="D5" s="5" t="n">
        <v>-60</v>
      </c>
    </row>
    <row r="6">
      <c r="A6" s="4" t="inlineStr">
        <is>
          <t>Net realized gains (losses)</t>
        </is>
      </c>
      <c r="B6" s="5" t="n">
        <v>270</v>
      </c>
      <c r="C6" s="5" t="n">
        <v>-26</v>
      </c>
      <c r="D6" s="5" t="n">
        <v>-9</v>
      </c>
    </row>
    <row r="7">
      <c r="A7" s="4" t="inlineStr">
        <is>
          <t>Tax expense (benefit) related to net realized gains (losses)</t>
        </is>
      </c>
      <c r="B7" s="6" t="n">
        <v>57</v>
      </c>
      <c r="C7" s="6" t="n">
        <v>-5</v>
      </c>
      <c r="D7" s="6" t="n">
        <v>-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Detail) - USD ($) $ in Thousands</t>
        </is>
      </c>
      <c r="B1" s="2" t="inlineStr">
        <is>
          <t>Dec. 31, 2020</t>
        </is>
      </c>
      <c r="C1" s="2" t="inlineStr">
        <is>
          <t>Dec. 31, 2019</t>
        </is>
      </c>
    </row>
    <row r="2">
      <c r="A2" s="3" t="inlineStr">
        <is>
          <t>Available For Sale Securities Debt Maturities [Abstract]</t>
        </is>
      </c>
    </row>
    <row r="3">
      <c r="A3" s="4" t="inlineStr">
        <is>
          <t>Amortized Cost, One year or less</t>
        </is>
      </c>
      <c r="B3" s="6" t="n">
        <v>1044</v>
      </c>
    </row>
    <row r="4">
      <c r="A4" s="4" t="inlineStr">
        <is>
          <t>Amortized Cost, After one year through five years</t>
        </is>
      </c>
      <c r="B4" s="5" t="n">
        <v>63793</v>
      </c>
    </row>
    <row r="5">
      <c r="A5" s="4" t="inlineStr">
        <is>
          <t>Amortized Cost, After five years through ten years</t>
        </is>
      </c>
      <c r="B5" s="5" t="n">
        <v>123275</v>
      </c>
    </row>
    <row r="6">
      <c r="A6" s="4" t="inlineStr">
        <is>
          <t>Amortized Cost, After ten years</t>
        </is>
      </c>
      <c r="B6" s="5" t="n">
        <v>1662</v>
      </c>
    </row>
    <row r="7">
      <c r="A7" s="4" t="inlineStr">
        <is>
          <t>Amortized Cost, Total</t>
        </is>
      </c>
      <c r="B7" s="5" t="n">
        <v>189774</v>
      </c>
    </row>
    <row r="8">
      <c r="A8" s="4" t="inlineStr">
        <is>
          <t>Amortized Cost, Mortgage-backed securities</t>
        </is>
      </c>
      <c r="B8" s="5" t="n">
        <v>110828</v>
      </c>
    </row>
    <row r="9">
      <c r="A9" s="4" t="inlineStr">
        <is>
          <t>Amortized Cost</t>
        </is>
      </c>
      <c r="B9" s="5" t="n">
        <v>300602</v>
      </c>
      <c r="C9" s="6" t="n">
        <v>220904</v>
      </c>
    </row>
    <row r="10">
      <c r="A10" s="4" t="inlineStr">
        <is>
          <t>Fair Value, One year or less</t>
        </is>
      </c>
      <c r="B10" s="5" t="n">
        <v>1054</v>
      </c>
    </row>
    <row r="11">
      <c r="A11" s="4" t="inlineStr">
        <is>
          <t>Fair Value, After one year through five years</t>
        </is>
      </c>
      <c r="B11" s="5" t="n">
        <v>65323</v>
      </c>
    </row>
    <row r="12">
      <c r="A12" s="4" t="inlineStr">
        <is>
          <t>Fair Value, After five years through ten years</t>
        </is>
      </c>
      <c r="B12" s="5" t="n">
        <v>126630</v>
      </c>
    </row>
    <row r="13">
      <c r="A13" s="4" t="inlineStr">
        <is>
          <t>Fair Value, After ten years</t>
        </is>
      </c>
      <c r="B13" s="5" t="n">
        <v>1749</v>
      </c>
    </row>
    <row r="14">
      <c r="A14" s="4" t="inlineStr">
        <is>
          <t>Fair Value, Total</t>
        </is>
      </c>
      <c r="B14" s="5" t="n">
        <v>194756</v>
      </c>
    </row>
    <row r="15">
      <c r="A15" s="4" t="inlineStr">
        <is>
          <t>Fair Value, Mortgage-backed securities</t>
        </is>
      </c>
      <c r="B15" s="5" t="n">
        <v>113056</v>
      </c>
    </row>
    <row r="16">
      <c r="A16" s="4" t="inlineStr">
        <is>
          <t>Total, Fair Value</t>
        </is>
      </c>
      <c r="B16" s="6" t="n">
        <v>307812</v>
      </c>
      <c r="C16" s="6" t="n">
        <v>2222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ans - Additional Information (Detail) - USD ($)</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Loans held for sale</t>
        </is>
      </c>
      <c r="B3" s="6" t="n">
        <v>7740000</v>
      </c>
      <c r="C3" s="6" t="n">
        <v>4248000</v>
      </c>
    </row>
    <row r="4">
      <c r="A4" s="4" t="inlineStr">
        <is>
          <t>Loans</t>
        </is>
      </c>
      <c r="B4" s="5" t="n">
        <v>1305473000</v>
      </c>
      <c r="C4" s="5" t="n">
        <v>1220765000</v>
      </c>
    </row>
    <row r="5">
      <c r="A5" s="4" t="inlineStr">
        <is>
          <t>Allowance for loan losses</t>
        </is>
      </c>
      <c r="B5" s="5" t="n">
        <v>13672000</v>
      </c>
      <c r="C5" s="5" t="n">
        <v>7228000</v>
      </c>
      <c r="D5" s="6" t="n">
        <v>6775000</v>
      </c>
      <c r="E5" s="6" t="n">
        <v>6868000</v>
      </c>
    </row>
    <row r="6">
      <c r="A6" s="4" t="inlineStr">
        <is>
          <t>Commercial and Industrial [Member]</t>
        </is>
      </c>
    </row>
    <row r="7">
      <c r="A7" s="3" t="inlineStr">
        <is>
          <t>Accounts, Notes, Loans and Financing Receivable [Line Items]</t>
        </is>
      </c>
    </row>
    <row r="8">
      <c r="A8" s="4" t="inlineStr">
        <is>
          <t>Loans</t>
        </is>
      </c>
      <c r="B8" s="5" t="n">
        <v>189246000</v>
      </c>
      <c r="C8" s="6" t="n">
        <v>135631000</v>
      </c>
    </row>
    <row r="9">
      <c r="A9" s="4" t="inlineStr">
        <is>
          <t>Allowance for loan losses</t>
        </is>
      </c>
      <c r="B9" s="5" t="n">
        <v>0</v>
      </c>
    </row>
    <row r="10">
      <c r="A10" s="4" t="inlineStr">
        <is>
          <t>Commercial and Industrial [Member] | PPP Loans [Member]</t>
        </is>
      </c>
    </row>
    <row r="11">
      <c r="A11" s="3" t="inlineStr">
        <is>
          <t>Accounts, Notes, Loans and Financing Receivable [Line Items]</t>
        </is>
      </c>
    </row>
    <row r="12">
      <c r="A12" s="4" t="inlineStr">
        <is>
          <t>Loans</t>
        </is>
      </c>
      <c r="B12" s="6" t="n">
        <v>362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 width="14" customWidth="1" min="5" max="5"/>
  </cols>
  <sheetData>
    <row r="1">
      <c r="A1" s="1" t="inlineStr">
        <is>
          <t>Loans - Loans (Detail) - USD ($)</t>
        </is>
      </c>
      <c r="B1" s="2" t="inlineStr">
        <is>
          <t>Dec. 31, 2020</t>
        </is>
      </c>
      <c r="C1" s="2" t="inlineStr">
        <is>
          <t>Dec. 31, 2019</t>
        </is>
      </c>
      <c r="D1" s="2" t="inlineStr">
        <is>
          <t>Dec. 31, 2018</t>
        </is>
      </c>
      <c r="E1" s="2" t="inlineStr">
        <is>
          <t>Dec. 31, 2017</t>
        </is>
      </c>
    </row>
    <row r="2">
      <c r="A2" s="3" t="inlineStr">
        <is>
          <t>Loans:</t>
        </is>
      </c>
    </row>
    <row r="3">
      <c r="A3" s="4" t="inlineStr">
        <is>
          <t>Loans - Gross</t>
        </is>
      </c>
      <c r="B3" s="6" t="n">
        <v>1305473000</v>
      </c>
      <c r="C3" s="6" t="n">
        <v>1220765000</v>
      </c>
    </row>
    <row r="4">
      <c r="A4" s="4" t="inlineStr">
        <is>
          <t>Less: Net deferred loan fees and costs</t>
        </is>
      </c>
      <c r="B4" s="5" t="n">
        <v>-2483000</v>
      </c>
      <c r="C4" s="5" t="n">
        <v>-1766000</v>
      </c>
    </row>
    <row r="5">
      <c r="A5" s="4" t="inlineStr">
        <is>
          <t>Loans after net deferred loan fees and costs</t>
        </is>
      </c>
      <c r="B5" s="5" t="n">
        <v>1302990000</v>
      </c>
      <c r="C5" s="5" t="n">
        <v>1218999000</v>
      </c>
    </row>
    <row r="6">
      <c r="A6" s="4" t="inlineStr">
        <is>
          <t>Less: Allowance for loan losses</t>
        </is>
      </c>
      <c r="B6" s="5" t="n">
        <v>-13672000</v>
      </c>
      <c r="C6" s="5" t="n">
        <v>-7228000</v>
      </c>
      <c r="D6" s="6" t="n">
        <v>-6775000</v>
      </c>
      <c r="E6" s="6" t="n">
        <v>-6868000</v>
      </c>
    </row>
    <row r="7">
      <c r="A7" s="4" t="inlineStr">
        <is>
          <t>Loans - Net</t>
        </is>
      </c>
      <c r="B7" s="5" t="n">
        <v>1289318000</v>
      </c>
      <c r="C7" s="5" t="n">
        <v>1211771000</v>
      </c>
    </row>
    <row r="8">
      <c r="A8" s="4" t="inlineStr">
        <is>
          <t>Consumer Real Estate [Member]</t>
        </is>
      </c>
    </row>
    <row r="9">
      <c r="A9" s="3" t="inlineStr">
        <is>
          <t>Loans:</t>
        </is>
      </c>
    </row>
    <row r="10">
      <c r="A10" s="4" t="inlineStr">
        <is>
          <t>Loans - Gross</t>
        </is>
      </c>
      <c r="B10" s="5" t="n">
        <v>175588000</v>
      </c>
      <c r="C10" s="5" t="n">
        <v>165349000</v>
      </c>
    </row>
    <row r="11">
      <c r="A11" s="4" t="inlineStr">
        <is>
          <t>Loans after net deferred loan fees and costs</t>
        </is>
      </c>
      <c r="B11" s="5" t="n">
        <v>175316000</v>
      </c>
      <c r="C11" s="5" t="n">
        <v>164691000</v>
      </c>
    </row>
    <row r="12">
      <c r="A12" s="4" t="inlineStr">
        <is>
          <t>Agricultural Real Estate [Member]</t>
        </is>
      </c>
    </row>
    <row r="13">
      <c r="A13" s="3" t="inlineStr">
        <is>
          <t>Loans:</t>
        </is>
      </c>
    </row>
    <row r="14">
      <c r="A14" s="4" t="inlineStr">
        <is>
          <t>Loans - Gross</t>
        </is>
      </c>
      <c r="B14" s="5" t="n">
        <v>189159000</v>
      </c>
      <c r="C14" s="5" t="n">
        <v>199105000</v>
      </c>
    </row>
    <row r="15">
      <c r="A15" s="4" t="inlineStr">
        <is>
          <t>Loans after net deferred loan fees and costs</t>
        </is>
      </c>
      <c r="B15" s="5" t="n">
        <v>188826000</v>
      </c>
      <c r="C15" s="5" t="n">
        <v>198859000</v>
      </c>
    </row>
    <row r="16">
      <c r="A16" s="4" t="inlineStr">
        <is>
          <t>Agricultural [Member]</t>
        </is>
      </c>
    </row>
    <row r="17">
      <c r="A17" s="3" t="inlineStr">
        <is>
          <t>Loans:</t>
        </is>
      </c>
    </row>
    <row r="18">
      <c r="A18" s="4" t="inlineStr">
        <is>
          <t>Loans - Gross</t>
        </is>
      </c>
      <c r="B18" s="5" t="n">
        <v>94358000</v>
      </c>
      <c r="C18" s="5" t="n">
        <v>111820000</v>
      </c>
    </row>
    <row r="19">
      <c r="A19" s="4" t="inlineStr">
        <is>
          <t>Loans after net deferred loan fees and costs</t>
        </is>
      </c>
      <c r="B19" s="5" t="n">
        <v>94490000</v>
      </c>
      <c r="C19" s="5" t="n">
        <v>111949000</v>
      </c>
    </row>
    <row r="20">
      <c r="A20" s="4" t="inlineStr">
        <is>
          <t>Commercial Real Estate [Member]</t>
        </is>
      </c>
    </row>
    <row r="21">
      <c r="A21" s="3" t="inlineStr">
        <is>
          <t>Loans:</t>
        </is>
      </c>
    </row>
    <row r="22">
      <c r="A22" s="4" t="inlineStr">
        <is>
          <t>Loans - Gross</t>
        </is>
      </c>
      <c r="B22" s="5" t="n">
        <v>588825000</v>
      </c>
      <c r="C22" s="5" t="n">
        <v>551309000</v>
      </c>
    </row>
    <row r="23">
      <c r="A23" s="4" t="inlineStr">
        <is>
          <t>Loans after net deferred loan fees and costs</t>
        </is>
      </c>
      <c r="B23" s="5" t="n">
        <v>587654000</v>
      </c>
      <c r="C23" s="5" t="n">
        <v>550082000</v>
      </c>
    </row>
    <row r="24">
      <c r="A24" s="4" t="inlineStr">
        <is>
          <t>Commercial and Industrial [Member]</t>
        </is>
      </c>
    </row>
    <row r="25">
      <c r="A25" s="3" t="inlineStr">
        <is>
          <t>Loans:</t>
        </is>
      </c>
    </row>
    <row r="26">
      <c r="A26" s="4" t="inlineStr">
        <is>
          <t>Loans - Gross</t>
        </is>
      </c>
      <c r="B26" s="5" t="n">
        <v>189246000</v>
      </c>
      <c r="C26" s="5" t="n">
        <v>135631000</v>
      </c>
    </row>
    <row r="27">
      <c r="A27" s="4" t="inlineStr">
        <is>
          <t>Loans after net deferred loan fees and costs</t>
        </is>
      </c>
      <c r="B27" s="5" t="n">
        <v>188286000</v>
      </c>
      <c r="C27" s="5" t="n">
        <v>135695000</v>
      </c>
    </row>
    <row r="28">
      <c r="A28" s="4" t="inlineStr">
        <is>
          <t>Less: Allowance for loan losses</t>
        </is>
      </c>
      <c r="B28" s="5" t="n">
        <v>0</v>
      </c>
    </row>
    <row r="29">
      <c r="A29" s="4" t="inlineStr">
        <is>
          <t>Consumer [Member]</t>
        </is>
      </c>
    </row>
    <row r="30">
      <c r="A30" s="3" t="inlineStr">
        <is>
          <t>Loans:</t>
        </is>
      </c>
    </row>
    <row r="31">
      <c r="A31" s="4" t="inlineStr">
        <is>
          <t>Loans - Gross</t>
        </is>
      </c>
      <c r="B31" s="5" t="n">
        <v>52540000</v>
      </c>
      <c r="C31" s="5" t="n">
        <v>49237000</v>
      </c>
    </row>
    <row r="32">
      <c r="A32" s="4" t="inlineStr">
        <is>
          <t>Loans after net deferred loan fees and costs</t>
        </is>
      </c>
      <c r="B32" s="5" t="n">
        <v>52661000</v>
      </c>
      <c r="C32" s="5" t="n">
        <v>49409000</v>
      </c>
    </row>
    <row r="33">
      <c r="A33" s="4" t="inlineStr">
        <is>
          <t>Other Loan [Member]</t>
        </is>
      </c>
    </row>
    <row r="34">
      <c r="A34" s="3" t="inlineStr">
        <is>
          <t>Loans:</t>
        </is>
      </c>
    </row>
    <row r="35">
      <c r="A35" s="4" t="inlineStr">
        <is>
          <t>Loans - Gross</t>
        </is>
      </c>
      <c r="B35" s="5" t="n">
        <v>15757000</v>
      </c>
      <c r="C35" s="5" t="n">
        <v>8314000</v>
      </c>
    </row>
    <row r="36">
      <c r="A36" s="4" t="inlineStr">
        <is>
          <t>Loans after net deferred loan fees and costs</t>
        </is>
      </c>
      <c r="B36" s="6" t="n">
        <v>15757000</v>
      </c>
      <c r="C36" s="6" t="n">
        <v>8314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1" customWidth="1" min="2" max="2"/>
  </cols>
  <sheetData>
    <row r="1">
      <c r="A1" s="1" t="inlineStr">
        <is>
          <t>Loans - Contractual Maturity Schedule by Major Category of Loans Excluding Fair Value Adjustments (Detail) $ in Thousands</t>
        </is>
      </c>
      <c r="B1" s="2" t="inlineStr">
        <is>
          <t>Dec. 31, 2020USD ($)</t>
        </is>
      </c>
    </row>
    <row r="2">
      <c r="A2" s="3" t="inlineStr">
        <is>
          <t>Accounts, Notes, Loans and Financing Receivable [Line Items]</t>
        </is>
      </c>
    </row>
    <row r="3">
      <c r="A3" s="4" t="inlineStr">
        <is>
          <t>Loans excluding fair value adjustments</t>
        </is>
      </c>
      <c r="B3" s="6" t="n">
        <v>1306425</v>
      </c>
    </row>
    <row r="4">
      <c r="A4" s="4" t="inlineStr">
        <is>
          <t>Consumer Real Estate [Member]</t>
        </is>
      </c>
    </row>
    <row r="5">
      <c r="A5" s="3" t="inlineStr">
        <is>
          <t>Accounts, Notes, Loans and Financing Receivable [Line Items]</t>
        </is>
      </c>
    </row>
    <row r="6">
      <c r="A6" s="4" t="inlineStr">
        <is>
          <t>Loans excluding fair value adjustments</t>
        </is>
      </c>
      <c r="B6" s="5" t="n">
        <v>175643</v>
      </c>
    </row>
    <row r="7">
      <c r="A7" s="4" t="inlineStr">
        <is>
          <t>Agricultural Real Estate [Member]</t>
        </is>
      </c>
    </row>
    <row r="8">
      <c r="A8" s="3" t="inlineStr">
        <is>
          <t>Accounts, Notes, Loans and Financing Receivable [Line Items]</t>
        </is>
      </c>
    </row>
    <row r="9">
      <c r="A9" s="4" t="inlineStr">
        <is>
          <t>Loans excluding fair value adjustments</t>
        </is>
      </c>
      <c r="B9" s="5" t="n">
        <v>189780</v>
      </c>
    </row>
    <row r="10">
      <c r="A10" s="4" t="inlineStr">
        <is>
          <t>Agricultural [Member]</t>
        </is>
      </c>
    </row>
    <row r="11">
      <c r="A11" s="3" t="inlineStr">
        <is>
          <t>Accounts, Notes, Loans and Financing Receivable [Line Items]</t>
        </is>
      </c>
    </row>
    <row r="12">
      <c r="A12" s="4" t="inlineStr">
        <is>
          <t>Loans excluding fair value adjustments</t>
        </is>
      </c>
      <c r="B12" s="5" t="n">
        <v>94361</v>
      </c>
    </row>
    <row r="13">
      <c r="A13" s="4" t="inlineStr">
        <is>
          <t>Commercial Real Estate [Member]</t>
        </is>
      </c>
    </row>
    <row r="14">
      <c r="A14" s="3" t="inlineStr">
        <is>
          <t>Accounts, Notes, Loans and Financing Receivable [Line Items]</t>
        </is>
      </c>
    </row>
    <row r="15">
      <c r="A15" s="4" t="inlineStr">
        <is>
          <t>Loans excluding fair value adjustments</t>
        </is>
      </c>
      <c r="B15" s="5" t="n">
        <v>588937</v>
      </c>
    </row>
    <row r="16">
      <c r="A16" s="4" t="inlineStr">
        <is>
          <t>Commercial and Industrial [Member]</t>
        </is>
      </c>
    </row>
    <row r="17">
      <c r="A17" s="3" t="inlineStr">
        <is>
          <t>Accounts, Notes, Loans and Financing Receivable [Line Items]</t>
        </is>
      </c>
    </row>
    <row r="18">
      <c r="A18" s="4" t="inlineStr">
        <is>
          <t>Loans excluding fair value adjustments</t>
        </is>
      </c>
      <c r="B18" s="5" t="n">
        <v>189431</v>
      </c>
    </row>
    <row r="19">
      <c r="A19" s="4" t="inlineStr">
        <is>
          <t>Consumer [Member]</t>
        </is>
      </c>
    </row>
    <row r="20">
      <c r="A20" s="3" t="inlineStr">
        <is>
          <t>Accounts, Notes, Loans and Financing Receivable [Line Items]</t>
        </is>
      </c>
    </row>
    <row r="21">
      <c r="A21" s="4" t="inlineStr">
        <is>
          <t>Loans excluding fair value adjustments</t>
        </is>
      </c>
      <c r="B21" s="5" t="n">
        <v>52519</v>
      </c>
    </row>
    <row r="22">
      <c r="A22" s="4" t="inlineStr">
        <is>
          <t>Other Loan [Member]</t>
        </is>
      </c>
    </row>
    <row r="23">
      <c r="A23" s="3" t="inlineStr">
        <is>
          <t>Accounts, Notes, Loans and Financing Receivable [Line Items]</t>
        </is>
      </c>
    </row>
    <row r="24">
      <c r="A24" s="4" t="inlineStr">
        <is>
          <t>Loans excluding fair value adjustments</t>
        </is>
      </c>
      <c r="B24" s="5" t="n">
        <v>15754</v>
      </c>
    </row>
    <row r="25">
      <c r="A25" s="4" t="inlineStr">
        <is>
          <t>Major Category Of Receivables Due Within One Year [Member]</t>
        </is>
      </c>
    </row>
    <row r="26">
      <c r="A26" s="3" t="inlineStr">
        <is>
          <t>Accounts, Notes, Loans and Financing Receivable [Line Items]</t>
        </is>
      </c>
    </row>
    <row r="27">
      <c r="A27" s="4" t="inlineStr">
        <is>
          <t>Loans excluding fair value adjustments</t>
        </is>
      </c>
      <c r="B27" s="5" t="n">
        <v>151196</v>
      </c>
    </row>
    <row r="28">
      <c r="A28" s="4" t="inlineStr">
        <is>
          <t>Major Category Of Receivables Due Within One Year [Member] | Consumer Real Estate [Member]</t>
        </is>
      </c>
    </row>
    <row r="29">
      <c r="A29" s="3" t="inlineStr">
        <is>
          <t>Accounts, Notes, Loans and Financing Receivable [Line Items]</t>
        </is>
      </c>
    </row>
    <row r="30">
      <c r="A30" s="4" t="inlineStr">
        <is>
          <t>Loans excluding fair value adjustments</t>
        </is>
      </c>
      <c r="B30" s="5" t="n">
        <v>5810</v>
      </c>
    </row>
    <row r="31">
      <c r="A31" s="4" t="inlineStr">
        <is>
          <t>Major Category Of Receivables Due Within One Year [Member] | Agricultural Real Estate [Member]</t>
        </is>
      </c>
    </row>
    <row r="32">
      <c r="A32" s="3" t="inlineStr">
        <is>
          <t>Accounts, Notes, Loans and Financing Receivable [Line Items]</t>
        </is>
      </c>
    </row>
    <row r="33">
      <c r="A33" s="4" t="inlineStr">
        <is>
          <t>Loans excluding fair value adjustments</t>
        </is>
      </c>
      <c r="B33" s="5" t="n">
        <v>5612</v>
      </c>
    </row>
    <row r="34">
      <c r="A34" s="4" t="inlineStr">
        <is>
          <t>Major Category Of Receivables Due Within One Year [Member] | Agricultural [Member]</t>
        </is>
      </c>
    </row>
    <row r="35">
      <c r="A35" s="3" t="inlineStr">
        <is>
          <t>Accounts, Notes, Loans and Financing Receivable [Line Items]</t>
        </is>
      </c>
    </row>
    <row r="36">
      <c r="A36" s="4" t="inlineStr">
        <is>
          <t>Loans excluding fair value adjustments</t>
        </is>
      </c>
      <c r="B36" s="5" t="n">
        <v>53083</v>
      </c>
    </row>
    <row r="37">
      <c r="A37" s="4" t="inlineStr">
        <is>
          <t>Major Category Of Receivables Due Within One Year [Member] | Commercial Real Estate [Member]</t>
        </is>
      </c>
    </row>
    <row r="38">
      <c r="A38" s="3" t="inlineStr">
        <is>
          <t>Accounts, Notes, Loans and Financing Receivable [Line Items]</t>
        </is>
      </c>
    </row>
    <row r="39">
      <c r="A39" s="4" t="inlineStr">
        <is>
          <t>Loans excluding fair value adjustments</t>
        </is>
      </c>
      <c r="B39" s="5" t="n">
        <v>21532</v>
      </c>
    </row>
    <row r="40">
      <c r="A40" s="4" t="inlineStr">
        <is>
          <t>Major Category Of Receivables Due Within One Year [Member] | Commercial and Industrial [Member]</t>
        </is>
      </c>
    </row>
    <row r="41">
      <c r="A41" s="3" t="inlineStr">
        <is>
          <t>Accounts, Notes, Loans and Financing Receivable [Line Items]</t>
        </is>
      </c>
    </row>
    <row r="42">
      <c r="A42" s="4" t="inlineStr">
        <is>
          <t>Loans excluding fair value adjustments</t>
        </is>
      </c>
      <c r="B42" s="5" t="n">
        <v>61416</v>
      </c>
    </row>
    <row r="43">
      <c r="A43" s="4" t="inlineStr">
        <is>
          <t>Major Category Of Receivables Due Within One Year [Member] | Consumer [Member]</t>
        </is>
      </c>
    </row>
    <row r="44">
      <c r="A44" s="3" t="inlineStr">
        <is>
          <t>Accounts, Notes, Loans and Financing Receivable [Line Items]</t>
        </is>
      </c>
    </row>
    <row r="45">
      <c r="A45" s="4" t="inlineStr">
        <is>
          <t>Loans excluding fair value adjustments</t>
        </is>
      </c>
      <c r="B45" s="5" t="n">
        <v>1520</v>
      </c>
    </row>
    <row r="46">
      <c r="A46" s="4" t="inlineStr">
        <is>
          <t>Major Category Of Receivables Due Within One Year [Member] | Other Loan [Member]</t>
        </is>
      </c>
    </row>
    <row r="47">
      <c r="A47" s="3" t="inlineStr">
        <is>
          <t>Accounts, Notes, Loans and Financing Receivable [Line Items]</t>
        </is>
      </c>
    </row>
    <row r="48">
      <c r="A48" s="4" t="inlineStr">
        <is>
          <t>Loans excluding fair value adjustments</t>
        </is>
      </c>
      <c r="B48" s="5" t="n">
        <v>2223</v>
      </c>
    </row>
    <row r="49">
      <c r="A49" s="4" t="inlineStr">
        <is>
          <t>Major Category Of Receivables Due Within One Year to Five Years [Member]</t>
        </is>
      </c>
    </row>
    <row r="50">
      <c r="A50" s="3" t="inlineStr">
        <is>
          <t>Accounts, Notes, Loans and Financing Receivable [Line Items]</t>
        </is>
      </c>
    </row>
    <row r="51">
      <c r="A51" s="4" t="inlineStr">
        <is>
          <t>Loans excluding fair value adjustments</t>
        </is>
      </c>
      <c r="B51" s="5" t="n">
        <v>518858</v>
      </c>
    </row>
    <row r="52">
      <c r="A52" s="4" t="inlineStr">
        <is>
          <t>Major Category Of Receivables Due Within One Year to Five Years [Member] | Consumer Real Estate [Member]</t>
        </is>
      </c>
    </row>
    <row r="53">
      <c r="A53" s="3" t="inlineStr">
        <is>
          <t>Accounts, Notes, Loans and Financing Receivable [Line Items]</t>
        </is>
      </c>
    </row>
    <row r="54">
      <c r="A54" s="4" t="inlineStr">
        <is>
          <t>Loans excluding fair value adjustments</t>
        </is>
      </c>
      <c r="B54" s="5" t="n">
        <v>31538</v>
      </c>
    </row>
    <row r="55">
      <c r="A55" s="4" t="inlineStr">
        <is>
          <t>Major Category Of Receivables Due Within One Year to Five Years [Member] | Agricultural Real Estate [Member]</t>
        </is>
      </c>
    </row>
    <row r="56">
      <c r="A56" s="3" t="inlineStr">
        <is>
          <t>Accounts, Notes, Loans and Financing Receivable [Line Items]</t>
        </is>
      </c>
    </row>
    <row r="57">
      <c r="A57" s="4" t="inlineStr">
        <is>
          <t>Loans excluding fair value adjustments</t>
        </is>
      </c>
      <c r="B57" s="5" t="n">
        <v>4045</v>
      </c>
    </row>
    <row r="58">
      <c r="A58" s="4" t="inlineStr">
        <is>
          <t>Major Category Of Receivables Due Within One Year to Five Years [Member] | Agricultural [Member]</t>
        </is>
      </c>
    </row>
    <row r="59">
      <c r="A59" s="3" t="inlineStr">
        <is>
          <t>Accounts, Notes, Loans and Financing Receivable [Line Items]</t>
        </is>
      </c>
    </row>
    <row r="60">
      <c r="A60" s="4" t="inlineStr">
        <is>
          <t>Loans excluding fair value adjustments</t>
        </is>
      </c>
      <c r="B60" s="5" t="n">
        <v>27835</v>
      </c>
    </row>
    <row r="61">
      <c r="A61" s="4" t="inlineStr">
        <is>
          <t>Major Category Of Receivables Due Within One Year to Five Years [Member] | Commercial Real Estate [Member]</t>
        </is>
      </c>
    </row>
    <row r="62">
      <c r="A62" s="3" t="inlineStr">
        <is>
          <t>Accounts, Notes, Loans and Financing Receivable [Line Items]</t>
        </is>
      </c>
    </row>
    <row r="63">
      <c r="A63" s="4" t="inlineStr">
        <is>
          <t>Loans excluding fair value adjustments</t>
        </is>
      </c>
      <c r="B63" s="5" t="n">
        <v>307834</v>
      </c>
    </row>
    <row r="64">
      <c r="A64" s="4" t="inlineStr">
        <is>
          <t>Major Category Of Receivables Due Within One Year to Five Years [Member] | Commercial and Industrial [Member]</t>
        </is>
      </c>
    </row>
    <row r="65">
      <c r="A65" s="3" t="inlineStr">
        <is>
          <t>Accounts, Notes, Loans and Financing Receivable [Line Items]</t>
        </is>
      </c>
    </row>
    <row r="66">
      <c r="A66" s="4" t="inlineStr">
        <is>
          <t>Loans excluding fair value adjustments</t>
        </is>
      </c>
      <c r="B66" s="5" t="n">
        <v>109373</v>
      </c>
    </row>
    <row r="67">
      <c r="A67" s="4" t="inlineStr">
        <is>
          <t>Major Category Of Receivables Due Within One Year to Five Years [Member] | Consumer [Member]</t>
        </is>
      </c>
    </row>
    <row r="68">
      <c r="A68" s="3" t="inlineStr">
        <is>
          <t>Accounts, Notes, Loans and Financing Receivable [Line Items]</t>
        </is>
      </c>
    </row>
    <row r="69">
      <c r="A69" s="4" t="inlineStr">
        <is>
          <t>Loans excluding fair value adjustments</t>
        </is>
      </c>
      <c r="B69" s="5" t="n">
        <v>38099</v>
      </c>
    </row>
    <row r="70">
      <c r="A70" s="4" t="inlineStr">
        <is>
          <t>Major Category Of Receivables Due Within One Year to Five Years [Member] | Other Loan [Member]</t>
        </is>
      </c>
    </row>
    <row r="71">
      <c r="A71" s="3" t="inlineStr">
        <is>
          <t>Accounts, Notes, Loans and Financing Receivable [Line Items]</t>
        </is>
      </c>
    </row>
    <row r="72">
      <c r="A72" s="4" t="inlineStr">
        <is>
          <t>Loans excluding fair value adjustments</t>
        </is>
      </c>
      <c r="B72" s="5" t="n">
        <v>134</v>
      </c>
    </row>
    <row r="73">
      <c r="A73" s="4" t="inlineStr">
        <is>
          <t>Major Category Of Receivables Over Five Years [Member]</t>
        </is>
      </c>
    </row>
    <row r="74">
      <c r="A74" s="3" t="inlineStr">
        <is>
          <t>Accounts, Notes, Loans and Financing Receivable [Line Items]</t>
        </is>
      </c>
    </row>
    <row r="75">
      <c r="A75" s="4" t="inlineStr">
        <is>
          <t>Loans excluding fair value adjustments</t>
        </is>
      </c>
      <c r="B75" s="5" t="n">
        <v>636371</v>
      </c>
    </row>
    <row r="76">
      <c r="A76" s="4" t="inlineStr">
        <is>
          <t>Major Category Of Receivables Over Five Years [Member] | Consumer Real Estate [Member]</t>
        </is>
      </c>
    </row>
    <row r="77">
      <c r="A77" s="3" t="inlineStr">
        <is>
          <t>Accounts, Notes, Loans and Financing Receivable [Line Items]</t>
        </is>
      </c>
    </row>
    <row r="78">
      <c r="A78" s="4" t="inlineStr">
        <is>
          <t>Loans excluding fair value adjustments</t>
        </is>
      </c>
      <c r="B78" s="5" t="n">
        <v>138295</v>
      </c>
    </row>
    <row r="79">
      <c r="A79" s="4" t="inlineStr">
        <is>
          <t>Major Category Of Receivables Over Five Years [Member] | Agricultural Real Estate [Member]</t>
        </is>
      </c>
    </row>
    <row r="80">
      <c r="A80" s="3" t="inlineStr">
        <is>
          <t>Accounts, Notes, Loans and Financing Receivable [Line Items]</t>
        </is>
      </c>
    </row>
    <row r="81">
      <c r="A81" s="4" t="inlineStr">
        <is>
          <t>Loans excluding fair value adjustments</t>
        </is>
      </c>
      <c r="B81" s="5" t="n">
        <v>180123</v>
      </c>
    </row>
    <row r="82">
      <c r="A82" s="4" t="inlineStr">
        <is>
          <t>Major Category Of Receivables Over Five Years [Member] | Agricultural [Member]</t>
        </is>
      </c>
    </row>
    <row r="83">
      <c r="A83" s="3" t="inlineStr">
        <is>
          <t>Accounts, Notes, Loans and Financing Receivable [Line Items]</t>
        </is>
      </c>
    </row>
    <row r="84">
      <c r="A84" s="4" t="inlineStr">
        <is>
          <t>Loans excluding fair value adjustments</t>
        </is>
      </c>
      <c r="B84" s="5" t="n">
        <v>13443</v>
      </c>
    </row>
    <row r="85">
      <c r="A85" s="4" t="inlineStr">
        <is>
          <t>Major Category Of Receivables Over Five Years [Member] | Commercial Real Estate [Member]</t>
        </is>
      </c>
    </row>
    <row r="86">
      <c r="A86" s="3" t="inlineStr">
        <is>
          <t>Accounts, Notes, Loans and Financing Receivable [Line Items]</t>
        </is>
      </c>
    </row>
    <row r="87">
      <c r="A87" s="4" t="inlineStr">
        <is>
          <t>Loans excluding fair value adjustments</t>
        </is>
      </c>
      <c r="B87" s="5" t="n">
        <v>259571</v>
      </c>
    </row>
    <row r="88">
      <c r="A88" s="4" t="inlineStr">
        <is>
          <t>Major Category Of Receivables Over Five Years [Member] | Commercial and Industrial [Member]</t>
        </is>
      </c>
    </row>
    <row r="89">
      <c r="A89" s="3" t="inlineStr">
        <is>
          <t>Accounts, Notes, Loans and Financing Receivable [Line Items]</t>
        </is>
      </c>
    </row>
    <row r="90">
      <c r="A90" s="4" t="inlineStr">
        <is>
          <t>Loans excluding fair value adjustments</t>
        </is>
      </c>
      <c r="B90" s="5" t="n">
        <v>18642</v>
      </c>
    </row>
    <row r="91">
      <c r="A91" s="4" t="inlineStr">
        <is>
          <t>Major Category Of Receivables Over Five Years [Member] | Consumer [Member]</t>
        </is>
      </c>
    </row>
    <row r="92">
      <c r="A92" s="3" t="inlineStr">
        <is>
          <t>Accounts, Notes, Loans and Financing Receivable [Line Items]</t>
        </is>
      </c>
    </row>
    <row r="93">
      <c r="A93" s="4" t="inlineStr">
        <is>
          <t>Loans excluding fair value adjustments</t>
        </is>
      </c>
      <c r="B93" s="5" t="n">
        <v>12900</v>
      </c>
    </row>
    <row r="94">
      <c r="A94" s="4" t="inlineStr">
        <is>
          <t>Major Category Of Receivables Over Five Years [Member] | Other Loan [Member]</t>
        </is>
      </c>
    </row>
    <row r="95">
      <c r="A95" s="3" t="inlineStr">
        <is>
          <t>Accounts, Notes, Loans and Financing Receivable [Line Items]</t>
        </is>
      </c>
    </row>
    <row r="96">
      <c r="A96" s="4" t="inlineStr">
        <is>
          <t>Loans excluding fair value adjustments</t>
        </is>
      </c>
      <c r="B96" s="6" t="n">
        <v>133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Loans - Distribution of Fixed Rate Loans and Variable Rate Loans by Major Loan Category (Detail) $ in Thousands</t>
        </is>
      </c>
      <c r="B1" s="2" t="inlineStr">
        <is>
          <t>Dec. 31, 2020USD ($)</t>
        </is>
      </c>
    </row>
    <row r="2">
      <c r="A2" s="4" t="inlineStr">
        <is>
          <t>Consumer Real Estate [Member]</t>
        </is>
      </c>
    </row>
    <row r="3">
      <c r="A3" s="3" t="inlineStr">
        <is>
          <t>Accounts, Notes, Loans and Financing Receivable [Line Items]</t>
        </is>
      </c>
    </row>
    <row r="4">
      <c r="A4" s="4" t="inlineStr">
        <is>
          <t>Distribution of fixed rate loans by major loan category, Fixed Rate</t>
        </is>
      </c>
      <c r="B4" s="6" t="n">
        <v>128948</v>
      </c>
    </row>
    <row r="5">
      <c r="A5" s="4" t="inlineStr">
        <is>
          <t>Distribution of variable rate loans by major loan category, Variable Rate</t>
        </is>
      </c>
      <c r="B5" s="5" t="n">
        <v>46640</v>
      </c>
    </row>
    <row r="6">
      <c r="A6" s="4" t="inlineStr">
        <is>
          <t>Agricultural Real Estate [Member]</t>
        </is>
      </c>
    </row>
    <row r="7">
      <c r="A7" s="3" t="inlineStr">
        <is>
          <t>Accounts, Notes, Loans and Financing Receivable [Line Items]</t>
        </is>
      </c>
    </row>
    <row r="8">
      <c r="A8" s="4" t="inlineStr">
        <is>
          <t>Distribution of fixed rate loans by major loan category, Fixed Rate</t>
        </is>
      </c>
      <c r="B8" s="5" t="n">
        <v>102993</v>
      </c>
    </row>
    <row r="9">
      <c r="A9" s="4" t="inlineStr">
        <is>
          <t>Distribution of variable rate loans by major loan category, Variable Rate</t>
        </is>
      </c>
      <c r="B9" s="5" t="n">
        <v>86166</v>
      </c>
    </row>
    <row r="10">
      <c r="A10" s="4" t="inlineStr">
        <is>
          <t>Agricultural [Member]</t>
        </is>
      </c>
    </row>
    <row r="11">
      <c r="A11" s="3" t="inlineStr">
        <is>
          <t>Accounts, Notes, Loans and Financing Receivable [Line Items]</t>
        </is>
      </c>
    </row>
    <row r="12">
      <c r="A12" s="4" t="inlineStr">
        <is>
          <t>Distribution of fixed rate loans by major loan category, Fixed Rate</t>
        </is>
      </c>
      <c r="B12" s="5" t="n">
        <v>81089</v>
      </c>
    </row>
    <row r="13">
      <c r="A13" s="4" t="inlineStr">
        <is>
          <t>Distribution of variable rate loans by major loan category, Variable Rate</t>
        </is>
      </c>
      <c r="B13" s="5" t="n">
        <v>13269</v>
      </c>
    </row>
    <row r="14">
      <c r="A14" s="4" t="inlineStr">
        <is>
          <t>Commercial Real Estate [Member]</t>
        </is>
      </c>
    </row>
    <row r="15">
      <c r="A15" s="3" t="inlineStr">
        <is>
          <t>Accounts, Notes, Loans and Financing Receivable [Line Items]</t>
        </is>
      </c>
    </row>
    <row r="16">
      <c r="A16" s="4" t="inlineStr">
        <is>
          <t>Distribution of fixed rate loans by major loan category, Fixed Rate</t>
        </is>
      </c>
      <c r="B16" s="5" t="n">
        <v>456997</v>
      </c>
    </row>
    <row r="17">
      <c r="A17" s="4" t="inlineStr">
        <is>
          <t>Distribution of variable rate loans by major loan category, Variable Rate</t>
        </is>
      </c>
      <c r="B17" s="5" t="n">
        <v>131828</v>
      </c>
    </row>
    <row r="18">
      <c r="A18" s="4" t="inlineStr">
        <is>
          <t>Commercial and Industrial [Member]</t>
        </is>
      </c>
    </row>
    <row r="19">
      <c r="A19" s="3" t="inlineStr">
        <is>
          <t>Accounts, Notes, Loans and Financing Receivable [Line Items]</t>
        </is>
      </c>
    </row>
    <row r="20">
      <c r="A20" s="4" t="inlineStr">
        <is>
          <t>Distribution of fixed rate loans by major loan category, Fixed Rate</t>
        </is>
      </c>
      <c r="B20" s="5" t="n">
        <v>163688</v>
      </c>
    </row>
    <row r="21">
      <c r="A21" s="4" t="inlineStr">
        <is>
          <t>Distribution of variable rate loans by major loan category, Variable Rate</t>
        </is>
      </c>
      <c r="B21" s="5" t="n">
        <v>25558</v>
      </c>
    </row>
    <row r="22">
      <c r="A22" s="4" t="inlineStr">
        <is>
          <t>Consumer [Member]</t>
        </is>
      </c>
    </row>
    <row r="23">
      <c r="A23" s="3" t="inlineStr">
        <is>
          <t>Accounts, Notes, Loans and Financing Receivable [Line Items]</t>
        </is>
      </c>
    </row>
    <row r="24">
      <c r="A24" s="4" t="inlineStr">
        <is>
          <t>Distribution of fixed rate loans by major loan category, Fixed Rate</t>
        </is>
      </c>
      <c r="B24" s="5" t="n">
        <v>48558</v>
      </c>
    </row>
    <row r="25">
      <c r="A25" s="4" t="inlineStr">
        <is>
          <t>Distribution of variable rate loans by major loan category, Variable Rate</t>
        </is>
      </c>
      <c r="B25" s="5" t="n">
        <v>3982</v>
      </c>
    </row>
    <row r="26">
      <c r="A26" s="4" t="inlineStr">
        <is>
          <t>Other Loan [Member]</t>
        </is>
      </c>
    </row>
    <row r="27">
      <c r="A27" s="3" t="inlineStr">
        <is>
          <t>Accounts, Notes, Loans and Financing Receivable [Line Items]</t>
        </is>
      </c>
    </row>
    <row r="28">
      <c r="A28" s="4" t="inlineStr">
        <is>
          <t>Distribution of fixed rate loans by major loan category, Fixed Rate</t>
        </is>
      </c>
      <c r="B28" s="5" t="n">
        <v>15705</v>
      </c>
    </row>
    <row r="29">
      <c r="A29" s="4" t="inlineStr">
        <is>
          <t>Distribution of variable rate loans by major loan category, Variable Rate</t>
        </is>
      </c>
      <c r="B29" s="6" t="n">
        <v>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ntractual Aging of Recorded Investment in Past Due Loans by Portfolio Classification of Loans (Detail) - USD ($) $ in Thousands</t>
        </is>
      </c>
      <c r="B1" s="2" t="inlineStr">
        <is>
          <t>Dec. 31, 2020</t>
        </is>
      </c>
      <c r="C1" s="2" t="inlineStr">
        <is>
          <t>Dec. 31, 2019</t>
        </is>
      </c>
    </row>
    <row r="2">
      <c r="A2" s="3" t="inlineStr">
        <is>
          <t>Accounts, Notes, Loans and Financing Receivable [Line Items]</t>
        </is>
      </c>
    </row>
    <row r="3">
      <c r="A3" s="4" t="inlineStr">
        <is>
          <t>Total Past Due</t>
        </is>
      </c>
      <c r="B3" s="6" t="n">
        <v>3727</v>
      </c>
      <c r="C3" s="6" t="n">
        <v>1139</v>
      </c>
    </row>
    <row r="4">
      <c r="A4" s="4" t="inlineStr">
        <is>
          <t>Current</t>
        </is>
      </c>
      <c r="B4" s="5" t="n">
        <v>1299263</v>
      </c>
      <c r="C4" s="5" t="n">
        <v>1217860</v>
      </c>
    </row>
    <row r="5">
      <c r="A5" s="4" t="inlineStr">
        <is>
          <t>Loans after net deferred loan fees and costs</t>
        </is>
      </c>
      <c r="B5" s="5" t="n">
        <v>1302990</v>
      </c>
      <c r="C5" s="5" t="n">
        <v>1218999</v>
      </c>
    </row>
    <row r="6">
      <c r="A6" s="4" t="inlineStr">
        <is>
          <t>Recorded Investment &gt; 90 Days and Accruing</t>
        </is>
      </c>
      <c r="B6" s="5" t="n">
        <v>0</v>
      </c>
      <c r="C6" s="5" t="n">
        <v>0</v>
      </c>
    </row>
    <row r="7">
      <c r="A7" s="4" t="inlineStr">
        <is>
          <t>30 to 59 Days Past Due [Member]</t>
        </is>
      </c>
    </row>
    <row r="8">
      <c r="A8" s="3" t="inlineStr">
        <is>
          <t>Accounts, Notes, Loans and Financing Receivable [Line Items]</t>
        </is>
      </c>
    </row>
    <row r="9">
      <c r="A9" s="4" t="inlineStr">
        <is>
          <t>Total Past Due</t>
        </is>
      </c>
      <c r="B9" s="5" t="n">
        <v>322</v>
      </c>
      <c r="C9" s="5" t="n">
        <v>688</v>
      </c>
    </row>
    <row r="10">
      <c r="A10" s="4" t="inlineStr">
        <is>
          <t>60 to 89 Days Past Due [Member]</t>
        </is>
      </c>
    </row>
    <row r="11">
      <c r="A11" s="3" t="inlineStr">
        <is>
          <t>Accounts, Notes, Loans and Financing Receivable [Line Items]</t>
        </is>
      </c>
    </row>
    <row r="12">
      <c r="A12" s="4" t="inlineStr">
        <is>
          <t>Total Past Due</t>
        </is>
      </c>
      <c r="B12" s="5" t="n">
        <v>941</v>
      </c>
      <c r="C12" s="5" t="n">
        <v>451</v>
      </c>
    </row>
    <row r="13">
      <c r="A13" s="4" t="inlineStr">
        <is>
          <t>Greater Than 90 Days [Member]</t>
        </is>
      </c>
    </row>
    <row r="14">
      <c r="A14" s="3" t="inlineStr">
        <is>
          <t>Accounts, Notes, Loans and Financing Receivable [Line Items]</t>
        </is>
      </c>
    </row>
    <row r="15">
      <c r="A15" s="4" t="inlineStr">
        <is>
          <t>Total Past Due</t>
        </is>
      </c>
      <c r="B15" s="5" t="n">
        <v>2464</v>
      </c>
    </row>
    <row r="16">
      <c r="A16" s="4" t="inlineStr">
        <is>
          <t>Consumer Real Estate [Member]</t>
        </is>
      </c>
    </row>
    <row r="17">
      <c r="A17" s="3" t="inlineStr">
        <is>
          <t>Accounts, Notes, Loans and Financing Receivable [Line Items]</t>
        </is>
      </c>
    </row>
    <row r="18">
      <c r="A18" s="4" t="inlineStr">
        <is>
          <t>Total Past Due</t>
        </is>
      </c>
      <c r="B18" s="5" t="n">
        <v>1492</v>
      </c>
      <c r="C18" s="5" t="n">
        <v>425</v>
      </c>
    </row>
    <row r="19">
      <c r="A19" s="4" t="inlineStr">
        <is>
          <t>Current</t>
        </is>
      </c>
      <c r="B19" s="5" t="n">
        <v>173824</v>
      </c>
      <c r="C19" s="5" t="n">
        <v>164266</v>
      </c>
    </row>
    <row r="20">
      <c r="A20" s="4" t="inlineStr">
        <is>
          <t>Loans after net deferred loan fees and costs</t>
        </is>
      </c>
      <c r="B20" s="5" t="n">
        <v>175316</v>
      </c>
      <c r="C20" s="5" t="n">
        <v>164691</v>
      </c>
    </row>
    <row r="21">
      <c r="A21" s="4" t="inlineStr">
        <is>
          <t>Consumer Real Estate [Member] | 30 to 59 Days Past Due [Member]</t>
        </is>
      </c>
    </row>
    <row r="22">
      <c r="A22" s="3" t="inlineStr">
        <is>
          <t>Accounts, Notes, Loans and Financing Receivable [Line Items]</t>
        </is>
      </c>
    </row>
    <row r="23">
      <c r="A23" s="4" t="inlineStr">
        <is>
          <t>Total Past Due</t>
        </is>
      </c>
      <c r="B23" s="5" t="n">
        <v>269</v>
      </c>
      <c r="C23" s="5" t="n">
        <v>355</v>
      </c>
    </row>
    <row r="24">
      <c r="A24" s="4" t="inlineStr">
        <is>
          <t>Consumer Real Estate [Member] | 60 to 89 Days Past Due [Member]</t>
        </is>
      </c>
    </row>
    <row r="25">
      <c r="A25" s="3" t="inlineStr">
        <is>
          <t>Accounts, Notes, Loans and Financing Receivable [Line Items]</t>
        </is>
      </c>
    </row>
    <row r="26">
      <c r="A26" s="4" t="inlineStr">
        <is>
          <t>Total Past Due</t>
        </is>
      </c>
      <c r="B26" s="5" t="n">
        <v>191</v>
      </c>
      <c r="C26" s="5" t="n">
        <v>70</v>
      </c>
    </row>
    <row r="27">
      <c r="A27" s="4" t="inlineStr">
        <is>
          <t>Consumer Real Estate [Member] | Greater Than 90 Days [Member]</t>
        </is>
      </c>
    </row>
    <row r="28">
      <c r="A28" s="3" t="inlineStr">
        <is>
          <t>Accounts, Notes, Loans and Financing Receivable [Line Items]</t>
        </is>
      </c>
    </row>
    <row r="29">
      <c r="A29" s="4" t="inlineStr">
        <is>
          <t>Total Past Due</t>
        </is>
      </c>
      <c r="B29" s="5" t="n">
        <v>1032</v>
      </c>
    </row>
    <row r="30">
      <c r="A30" s="4" t="inlineStr">
        <is>
          <t>Agricultural Real Estate [Member]</t>
        </is>
      </c>
    </row>
    <row r="31">
      <c r="A31" s="3" t="inlineStr">
        <is>
          <t>Accounts, Notes, Loans and Financing Receivable [Line Items]</t>
        </is>
      </c>
    </row>
    <row r="32">
      <c r="A32" s="4" t="inlineStr">
        <is>
          <t>Total Past Due</t>
        </is>
      </c>
      <c r="B32" s="5" t="n">
        <v>88</v>
      </c>
      <c r="C32" s="5" t="n">
        <v>107</v>
      </c>
    </row>
    <row r="33">
      <c r="A33" s="4" t="inlineStr">
        <is>
          <t>Current</t>
        </is>
      </c>
      <c r="B33" s="5" t="n">
        <v>188738</v>
      </c>
      <c r="C33" s="5" t="n">
        <v>198752</v>
      </c>
    </row>
    <row r="34">
      <c r="A34" s="4" t="inlineStr">
        <is>
          <t>Loans after net deferred loan fees and costs</t>
        </is>
      </c>
      <c r="B34" s="5" t="n">
        <v>188826</v>
      </c>
      <c r="C34" s="5" t="n">
        <v>198859</v>
      </c>
    </row>
    <row r="35">
      <c r="A35" s="4" t="inlineStr">
        <is>
          <t>Agricultural Real Estate [Member] | 60 to 89 Days Past Due [Member]</t>
        </is>
      </c>
    </row>
    <row r="36">
      <c r="A36" s="3" t="inlineStr">
        <is>
          <t>Accounts, Notes, Loans and Financing Receivable [Line Items]</t>
        </is>
      </c>
    </row>
    <row r="37">
      <c r="A37" s="4" t="inlineStr">
        <is>
          <t>Total Past Due</t>
        </is>
      </c>
      <c r="C37" s="5" t="n">
        <v>107</v>
      </c>
    </row>
    <row r="38">
      <c r="A38" s="4" t="inlineStr">
        <is>
          <t>Agricultural Real Estate [Member] | Greater Than 90 Days [Member]</t>
        </is>
      </c>
    </row>
    <row r="39">
      <c r="A39" s="3" t="inlineStr">
        <is>
          <t>Accounts, Notes, Loans and Financing Receivable [Line Items]</t>
        </is>
      </c>
    </row>
    <row r="40">
      <c r="A40" s="4" t="inlineStr">
        <is>
          <t>Total Past Due</t>
        </is>
      </c>
      <c r="B40" s="5" t="n">
        <v>88</v>
      </c>
    </row>
    <row r="41">
      <c r="A41" s="4" t="inlineStr">
        <is>
          <t>Agricultural [Member]</t>
        </is>
      </c>
    </row>
    <row r="42">
      <c r="A42" s="3" t="inlineStr">
        <is>
          <t>Accounts, Notes, Loans and Financing Receivable [Line Items]</t>
        </is>
      </c>
    </row>
    <row r="43">
      <c r="A43" s="4" t="inlineStr">
        <is>
          <t>Total Past Due</t>
        </is>
      </c>
      <c r="B43" s="5" t="n">
        <v>176</v>
      </c>
      <c r="C43" s="5" t="n">
        <v>85</v>
      </c>
    </row>
    <row r="44">
      <c r="A44" s="4" t="inlineStr">
        <is>
          <t>Current</t>
        </is>
      </c>
      <c r="B44" s="5" t="n">
        <v>94314</v>
      </c>
      <c r="C44" s="5" t="n">
        <v>111864</v>
      </c>
    </row>
    <row r="45">
      <c r="A45" s="4" t="inlineStr">
        <is>
          <t>Loans after net deferred loan fees and costs</t>
        </is>
      </c>
      <c r="B45" s="5" t="n">
        <v>94490</v>
      </c>
      <c r="C45" s="5" t="n">
        <v>111949</v>
      </c>
    </row>
    <row r="46">
      <c r="A46" s="4" t="inlineStr">
        <is>
          <t>Agricultural [Member] | 30 to 59 Days Past Due [Member]</t>
        </is>
      </c>
    </row>
    <row r="47">
      <c r="A47" s="3" t="inlineStr">
        <is>
          <t>Accounts, Notes, Loans and Financing Receivable [Line Items]</t>
        </is>
      </c>
    </row>
    <row r="48">
      <c r="A48" s="4" t="inlineStr">
        <is>
          <t>Total Past Due</t>
        </is>
      </c>
      <c r="C48" s="5" t="n">
        <v>78</v>
      </c>
    </row>
    <row r="49">
      <c r="A49" s="4" t="inlineStr">
        <is>
          <t>Agricultural [Member] | 60 to 89 Days Past Due [Member]</t>
        </is>
      </c>
    </row>
    <row r="50">
      <c r="A50" s="3" t="inlineStr">
        <is>
          <t>Accounts, Notes, Loans and Financing Receivable [Line Items]</t>
        </is>
      </c>
    </row>
    <row r="51">
      <c r="A51" s="4" t="inlineStr">
        <is>
          <t>Total Past Due</t>
        </is>
      </c>
      <c r="C51" s="5" t="n">
        <v>7</v>
      </c>
    </row>
    <row r="52">
      <c r="A52" s="4" t="inlineStr">
        <is>
          <t>Agricultural [Member] | Greater Than 90 Days [Member]</t>
        </is>
      </c>
    </row>
    <row r="53">
      <c r="A53" s="3" t="inlineStr">
        <is>
          <t>Accounts, Notes, Loans and Financing Receivable [Line Items]</t>
        </is>
      </c>
    </row>
    <row r="54">
      <c r="A54" s="4" t="inlineStr">
        <is>
          <t>Total Past Due</t>
        </is>
      </c>
      <c r="B54" s="5" t="n">
        <v>176</v>
      </c>
    </row>
    <row r="55">
      <c r="A55" s="4" t="inlineStr">
        <is>
          <t>Commercial Real Estate [Member]</t>
        </is>
      </c>
    </row>
    <row r="56">
      <c r="A56" s="3" t="inlineStr">
        <is>
          <t>Accounts, Notes, Loans and Financing Receivable [Line Items]</t>
        </is>
      </c>
    </row>
    <row r="57">
      <c r="A57" s="4" t="inlineStr">
        <is>
          <t>Total Past Due</t>
        </is>
      </c>
      <c r="B57" s="5" t="n">
        <v>185</v>
      </c>
    </row>
    <row r="58">
      <c r="A58" s="4" t="inlineStr">
        <is>
          <t>Current</t>
        </is>
      </c>
      <c r="B58" s="5" t="n">
        <v>587469</v>
      </c>
      <c r="C58" s="5" t="n">
        <v>550082</v>
      </c>
    </row>
    <row r="59">
      <c r="A59" s="4" t="inlineStr">
        <is>
          <t>Loans after net deferred loan fees and costs</t>
        </is>
      </c>
      <c r="B59" s="5" t="n">
        <v>587654</v>
      </c>
      <c r="C59" s="5" t="n">
        <v>550082</v>
      </c>
    </row>
    <row r="60">
      <c r="A60" s="4" t="inlineStr">
        <is>
          <t>Commercial Real Estate [Member] | Greater Than 90 Days [Member]</t>
        </is>
      </c>
    </row>
    <row r="61">
      <c r="A61" s="3" t="inlineStr">
        <is>
          <t>Accounts, Notes, Loans and Financing Receivable [Line Items]</t>
        </is>
      </c>
    </row>
    <row r="62">
      <c r="A62" s="4" t="inlineStr">
        <is>
          <t>Total Past Due</t>
        </is>
      </c>
      <c r="B62" s="5" t="n">
        <v>185</v>
      </c>
    </row>
    <row r="63">
      <c r="A63" s="4" t="inlineStr">
        <is>
          <t>Commercial and Industrial [Member]</t>
        </is>
      </c>
    </row>
    <row r="64">
      <c r="A64" s="3" t="inlineStr">
        <is>
          <t>Accounts, Notes, Loans and Financing Receivable [Line Items]</t>
        </is>
      </c>
    </row>
    <row r="65">
      <c r="A65" s="4" t="inlineStr">
        <is>
          <t>Total Past Due</t>
        </is>
      </c>
      <c r="B65" s="5" t="n">
        <v>1733</v>
      </c>
      <c r="C65" s="5" t="n">
        <v>468</v>
      </c>
    </row>
    <row r="66">
      <c r="A66" s="4" t="inlineStr">
        <is>
          <t>Current</t>
        </is>
      </c>
      <c r="B66" s="5" t="n">
        <v>202310</v>
      </c>
      <c r="C66" s="5" t="n">
        <v>143541</v>
      </c>
    </row>
    <row r="67">
      <c r="A67" s="4" t="inlineStr">
        <is>
          <t>Loans after net deferred loan fees and costs</t>
        </is>
      </c>
      <c r="B67" s="5" t="n">
        <v>204043</v>
      </c>
      <c r="C67" s="5" t="n">
        <v>144009</v>
      </c>
    </row>
    <row r="68">
      <c r="A68" s="4" t="inlineStr">
        <is>
          <t>Commercial and Industrial [Member] | 30 to 59 Days Past Due [Member]</t>
        </is>
      </c>
    </row>
    <row r="69">
      <c r="A69" s="3" t="inlineStr">
        <is>
          <t>Accounts, Notes, Loans and Financing Receivable [Line Items]</t>
        </is>
      </c>
    </row>
    <row r="70">
      <c r="A70" s="4" t="inlineStr">
        <is>
          <t>Total Past Due</t>
        </is>
      </c>
      <c r="C70" s="5" t="n">
        <v>201</v>
      </c>
    </row>
    <row r="71">
      <c r="A71" s="4" t="inlineStr">
        <is>
          <t>Commercial and Industrial [Member] | 60 to 89 Days Past Due [Member]</t>
        </is>
      </c>
    </row>
    <row r="72">
      <c r="A72" s="3" t="inlineStr">
        <is>
          <t>Accounts, Notes, Loans and Financing Receivable [Line Items]</t>
        </is>
      </c>
    </row>
    <row r="73">
      <c r="A73" s="4" t="inlineStr">
        <is>
          <t>Total Past Due</t>
        </is>
      </c>
      <c r="B73" s="5" t="n">
        <v>750</v>
      </c>
      <c r="C73" s="5" t="n">
        <v>267</v>
      </c>
    </row>
    <row r="74">
      <c r="A74" s="4" t="inlineStr">
        <is>
          <t>Commercial and Industrial [Member] | Greater Than 90 Days [Member]</t>
        </is>
      </c>
    </row>
    <row r="75">
      <c r="A75" s="3" t="inlineStr">
        <is>
          <t>Accounts, Notes, Loans and Financing Receivable [Line Items]</t>
        </is>
      </c>
    </row>
    <row r="76">
      <c r="A76" s="4" t="inlineStr">
        <is>
          <t>Total Past Due</t>
        </is>
      </c>
      <c r="B76" s="5" t="n">
        <v>983</v>
      </c>
    </row>
    <row r="77">
      <c r="A77" s="4" t="inlineStr">
        <is>
          <t>Consumer [Member]</t>
        </is>
      </c>
    </row>
    <row r="78">
      <c r="A78" s="3" t="inlineStr">
        <is>
          <t>Accounts, Notes, Loans and Financing Receivable [Line Items]</t>
        </is>
      </c>
    </row>
    <row r="79">
      <c r="A79" s="4" t="inlineStr">
        <is>
          <t>Total Past Due</t>
        </is>
      </c>
      <c r="B79" s="5" t="n">
        <v>53</v>
      </c>
      <c r="C79" s="5" t="n">
        <v>54</v>
      </c>
    </row>
    <row r="80">
      <c r="A80" s="4" t="inlineStr">
        <is>
          <t>Current</t>
        </is>
      </c>
      <c r="B80" s="5" t="n">
        <v>52608</v>
      </c>
      <c r="C80" s="5" t="n">
        <v>49355</v>
      </c>
    </row>
    <row r="81">
      <c r="A81" s="4" t="inlineStr">
        <is>
          <t>Loans after net deferred loan fees and costs</t>
        </is>
      </c>
      <c r="B81" s="5" t="n">
        <v>52661</v>
      </c>
      <c r="C81" s="5" t="n">
        <v>49409</v>
      </c>
    </row>
    <row r="82">
      <c r="A82" s="4" t="inlineStr">
        <is>
          <t>Consumer [Member] | 30 to 59 Days Past Due [Member]</t>
        </is>
      </c>
    </row>
    <row r="83">
      <c r="A83" s="3" t="inlineStr">
        <is>
          <t>Accounts, Notes, Loans and Financing Receivable [Line Items]</t>
        </is>
      </c>
    </row>
    <row r="84">
      <c r="A84" s="4" t="inlineStr">
        <is>
          <t>Total Past Due</t>
        </is>
      </c>
      <c r="B84" s="6" t="n">
        <v>53</v>
      </c>
      <c r="C84" s="6" t="n">
        <v>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in Nonaccrual Loans by Portfolio Class of Loans (Detail) - USD ($) $ in Thousands</t>
        </is>
      </c>
      <c r="B1" s="2" t="inlineStr">
        <is>
          <t>Dec. 31, 2020</t>
        </is>
      </c>
      <c r="C1" s="2" t="inlineStr">
        <is>
          <t>Dec. 31, 2019</t>
        </is>
      </c>
    </row>
    <row r="2">
      <c r="A2" s="3" t="inlineStr">
        <is>
          <t>Accounts, Notes, Loans and Financing Receivable [Line Items]</t>
        </is>
      </c>
    </row>
    <row r="3">
      <c r="A3" s="4" t="inlineStr">
        <is>
          <t>Investment in nonaccrual loans</t>
        </is>
      </c>
      <c r="B3" s="6" t="n">
        <v>9404</v>
      </c>
      <c r="C3" s="6" t="n">
        <v>3400</v>
      </c>
    </row>
    <row r="4">
      <c r="A4" s="4" t="inlineStr">
        <is>
          <t>Consumer Real Estate [Member]</t>
        </is>
      </c>
    </row>
    <row r="5">
      <c r="A5" s="3" t="inlineStr">
        <is>
          <t>Accounts, Notes, Loans and Financing Receivable [Line Items]</t>
        </is>
      </c>
    </row>
    <row r="6">
      <c r="A6" s="4" t="inlineStr">
        <is>
          <t>Investment in nonaccrual loans</t>
        </is>
      </c>
      <c r="B6" s="5" t="n">
        <v>1546</v>
      </c>
      <c r="C6" s="5" t="n">
        <v>1209</v>
      </c>
    </row>
    <row r="7">
      <c r="A7" s="4" t="inlineStr">
        <is>
          <t>Agricultural Real Estate [Member]</t>
        </is>
      </c>
    </row>
    <row r="8">
      <c r="A8" s="3" t="inlineStr">
        <is>
          <t>Accounts, Notes, Loans and Financing Receivable [Line Items]</t>
        </is>
      </c>
    </row>
    <row r="9">
      <c r="A9" s="4" t="inlineStr">
        <is>
          <t>Investment in nonaccrual loans</t>
        </is>
      </c>
      <c r="B9" s="5" t="n">
        <v>5575</v>
      </c>
      <c r="C9" s="5" t="n">
        <v>88</v>
      </c>
    </row>
    <row r="10">
      <c r="A10" s="4" t="inlineStr">
        <is>
          <t>Agricultural [Member]</t>
        </is>
      </c>
    </row>
    <row r="11">
      <c r="A11" s="3" t="inlineStr">
        <is>
          <t>Accounts, Notes, Loans and Financing Receivable [Line Items]</t>
        </is>
      </c>
    </row>
    <row r="12">
      <c r="A12" s="4" t="inlineStr">
        <is>
          <t>Investment in nonaccrual loans</t>
        </is>
      </c>
      <c r="B12" s="5" t="n">
        <v>307</v>
      </c>
      <c r="C12" s="5" t="n">
        <v>1769</v>
      </c>
    </row>
    <row r="13">
      <c r="A13" s="4" t="inlineStr">
        <is>
          <t>Commercial Real Estate [Member]</t>
        </is>
      </c>
    </row>
    <row r="14">
      <c r="A14" s="3" t="inlineStr">
        <is>
          <t>Accounts, Notes, Loans and Financing Receivable [Line Items]</t>
        </is>
      </c>
    </row>
    <row r="15">
      <c r="A15" s="4" t="inlineStr">
        <is>
          <t>Investment in nonaccrual loans</t>
        </is>
      </c>
      <c r="B15" s="5" t="n">
        <v>665</v>
      </c>
      <c r="C15" s="5" t="n">
        <v>37</v>
      </c>
    </row>
    <row r="16">
      <c r="A16" s="4" t="inlineStr">
        <is>
          <t>Commercial and Industrial [Member]</t>
        </is>
      </c>
    </row>
    <row r="17">
      <c r="A17" s="3" t="inlineStr">
        <is>
          <t>Accounts, Notes, Loans and Financing Receivable [Line Items]</t>
        </is>
      </c>
    </row>
    <row r="18">
      <c r="A18" s="4" t="inlineStr">
        <is>
          <t>Investment in nonaccrual loans</t>
        </is>
      </c>
      <c r="B18" s="5" t="n">
        <v>1296</v>
      </c>
      <c r="C18" s="5" t="n">
        <v>288</v>
      </c>
    </row>
    <row r="19">
      <c r="A19" s="4" t="inlineStr">
        <is>
          <t>Consumer [Member]</t>
        </is>
      </c>
    </row>
    <row r="20">
      <c r="A20" s="3" t="inlineStr">
        <is>
          <t>Accounts, Notes, Loans and Financing Receivable [Line Items]</t>
        </is>
      </c>
    </row>
    <row r="21">
      <c r="A21" s="4" t="inlineStr">
        <is>
          <t>Investment in nonaccrual loans</t>
        </is>
      </c>
      <c r="B21" s="6" t="n">
        <v>15</v>
      </c>
      <c r="C21" s="6" t="n">
        <v>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to Stockholders' Equity (Parenthetical) - $ / shares</t>
        </is>
      </c>
      <c r="B1" s="2" t="inlineStr">
        <is>
          <t>12 Months Ended</t>
        </is>
      </c>
    </row>
    <row r="2">
      <c r="B2" s="2" t="inlineStr">
        <is>
          <t>Dec. 31, 2020</t>
        </is>
      </c>
      <c r="C2" s="2" t="inlineStr">
        <is>
          <t>Dec. 31, 2019</t>
        </is>
      </c>
      <c r="D2" s="2" t="inlineStr">
        <is>
          <t>Dec. 31, 2018</t>
        </is>
      </c>
    </row>
    <row r="3">
      <c r="A3" s="4" t="inlineStr">
        <is>
          <t>Issuance of shares of restricted stock, Shares</t>
        </is>
      </c>
      <c r="B3" s="5" t="n">
        <v>37382</v>
      </c>
      <c r="C3" s="5" t="n">
        <v>38100</v>
      </c>
      <c r="D3" s="5" t="n">
        <v>33000</v>
      </c>
    </row>
    <row r="4">
      <c r="A4" s="4" t="inlineStr">
        <is>
          <t>Cash dividends declared, per share</t>
        </is>
      </c>
      <c r="B4" s="7" t="n">
        <v>0.66</v>
      </c>
      <c r="C4" s="7" t="n">
        <v>0.61</v>
      </c>
      <c r="D4" s="7" t="n">
        <v>0.5600000000000001</v>
      </c>
    </row>
    <row r="5">
      <c r="A5" s="4" t="inlineStr">
        <is>
          <t>Common Stock [Member]</t>
        </is>
      </c>
    </row>
    <row r="6">
      <c r="A6" s="4" t="inlineStr">
        <is>
          <t>Issuance of shares of restricted stock, Shares</t>
        </is>
      </c>
      <c r="B6" s="5" t="n">
        <v>37382</v>
      </c>
      <c r="C6" s="5" t="n">
        <v>38100</v>
      </c>
      <c r="D6" s="5" t="n">
        <v>33000</v>
      </c>
    </row>
    <row r="7">
      <c r="A7" s="4" t="inlineStr">
        <is>
          <t>Issuance of shares of restricted stock, forfeitures</t>
        </is>
      </c>
      <c r="B7" s="5" t="n">
        <v>2175</v>
      </c>
      <c r="C7" s="5" t="n">
        <v>3220</v>
      </c>
      <c r="D7" s="5" t="n">
        <v>2620</v>
      </c>
    </row>
    <row r="8">
      <c r="A8" s="4" t="inlineStr">
        <is>
          <t>Issuance of shares of common stock in acquisition</t>
        </is>
      </c>
      <c r="B8" s="5" t="n">
        <v>40049</v>
      </c>
      <c r="C8" s="5" t="n">
        <v>183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Loans (Tier Risk Rating System) - Additional Information (Detail)</t>
        </is>
      </c>
      <c r="B1" s="2" t="inlineStr">
        <is>
          <t>12 Months Ended</t>
        </is>
      </c>
    </row>
    <row r="2">
      <c r="B2" s="2" t="inlineStr">
        <is>
          <t>Dec. 31, 2019</t>
        </is>
      </c>
    </row>
    <row r="3">
      <c r="A3" s="4" t="inlineStr">
        <is>
          <t>Minimum [Member]</t>
        </is>
      </c>
    </row>
    <row r="4">
      <c r="A4" s="3" t="inlineStr">
        <is>
          <t>Accounts, Notes, Loans and Financing Receivable [Line Items]</t>
        </is>
      </c>
    </row>
    <row r="5">
      <c r="A5" s="4" t="inlineStr">
        <is>
          <t>Repayment period of loan with a reasonable reduction of principal balance</t>
        </is>
      </c>
      <c r="B5" s="4" t="inlineStr">
        <is>
          <t>2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of Loans by Portfolio Class (Detail) - USD ($) $ in Thousands</t>
        </is>
      </c>
      <c r="B1" s="2" t="inlineStr">
        <is>
          <t>Dec. 31, 2020</t>
        </is>
      </c>
      <c r="C1" s="2" t="inlineStr">
        <is>
          <t>Dec. 31, 2019</t>
        </is>
      </c>
    </row>
    <row r="2">
      <c r="A2" s="3" t="inlineStr">
        <is>
          <t>Accounts, Notes, Loans and Financing Receivable [Line Items]</t>
        </is>
      </c>
    </row>
    <row r="3">
      <c r="A3" s="4" t="inlineStr">
        <is>
          <t>Loans after net deferred loan fees and costs</t>
        </is>
      </c>
      <c r="B3" s="6" t="n">
        <v>1302990</v>
      </c>
      <c r="C3" s="6" t="n">
        <v>1218999</v>
      </c>
    </row>
    <row r="4">
      <c r="A4" s="4" t="inlineStr">
        <is>
          <t>Agricultural Real Estate [Member]</t>
        </is>
      </c>
    </row>
    <row r="5">
      <c r="A5" s="3" t="inlineStr">
        <is>
          <t>Accounts, Notes, Loans and Financing Receivable [Line Items]</t>
        </is>
      </c>
    </row>
    <row r="6">
      <c r="A6" s="4" t="inlineStr">
        <is>
          <t>Loans after net deferred loan fees and costs</t>
        </is>
      </c>
      <c r="B6" s="5" t="n">
        <v>188826</v>
      </c>
      <c r="C6" s="5" t="n">
        <v>198859</v>
      </c>
    </row>
    <row r="7">
      <c r="A7" s="4" t="inlineStr">
        <is>
          <t>Agricultural [Member]</t>
        </is>
      </c>
    </row>
    <row r="8">
      <c r="A8" s="3" t="inlineStr">
        <is>
          <t>Accounts, Notes, Loans and Financing Receivable [Line Items]</t>
        </is>
      </c>
    </row>
    <row r="9">
      <c r="A9" s="4" t="inlineStr">
        <is>
          <t>Loans after net deferred loan fees and costs</t>
        </is>
      </c>
      <c r="B9" s="5" t="n">
        <v>94490</v>
      </c>
      <c r="C9" s="5" t="n">
        <v>111949</v>
      </c>
    </row>
    <row r="10">
      <c r="A10" s="4" t="inlineStr">
        <is>
          <t>Commercial Real Estate [Member]</t>
        </is>
      </c>
    </row>
    <row r="11">
      <c r="A11" s="3" t="inlineStr">
        <is>
          <t>Accounts, Notes, Loans and Financing Receivable [Line Items]</t>
        </is>
      </c>
    </row>
    <row r="12">
      <c r="A12" s="4" t="inlineStr">
        <is>
          <t>Loans after net deferred loan fees and costs</t>
        </is>
      </c>
      <c r="B12" s="5" t="n">
        <v>587654</v>
      </c>
      <c r="C12" s="5" t="n">
        <v>550082</v>
      </c>
    </row>
    <row r="13">
      <c r="A13" s="4" t="inlineStr">
        <is>
          <t>Commercial and Industrial [Member]</t>
        </is>
      </c>
    </row>
    <row r="14">
      <c r="A14" s="3" t="inlineStr">
        <is>
          <t>Accounts, Notes, Loans and Financing Receivable [Line Items]</t>
        </is>
      </c>
    </row>
    <row r="15">
      <c r="A15" s="4" t="inlineStr">
        <is>
          <t>Loans after net deferred loan fees and costs</t>
        </is>
      </c>
      <c r="B15" s="5" t="n">
        <v>188286</v>
      </c>
      <c r="C15" s="5" t="n">
        <v>135695</v>
      </c>
    </row>
    <row r="16">
      <c r="A16" s="4" t="inlineStr">
        <is>
          <t>Other Loan [Member]</t>
        </is>
      </c>
    </row>
    <row r="17">
      <c r="A17" s="3" t="inlineStr">
        <is>
          <t>Accounts, Notes, Loans and Financing Receivable [Line Items]</t>
        </is>
      </c>
    </row>
    <row r="18">
      <c r="A18" s="4" t="inlineStr">
        <is>
          <t>Loans after net deferred loan fees and costs</t>
        </is>
      </c>
      <c r="B18" s="5" t="n">
        <v>15757</v>
      </c>
      <c r="C18" s="5" t="n">
        <v>8314</v>
      </c>
    </row>
    <row r="19">
      <c r="A19" s="4" t="inlineStr">
        <is>
          <t>1-2 [Member] | Agricultural Real Estate [Member]</t>
        </is>
      </c>
    </row>
    <row r="20">
      <c r="A20" s="3" t="inlineStr">
        <is>
          <t>Accounts, Notes, Loans and Financing Receivable [Line Items]</t>
        </is>
      </c>
    </row>
    <row r="21">
      <c r="A21" s="4" t="inlineStr">
        <is>
          <t>Loans after net deferred loan fees and costs</t>
        </is>
      </c>
      <c r="B21" s="5" t="n">
        <v>11960</v>
      </c>
      <c r="C21" s="5" t="n">
        <v>14655</v>
      </c>
    </row>
    <row r="22">
      <c r="A22" s="4" t="inlineStr">
        <is>
          <t>1-2 [Member] | Agricultural [Member]</t>
        </is>
      </c>
    </row>
    <row r="23">
      <c r="A23" s="3" t="inlineStr">
        <is>
          <t>Accounts, Notes, Loans and Financing Receivable [Line Items]</t>
        </is>
      </c>
    </row>
    <row r="24">
      <c r="A24" s="4" t="inlineStr">
        <is>
          <t>Loans after net deferred loan fees and costs</t>
        </is>
      </c>
      <c r="B24" s="5" t="n">
        <v>5093</v>
      </c>
      <c r="C24" s="5" t="n">
        <v>4093</v>
      </c>
    </row>
    <row r="25">
      <c r="A25" s="4" t="inlineStr">
        <is>
          <t>1-2 [Member] | Commercial Real Estate [Member]</t>
        </is>
      </c>
    </row>
    <row r="26">
      <c r="A26" s="3" t="inlineStr">
        <is>
          <t>Accounts, Notes, Loans and Financing Receivable [Line Items]</t>
        </is>
      </c>
    </row>
    <row r="27">
      <c r="A27" s="4" t="inlineStr">
        <is>
          <t>Loans after net deferred loan fees and costs</t>
        </is>
      </c>
      <c r="B27" s="5" t="n">
        <v>11001</v>
      </c>
      <c r="C27" s="5" t="n">
        <v>7860</v>
      </c>
    </row>
    <row r="28">
      <c r="A28" s="4" t="inlineStr">
        <is>
          <t>1-2 [Member] | Commercial and Industrial [Member]</t>
        </is>
      </c>
    </row>
    <row r="29">
      <c r="A29" s="3" t="inlineStr">
        <is>
          <t>Accounts, Notes, Loans and Financing Receivable [Line Items]</t>
        </is>
      </c>
    </row>
    <row r="30">
      <c r="A30" s="4" t="inlineStr">
        <is>
          <t>Loans after net deferred loan fees and costs</t>
        </is>
      </c>
      <c r="B30" s="5" t="n">
        <v>38486</v>
      </c>
      <c r="C30" s="5" t="n">
        <v>3844</v>
      </c>
    </row>
    <row r="31">
      <c r="A31" s="4" t="inlineStr">
        <is>
          <t>3 [Member] | Agricultural Real Estate [Member]</t>
        </is>
      </c>
    </row>
    <row r="32">
      <c r="A32" s="3" t="inlineStr">
        <is>
          <t>Accounts, Notes, Loans and Financing Receivable [Line Items]</t>
        </is>
      </c>
    </row>
    <row r="33">
      <c r="A33" s="4" t="inlineStr">
        <is>
          <t>Loans after net deferred loan fees and costs</t>
        </is>
      </c>
      <c r="B33" s="5" t="n">
        <v>38306</v>
      </c>
      <c r="C33" s="5" t="n">
        <v>33951</v>
      </c>
    </row>
    <row r="34">
      <c r="A34" s="4" t="inlineStr">
        <is>
          <t>3 [Member] | Agricultural [Member]</t>
        </is>
      </c>
    </row>
    <row r="35">
      <c r="A35" s="3" t="inlineStr">
        <is>
          <t>Accounts, Notes, Loans and Financing Receivable [Line Items]</t>
        </is>
      </c>
    </row>
    <row r="36">
      <c r="A36" s="4" t="inlineStr">
        <is>
          <t>Loans after net deferred loan fees and costs</t>
        </is>
      </c>
      <c r="B36" s="5" t="n">
        <v>23779</v>
      </c>
      <c r="C36" s="5" t="n">
        <v>36913</v>
      </c>
    </row>
    <row r="37">
      <c r="A37" s="4" t="inlineStr">
        <is>
          <t>3 [Member] | Commercial Real Estate [Member]</t>
        </is>
      </c>
    </row>
    <row r="38">
      <c r="A38" s="3" t="inlineStr">
        <is>
          <t>Accounts, Notes, Loans and Financing Receivable [Line Items]</t>
        </is>
      </c>
    </row>
    <row r="39">
      <c r="A39" s="4" t="inlineStr">
        <is>
          <t>Loans after net deferred loan fees and costs</t>
        </is>
      </c>
      <c r="B39" s="5" t="n">
        <v>165201</v>
      </c>
      <c r="C39" s="5" t="n">
        <v>131780</v>
      </c>
    </row>
    <row r="40">
      <c r="A40" s="4" t="inlineStr">
        <is>
          <t>3 [Member] | Commercial and Industrial [Member]</t>
        </is>
      </c>
    </row>
    <row r="41">
      <c r="A41" s="3" t="inlineStr">
        <is>
          <t>Accounts, Notes, Loans and Financing Receivable [Line Items]</t>
        </is>
      </c>
    </row>
    <row r="42">
      <c r="A42" s="4" t="inlineStr">
        <is>
          <t>Loans after net deferred loan fees and costs</t>
        </is>
      </c>
      <c r="B42" s="5" t="n">
        <v>26515</v>
      </c>
      <c r="C42" s="5" t="n">
        <v>19790</v>
      </c>
    </row>
    <row r="43">
      <c r="A43" s="4" t="inlineStr">
        <is>
          <t>3 [Member] | Other Loan [Member]</t>
        </is>
      </c>
    </row>
    <row r="44">
      <c r="A44" s="3" t="inlineStr">
        <is>
          <t>Accounts, Notes, Loans and Financing Receivable [Line Items]</t>
        </is>
      </c>
    </row>
    <row r="45">
      <c r="A45" s="4" t="inlineStr">
        <is>
          <t>Loans after net deferred loan fees and costs</t>
        </is>
      </c>
      <c r="B45" s="5" t="n">
        <v>4651</v>
      </c>
      <c r="C45" s="5" t="n">
        <v>3168</v>
      </c>
    </row>
    <row r="46">
      <c r="A46" s="4" t="inlineStr">
        <is>
          <t>4 [Member] | Agricultural Real Estate [Member]</t>
        </is>
      </c>
    </row>
    <row r="47">
      <c r="A47" s="3" t="inlineStr">
        <is>
          <t>Accounts, Notes, Loans and Financing Receivable [Line Items]</t>
        </is>
      </c>
    </row>
    <row r="48">
      <c r="A48" s="4" t="inlineStr">
        <is>
          <t>Loans after net deferred loan fees and costs</t>
        </is>
      </c>
      <c r="B48" s="5" t="n">
        <v>112465</v>
      </c>
      <c r="C48" s="5" t="n">
        <v>116834</v>
      </c>
    </row>
    <row r="49">
      <c r="A49" s="4" t="inlineStr">
        <is>
          <t>4 [Member] | Agricultural [Member]</t>
        </is>
      </c>
    </row>
    <row r="50">
      <c r="A50" s="3" t="inlineStr">
        <is>
          <t>Accounts, Notes, Loans and Financing Receivable [Line Items]</t>
        </is>
      </c>
    </row>
    <row r="51">
      <c r="A51" s="4" t="inlineStr">
        <is>
          <t>Loans after net deferred loan fees and costs</t>
        </is>
      </c>
      <c r="B51" s="5" t="n">
        <v>63480</v>
      </c>
      <c r="C51" s="5" t="n">
        <v>65414</v>
      </c>
    </row>
    <row r="52">
      <c r="A52" s="4" t="inlineStr">
        <is>
          <t>4 [Member] | Commercial Real Estate [Member]</t>
        </is>
      </c>
    </row>
    <row r="53">
      <c r="A53" s="3" t="inlineStr">
        <is>
          <t>Accounts, Notes, Loans and Financing Receivable [Line Items]</t>
        </is>
      </c>
    </row>
    <row r="54">
      <c r="A54" s="4" t="inlineStr">
        <is>
          <t>Loans after net deferred loan fees and costs</t>
        </is>
      </c>
      <c r="B54" s="5" t="n">
        <v>396076</v>
      </c>
      <c r="C54" s="5" t="n">
        <v>401404</v>
      </c>
    </row>
    <row r="55">
      <c r="A55" s="4" t="inlineStr">
        <is>
          <t>4 [Member] | Commercial and Industrial [Member]</t>
        </is>
      </c>
    </row>
    <row r="56">
      <c r="A56" s="3" t="inlineStr">
        <is>
          <t>Accounts, Notes, Loans and Financing Receivable [Line Items]</t>
        </is>
      </c>
    </row>
    <row r="57">
      <c r="A57" s="4" t="inlineStr">
        <is>
          <t>Loans after net deferred loan fees and costs</t>
        </is>
      </c>
      <c r="B57" s="5" t="n">
        <v>114108</v>
      </c>
      <c r="C57" s="5" t="n">
        <v>103527</v>
      </c>
    </row>
    <row r="58">
      <c r="A58" s="4" t="inlineStr">
        <is>
          <t>4 [Member] | Other Loan [Member]</t>
        </is>
      </c>
    </row>
    <row r="59">
      <c r="A59" s="3" t="inlineStr">
        <is>
          <t>Accounts, Notes, Loans and Financing Receivable [Line Items]</t>
        </is>
      </c>
    </row>
    <row r="60">
      <c r="A60" s="4" t="inlineStr">
        <is>
          <t>Loans after net deferred loan fees and costs</t>
        </is>
      </c>
      <c r="B60" s="5" t="n">
        <v>11106</v>
      </c>
      <c r="C60" s="5" t="n">
        <v>5146</v>
      </c>
    </row>
    <row r="61">
      <c r="A61" s="4" t="inlineStr">
        <is>
          <t>5 [Member] | Agricultural Real Estate [Member]</t>
        </is>
      </c>
    </row>
    <row r="62">
      <c r="A62" s="3" t="inlineStr">
        <is>
          <t>Accounts, Notes, Loans and Financing Receivable [Line Items]</t>
        </is>
      </c>
    </row>
    <row r="63">
      <c r="A63" s="4" t="inlineStr">
        <is>
          <t>Loans after net deferred loan fees and costs</t>
        </is>
      </c>
      <c r="B63" s="5" t="n">
        <v>7478</v>
      </c>
      <c r="C63" s="5" t="n">
        <v>14836</v>
      </c>
    </row>
    <row r="64">
      <c r="A64" s="4" t="inlineStr">
        <is>
          <t>5 [Member] | Agricultural [Member]</t>
        </is>
      </c>
    </row>
    <row r="65">
      <c r="A65" s="3" t="inlineStr">
        <is>
          <t>Accounts, Notes, Loans and Financing Receivable [Line Items]</t>
        </is>
      </c>
    </row>
    <row r="66">
      <c r="A66" s="4" t="inlineStr">
        <is>
          <t>Loans after net deferred loan fees and costs</t>
        </is>
      </c>
      <c r="B66" s="5" t="n">
        <v>1577</v>
      </c>
      <c r="C66" s="5" t="n">
        <v>2300</v>
      </c>
    </row>
    <row r="67">
      <c r="A67" s="4" t="inlineStr">
        <is>
          <t>5 [Member] | Commercial Real Estate [Member]</t>
        </is>
      </c>
    </row>
    <row r="68">
      <c r="A68" s="3" t="inlineStr">
        <is>
          <t>Accounts, Notes, Loans and Financing Receivable [Line Items]</t>
        </is>
      </c>
    </row>
    <row r="69">
      <c r="A69" s="4" t="inlineStr">
        <is>
          <t>Loans after net deferred loan fees and costs</t>
        </is>
      </c>
      <c r="B69" s="5" t="n">
        <v>4010</v>
      </c>
      <c r="C69" s="5" t="n">
        <v>3699</v>
      </c>
    </row>
    <row r="70">
      <c r="A70" s="4" t="inlineStr">
        <is>
          <t>5 [Member] | Commercial and Industrial [Member]</t>
        </is>
      </c>
    </row>
    <row r="71">
      <c r="A71" s="3" t="inlineStr">
        <is>
          <t>Accounts, Notes, Loans and Financing Receivable [Line Items]</t>
        </is>
      </c>
    </row>
    <row r="72">
      <c r="A72" s="4" t="inlineStr">
        <is>
          <t>Loans after net deferred loan fees and costs</t>
        </is>
      </c>
      <c r="B72" s="5" t="n">
        <v>3266</v>
      </c>
      <c r="C72" s="5" t="n">
        <v>2465</v>
      </c>
    </row>
    <row r="73">
      <c r="A73" s="4" t="inlineStr">
        <is>
          <t>6 [Member] | Agricultural Real Estate [Member]</t>
        </is>
      </c>
    </row>
    <row r="74">
      <c r="A74" s="3" t="inlineStr">
        <is>
          <t>Accounts, Notes, Loans and Financing Receivable [Line Items]</t>
        </is>
      </c>
    </row>
    <row r="75">
      <c r="A75" s="4" t="inlineStr">
        <is>
          <t>Loans after net deferred loan fees and costs</t>
        </is>
      </c>
      <c r="B75" s="5" t="n">
        <v>18617</v>
      </c>
      <c r="C75" s="5" t="n">
        <v>18583</v>
      </c>
    </row>
    <row r="76">
      <c r="A76" s="4" t="inlineStr">
        <is>
          <t>6 [Member] | Agricultural [Member]</t>
        </is>
      </c>
    </row>
    <row r="77">
      <c r="A77" s="3" t="inlineStr">
        <is>
          <t>Accounts, Notes, Loans and Financing Receivable [Line Items]</t>
        </is>
      </c>
    </row>
    <row r="78">
      <c r="A78" s="4" t="inlineStr">
        <is>
          <t>Loans after net deferred loan fees and costs</t>
        </is>
      </c>
      <c r="B78" s="5" t="n">
        <v>561</v>
      </c>
      <c r="C78" s="5" t="n">
        <v>3229</v>
      </c>
    </row>
    <row r="79">
      <c r="A79" s="4" t="inlineStr">
        <is>
          <t>6 [Member] | Commercial Real Estate [Member]</t>
        </is>
      </c>
    </row>
    <row r="80">
      <c r="A80" s="3" t="inlineStr">
        <is>
          <t>Accounts, Notes, Loans and Financing Receivable [Line Items]</t>
        </is>
      </c>
    </row>
    <row r="81">
      <c r="A81" s="4" t="inlineStr">
        <is>
          <t>Loans after net deferred loan fees and costs</t>
        </is>
      </c>
      <c r="B81" s="5" t="n">
        <v>11366</v>
      </c>
      <c r="C81" s="5" t="n">
        <v>5339</v>
      </c>
    </row>
    <row r="82">
      <c r="A82" s="4" t="inlineStr">
        <is>
          <t>6 [Member] | Commercial and Industrial [Member]</t>
        </is>
      </c>
    </row>
    <row r="83">
      <c r="A83" s="3" t="inlineStr">
        <is>
          <t>Accounts, Notes, Loans and Financing Receivable [Line Items]</t>
        </is>
      </c>
    </row>
    <row r="84">
      <c r="A84" s="4" t="inlineStr">
        <is>
          <t>Loans after net deferred loan fees and costs</t>
        </is>
      </c>
      <c r="B84" s="5" t="n">
        <v>4796</v>
      </c>
      <c r="C84" s="5" t="n">
        <v>4983</v>
      </c>
    </row>
    <row r="85">
      <c r="A85" s="4" t="inlineStr">
        <is>
          <t>7 [Member] | Commercial and Industrial [Member]</t>
        </is>
      </c>
    </row>
    <row r="86">
      <c r="A86" s="3" t="inlineStr">
        <is>
          <t>Accounts, Notes, Loans and Financing Receivable [Line Items]</t>
        </is>
      </c>
    </row>
    <row r="87">
      <c r="A87" s="4" t="inlineStr">
        <is>
          <t>Loans after net deferred loan fees and costs</t>
        </is>
      </c>
      <c r="B87" s="6" t="n">
        <v>1115</v>
      </c>
      <c r="C87" s="6" t="n">
        <v>10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for Consumer Loans, Credit Quality based on Status of Loan and Payment Activity (Detail) - USD ($) $ in Thousands</t>
        </is>
      </c>
      <c r="B1" s="2" t="inlineStr">
        <is>
          <t>Dec. 31, 2020</t>
        </is>
      </c>
      <c r="C1" s="2" t="inlineStr">
        <is>
          <t>Dec. 31, 2019</t>
        </is>
      </c>
    </row>
    <row r="2">
      <c r="A2" s="3" t="inlineStr">
        <is>
          <t>Accounts, Notes, Loans and Financing Receivable [Line Items]</t>
        </is>
      </c>
    </row>
    <row r="3">
      <c r="A3" s="4" t="inlineStr">
        <is>
          <t>Loans after net deferred loan fees and costs</t>
        </is>
      </c>
      <c r="B3" s="6" t="n">
        <v>1302990</v>
      </c>
      <c r="C3" s="6" t="n">
        <v>1218999</v>
      </c>
    </row>
    <row r="4">
      <c r="A4" s="4" t="inlineStr">
        <is>
          <t>Performing</t>
        </is>
      </c>
      <c r="B4" s="5" t="n">
        <v>148</v>
      </c>
      <c r="C4" s="5" t="n">
        <v>152</v>
      </c>
    </row>
    <row r="5">
      <c r="A5" s="4" t="inlineStr">
        <is>
          <t>Consumer - Credit [Member]</t>
        </is>
      </c>
    </row>
    <row r="6">
      <c r="A6" s="3" t="inlineStr">
        <is>
          <t>Accounts, Notes, Loans and Financing Receivable [Line Items]</t>
        </is>
      </c>
    </row>
    <row r="7">
      <c r="A7" s="4" t="inlineStr">
        <is>
          <t>Performing</t>
        </is>
      </c>
      <c r="B7" s="5" t="n">
        <v>3670</v>
      </c>
      <c r="C7" s="5" t="n">
        <v>4091</v>
      </c>
    </row>
    <row r="8">
      <c r="A8" s="4" t="inlineStr">
        <is>
          <t>Consumer - Other [Member]</t>
        </is>
      </c>
    </row>
    <row r="9">
      <c r="A9" s="3" t="inlineStr">
        <is>
          <t>Accounts, Notes, Loans and Financing Receivable [Line Items]</t>
        </is>
      </c>
    </row>
    <row r="10">
      <c r="A10" s="4" t="inlineStr">
        <is>
          <t>Performing</t>
        </is>
      </c>
      <c r="B10" s="5" t="n">
        <v>48991</v>
      </c>
      <c r="C10" s="5" t="n">
        <v>45318</v>
      </c>
    </row>
    <row r="11">
      <c r="A11" s="4" t="inlineStr">
        <is>
          <t>Performing [Member] | Consumer - Credit [Member]</t>
        </is>
      </c>
    </row>
    <row r="12">
      <c r="A12" s="3" t="inlineStr">
        <is>
          <t>Accounts, Notes, Loans and Financing Receivable [Line Items]</t>
        </is>
      </c>
    </row>
    <row r="13">
      <c r="A13" s="4" t="inlineStr">
        <is>
          <t>Performing</t>
        </is>
      </c>
      <c r="B13" s="5" t="n">
        <v>3660</v>
      </c>
      <c r="C13" s="5" t="n">
        <v>4076</v>
      </c>
    </row>
    <row r="14">
      <c r="A14" s="4" t="inlineStr">
        <is>
          <t>Performing [Member] | Consumer - Other [Member]</t>
        </is>
      </c>
    </row>
    <row r="15">
      <c r="A15" s="3" t="inlineStr">
        <is>
          <t>Accounts, Notes, Loans and Financing Receivable [Line Items]</t>
        </is>
      </c>
    </row>
    <row r="16">
      <c r="A16" s="4" t="inlineStr">
        <is>
          <t>Performing</t>
        </is>
      </c>
      <c r="B16" s="5" t="n">
        <v>48855</v>
      </c>
      <c r="C16" s="5" t="n">
        <v>44831</v>
      </c>
    </row>
    <row r="17">
      <c r="A17" s="4" t="inlineStr">
        <is>
          <t>Nonperforming [Member] | Consumer - Credit [Member]</t>
        </is>
      </c>
    </row>
    <row r="18">
      <c r="A18" s="3" t="inlineStr">
        <is>
          <t>Accounts, Notes, Loans and Financing Receivable [Line Items]</t>
        </is>
      </c>
    </row>
    <row r="19">
      <c r="A19" s="4" t="inlineStr">
        <is>
          <t>Performing</t>
        </is>
      </c>
      <c r="B19" s="5" t="n">
        <v>10</v>
      </c>
      <c r="C19" s="5" t="n">
        <v>15</v>
      </c>
    </row>
    <row r="20">
      <c r="A20" s="4" t="inlineStr">
        <is>
          <t>Nonperforming [Member] | Consumer - Other [Member]</t>
        </is>
      </c>
    </row>
    <row r="21">
      <c r="A21" s="3" t="inlineStr">
        <is>
          <t>Accounts, Notes, Loans and Financing Receivable [Line Items]</t>
        </is>
      </c>
    </row>
    <row r="22">
      <c r="A22" s="4" t="inlineStr">
        <is>
          <t>Performing</t>
        </is>
      </c>
      <c r="B22" s="5" t="n">
        <v>136</v>
      </c>
      <c r="C22" s="5" t="n">
        <v>487</v>
      </c>
    </row>
    <row r="23">
      <c r="A23" s="4" t="inlineStr">
        <is>
          <t>Consumer Real Estate [Member]</t>
        </is>
      </c>
    </row>
    <row r="24">
      <c r="A24" s="3" t="inlineStr">
        <is>
          <t>Accounts, Notes, Loans and Financing Receivable [Line Items]</t>
        </is>
      </c>
    </row>
    <row r="25">
      <c r="A25" s="4" t="inlineStr">
        <is>
          <t>Loans after net deferred loan fees and costs</t>
        </is>
      </c>
      <c r="B25" s="5" t="n">
        <v>175316</v>
      </c>
      <c r="C25" s="5" t="n">
        <v>164691</v>
      </c>
    </row>
    <row r="26">
      <c r="A26" s="4" t="inlineStr">
        <is>
          <t>Performing</t>
        </is>
      </c>
      <c r="B26" s="5" t="n">
        <v>42</v>
      </c>
      <c r="C26" s="5" t="n">
        <v>46</v>
      </c>
    </row>
    <row r="27">
      <c r="A27" s="4" t="inlineStr">
        <is>
          <t>Pass [Member] | Consumer Real Estate [Member]</t>
        </is>
      </c>
    </row>
    <row r="28">
      <c r="A28" s="3" t="inlineStr">
        <is>
          <t>Accounts, Notes, Loans and Financing Receivable [Line Items]</t>
        </is>
      </c>
    </row>
    <row r="29">
      <c r="A29" s="4" t="inlineStr">
        <is>
          <t>Loans after net deferred loan fees and costs</t>
        </is>
      </c>
      <c r="B29" s="5" t="n">
        <v>171667</v>
      </c>
      <c r="C29" s="5" t="n">
        <v>160930</v>
      </c>
    </row>
    <row r="30">
      <c r="A30" s="4" t="inlineStr">
        <is>
          <t>5 [Member] | Consumer Real Estate [Member]</t>
        </is>
      </c>
    </row>
    <row r="31">
      <c r="A31" s="3" t="inlineStr">
        <is>
          <t>Accounts, Notes, Loans and Financing Receivable [Line Items]</t>
        </is>
      </c>
    </row>
    <row r="32">
      <c r="A32" s="4" t="inlineStr">
        <is>
          <t>Loans after net deferred loan fees and costs</t>
        </is>
      </c>
      <c r="B32" s="5" t="n">
        <v>1284</v>
      </c>
      <c r="C32" s="5" t="n">
        <v>415</v>
      </c>
    </row>
    <row r="33">
      <c r="A33" s="4" t="inlineStr">
        <is>
          <t>6 [Member] | Consumer Real Estate [Member]</t>
        </is>
      </c>
    </row>
    <row r="34">
      <c r="A34" s="3" t="inlineStr">
        <is>
          <t>Accounts, Notes, Loans and Financing Receivable [Line Items]</t>
        </is>
      </c>
    </row>
    <row r="35">
      <c r="A35" s="4" t="inlineStr">
        <is>
          <t>Loans after net deferred loan fees and costs</t>
        </is>
      </c>
      <c r="B35" s="6" t="n">
        <v>2365</v>
      </c>
      <c r="C35" s="6" t="n">
        <v>33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ans - Schedule of Impaired Loans (Detail)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Impaired loans without a valuation allowance</t>
        </is>
      </c>
      <c r="B4" s="6" t="n">
        <v>5172</v>
      </c>
      <c r="C4" s="6" t="n">
        <v>2420</v>
      </c>
    </row>
    <row r="5">
      <c r="A5" s="4" t="inlineStr">
        <is>
          <t>Impaired loans with a valuation allowance</t>
        </is>
      </c>
      <c r="B5" s="5" t="n">
        <v>9360</v>
      </c>
      <c r="C5" s="5" t="n">
        <v>641</v>
      </c>
    </row>
    <row r="6">
      <c r="A6" s="4" t="inlineStr">
        <is>
          <t>Total impaired loans</t>
        </is>
      </c>
      <c r="B6" s="5" t="n">
        <v>14532</v>
      </c>
      <c r="C6" s="5" t="n">
        <v>3061</v>
      </c>
    </row>
    <row r="7">
      <c r="A7" s="4" t="inlineStr">
        <is>
          <t>Valuation allowance related to impaired loans</t>
        </is>
      </c>
      <c r="B7" s="5" t="n">
        <v>1657</v>
      </c>
      <c r="C7" s="5" t="n">
        <v>197</v>
      </c>
    </row>
    <row r="8">
      <c r="A8" s="4" t="inlineStr">
        <is>
          <t>Total non-accrual loans</t>
        </is>
      </c>
      <c r="B8" s="5" t="n">
        <v>9404</v>
      </c>
      <c r="C8" s="5" t="n">
        <v>3400</v>
      </c>
    </row>
    <row r="9">
      <c r="A9" s="4" t="inlineStr">
        <is>
          <t>Total loans past-due ninety days or more and still accruing</t>
        </is>
      </c>
      <c r="B9" s="5" t="n">
        <v>0</v>
      </c>
      <c r="C9" s="5" t="n">
        <v>0</v>
      </c>
    </row>
    <row r="10">
      <c r="A10" s="4" t="inlineStr">
        <is>
          <t>Average investment in impaired loans</t>
        </is>
      </c>
      <c r="B10" s="5" t="n">
        <v>10234</v>
      </c>
      <c r="C10" s="5" t="n">
        <v>2649</v>
      </c>
      <c r="D10" s="6" t="n">
        <v>1958</v>
      </c>
    </row>
    <row r="11">
      <c r="A11" s="4" t="inlineStr">
        <is>
          <t>Interest income recognized on impaired loans</t>
        </is>
      </c>
      <c r="B11" s="5" t="n">
        <v>269</v>
      </c>
      <c r="C11" s="5" t="n">
        <v>118</v>
      </c>
      <c r="D11" s="5" t="n">
        <v>69</v>
      </c>
    </row>
    <row r="12">
      <c r="A12" s="4" t="inlineStr">
        <is>
          <t>Interest income recognized on a cash basis on impaired loans</t>
        </is>
      </c>
      <c r="B12" s="6" t="n">
        <v>135</v>
      </c>
      <c r="C12" s="6" t="n">
        <v>9</v>
      </c>
      <c r="D12" s="6" t="n">
        <v>1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7" customWidth="1" min="2" max="2"/>
    <col width="21" customWidth="1" min="3" max="3"/>
    <col width="21" customWidth="1" min="4" max="4"/>
    <col width="25" customWidth="1" min="5" max="5"/>
    <col width="29" customWidth="1" min="6" max="6"/>
    <col width="29" customWidth="1" min="7" max="7"/>
  </cols>
  <sheetData>
    <row r="1">
      <c r="A1" s="1" t="inlineStr">
        <is>
          <t>Loans (Impaired Loans) - Additional Information (Detail) $ in Thousands</t>
        </is>
      </c>
      <c r="B1" s="2" t="inlineStr">
        <is>
          <t>1 Months Ended</t>
        </is>
      </c>
      <c r="C1" s="2" t="inlineStr">
        <is>
          <t>12 Months Ended</t>
        </is>
      </c>
    </row>
    <row r="2">
      <c r="B2" s="2" t="inlineStr">
        <is>
          <t>May 31, 2020Loan</t>
        </is>
      </c>
      <c r="C2" s="2" t="inlineStr">
        <is>
          <t>Dec. 31, 2020USD ($)</t>
        </is>
      </c>
      <c r="D2" s="2" t="inlineStr">
        <is>
          <t>Dec. 31, 2020USD ($)</t>
        </is>
      </c>
      <c r="E2" s="2" t="inlineStr">
        <is>
          <t>Dec. 31, 2020USD ($)Loan</t>
        </is>
      </c>
      <c r="F2" s="2" t="inlineStr">
        <is>
          <t>Dec. 31, 2020USD ($)Contract</t>
        </is>
      </c>
      <c r="G2" s="2" t="inlineStr">
        <is>
          <t>Dec. 31, 2019USD ($)Contract</t>
        </is>
      </c>
    </row>
    <row r="3">
      <c r="A3" s="3" t="inlineStr">
        <is>
          <t>Accounts, Notes, Loans and Financing Receivable [Line Items]</t>
        </is>
      </c>
    </row>
    <row r="4">
      <c r="A4" s="4" t="inlineStr">
        <is>
          <t>Additional funds available to be advanced in connection with impaired loans</t>
        </is>
      </c>
      <c r="C4" s="6" t="n">
        <v>750</v>
      </c>
      <c r="D4" s="6" t="n">
        <v>750</v>
      </c>
      <c r="E4" s="6" t="n">
        <v>750</v>
      </c>
      <c r="F4" s="6" t="n">
        <v>750</v>
      </c>
    </row>
    <row r="5">
      <c r="A5" s="4" t="inlineStr">
        <is>
          <t>Impaired loans classified as troubled debt restructured</t>
        </is>
      </c>
      <c r="C5" s="6" t="n">
        <v>6000</v>
      </c>
      <c r="D5" s="6" t="n">
        <v>6000</v>
      </c>
      <c r="E5" s="5" t="n">
        <v>6000</v>
      </c>
      <c r="F5" s="5" t="n">
        <v>6000</v>
      </c>
      <c r="G5" s="6" t="n">
        <v>956</v>
      </c>
    </row>
    <row r="6">
      <c r="A6" s="4" t="inlineStr">
        <is>
          <t>TDR loans, subsequently defaulted during the period</t>
        </is>
      </c>
      <c r="D6" s="5" t="n">
        <v>0</v>
      </c>
      <c r="G6" s="5" t="n">
        <v>0</v>
      </c>
    </row>
    <row r="7">
      <c r="A7" s="4" t="inlineStr">
        <is>
          <t>Maximum time for re-evaluation (in months)</t>
        </is>
      </c>
      <c r="C7" s="4" t="inlineStr">
        <is>
          <t>12 months</t>
        </is>
      </c>
    </row>
    <row r="8">
      <c r="A8" s="4" t="inlineStr">
        <is>
          <t>Re-evaluation period for real estate</t>
        </is>
      </c>
      <c r="C8" s="4" t="inlineStr">
        <is>
          <t>2 years</t>
        </is>
      </c>
    </row>
    <row r="9">
      <c r="A9" s="4" t="inlineStr">
        <is>
          <t>Unsecured consumer loans, credit card credits and overdraft lines of credit reach</t>
        </is>
      </c>
      <c r="C9" s="4" t="inlineStr">
        <is>
          <t>90 days</t>
        </is>
      </c>
    </row>
    <row r="10">
      <c r="A10" s="4" t="inlineStr">
        <is>
          <t>Delinquent period for charging down consumer loans</t>
        </is>
      </c>
      <c r="C10" s="4" t="inlineStr">
        <is>
          <t>120 days</t>
        </is>
      </c>
    </row>
    <row r="11">
      <c r="A11" s="4" t="inlineStr">
        <is>
          <t>Delinquent period for charging down commercial and agricultural credits</t>
        </is>
      </c>
      <c r="C11" s="4" t="inlineStr">
        <is>
          <t>120 days</t>
        </is>
      </c>
    </row>
    <row r="12">
      <c r="A12" s="4" t="inlineStr">
        <is>
          <t>Foreclosed residential real estate property</t>
        </is>
      </c>
      <c r="C12" s="6" t="n">
        <v>71</v>
      </c>
      <c r="D12" s="6" t="n">
        <v>71</v>
      </c>
      <c r="E12" s="5" t="n">
        <v>71</v>
      </c>
      <c r="F12" s="5" t="n">
        <v>71</v>
      </c>
      <c r="G12" s="6" t="n">
        <v>214</v>
      </c>
    </row>
    <row r="13">
      <c r="A13" s="4" t="inlineStr">
        <is>
          <t>Consumer Real Estate [Member]</t>
        </is>
      </c>
    </row>
    <row r="14">
      <c r="A14" s="3" t="inlineStr">
        <is>
          <t>Accounts, Notes, Loans and Financing Receivable [Line Items]</t>
        </is>
      </c>
    </row>
    <row r="15">
      <c r="A15" s="4" t="inlineStr">
        <is>
          <t>Number of contracts modified | Contract</t>
        </is>
      </c>
      <c r="G15" s="5" t="n">
        <v>1</v>
      </c>
    </row>
    <row r="16">
      <c r="A16" s="4" t="inlineStr">
        <is>
          <t>Foreclosed residential real estate property</t>
        </is>
      </c>
      <c r="C16" s="5" t="n">
        <v>71</v>
      </c>
      <c r="D16" s="5" t="n">
        <v>71</v>
      </c>
      <c r="E16" s="5" t="n">
        <v>71</v>
      </c>
      <c r="F16" s="5" t="n">
        <v>71</v>
      </c>
      <c r="G16" s="6" t="n">
        <v>50</v>
      </c>
    </row>
    <row r="17">
      <c r="A17" s="4" t="inlineStr">
        <is>
          <t>Residential real estate properties foreclosure proceedings</t>
        </is>
      </c>
      <c r="C17" s="6" t="n">
        <v>910</v>
      </c>
      <c r="D17" s="6" t="n">
        <v>910</v>
      </c>
      <c r="E17" s="6" t="n">
        <v>910</v>
      </c>
      <c r="F17" s="6" t="n">
        <v>910</v>
      </c>
      <c r="G17" s="6" t="n">
        <v>383</v>
      </c>
    </row>
    <row r="18">
      <c r="A18" s="4" t="inlineStr">
        <is>
          <t>Principal Forgiveness [Member]</t>
        </is>
      </c>
    </row>
    <row r="19">
      <c r="A19" s="3" t="inlineStr">
        <is>
          <t>Accounts, Notes, Loans and Financing Receivable [Line Items]</t>
        </is>
      </c>
    </row>
    <row r="20">
      <c r="A20" s="4" t="inlineStr">
        <is>
          <t>Number of contracts modified</t>
        </is>
      </c>
      <c r="E20" s="5" t="n">
        <v>4</v>
      </c>
      <c r="F20" s="5" t="n">
        <v>0</v>
      </c>
      <c r="G20" s="5" t="n">
        <v>0</v>
      </c>
    </row>
    <row r="21">
      <c r="A21" s="4" t="inlineStr">
        <is>
          <t>TDR impaired loans paid off | Loan</t>
        </is>
      </c>
      <c r="B21" s="5" t="n">
        <v>1</v>
      </c>
    </row>
    <row r="22">
      <c r="A22" s="4" t="inlineStr">
        <is>
          <t>Payment Changes from Monthly Payment to Principal and Interest at Maturity [Member]</t>
        </is>
      </c>
    </row>
    <row r="23">
      <c r="A23" s="3" t="inlineStr">
        <is>
          <t>Accounts, Notes, Loans and Financing Receivable [Line Items]</t>
        </is>
      </c>
    </row>
    <row r="24">
      <c r="A24" s="4" t="inlineStr">
        <is>
          <t>Number of contracts modified | Contract</t>
        </is>
      </c>
      <c r="F24" s="5" t="n">
        <v>2</v>
      </c>
    </row>
    <row r="25">
      <c r="A25" s="4" t="inlineStr">
        <is>
          <t>Payment Changes to Interest Only for Extended Maturity [Member]</t>
        </is>
      </c>
    </row>
    <row r="26">
      <c r="A26" s="3" t="inlineStr">
        <is>
          <t>Accounts, Notes, Loans and Financing Receivable [Line Items]</t>
        </is>
      </c>
    </row>
    <row r="27">
      <c r="A27" s="4" t="inlineStr">
        <is>
          <t>Number of contracts modified | Contract</t>
        </is>
      </c>
      <c r="G27" s="5" t="n">
        <v>4</v>
      </c>
    </row>
    <row r="28">
      <c r="A28" s="4" t="inlineStr">
        <is>
          <t>Lowering of Payment to Match Extended Maturity [Member]</t>
        </is>
      </c>
    </row>
    <row r="29">
      <c r="A29" s="3" t="inlineStr">
        <is>
          <t>Accounts, Notes, Loans and Financing Receivable [Line Items]</t>
        </is>
      </c>
    </row>
    <row r="30">
      <c r="A30" s="4" t="inlineStr">
        <is>
          <t>Number of contracts modified | Contract</t>
        </is>
      </c>
      <c r="G30" s="5" t="n">
        <v>1</v>
      </c>
    </row>
  </sheetData>
  <mergeCells count="2">
    <mergeCell ref="A1:A2"/>
    <mergeCell ref="C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 Impaired Loans Classified as Troubled Debt Restructured (Detail) $ in Thousands</t>
        </is>
      </c>
      <c r="B1" s="2" t="inlineStr">
        <is>
          <t>12 Months Ended</t>
        </is>
      </c>
    </row>
    <row r="2">
      <c r="B2" s="2" t="inlineStr">
        <is>
          <t>Dec. 31, 2020USD ($)Contract</t>
        </is>
      </c>
      <c r="C2" s="2" t="inlineStr">
        <is>
          <t>Dec. 31, 2019USD ($)Contract</t>
        </is>
      </c>
    </row>
    <row r="3">
      <c r="A3" s="4" t="inlineStr">
        <is>
          <t>Consumer Real Estate [Member]</t>
        </is>
      </c>
    </row>
    <row r="4">
      <c r="A4" s="3" t="inlineStr">
        <is>
          <t>Financing Receivable Modifications [Line Items]</t>
        </is>
      </c>
    </row>
    <row r="5">
      <c r="A5" s="4" t="inlineStr">
        <is>
          <t>Number of Contracts Modified in the Last 12 Months | Contract</t>
        </is>
      </c>
      <c r="C5" s="5" t="n">
        <v>1</v>
      </c>
    </row>
    <row r="6">
      <c r="A6" s="4" t="inlineStr">
        <is>
          <t>Pre-Modification Outstanding Recorded Investment</t>
        </is>
      </c>
      <c r="C6" s="6" t="n">
        <v>74</v>
      </c>
    </row>
    <row r="7">
      <c r="A7" s="4" t="inlineStr">
        <is>
          <t>Post-Modification Outstanding Recorded Investment</t>
        </is>
      </c>
      <c r="C7" s="6" t="n">
        <v>74</v>
      </c>
    </row>
    <row r="8">
      <c r="A8" s="4" t="inlineStr">
        <is>
          <t>Agricultural Real Estate [Member]</t>
        </is>
      </c>
    </row>
    <row r="9">
      <c r="A9" s="3" t="inlineStr">
        <is>
          <t>Financing Receivable Modifications [Line Items]</t>
        </is>
      </c>
    </row>
    <row r="10">
      <c r="A10" s="4" t="inlineStr">
        <is>
          <t>Number of Contracts Modified in the Last 12 Months | Contract</t>
        </is>
      </c>
      <c r="B10" s="5" t="n">
        <v>2</v>
      </c>
    </row>
    <row r="11">
      <c r="A11" s="4" t="inlineStr">
        <is>
          <t>Pre-Modification Outstanding Recorded Investment</t>
        </is>
      </c>
      <c r="B11" s="6" t="n">
        <v>5380</v>
      </c>
    </row>
    <row r="12">
      <c r="A12" s="4" t="inlineStr">
        <is>
          <t>Post-Modification Outstanding Recorded Investment</t>
        </is>
      </c>
      <c r="B12" s="6" t="n">
        <v>5380</v>
      </c>
    </row>
    <row r="13">
      <c r="A13" s="4" t="inlineStr">
        <is>
          <t>Commercial and Industrial [Member]</t>
        </is>
      </c>
    </row>
    <row r="14">
      <c r="A14" s="3" t="inlineStr">
        <is>
          <t>Financing Receivable Modifications [Line Items]</t>
        </is>
      </c>
    </row>
    <row r="15">
      <c r="A15" s="4" t="inlineStr">
        <is>
          <t>Number of Contracts Modified in the Last 12 Months | Contract</t>
        </is>
      </c>
      <c r="B15" s="5" t="n">
        <v>1</v>
      </c>
      <c r="C15" s="5" t="n">
        <v>4</v>
      </c>
    </row>
    <row r="16">
      <c r="A16" s="4" t="inlineStr">
        <is>
          <t>Pre-Modification Outstanding Recorded Investment</t>
        </is>
      </c>
      <c r="B16" s="6" t="n">
        <v>50</v>
      </c>
      <c r="C16" s="6" t="n">
        <v>812</v>
      </c>
    </row>
    <row r="17">
      <c r="A17" s="4" t="inlineStr">
        <is>
          <t>Post-Modification Outstanding Recorded Investment</t>
        </is>
      </c>
      <c r="B17" s="6" t="n">
        <v>50</v>
      </c>
      <c r="C17" s="6" t="n">
        <v>812</v>
      </c>
    </row>
    <row r="18">
      <c r="A18" s="4" t="inlineStr">
        <is>
          <t>Agricultural [Member]</t>
        </is>
      </c>
    </row>
    <row r="19">
      <c r="A19" s="3" t="inlineStr">
        <is>
          <t>Financing Receivable Modifications [Line Items]</t>
        </is>
      </c>
    </row>
    <row r="20">
      <c r="A20" s="4" t="inlineStr">
        <is>
          <t>Number of Contracts Modified in the Last 12 Months | Contract</t>
        </is>
      </c>
      <c r="B20" s="5" t="n">
        <v>1</v>
      </c>
    </row>
    <row r="21">
      <c r="A21" s="4" t="inlineStr">
        <is>
          <t>Pre-Modification Outstanding Recorded Investment</t>
        </is>
      </c>
      <c r="B21" s="6" t="n">
        <v>164</v>
      </c>
    </row>
    <row r="22">
      <c r="A22" s="4" t="inlineStr">
        <is>
          <t>Post-Modification Outstanding Recorded Investment</t>
        </is>
      </c>
      <c r="B22" s="6" t="n">
        <v>164</v>
      </c>
    </row>
    <row r="23">
      <c r="A23" s="4" t="inlineStr">
        <is>
          <t>Commercial Real Estate [Member]</t>
        </is>
      </c>
    </row>
    <row r="24">
      <c r="A24" s="3" t="inlineStr">
        <is>
          <t>Financing Receivable Modifications [Line Items]</t>
        </is>
      </c>
    </row>
    <row r="25">
      <c r="A25" s="4" t="inlineStr">
        <is>
          <t>Number of Contracts Modified in the Last 12 Months | Contract</t>
        </is>
      </c>
      <c r="B25" s="5" t="n">
        <v>2</v>
      </c>
    </row>
    <row r="26">
      <c r="A26" s="4" t="inlineStr">
        <is>
          <t>Pre-Modification Outstanding Recorded Investment</t>
        </is>
      </c>
      <c r="B26" s="6" t="n">
        <v>981</v>
      </c>
    </row>
    <row r="27">
      <c r="A27" s="4" t="inlineStr">
        <is>
          <t>Post-Modification Outstanding Recorded Investment</t>
        </is>
      </c>
      <c r="B27" s="6" t="n">
        <v>98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Loans Individually Evaluated for Impairment by Portfolio Class of Loans (Detail) - USD ($) $ in Thousand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With no related allowance recorded, Recorded Investment</t>
        </is>
      </c>
      <c r="B4" s="6" t="n">
        <v>5172</v>
      </c>
      <c r="C4" s="6" t="n">
        <v>2420</v>
      </c>
    </row>
    <row r="5">
      <c r="A5" s="4" t="inlineStr">
        <is>
          <t>With a specific allowance recorded, Recorded Investment</t>
        </is>
      </c>
      <c r="B5" s="5" t="n">
        <v>9360</v>
      </c>
      <c r="C5" s="5" t="n">
        <v>641</v>
      </c>
    </row>
    <row r="6">
      <c r="A6" s="4" t="inlineStr">
        <is>
          <t>Related Allowance</t>
        </is>
      </c>
      <c r="B6" s="5" t="n">
        <v>1657</v>
      </c>
      <c r="C6" s="5" t="n">
        <v>197</v>
      </c>
    </row>
    <row r="7">
      <c r="A7" s="4" t="inlineStr">
        <is>
          <t>Recorded Investment</t>
        </is>
      </c>
      <c r="B7" s="5" t="n">
        <v>14532</v>
      </c>
      <c r="C7" s="5" t="n">
        <v>3061</v>
      </c>
    </row>
    <row r="8">
      <c r="A8" s="4" t="inlineStr">
        <is>
          <t>Average Recorded Investment</t>
        </is>
      </c>
      <c r="B8" s="5" t="n">
        <v>10234</v>
      </c>
      <c r="C8" s="5" t="n">
        <v>2649</v>
      </c>
      <c r="D8" s="6" t="n">
        <v>1958</v>
      </c>
    </row>
    <row r="9">
      <c r="A9" s="4" t="inlineStr">
        <is>
          <t>Interest Income Recognized</t>
        </is>
      </c>
      <c r="B9" s="5" t="n">
        <v>269</v>
      </c>
      <c r="C9" s="5" t="n">
        <v>118</v>
      </c>
      <c r="D9" s="5" t="n">
        <v>69</v>
      </c>
    </row>
    <row r="10">
      <c r="A10" s="4" t="inlineStr">
        <is>
          <t>Interest Income Recognized Cash Basis</t>
        </is>
      </c>
      <c r="B10" s="5" t="n">
        <v>135</v>
      </c>
      <c r="C10" s="5" t="n">
        <v>9</v>
      </c>
      <c r="D10" s="6" t="n">
        <v>17</v>
      </c>
    </row>
    <row r="11">
      <c r="A11" s="4" t="inlineStr">
        <is>
          <t>Consumer Real Estate [Member]</t>
        </is>
      </c>
    </row>
    <row r="12">
      <c r="A12" s="3" t="inlineStr">
        <is>
          <t>Financing Receivable, Impaired [Line Items]</t>
        </is>
      </c>
    </row>
    <row r="13">
      <c r="A13" s="4" t="inlineStr">
        <is>
          <t>With no related allowance recorded, Recorded Investment</t>
        </is>
      </c>
      <c r="B13" s="5" t="n">
        <v>799</v>
      </c>
      <c r="C13" s="5" t="n">
        <v>648</v>
      </c>
    </row>
    <row r="14">
      <c r="A14" s="4" t="inlineStr">
        <is>
          <t>With no related allowance recorded, Unpaid Principal Balance</t>
        </is>
      </c>
      <c r="B14" s="5" t="n">
        <v>799</v>
      </c>
      <c r="C14" s="5" t="n">
        <v>648</v>
      </c>
    </row>
    <row r="15">
      <c r="A15" s="4" t="inlineStr">
        <is>
          <t>With no related allowance recorded, Average Recorded Investment</t>
        </is>
      </c>
      <c r="B15" s="5" t="n">
        <v>738</v>
      </c>
      <c r="C15" s="5" t="n">
        <v>626</v>
      </c>
    </row>
    <row r="16">
      <c r="A16" s="4" t="inlineStr">
        <is>
          <t>With no related allowance recorded, Interest Income Recognized</t>
        </is>
      </c>
      <c r="B16" s="5" t="n">
        <v>22</v>
      </c>
      <c r="C16" s="5" t="n">
        <v>32</v>
      </c>
    </row>
    <row r="17">
      <c r="A17" s="4" t="inlineStr">
        <is>
          <t>With no related allowance recorded, Interest Income Recognized Cash Basis</t>
        </is>
      </c>
      <c r="B17" s="5" t="n">
        <v>10</v>
      </c>
      <c r="C17" s="5" t="n">
        <v>9</v>
      </c>
    </row>
    <row r="18">
      <c r="A18" s="4" t="inlineStr">
        <is>
          <t>With a specific allowance recorded, Recorded Investment</t>
        </is>
      </c>
      <c r="B18" s="5" t="n">
        <v>202</v>
      </c>
      <c r="C18" s="5" t="n">
        <v>181</v>
      </c>
    </row>
    <row r="19">
      <c r="A19" s="4" t="inlineStr">
        <is>
          <t>With a specific allowance recorded, Unpaid Principal Balance</t>
        </is>
      </c>
      <c r="B19" s="5" t="n">
        <v>202</v>
      </c>
      <c r="C19" s="5" t="n">
        <v>184</v>
      </c>
    </row>
    <row r="20">
      <c r="A20" s="4" t="inlineStr">
        <is>
          <t>Related Allowance</t>
        </is>
      </c>
      <c r="B20" s="5" t="n">
        <v>31</v>
      </c>
      <c r="C20" s="5" t="n">
        <v>30</v>
      </c>
    </row>
    <row r="21">
      <c r="A21" s="4" t="inlineStr">
        <is>
          <t>With a specific allowance recorded, Average Recorded Investment</t>
        </is>
      </c>
      <c r="B21" s="5" t="n">
        <v>126</v>
      </c>
      <c r="C21" s="5" t="n">
        <v>211</v>
      </c>
    </row>
    <row r="22">
      <c r="A22" s="4" t="inlineStr">
        <is>
          <t>With a specific allowance recorded, Interest Income Recognized Cash Basis</t>
        </is>
      </c>
      <c r="B22" s="5" t="n">
        <v>3</v>
      </c>
    </row>
    <row r="23">
      <c r="A23" s="4" t="inlineStr">
        <is>
          <t>Recorded Investment</t>
        </is>
      </c>
      <c r="B23" s="5" t="n">
        <v>1001</v>
      </c>
      <c r="C23" s="5" t="n">
        <v>829</v>
      </c>
    </row>
    <row r="24">
      <c r="A24" s="4" t="inlineStr">
        <is>
          <t>Unpaid Principal Balance</t>
        </is>
      </c>
      <c r="B24" s="5" t="n">
        <v>1001</v>
      </c>
      <c r="C24" s="5" t="n">
        <v>832</v>
      </c>
    </row>
    <row r="25">
      <c r="A25" s="4" t="inlineStr">
        <is>
          <t>Average Recorded Investment</t>
        </is>
      </c>
      <c r="B25" s="5" t="n">
        <v>864</v>
      </c>
      <c r="C25" s="5" t="n">
        <v>837</v>
      </c>
    </row>
    <row r="26">
      <c r="A26" s="4" t="inlineStr">
        <is>
          <t>Interest Income Recognized</t>
        </is>
      </c>
      <c r="B26" s="5" t="n">
        <v>22</v>
      </c>
      <c r="C26" s="5" t="n">
        <v>32</v>
      </c>
    </row>
    <row r="27">
      <c r="A27" s="4" t="inlineStr">
        <is>
          <t>Interest Income Recognized Cash Basis</t>
        </is>
      </c>
      <c r="B27" s="5" t="n">
        <v>13</v>
      </c>
      <c r="C27" s="5" t="n">
        <v>9</v>
      </c>
    </row>
    <row r="28">
      <c r="A28" s="4" t="inlineStr">
        <is>
          <t>Agricultural Real Estate [Member]</t>
        </is>
      </c>
    </row>
    <row r="29">
      <c r="A29" s="3" t="inlineStr">
        <is>
          <t>Financing Receivable, Impaired [Line Items]</t>
        </is>
      </c>
    </row>
    <row r="30">
      <c r="A30" s="4" t="inlineStr">
        <is>
          <t>With no related allowance recorded, Recorded Investment</t>
        </is>
      </c>
      <c r="B30" s="5" t="n">
        <v>1546</v>
      </c>
    </row>
    <row r="31">
      <c r="A31" s="4" t="inlineStr">
        <is>
          <t>With no related allowance recorded, Unpaid Principal Balance</t>
        </is>
      </c>
      <c r="B31" s="5" t="n">
        <v>1549</v>
      </c>
    </row>
    <row r="32">
      <c r="A32" s="4" t="inlineStr">
        <is>
          <t>With no related allowance recorded, Average Recorded Investment</t>
        </is>
      </c>
      <c r="B32" s="5" t="n">
        <v>729</v>
      </c>
      <c r="C32" s="5" t="n">
        <v>204</v>
      </c>
    </row>
    <row r="33">
      <c r="A33" s="4" t="inlineStr">
        <is>
          <t>With no related allowance recorded, Interest Income Recognized</t>
        </is>
      </c>
      <c r="B33" s="5" t="n">
        <v>18</v>
      </c>
    </row>
    <row r="34">
      <c r="A34" s="4" t="inlineStr">
        <is>
          <t>With no related allowance recorded, Interest Income Recognized Cash Basis</t>
        </is>
      </c>
      <c r="B34" s="5" t="n">
        <v>12</v>
      </c>
    </row>
    <row r="35">
      <c r="A35" s="4" t="inlineStr">
        <is>
          <t>With a specific allowance recorded, Recorded Investment</t>
        </is>
      </c>
      <c r="B35" s="5" t="n">
        <v>5210</v>
      </c>
    </row>
    <row r="36">
      <c r="A36" s="4" t="inlineStr">
        <is>
          <t>With a specific allowance recorded, Unpaid Principal Balance</t>
        </is>
      </c>
      <c r="B36" s="5" t="n">
        <v>5210</v>
      </c>
    </row>
    <row r="37">
      <c r="A37" s="4" t="inlineStr">
        <is>
          <t>Related Allowance</t>
        </is>
      </c>
      <c r="B37" s="5" t="n">
        <v>600</v>
      </c>
    </row>
    <row r="38">
      <c r="A38" s="4" t="inlineStr">
        <is>
          <t>With a specific allowance recorded, Average Recorded Investment</t>
        </is>
      </c>
      <c r="B38" s="5" t="n">
        <v>3175</v>
      </c>
      <c r="C38" s="5" t="n">
        <v>22</v>
      </c>
    </row>
    <row r="39">
      <c r="A39" s="4" t="inlineStr">
        <is>
          <t>With a specific allowance recorded, Interest Income Recognized</t>
        </is>
      </c>
      <c r="B39" s="5" t="n">
        <v>6</v>
      </c>
      <c r="C39" s="5" t="n">
        <v>1</v>
      </c>
    </row>
    <row r="40">
      <c r="A40" s="4" t="inlineStr">
        <is>
          <t>With a specific allowance recorded, Interest Income Recognized Cash Basis</t>
        </is>
      </c>
      <c r="B40" s="5" t="n">
        <v>102</v>
      </c>
    </row>
    <row r="41">
      <c r="A41" s="4" t="inlineStr">
        <is>
          <t>Recorded Investment</t>
        </is>
      </c>
      <c r="B41" s="5" t="n">
        <v>6756</v>
      </c>
    </row>
    <row r="42">
      <c r="A42" s="4" t="inlineStr">
        <is>
          <t>Unpaid Principal Balance</t>
        </is>
      </c>
      <c r="B42" s="5" t="n">
        <v>6759</v>
      </c>
    </row>
    <row r="43">
      <c r="A43" s="4" t="inlineStr">
        <is>
          <t>Average Recorded Investment</t>
        </is>
      </c>
      <c r="B43" s="5" t="n">
        <v>3904</v>
      </c>
      <c r="C43" s="5" t="n">
        <v>226</v>
      </c>
    </row>
    <row r="44">
      <c r="A44" s="4" t="inlineStr">
        <is>
          <t>Interest Income Recognized</t>
        </is>
      </c>
      <c r="B44" s="5" t="n">
        <v>24</v>
      </c>
      <c r="C44" s="5" t="n">
        <v>1</v>
      </c>
    </row>
    <row r="45">
      <c r="A45" s="4" t="inlineStr">
        <is>
          <t>Interest Income Recognized Cash Basis</t>
        </is>
      </c>
      <c r="B45" s="5" t="n">
        <v>114</v>
      </c>
    </row>
    <row r="46">
      <c r="A46" s="4" t="inlineStr">
        <is>
          <t>Agricultural [Member]</t>
        </is>
      </c>
    </row>
    <row r="47">
      <c r="A47" s="3" t="inlineStr">
        <is>
          <t>Financing Receivable, Impaired [Line Items]</t>
        </is>
      </c>
    </row>
    <row r="48">
      <c r="A48" s="4" t="inlineStr">
        <is>
          <t>With no related allowance recorded, Recorded Investment</t>
        </is>
      </c>
      <c r="B48" s="5" t="n">
        <v>291</v>
      </c>
      <c r="C48" s="5" t="n">
        <v>491</v>
      </c>
    </row>
    <row r="49">
      <c r="A49" s="4" t="inlineStr">
        <is>
          <t>With no related allowance recorded, Unpaid Principal Balance</t>
        </is>
      </c>
      <c r="B49" s="5" t="n">
        <v>291</v>
      </c>
      <c r="C49" s="5" t="n">
        <v>491</v>
      </c>
    </row>
    <row r="50">
      <c r="A50" s="4" t="inlineStr">
        <is>
          <t>With no related allowance recorded, Average Recorded Investment</t>
        </is>
      </c>
      <c r="B50" s="5" t="n">
        <v>392</v>
      </c>
      <c r="C50" s="5" t="n">
        <v>124</v>
      </c>
    </row>
    <row r="51">
      <c r="A51" s="4" t="inlineStr">
        <is>
          <t>With no related allowance recorded, Interest Income Recognized</t>
        </is>
      </c>
      <c r="B51" s="5" t="n">
        <v>3</v>
      </c>
    </row>
    <row r="52">
      <c r="A52" s="4" t="inlineStr">
        <is>
          <t>With no related allowance recorded, Interest Income Recognized Cash Basis</t>
        </is>
      </c>
      <c r="B52" s="5" t="n">
        <v>3</v>
      </c>
    </row>
    <row r="53">
      <c r="A53" s="4" t="inlineStr">
        <is>
          <t>With a specific allowance recorded, Recorded Investment</t>
        </is>
      </c>
      <c r="B53" s="5" t="n">
        <v>176</v>
      </c>
      <c r="C53" s="5" t="n">
        <v>200</v>
      </c>
    </row>
    <row r="54">
      <c r="A54" s="4" t="inlineStr">
        <is>
          <t>With a specific allowance recorded, Unpaid Principal Balance</t>
        </is>
      </c>
      <c r="B54" s="5" t="n">
        <v>176</v>
      </c>
      <c r="C54" s="5" t="n">
        <v>200</v>
      </c>
    </row>
    <row r="55">
      <c r="A55" s="4" t="inlineStr">
        <is>
          <t>Related Allowance</t>
        </is>
      </c>
      <c r="B55" s="5" t="n">
        <v>116</v>
      </c>
      <c r="C55" s="5" t="n">
        <v>21</v>
      </c>
    </row>
    <row r="56">
      <c r="A56" s="4" t="inlineStr">
        <is>
          <t>With a specific allowance recorded, Average Recorded Investment</t>
        </is>
      </c>
      <c r="B56" s="5" t="n">
        <v>188</v>
      </c>
      <c r="C56" s="5" t="n">
        <v>29</v>
      </c>
    </row>
    <row r="57">
      <c r="A57" s="4" t="inlineStr">
        <is>
          <t>Recorded Investment</t>
        </is>
      </c>
      <c r="B57" s="5" t="n">
        <v>467</v>
      </c>
      <c r="C57" s="5" t="n">
        <v>691</v>
      </c>
    </row>
    <row r="58">
      <c r="A58" s="4" t="inlineStr">
        <is>
          <t>Unpaid Principal Balance</t>
        </is>
      </c>
      <c r="B58" s="5" t="n">
        <v>467</v>
      </c>
      <c r="C58" s="5" t="n">
        <v>691</v>
      </c>
    </row>
    <row r="59">
      <c r="A59" s="4" t="inlineStr">
        <is>
          <t>Average Recorded Investment</t>
        </is>
      </c>
      <c r="B59" s="5" t="n">
        <v>580</v>
      </c>
      <c r="C59" s="5" t="n">
        <v>153</v>
      </c>
    </row>
    <row r="60">
      <c r="A60" s="4" t="inlineStr">
        <is>
          <t>Interest Income Recognized</t>
        </is>
      </c>
      <c r="B60" s="5" t="n">
        <v>3</v>
      </c>
    </row>
    <row r="61">
      <c r="A61" s="4" t="inlineStr">
        <is>
          <t>Interest Income Recognized Cash Basis</t>
        </is>
      </c>
      <c r="B61" s="5" t="n">
        <v>3</v>
      </c>
    </row>
    <row r="62">
      <c r="A62" s="4" t="inlineStr">
        <is>
          <t>Commercial Real Estate [Member]</t>
        </is>
      </c>
    </row>
    <row r="63">
      <c r="A63" s="3" t="inlineStr">
        <is>
          <t>Financing Receivable, Impaired [Line Items]</t>
        </is>
      </c>
    </row>
    <row r="64">
      <c r="A64" s="4" t="inlineStr">
        <is>
          <t>With no related allowance recorded, Recorded Investment</t>
        </is>
      </c>
      <c r="B64" s="5" t="n">
        <v>185</v>
      </c>
      <c r="C64" s="5" t="n">
        <v>299</v>
      </c>
    </row>
    <row r="65">
      <c r="A65" s="4" t="inlineStr">
        <is>
          <t>With no related allowance recorded, Unpaid Principal Balance</t>
        </is>
      </c>
      <c r="B65" s="5" t="n">
        <v>185</v>
      </c>
      <c r="C65" s="5" t="n">
        <v>299</v>
      </c>
    </row>
    <row r="66">
      <c r="A66" s="4" t="inlineStr">
        <is>
          <t>With no related allowance recorded, Average Recorded Investment</t>
        </is>
      </c>
      <c r="B66" s="5" t="n">
        <v>195</v>
      </c>
      <c r="C66" s="5" t="n">
        <v>238</v>
      </c>
    </row>
    <row r="67">
      <c r="A67" s="4" t="inlineStr">
        <is>
          <t>With no related allowance recorded, Interest Income Recognized</t>
        </is>
      </c>
      <c r="B67" s="5" t="n">
        <v>13</v>
      </c>
      <c r="C67" s="5" t="n">
        <v>19</v>
      </c>
    </row>
    <row r="68">
      <c r="A68" s="4" t="inlineStr">
        <is>
          <t>With a specific allowance recorded, Recorded Investment</t>
        </is>
      </c>
      <c r="B68" s="5" t="n">
        <v>2765</v>
      </c>
    </row>
    <row r="69">
      <c r="A69" s="4" t="inlineStr">
        <is>
          <t>With a specific allowance recorded, Unpaid Principal Balance</t>
        </is>
      </c>
      <c r="B69" s="5" t="n">
        <v>2765</v>
      </c>
    </row>
    <row r="70">
      <c r="A70" s="4" t="inlineStr">
        <is>
          <t>Related Allowance</t>
        </is>
      </c>
      <c r="B70" s="5" t="n">
        <v>20</v>
      </c>
    </row>
    <row r="71">
      <c r="A71" s="4" t="inlineStr">
        <is>
          <t>With a specific allowance recorded, Average Recorded Investment</t>
        </is>
      </c>
      <c r="B71" s="5" t="n">
        <v>2524</v>
      </c>
    </row>
    <row r="72">
      <c r="A72" s="4" t="inlineStr">
        <is>
          <t>With a specific allowance recorded, Interest Income Recognized</t>
        </is>
      </c>
      <c r="B72" s="5" t="n">
        <v>128</v>
      </c>
    </row>
    <row r="73">
      <c r="A73" s="4" t="inlineStr">
        <is>
          <t>Recorded Investment</t>
        </is>
      </c>
      <c r="B73" s="5" t="n">
        <v>2950</v>
      </c>
      <c r="C73" s="5" t="n">
        <v>299</v>
      </c>
    </row>
    <row r="74">
      <c r="A74" s="4" t="inlineStr">
        <is>
          <t>Unpaid Principal Balance</t>
        </is>
      </c>
      <c r="B74" s="5" t="n">
        <v>2950</v>
      </c>
      <c r="C74" s="5" t="n">
        <v>299</v>
      </c>
    </row>
    <row r="75">
      <c r="A75" s="4" t="inlineStr">
        <is>
          <t>Average Recorded Investment</t>
        </is>
      </c>
      <c r="B75" s="5" t="n">
        <v>2719</v>
      </c>
      <c r="C75" s="5" t="n">
        <v>238</v>
      </c>
    </row>
    <row r="76">
      <c r="A76" s="4" t="inlineStr">
        <is>
          <t>Interest Income Recognized</t>
        </is>
      </c>
      <c r="B76" s="5" t="n">
        <v>141</v>
      </c>
      <c r="C76" s="5" t="n">
        <v>19</v>
      </c>
    </row>
    <row r="77">
      <c r="A77" s="4" t="inlineStr">
        <is>
          <t>Commercial and Industrial [Member]</t>
        </is>
      </c>
    </row>
    <row r="78">
      <c r="A78" s="3" t="inlineStr">
        <is>
          <t>Financing Receivable, Impaired [Line Items]</t>
        </is>
      </c>
    </row>
    <row r="79">
      <c r="A79" s="4" t="inlineStr">
        <is>
          <t>With no related allowance recorded, Recorded Investment</t>
        </is>
      </c>
      <c r="B79" s="5" t="n">
        <v>2328</v>
      </c>
      <c r="C79" s="5" t="n">
        <v>982</v>
      </c>
    </row>
    <row r="80">
      <c r="A80" s="4" t="inlineStr">
        <is>
          <t>With no related allowance recorded, Unpaid Principal Balance</t>
        </is>
      </c>
      <c r="B80" s="5" t="n">
        <v>2328</v>
      </c>
      <c r="C80" s="5" t="n">
        <v>982</v>
      </c>
    </row>
    <row r="81">
      <c r="A81" s="4" t="inlineStr">
        <is>
          <t>With no related allowance recorded, Average Recorded Investment</t>
        </is>
      </c>
      <c r="B81" s="5" t="n">
        <v>1222</v>
      </c>
      <c r="C81" s="5" t="n">
        <v>637</v>
      </c>
    </row>
    <row r="82">
      <c r="A82" s="4" t="inlineStr">
        <is>
          <t>With no related allowance recorded, Interest Income Recognized</t>
        </is>
      </c>
      <c r="B82" s="5" t="n">
        <v>26</v>
      </c>
      <c r="C82" s="5" t="n">
        <v>66</v>
      </c>
    </row>
    <row r="83">
      <c r="A83" s="4" t="inlineStr">
        <is>
          <t>With no related allowance recorded, Interest Income Recognized Cash Basis</t>
        </is>
      </c>
      <c r="B83" s="5" t="n">
        <v>5</v>
      </c>
    </row>
    <row r="84">
      <c r="A84" s="4" t="inlineStr">
        <is>
          <t>With a specific allowance recorded, Recorded Investment</t>
        </is>
      </c>
      <c r="B84" s="5" t="n">
        <v>1007</v>
      </c>
      <c r="C84" s="5" t="n">
        <v>227</v>
      </c>
    </row>
    <row r="85">
      <c r="A85" s="4" t="inlineStr">
        <is>
          <t>With a specific allowance recorded, Unpaid Principal Balance</t>
        </is>
      </c>
      <c r="B85" s="5" t="n">
        <v>1007</v>
      </c>
      <c r="C85" s="5" t="n">
        <v>377</v>
      </c>
    </row>
    <row r="86">
      <c r="A86" s="4" t="inlineStr">
        <is>
          <t>Related Allowance</t>
        </is>
      </c>
      <c r="B86" s="5" t="n">
        <v>890</v>
      </c>
      <c r="C86" s="5" t="n">
        <v>142</v>
      </c>
    </row>
    <row r="87">
      <c r="A87" s="4" t="inlineStr">
        <is>
          <t>With a specific allowance recorded, Average Recorded Investment</t>
        </is>
      </c>
      <c r="B87" s="5" t="n">
        <v>916</v>
      </c>
      <c r="C87" s="5" t="n">
        <v>555</v>
      </c>
    </row>
    <row r="88">
      <c r="A88" s="4" t="inlineStr">
        <is>
          <t>With a specific allowance recorded, Interest Income Recognized</t>
        </is>
      </c>
      <c r="B88" s="5" t="n">
        <v>52</v>
      </c>
    </row>
    <row r="89">
      <c r="A89" s="4" t="inlineStr">
        <is>
          <t>Recorded Investment</t>
        </is>
      </c>
      <c r="B89" s="5" t="n">
        <v>3335</v>
      </c>
      <c r="C89" s="5" t="n">
        <v>1209</v>
      </c>
    </row>
    <row r="90">
      <c r="A90" s="4" t="inlineStr">
        <is>
          <t>Unpaid Principal Balance</t>
        </is>
      </c>
      <c r="B90" s="5" t="n">
        <v>3335</v>
      </c>
      <c r="C90" s="5" t="n">
        <v>1359</v>
      </c>
    </row>
    <row r="91">
      <c r="A91" s="4" t="inlineStr">
        <is>
          <t>Average Recorded Investment</t>
        </is>
      </c>
      <c r="B91" s="5" t="n">
        <v>2138</v>
      </c>
      <c r="C91" s="5" t="n">
        <v>1192</v>
      </c>
    </row>
    <row r="92">
      <c r="A92" s="4" t="inlineStr">
        <is>
          <t>Interest Income Recognized</t>
        </is>
      </c>
      <c r="B92" s="5" t="n">
        <v>78</v>
      </c>
      <c r="C92" s="5" t="n">
        <v>66</v>
      </c>
    </row>
    <row r="93">
      <c r="A93" s="4" t="inlineStr">
        <is>
          <t>Interest Income Recognized Cash Basis</t>
        </is>
      </c>
      <c r="B93" s="5" t="n">
        <v>5</v>
      </c>
    </row>
    <row r="94">
      <c r="A94" s="4" t="inlineStr">
        <is>
          <t>Consumer [Member]</t>
        </is>
      </c>
    </row>
    <row r="95">
      <c r="A95" s="3" t="inlineStr">
        <is>
          <t>Financing Receivable, Impaired [Line Items]</t>
        </is>
      </c>
    </row>
    <row r="96">
      <c r="A96" s="4" t="inlineStr">
        <is>
          <t>With no related allowance recorded, Recorded Investment</t>
        </is>
      </c>
      <c r="B96" s="5" t="n">
        <v>23</v>
      </c>
    </row>
    <row r="97">
      <c r="A97" s="4" t="inlineStr">
        <is>
          <t>With no related allowance recorded, Unpaid Principal Balance</t>
        </is>
      </c>
      <c r="B97" s="5" t="n">
        <v>23</v>
      </c>
    </row>
    <row r="98">
      <c r="A98" s="4" t="inlineStr">
        <is>
          <t>With no related allowance recorded, Average Recorded Investment</t>
        </is>
      </c>
      <c r="B98" s="5" t="n">
        <v>16</v>
      </c>
    </row>
    <row r="99">
      <c r="A99" s="4" t="inlineStr">
        <is>
          <t>With a specific allowance recorded, Recorded Investment</t>
        </is>
      </c>
      <c r="C99" s="5" t="n">
        <v>33</v>
      </c>
    </row>
    <row r="100">
      <c r="A100" s="4" t="inlineStr">
        <is>
          <t>With a specific allowance recorded, Unpaid Principal Balance</t>
        </is>
      </c>
      <c r="C100" s="5" t="n">
        <v>33</v>
      </c>
    </row>
    <row r="101">
      <c r="A101" s="4" t="inlineStr">
        <is>
          <t>Related Allowance</t>
        </is>
      </c>
      <c r="C101" s="5" t="n">
        <v>4</v>
      </c>
    </row>
    <row r="102">
      <c r="A102" s="4" t="inlineStr">
        <is>
          <t>With a specific allowance recorded, Average Recorded Investment</t>
        </is>
      </c>
      <c r="B102" s="5" t="n">
        <v>11</v>
      </c>
      <c r="C102" s="5" t="n">
        <v>3</v>
      </c>
    </row>
    <row r="103">
      <c r="A103" s="4" t="inlineStr">
        <is>
          <t>With a specific allowance recorded, Interest Income Recognized</t>
        </is>
      </c>
      <c r="B103" s="5" t="n">
        <v>1</v>
      </c>
    </row>
    <row r="104">
      <c r="A104" s="4" t="inlineStr">
        <is>
          <t>Recorded Investment</t>
        </is>
      </c>
      <c r="B104" s="5" t="n">
        <v>23</v>
      </c>
      <c r="C104" s="5" t="n">
        <v>33</v>
      </c>
    </row>
    <row r="105">
      <c r="A105" s="4" t="inlineStr">
        <is>
          <t>Unpaid Principal Balance</t>
        </is>
      </c>
      <c r="B105" s="5" t="n">
        <v>23</v>
      </c>
      <c r="C105" s="5" t="n">
        <v>33</v>
      </c>
    </row>
    <row r="106">
      <c r="A106" s="4" t="inlineStr">
        <is>
          <t>Average Recorded Investment</t>
        </is>
      </c>
      <c r="B106" s="5" t="n">
        <v>27</v>
      </c>
      <c r="C106" s="6" t="n">
        <v>3</v>
      </c>
    </row>
    <row r="107">
      <c r="A107" s="4" t="inlineStr">
        <is>
          <t>Interest Income Recognized</t>
        </is>
      </c>
      <c r="B107" s="6" t="n">
        <v>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 Summary of Activities in Allowance for Credit Losse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llowance for Loan Losses</t>
        </is>
      </c>
    </row>
    <row r="4">
      <c r="A4" s="4" t="inlineStr">
        <is>
          <t>Balance at beginning of year</t>
        </is>
      </c>
      <c r="E4" s="6" t="n">
        <v>7228</v>
      </c>
      <c r="I4" s="6" t="n">
        <v>6775</v>
      </c>
      <c r="J4" s="6" t="n">
        <v>7228</v>
      </c>
      <c r="K4" s="6" t="n">
        <v>6775</v>
      </c>
      <c r="L4" s="6" t="n">
        <v>6868</v>
      </c>
    </row>
    <row r="5">
      <c r="A5" s="4" t="inlineStr">
        <is>
          <t>Provision for loan losses</t>
        </is>
      </c>
      <c r="B5" s="6" t="n">
        <v>1995</v>
      </c>
      <c r="C5" s="6" t="n">
        <v>1987</v>
      </c>
      <c r="D5" s="6" t="n">
        <v>1569</v>
      </c>
      <c r="E5" s="6" t="n">
        <v>1430</v>
      </c>
      <c r="F5" s="6" t="n">
        <v>728</v>
      </c>
      <c r="G5" s="6" t="n">
        <v>247</v>
      </c>
      <c r="H5" s="6" t="n">
        <v>133</v>
      </c>
      <c r="I5" s="6" t="n">
        <v>30</v>
      </c>
      <c r="J5" s="5" t="n">
        <v>6981</v>
      </c>
      <c r="K5" s="5" t="n">
        <v>1138</v>
      </c>
      <c r="L5" s="5" t="n">
        <v>324</v>
      </c>
    </row>
    <row r="6">
      <c r="A6" s="4" t="inlineStr">
        <is>
          <t>Loans charged off</t>
        </is>
      </c>
      <c r="J6" s="5" t="n">
        <v>-720</v>
      </c>
      <c r="K6" s="5" t="n">
        <v>-841</v>
      </c>
      <c r="L6" s="5" t="n">
        <v>-580</v>
      </c>
    </row>
    <row r="7">
      <c r="A7" s="4" t="inlineStr">
        <is>
          <t>Recoveries</t>
        </is>
      </c>
      <c r="J7" s="5" t="n">
        <v>183</v>
      </c>
      <c r="K7" s="5" t="n">
        <v>156</v>
      </c>
      <c r="L7" s="5" t="n">
        <v>163</v>
      </c>
    </row>
    <row r="8">
      <c r="A8" s="4" t="inlineStr">
        <is>
          <t>Balance at ending of year</t>
        </is>
      </c>
      <c r="B8" s="5" t="n">
        <v>13672</v>
      </c>
      <c r="F8" s="5" t="n">
        <v>7228</v>
      </c>
      <c r="J8" s="5" t="n">
        <v>13672</v>
      </c>
      <c r="K8" s="5" t="n">
        <v>7228</v>
      </c>
      <c r="L8" s="5" t="n">
        <v>6775</v>
      </c>
    </row>
    <row r="9">
      <c r="A9" s="4" t="inlineStr">
        <is>
          <t>Allowance for Unfunded Loan Commitments &amp; Letters of Credit</t>
        </is>
      </c>
      <c r="B9" s="5" t="n">
        <v>641</v>
      </c>
      <c r="F9" s="5" t="n">
        <v>479</v>
      </c>
      <c r="J9" s="5" t="n">
        <v>641</v>
      </c>
      <c r="K9" s="5" t="n">
        <v>479</v>
      </c>
      <c r="L9" s="5" t="n">
        <v>274</v>
      </c>
    </row>
    <row r="10">
      <c r="A10" s="4" t="inlineStr">
        <is>
          <t>Total Allowance for Credit Losses</t>
        </is>
      </c>
      <c r="B10" s="6" t="n">
        <v>14313</v>
      </c>
      <c r="F10" s="6" t="n">
        <v>7707</v>
      </c>
      <c r="J10" s="6" t="n">
        <v>14313</v>
      </c>
      <c r="K10" s="6" t="n">
        <v>7707</v>
      </c>
      <c r="L10" s="6" t="n">
        <v>7049</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 Analysis of Allowance for Credit Losse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LLOWANCE FOR CREDIT LOSSES:</t>
        </is>
      </c>
    </row>
    <row r="4">
      <c r="A4" s="4" t="inlineStr">
        <is>
          <t>Beginning balance</t>
        </is>
      </c>
      <c r="E4" s="6" t="n">
        <v>7707</v>
      </c>
      <c r="I4" s="6" t="n">
        <v>7049</v>
      </c>
      <c r="J4" s="6" t="n">
        <v>7707</v>
      </c>
      <c r="K4" s="6" t="n">
        <v>7049</v>
      </c>
    </row>
    <row r="5">
      <c r="A5" s="4" t="inlineStr">
        <is>
          <t>Charge Offs</t>
        </is>
      </c>
      <c r="J5" s="5" t="n">
        <v>-720</v>
      </c>
      <c r="K5" s="5" t="n">
        <v>-841</v>
      </c>
      <c r="L5" s="6" t="n">
        <v>-580</v>
      </c>
    </row>
    <row r="6">
      <c r="A6" s="4" t="inlineStr">
        <is>
          <t>Recoveries</t>
        </is>
      </c>
      <c r="J6" s="5" t="n">
        <v>183</v>
      </c>
      <c r="K6" s="5" t="n">
        <v>156</v>
      </c>
      <c r="L6" s="5" t="n">
        <v>163</v>
      </c>
    </row>
    <row r="7">
      <c r="A7" s="4" t="inlineStr">
        <is>
          <t>Provision (Credit)</t>
        </is>
      </c>
      <c r="B7" s="6" t="n">
        <v>1995</v>
      </c>
      <c r="C7" s="6" t="n">
        <v>1987</v>
      </c>
      <c r="D7" s="6" t="n">
        <v>1569</v>
      </c>
      <c r="E7" s="5" t="n">
        <v>1430</v>
      </c>
      <c r="F7" s="6" t="n">
        <v>728</v>
      </c>
      <c r="G7" s="6" t="n">
        <v>247</v>
      </c>
      <c r="H7" s="6" t="n">
        <v>133</v>
      </c>
      <c r="I7" s="5" t="n">
        <v>30</v>
      </c>
      <c r="J7" s="5" t="n">
        <v>6981</v>
      </c>
      <c r="K7" s="5" t="n">
        <v>1138</v>
      </c>
      <c r="L7" s="5" t="n">
        <v>324</v>
      </c>
    </row>
    <row r="8">
      <c r="A8" s="4" t="inlineStr">
        <is>
          <t>Other Non-interest expense related to unfunded</t>
        </is>
      </c>
      <c r="J8" s="5" t="n">
        <v>162</v>
      </c>
      <c r="K8" s="5" t="n">
        <v>205</v>
      </c>
    </row>
    <row r="9">
      <c r="A9" s="4" t="inlineStr">
        <is>
          <t>Ending Balance</t>
        </is>
      </c>
      <c r="B9" s="5" t="n">
        <v>14313</v>
      </c>
      <c r="F9" s="5" t="n">
        <v>7707</v>
      </c>
      <c r="J9" s="5" t="n">
        <v>14313</v>
      </c>
      <c r="K9" s="5" t="n">
        <v>7707</v>
      </c>
      <c r="L9" s="5" t="n">
        <v>7049</v>
      </c>
    </row>
    <row r="10">
      <c r="A10" s="4" t="inlineStr">
        <is>
          <t>Ending balance: individually evaluated for impairment</t>
        </is>
      </c>
      <c r="B10" s="5" t="n">
        <v>1657</v>
      </c>
      <c r="F10" s="5" t="n">
        <v>197</v>
      </c>
      <c r="J10" s="5" t="n">
        <v>1657</v>
      </c>
      <c r="K10" s="5" t="n">
        <v>197</v>
      </c>
    </row>
    <row r="11">
      <c r="A11" s="4" t="inlineStr">
        <is>
          <t>Ending balance: collectively evaluated for impairment</t>
        </is>
      </c>
      <c r="B11" s="5" t="n">
        <v>12656</v>
      </c>
      <c r="F11" s="5" t="n">
        <v>7510</v>
      </c>
      <c r="J11" s="5" t="n">
        <v>12656</v>
      </c>
      <c r="K11" s="5" t="n">
        <v>7510</v>
      </c>
    </row>
    <row r="12">
      <c r="A12" s="4" t="inlineStr">
        <is>
          <t>Ending balance: loans acquired with deteriorated credit quality</t>
        </is>
      </c>
      <c r="B12" s="5" t="n">
        <v>0</v>
      </c>
      <c r="F12" s="5" t="n">
        <v>0</v>
      </c>
      <c r="J12" s="5" t="n">
        <v>0</v>
      </c>
      <c r="K12" s="5" t="n">
        <v>0</v>
      </c>
    </row>
    <row r="13">
      <c r="A13" s="3" t="inlineStr">
        <is>
          <t>FINANCING RECEIVABLES:</t>
        </is>
      </c>
    </row>
    <row r="14">
      <c r="A14" s="4" t="inlineStr">
        <is>
          <t>Ending balance</t>
        </is>
      </c>
      <c r="B14" s="5" t="n">
        <v>1302990</v>
      </c>
      <c r="F14" s="5" t="n">
        <v>1218999</v>
      </c>
      <c r="J14" s="5" t="n">
        <v>1302990</v>
      </c>
      <c r="K14" s="5" t="n">
        <v>1218999</v>
      </c>
    </row>
    <row r="15">
      <c r="A15" s="4" t="inlineStr">
        <is>
          <t>Ending balance: individually evaluated for impairment</t>
        </is>
      </c>
      <c r="B15" s="5" t="n">
        <v>14532</v>
      </c>
      <c r="F15" s="5" t="n">
        <v>3061</v>
      </c>
      <c r="J15" s="5" t="n">
        <v>14532</v>
      </c>
      <c r="K15" s="5" t="n">
        <v>3061</v>
      </c>
    </row>
    <row r="16">
      <c r="A16" s="4" t="inlineStr">
        <is>
          <t>Ending balance: collectively evaluated for impairment</t>
        </is>
      </c>
      <c r="B16" s="5" t="n">
        <v>1288310</v>
      </c>
      <c r="F16" s="5" t="n">
        <v>1215786</v>
      </c>
      <c r="J16" s="5" t="n">
        <v>1288310</v>
      </c>
      <c r="K16" s="5" t="n">
        <v>1215786</v>
      </c>
    </row>
    <row r="17">
      <c r="A17" s="4" t="inlineStr">
        <is>
          <t>Ending balance: loans acquired with deteriorated credit quality</t>
        </is>
      </c>
      <c r="B17" s="5" t="n">
        <v>148</v>
      </c>
      <c r="F17" s="5" t="n">
        <v>152</v>
      </c>
      <c r="J17" s="5" t="n">
        <v>148</v>
      </c>
      <c r="K17" s="5" t="n">
        <v>152</v>
      </c>
    </row>
    <row r="18">
      <c r="A18" s="4" t="inlineStr">
        <is>
          <t>Consumer Real Estate [Member]</t>
        </is>
      </c>
    </row>
    <row r="19">
      <c r="A19" s="3" t="inlineStr">
        <is>
          <t>ALLOWANCE FOR CREDIT LOSSES:</t>
        </is>
      </c>
    </row>
    <row r="20">
      <c r="A20" s="4" t="inlineStr">
        <is>
          <t>Beginning balance</t>
        </is>
      </c>
      <c r="E20" s="5" t="n">
        <v>311</v>
      </c>
      <c r="I20" s="5" t="n">
        <v>247</v>
      </c>
      <c r="J20" s="5" t="n">
        <v>311</v>
      </c>
      <c r="K20" s="5" t="n">
        <v>247</v>
      </c>
    </row>
    <row r="21">
      <c r="A21" s="4" t="inlineStr">
        <is>
          <t>Charge Offs</t>
        </is>
      </c>
      <c r="J21" s="5" t="n">
        <v>-35</v>
      </c>
      <c r="K21" s="5" t="n">
        <v>-98</v>
      </c>
    </row>
    <row r="22">
      <c r="A22" s="4" t="inlineStr">
        <is>
          <t>Recoveries</t>
        </is>
      </c>
      <c r="J22" s="5" t="n">
        <v>9</v>
      </c>
    </row>
    <row r="23">
      <c r="A23" s="4" t="inlineStr">
        <is>
          <t>Provision (Credit)</t>
        </is>
      </c>
      <c r="J23" s="5" t="n">
        <v>348</v>
      </c>
      <c r="K23" s="5" t="n">
        <v>162</v>
      </c>
    </row>
    <row r="24">
      <c r="A24" s="4" t="inlineStr">
        <is>
          <t>Ending Balance</t>
        </is>
      </c>
      <c r="B24" s="5" t="n">
        <v>633</v>
      </c>
      <c r="F24" s="5" t="n">
        <v>311</v>
      </c>
      <c r="J24" s="5" t="n">
        <v>633</v>
      </c>
      <c r="K24" s="5" t="n">
        <v>311</v>
      </c>
      <c r="L24" s="5" t="n">
        <v>247</v>
      </c>
    </row>
    <row r="25">
      <c r="A25" s="4" t="inlineStr">
        <is>
          <t>Ending balance: individually evaluated for impairment</t>
        </is>
      </c>
      <c r="B25" s="5" t="n">
        <v>31</v>
      </c>
      <c r="F25" s="5" t="n">
        <v>30</v>
      </c>
      <c r="J25" s="5" t="n">
        <v>31</v>
      </c>
      <c r="K25" s="5" t="n">
        <v>30</v>
      </c>
    </row>
    <row r="26">
      <c r="A26" s="4" t="inlineStr">
        <is>
          <t>Ending balance: collectively evaluated for impairment</t>
        </is>
      </c>
      <c r="B26" s="5" t="n">
        <v>602</v>
      </c>
      <c r="F26" s="5" t="n">
        <v>281</v>
      </c>
      <c r="J26" s="5" t="n">
        <v>602</v>
      </c>
      <c r="K26" s="5" t="n">
        <v>281</v>
      </c>
    </row>
    <row r="27">
      <c r="A27" s="4" t="inlineStr">
        <is>
          <t>Ending balance: loans acquired with deteriorated credit quality</t>
        </is>
      </c>
      <c r="B27" s="5" t="n">
        <v>0</v>
      </c>
      <c r="F27" s="5" t="n">
        <v>0</v>
      </c>
      <c r="J27" s="5" t="n">
        <v>0</v>
      </c>
      <c r="K27" s="5" t="n">
        <v>0</v>
      </c>
    </row>
    <row r="28">
      <c r="A28" s="3" t="inlineStr">
        <is>
          <t>FINANCING RECEIVABLES:</t>
        </is>
      </c>
    </row>
    <row r="29">
      <c r="A29" s="4" t="inlineStr">
        <is>
          <t>Ending balance</t>
        </is>
      </c>
      <c r="B29" s="5" t="n">
        <v>175316</v>
      </c>
      <c r="F29" s="5" t="n">
        <v>164691</v>
      </c>
      <c r="J29" s="5" t="n">
        <v>175316</v>
      </c>
      <c r="K29" s="5" t="n">
        <v>164691</v>
      </c>
    </row>
    <row r="30">
      <c r="A30" s="4" t="inlineStr">
        <is>
          <t>Ending balance: individually evaluated for impairment</t>
        </is>
      </c>
      <c r="B30" s="5" t="n">
        <v>1001</v>
      </c>
      <c r="F30" s="5" t="n">
        <v>829</v>
      </c>
      <c r="J30" s="5" t="n">
        <v>1001</v>
      </c>
      <c r="K30" s="5" t="n">
        <v>829</v>
      </c>
    </row>
    <row r="31">
      <c r="A31" s="4" t="inlineStr">
        <is>
          <t>Ending balance: collectively evaluated for impairment</t>
        </is>
      </c>
      <c r="B31" s="5" t="n">
        <v>174273</v>
      </c>
      <c r="F31" s="5" t="n">
        <v>163816</v>
      </c>
      <c r="J31" s="5" t="n">
        <v>174273</v>
      </c>
      <c r="K31" s="5" t="n">
        <v>163816</v>
      </c>
    </row>
    <row r="32">
      <c r="A32" s="4" t="inlineStr">
        <is>
          <t>Ending balance: loans acquired with deteriorated credit quality</t>
        </is>
      </c>
      <c r="B32" s="5" t="n">
        <v>42</v>
      </c>
      <c r="F32" s="5" t="n">
        <v>46</v>
      </c>
      <c r="J32" s="5" t="n">
        <v>42</v>
      </c>
      <c r="K32" s="5" t="n">
        <v>46</v>
      </c>
    </row>
    <row r="33">
      <c r="A33" s="4" t="inlineStr">
        <is>
          <t>Agricultural Real Estate [Member]</t>
        </is>
      </c>
    </row>
    <row r="34">
      <c r="A34" s="3" t="inlineStr">
        <is>
          <t>ALLOWANCE FOR CREDIT LOSSES:</t>
        </is>
      </c>
    </row>
    <row r="35">
      <c r="A35" s="4" t="inlineStr">
        <is>
          <t>Beginning balance</t>
        </is>
      </c>
      <c r="E35" s="5" t="n">
        <v>314</v>
      </c>
      <c r="I35" s="5" t="n">
        <v>250</v>
      </c>
      <c r="J35" s="5" t="n">
        <v>314</v>
      </c>
      <c r="K35" s="5" t="n">
        <v>250</v>
      </c>
    </row>
    <row r="36">
      <c r="A36" s="4" t="inlineStr">
        <is>
          <t>Provision (Credit)</t>
        </is>
      </c>
      <c r="J36" s="5" t="n">
        <v>644</v>
      </c>
      <c r="K36" s="5" t="n">
        <v>64</v>
      </c>
    </row>
    <row r="37">
      <c r="A37" s="4" t="inlineStr">
        <is>
          <t>Ending Balance</t>
        </is>
      </c>
      <c r="B37" s="5" t="n">
        <v>958</v>
      </c>
      <c r="F37" s="5" t="n">
        <v>314</v>
      </c>
      <c r="J37" s="5" t="n">
        <v>958</v>
      </c>
      <c r="K37" s="5" t="n">
        <v>314</v>
      </c>
      <c r="L37" s="5" t="n">
        <v>250</v>
      </c>
    </row>
    <row r="38">
      <c r="A38" s="4" t="inlineStr">
        <is>
          <t>Ending balance: individually evaluated for impairment</t>
        </is>
      </c>
      <c r="B38" s="5" t="n">
        <v>600</v>
      </c>
      <c r="J38" s="5" t="n">
        <v>600</v>
      </c>
    </row>
    <row r="39">
      <c r="A39" s="4" t="inlineStr">
        <is>
          <t>Ending balance: collectively evaluated for impairment</t>
        </is>
      </c>
      <c r="B39" s="5" t="n">
        <v>358</v>
      </c>
      <c r="F39" s="5" t="n">
        <v>314</v>
      </c>
      <c r="J39" s="5" t="n">
        <v>358</v>
      </c>
      <c r="K39" s="5" t="n">
        <v>314</v>
      </c>
    </row>
    <row r="40">
      <c r="A40" s="4" t="inlineStr">
        <is>
          <t>Ending balance: loans acquired with deteriorated credit quality</t>
        </is>
      </c>
      <c r="B40" s="5" t="n">
        <v>0</v>
      </c>
      <c r="F40" s="5" t="n">
        <v>0</v>
      </c>
      <c r="J40" s="5" t="n">
        <v>0</v>
      </c>
      <c r="K40" s="5" t="n">
        <v>0</v>
      </c>
    </row>
    <row r="41">
      <c r="A41" s="3" t="inlineStr">
        <is>
          <t>FINANCING RECEIVABLES:</t>
        </is>
      </c>
    </row>
    <row r="42">
      <c r="A42" s="4" t="inlineStr">
        <is>
          <t>Ending balance</t>
        </is>
      </c>
      <c r="B42" s="5" t="n">
        <v>188826</v>
      </c>
      <c r="F42" s="5" t="n">
        <v>198859</v>
      </c>
      <c r="J42" s="5" t="n">
        <v>188826</v>
      </c>
      <c r="K42" s="5" t="n">
        <v>198859</v>
      </c>
    </row>
    <row r="43">
      <c r="A43" s="4" t="inlineStr">
        <is>
          <t>Ending balance: individually evaluated for impairment</t>
        </is>
      </c>
      <c r="B43" s="5" t="n">
        <v>6756</v>
      </c>
      <c r="J43" s="5" t="n">
        <v>6756</v>
      </c>
    </row>
    <row r="44">
      <c r="A44" s="4" t="inlineStr">
        <is>
          <t>Ending balance: collectively evaluated for impairment</t>
        </is>
      </c>
      <c r="B44" s="5" t="n">
        <v>182070</v>
      </c>
      <c r="F44" s="5" t="n">
        <v>198859</v>
      </c>
      <c r="J44" s="5" t="n">
        <v>182070</v>
      </c>
      <c r="K44" s="5" t="n">
        <v>198859</v>
      </c>
    </row>
    <row r="45">
      <c r="A45" s="4" t="inlineStr">
        <is>
          <t>Agricultural [Member]</t>
        </is>
      </c>
    </row>
    <row r="46">
      <c r="A46" s="3" t="inlineStr">
        <is>
          <t>ALLOWANCE FOR CREDIT LOSSES:</t>
        </is>
      </c>
    </row>
    <row r="47">
      <c r="A47" s="4" t="inlineStr">
        <is>
          <t>Beginning balance</t>
        </is>
      </c>
      <c r="E47" s="5" t="n">
        <v>691</v>
      </c>
      <c r="I47" s="5" t="n">
        <v>768</v>
      </c>
      <c r="J47" s="5" t="n">
        <v>691</v>
      </c>
      <c r="K47" s="5" t="n">
        <v>768</v>
      </c>
    </row>
    <row r="48">
      <c r="A48" s="4" t="inlineStr">
        <is>
          <t>Charge Offs</t>
        </is>
      </c>
      <c r="K48" s="5" t="n">
        <v>-37</v>
      </c>
    </row>
    <row r="49">
      <c r="A49" s="4" t="inlineStr">
        <is>
          <t>Recoveries</t>
        </is>
      </c>
      <c r="K49" s="5" t="n">
        <v>3</v>
      </c>
    </row>
    <row r="50">
      <c r="A50" s="4" t="inlineStr">
        <is>
          <t>Provision (Credit)</t>
        </is>
      </c>
      <c r="J50" s="5" t="n">
        <v>10</v>
      </c>
      <c r="K50" s="5" t="n">
        <v>-43</v>
      </c>
    </row>
    <row r="51">
      <c r="A51" s="4" t="inlineStr">
        <is>
          <t>Ending Balance</t>
        </is>
      </c>
      <c r="B51" s="5" t="n">
        <v>701</v>
      </c>
      <c r="F51" s="5" t="n">
        <v>691</v>
      </c>
      <c r="J51" s="5" t="n">
        <v>701</v>
      </c>
      <c r="K51" s="5" t="n">
        <v>691</v>
      </c>
      <c r="L51" s="5" t="n">
        <v>768</v>
      </c>
    </row>
    <row r="52">
      <c r="A52" s="4" t="inlineStr">
        <is>
          <t>Ending balance: individually evaluated for impairment</t>
        </is>
      </c>
      <c r="B52" s="5" t="n">
        <v>116</v>
      </c>
      <c r="F52" s="5" t="n">
        <v>21</v>
      </c>
      <c r="J52" s="5" t="n">
        <v>116</v>
      </c>
      <c r="K52" s="5" t="n">
        <v>21</v>
      </c>
    </row>
    <row r="53">
      <c r="A53" s="4" t="inlineStr">
        <is>
          <t>Ending balance: collectively evaluated for impairment</t>
        </is>
      </c>
      <c r="B53" s="5" t="n">
        <v>585</v>
      </c>
      <c r="F53" s="5" t="n">
        <v>670</v>
      </c>
      <c r="J53" s="5" t="n">
        <v>585</v>
      </c>
      <c r="K53" s="5" t="n">
        <v>670</v>
      </c>
    </row>
    <row r="54">
      <c r="A54" s="4" t="inlineStr">
        <is>
          <t>Ending balance: loans acquired with deteriorated credit quality</t>
        </is>
      </c>
      <c r="B54" s="5" t="n">
        <v>0</v>
      </c>
      <c r="F54" s="5" t="n">
        <v>0</v>
      </c>
      <c r="J54" s="5" t="n">
        <v>0</v>
      </c>
      <c r="K54" s="5" t="n">
        <v>0</v>
      </c>
    </row>
    <row r="55">
      <c r="A55" s="3" t="inlineStr">
        <is>
          <t>FINANCING RECEIVABLES:</t>
        </is>
      </c>
    </row>
    <row r="56">
      <c r="A56" s="4" t="inlineStr">
        <is>
          <t>Ending balance</t>
        </is>
      </c>
      <c r="B56" s="5" t="n">
        <v>94490</v>
      </c>
      <c r="F56" s="5" t="n">
        <v>111949</v>
      </c>
      <c r="J56" s="5" t="n">
        <v>94490</v>
      </c>
      <c r="K56" s="5" t="n">
        <v>111949</v>
      </c>
    </row>
    <row r="57">
      <c r="A57" s="4" t="inlineStr">
        <is>
          <t>Ending balance: individually evaluated for impairment</t>
        </is>
      </c>
      <c r="B57" s="5" t="n">
        <v>467</v>
      </c>
      <c r="F57" s="5" t="n">
        <v>691</v>
      </c>
      <c r="J57" s="5" t="n">
        <v>467</v>
      </c>
      <c r="K57" s="5" t="n">
        <v>691</v>
      </c>
    </row>
    <row r="58">
      <c r="A58" s="4" t="inlineStr">
        <is>
          <t>Ending balance: collectively evaluated for impairment</t>
        </is>
      </c>
      <c r="B58" s="5" t="n">
        <v>94023</v>
      </c>
      <c r="F58" s="5" t="n">
        <v>111258</v>
      </c>
      <c r="J58" s="5" t="n">
        <v>94023</v>
      </c>
      <c r="K58" s="5" t="n">
        <v>111258</v>
      </c>
    </row>
    <row r="59">
      <c r="A59" s="4" t="inlineStr">
        <is>
          <t>Commercial Real Estate [Member]</t>
        </is>
      </c>
    </row>
    <row r="60">
      <c r="A60" s="3" t="inlineStr">
        <is>
          <t>ALLOWANCE FOR CREDIT LOSSES:</t>
        </is>
      </c>
    </row>
    <row r="61">
      <c r="A61" s="4" t="inlineStr">
        <is>
          <t>Beginning balance</t>
        </is>
      </c>
      <c r="E61" s="5" t="n">
        <v>3634</v>
      </c>
      <c r="I61" s="5" t="n">
        <v>3217</v>
      </c>
      <c r="J61" s="5" t="n">
        <v>3634</v>
      </c>
      <c r="K61" s="5" t="n">
        <v>3217</v>
      </c>
    </row>
    <row r="62">
      <c r="A62" s="4" t="inlineStr">
        <is>
          <t>Charge Offs</t>
        </is>
      </c>
      <c r="J62" s="5" t="n">
        <v>-8</v>
      </c>
    </row>
    <row r="63">
      <c r="A63" s="4" t="inlineStr">
        <is>
          <t>Recoveries</t>
        </is>
      </c>
      <c r="J63" s="5" t="n">
        <v>10</v>
      </c>
      <c r="K63" s="5" t="n">
        <v>11</v>
      </c>
    </row>
    <row r="64">
      <c r="A64" s="4" t="inlineStr">
        <is>
          <t>Provision (Credit)</t>
        </is>
      </c>
      <c r="J64" s="5" t="n">
        <v>3779</v>
      </c>
      <c r="K64" s="5" t="n">
        <v>406</v>
      </c>
    </row>
    <row r="65">
      <c r="A65" s="4" t="inlineStr">
        <is>
          <t>Ending Balance</t>
        </is>
      </c>
      <c r="B65" s="5" t="n">
        <v>7415</v>
      </c>
      <c r="F65" s="5" t="n">
        <v>3634</v>
      </c>
      <c r="J65" s="5" t="n">
        <v>7415</v>
      </c>
      <c r="K65" s="5" t="n">
        <v>3634</v>
      </c>
      <c r="L65" s="5" t="n">
        <v>3217</v>
      </c>
    </row>
    <row r="66">
      <c r="A66" s="4" t="inlineStr">
        <is>
          <t>Ending balance: individually evaluated for impairment</t>
        </is>
      </c>
      <c r="B66" s="5" t="n">
        <v>20</v>
      </c>
      <c r="J66" s="5" t="n">
        <v>20</v>
      </c>
    </row>
    <row r="67">
      <c r="A67" s="4" t="inlineStr">
        <is>
          <t>Ending balance: collectively evaluated for impairment</t>
        </is>
      </c>
      <c r="B67" s="5" t="n">
        <v>7395</v>
      </c>
      <c r="F67" s="5" t="n">
        <v>3634</v>
      </c>
      <c r="J67" s="5" t="n">
        <v>7395</v>
      </c>
      <c r="K67" s="5" t="n">
        <v>3634</v>
      </c>
    </row>
    <row r="68">
      <c r="A68" s="4" t="inlineStr">
        <is>
          <t>Ending balance: loans acquired with deteriorated credit quality</t>
        </is>
      </c>
      <c r="B68" s="5" t="n">
        <v>0</v>
      </c>
      <c r="F68" s="5" t="n">
        <v>0</v>
      </c>
      <c r="J68" s="5" t="n">
        <v>0</v>
      </c>
      <c r="K68" s="5" t="n">
        <v>0</v>
      </c>
    </row>
    <row r="69">
      <c r="A69" s="3" t="inlineStr">
        <is>
          <t>FINANCING RECEIVABLES:</t>
        </is>
      </c>
    </row>
    <row r="70">
      <c r="A70" s="4" t="inlineStr">
        <is>
          <t>Ending balance</t>
        </is>
      </c>
      <c r="B70" s="5" t="n">
        <v>587654</v>
      </c>
      <c r="F70" s="5" t="n">
        <v>550082</v>
      </c>
      <c r="J70" s="5" t="n">
        <v>587654</v>
      </c>
      <c r="K70" s="5" t="n">
        <v>550082</v>
      </c>
    </row>
    <row r="71">
      <c r="A71" s="4" t="inlineStr">
        <is>
          <t>Ending balance: individually evaluated for impairment</t>
        </is>
      </c>
      <c r="B71" s="5" t="n">
        <v>2950</v>
      </c>
      <c r="F71" s="5" t="n">
        <v>299</v>
      </c>
      <c r="J71" s="5" t="n">
        <v>2950</v>
      </c>
      <c r="K71" s="5" t="n">
        <v>299</v>
      </c>
    </row>
    <row r="72">
      <c r="A72" s="4" t="inlineStr">
        <is>
          <t>Ending balance: collectively evaluated for impairment</t>
        </is>
      </c>
      <c r="B72" s="5" t="n">
        <v>584704</v>
      </c>
      <c r="F72" s="5" t="n">
        <v>549783</v>
      </c>
      <c r="J72" s="5" t="n">
        <v>584704</v>
      </c>
      <c r="K72" s="5" t="n">
        <v>549783</v>
      </c>
    </row>
    <row r="73">
      <c r="A73" s="4" t="inlineStr">
        <is>
          <t>Commercial and Industrial [Member]</t>
        </is>
      </c>
    </row>
    <row r="74">
      <c r="A74" s="3" t="inlineStr">
        <is>
          <t>ALLOWANCE FOR CREDIT LOSSES:</t>
        </is>
      </c>
    </row>
    <row r="75">
      <c r="A75" s="4" t="inlineStr">
        <is>
          <t>Beginning balance</t>
        </is>
      </c>
      <c r="E75" s="5" t="n">
        <v>1727</v>
      </c>
      <c r="I75" s="5" t="n">
        <v>1305</v>
      </c>
      <c r="J75" s="5" t="n">
        <v>1727</v>
      </c>
      <c r="K75" s="5" t="n">
        <v>1305</v>
      </c>
    </row>
    <row r="76">
      <c r="A76" s="4" t="inlineStr">
        <is>
          <t>Charge Offs</t>
        </is>
      </c>
      <c r="J76" s="5" t="n">
        <v>-297</v>
      </c>
      <c r="K76" s="5" t="n">
        <v>-215</v>
      </c>
    </row>
    <row r="77">
      <c r="A77" s="4" t="inlineStr">
        <is>
          <t>Recoveries</t>
        </is>
      </c>
      <c r="J77" s="5" t="n">
        <v>24</v>
      </c>
      <c r="K77" s="5" t="n">
        <v>22</v>
      </c>
    </row>
    <row r="78">
      <c r="A78" s="4" t="inlineStr">
        <is>
          <t>Provision (Credit)</t>
        </is>
      </c>
      <c r="J78" s="5" t="n">
        <v>1892</v>
      </c>
      <c r="K78" s="5" t="n">
        <v>615</v>
      </c>
    </row>
    <row r="79">
      <c r="A79" s="4" t="inlineStr">
        <is>
          <t>Ending Balance</t>
        </is>
      </c>
      <c r="B79" s="5" t="n">
        <v>3346</v>
      </c>
      <c r="F79" s="5" t="n">
        <v>1727</v>
      </c>
      <c r="J79" s="5" t="n">
        <v>3346</v>
      </c>
      <c r="K79" s="5" t="n">
        <v>1727</v>
      </c>
      <c r="L79" s="5" t="n">
        <v>1305</v>
      </c>
    </row>
    <row r="80">
      <c r="A80" s="4" t="inlineStr">
        <is>
          <t>Ending balance: individually evaluated for impairment</t>
        </is>
      </c>
      <c r="B80" s="5" t="n">
        <v>890</v>
      </c>
      <c r="F80" s="5" t="n">
        <v>142</v>
      </c>
      <c r="J80" s="5" t="n">
        <v>890</v>
      </c>
      <c r="K80" s="5" t="n">
        <v>142</v>
      </c>
    </row>
    <row r="81">
      <c r="A81" s="4" t="inlineStr">
        <is>
          <t>Ending balance: collectively evaluated for impairment</t>
        </is>
      </c>
      <c r="B81" s="5" t="n">
        <v>2456</v>
      </c>
      <c r="F81" s="5" t="n">
        <v>1585</v>
      </c>
      <c r="J81" s="5" t="n">
        <v>2456</v>
      </c>
      <c r="K81" s="5" t="n">
        <v>1585</v>
      </c>
    </row>
    <row r="82">
      <c r="A82" s="4" t="inlineStr">
        <is>
          <t>Ending balance: loans acquired with deteriorated credit quality</t>
        </is>
      </c>
      <c r="B82" s="5" t="n">
        <v>0</v>
      </c>
      <c r="F82" s="5" t="n">
        <v>0</v>
      </c>
      <c r="J82" s="5" t="n">
        <v>0</v>
      </c>
      <c r="K82" s="5" t="n">
        <v>0</v>
      </c>
    </row>
    <row r="83">
      <c r="A83" s="3" t="inlineStr">
        <is>
          <t>FINANCING RECEIVABLES:</t>
        </is>
      </c>
    </row>
    <row r="84">
      <c r="A84" s="4" t="inlineStr">
        <is>
          <t>Ending balance</t>
        </is>
      </c>
      <c r="B84" s="5" t="n">
        <v>204043</v>
      </c>
      <c r="F84" s="5" t="n">
        <v>144009</v>
      </c>
      <c r="J84" s="5" t="n">
        <v>204043</v>
      </c>
      <c r="K84" s="5" t="n">
        <v>144009</v>
      </c>
    </row>
    <row r="85">
      <c r="A85" s="4" t="inlineStr">
        <is>
          <t>Ending balance: individually evaluated for impairment</t>
        </is>
      </c>
      <c r="B85" s="5" t="n">
        <v>3335</v>
      </c>
      <c r="F85" s="5" t="n">
        <v>1209</v>
      </c>
      <c r="J85" s="5" t="n">
        <v>3335</v>
      </c>
      <c r="K85" s="5" t="n">
        <v>1209</v>
      </c>
    </row>
    <row r="86">
      <c r="A86" s="4" t="inlineStr">
        <is>
          <t>Ending balance: collectively evaluated for impairment</t>
        </is>
      </c>
      <c r="B86" s="5" t="n">
        <v>200602</v>
      </c>
      <c r="F86" s="5" t="n">
        <v>142694</v>
      </c>
      <c r="J86" s="5" t="n">
        <v>200602</v>
      </c>
      <c r="K86" s="5" t="n">
        <v>142694</v>
      </c>
    </row>
    <row r="87">
      <c r="A87" s="4" t="inlineStr">
        <is>
          <t>Ending balance: loans acquired with deteriorated credit quality</t>
        </is>
      </c>
      <c r="B87" s="5" t="n">
        <v>106</v>
      </c>
      <c r="F87" s="5" t="n">
        <v>106</v>
      </c>
      <c r="J87" s="5" t="n">
        <v>106</v>
      </c>
      <c r="K87" s="5" t="n">
        <v>106</v>
      </c>
    </row>
    <row r="88">
      <c r="A88" s="4" t="inlineStr">
        <is>
          <t>Consumer [Member]</t>
        </is>
      </c>
    </row>
    <row r="89">
      <c r="A89" s="3" t="inlineStr">
        <is>
          <t>ALLOWANCE FOR CREDIT LOSSES:</t>
        </is>
      </c>
    </row>
    <row r="90">
      <c r="A90" s="4" t="inlineStr">
        <is>
          <t>Beginning balance</t>
        </is>
      </c>
      <c r="E90" s="5" t="n">
        <v>551</v>
      </c>
      <c r="I90" s="5" t="n">
        <v>484</v>
      </c>
      <c r="J90" s="5" t="n">
        <v>551</v>
      </c>
      <c r="K90" s="5" t="n">
        <v>484</v>
      </c>
    </row>
    <row r="91">
      <c r="A91" s="4" t="inlineStr">
        <is>
          <t>Charge Offs</t>
        </is>
      </c>
      <c r="J91" s="5" t="n">
        <v>-380</v>
      </c>
      <c r="K91" s="5" t="n">
        <v>-491</v>
      </c>
    </row>
    <row r="92">
      <c r="A92" s="4" t="inlineStr">
        <is>
          <t>Recoveries</t>
        </is>
      </c>
      <c r="J92" s="5" t="n">
        <v>140</v>
      </c>
      <c r="K92" s="5" t="n">
        <v>120</v>
      </c>
    </row>
    <row r="93">
      <c r="A93" s="4" t="inlineStr">
        <is>
          <t>Provision (Credit)</t>
        </is>
      </c>
      <c r="J93" s="5" t="n">
        <v>295</v>
      </c>
      <c r="K93" s="5" t="n">
        <v>438</v>
      </c>
    </row>
    <row r="94">
      <c r="A94" s="4" t="inlineStr">
        <is>
          <t>Ending Balance</t>
        </is>
      </c>
      <c r="B94" s="5" t="n">
        <v>606</v>
      </c>
      <c r="F94" s="5" t="n">
        <v>551</v>
      </c>
      <c r="J94" s="5" t="n">
        <v>606</v>
      </c>
      <c r="K94" s="5" t="n">
        <v>551</v>
      </c>
      <c r="L94" s="5" t="n">
        <v>484</v>
      </c>
    </row>
    <row r="95">
      <c r="A95" s="4" t="inlineStr">
        <is>
          <t>Ending balance: individually evaluated for impairment</t>
        </is>
      </c>
      <c r="F95" s="5" t="n">
        <v>4</v>
      </c>
      <c r="K95" s="5" t="n">
        <v>4</v>
      </c>
    </row>
    <row r="96">
      <c r="A96" s="4" t="inlineStr">
        <is>
          <t>Ending balance: collectively evaluated for impairment</t>
        </is>
      </c>
      <c r="B96" s="5" t="n">
        <v>606</v>
      </c>
      <c r="F96" s="5" t="n">
        <v>547</v>
      </c>
      <c r="J96" s="5" t="n">
        <v>606</v>
      </c>
      <c r="K96" s="5" t="n">
        <v>547</v>
      </c>
    </row>
    <row r="97">
      <c r="A97" s="4" t="inlineStr">
        <is>
          <t>Ending balance: loans acquired with deteriorated credit quality</t>
        </is>
      </c>
      <c r="B97" s="5" t="n">
        <v>0</v>
      </c>
      <c r="F97" s="5" t="n">
        <v>0</v>
      </c>
      <c r="J97" s="5" t="n">
        <v>0</v>
      </c>
      <c r="K97" s="5" t="n">
        <v>0</v>
      </c>
    </row>
    <row r="98">
      <c r="A98" s="3" t="inlineStr">
        <is>
          <t>FINANCING RECEIVABLES:</t>
        </is>
      </c>
    </row>
    <row r="99">
      <c r="A99" s="4" t="inlineStr">
        <is>
          <t>Ending balance</t>
        </is>
      </c>
      <c r="B99" s="5" t="n">
        <v>52661</v>
      </c>
      <c r="F99" s="5" t="n">
        <v>49409</v>
      </c>
      <c r="J99" s="5" t="n">
        <v>52661</v>
      </c>
      <c r="K99" s="5" t="n">
        <v>49409</v>
      </c>
    </row>
    <row r="100">
      <c r="A100" s="4" t="inlineStr">
        <is>
          <t>Ending balance: individually evaluated for impairment</t>
        </is>
      </c>
      <c r="B100" s="5" t="n">
        <v>23</v>
      </c>
      <c r="F100" s="5" t="n">
        <v>33</v>
      </c>
      <c r="J100" s="5" t="n">
        <v>23</v>
      </c>
      <c r="K100" s="5" t="n">
        <v>33</v>
      </c>
    </row>
    <row r="101">
      <c r="A101" s="4" t="inlineStr">
        <is>
          <t>Ending balance: collectively evaluated for impairment</t>
        </is>
      </c>
      <c r="B101" s="5" t="n">
        <v>52638</v>
      </c>
      <c r="F101" s="5" t="n">
        <v>49376</v>
      </c>
      <c r="J101" s="5" t="n">
        <v>52638</v>
      </c>
      <c r="K101" s="5" t="n">
        <v>49376</v>
      </c>
    </row>
    <row r="102">
      <c r="A102" s="4" t="inlineStr">
        <is>
          <t>Unallocated [Member]</t>
        </is>
      </c>
    </row>
    <row r="103">
      <c r="A103" s="3" t="inlineStr">
        <is>
          <t>ALLOWANCE FOR CREDIT LOSSES:</t>
        </is>
      </c>
    </row>
    <row r="104">
      <c r="A104" s="4" t="inlineStr">
        <is>
          <t>Beginning balance</t>
        </is>
      </c>
      <c r="I104" s="5" t="n">
        <v>504</v>
      </c>
      <c r="K104" s="5" t="n">
        <v>504</v>
      </c>
    </row>
    <row r="105">
      <c r="A105" s="4" t="inlineStr">
        <is>
          <t>Provision (Credit)</t>
        </is>
      </c>
      <c r="J105" s="5" t="n">
        <v>13</v>
      </c>
      <c r="K105" s="5" t="n">
        <v>-504</v>
      </c>
    </row>
    <row r="106">
      <c r="A106" s="4" t="inlineStr">
        <is>
          <t>Ending Balance</t>
        </is>
      </c>
      <c r="B106" s="5" t="n">
        <v>13</v>
      </c>
      <c r="J106" s="5" t="n">
        <v>13</v>
      </c>
      <c r="L106" s="5" t="n">
        <v>504</v>
      </c>
    </row>
    <row r="107">
      <c r="A107" s="4" t="inlineStr">
        <is>
          <t>Ending balance: collectively evaluated for impairment</t>
        </is>
      </c>
      <c r="B107" s="5" t="n">
        <v>13</v>
      </c>
      <c r="J107" s="5" t="n">
        <v>13</v>
      </c>
    </row>
    <row r="108">
      <c r="A108" s="4" t="inlineStr">
        <is>
          <t>Ending balance: loans acquired with deteriorated credit quality</t>
        </is>
      </c>
      <c r="B108" s="5" t="n">
        <v>0</v>
      </c>
      <c r="F108" s="5" t="n">
        <v>0</v>
      </c>
      <c r="J108" s="5" t="n">
        <v>0</v>
      </c>
      <c r="K108" s="5" t="n">
        <v>0</v>
      </c>
    </row>
    <row r="109">
      <c r="A109" s="4" t="inlineStr">
        <is>
          <t>Unfunded Loan Commitment &amp; Letters of Credit [Member]</t>
        </is>
      </c>
    </row>
    <row r="110">
      <c r="A110" s="3" t="inlineStr">
        <is>
          <t>ALLOWANCE FOR CREDIT LOSSES:</t>
        </is>
      </c>
    </row>
    <row r="111">
      <c r="A111" s="4" t="inlineStr">
        <is>
          <t>Beginning balance</t>
        </is>
      </c>
      <c r="E111" s="6" t="n">
        <v>479</v>
      </c>
      <c r="I111" s="6" t="n">
        <v>274</v>
      </c>
      <c r="J111" s="5" t="n">
        <v>479</v>
      </c>
      <c r="K111" s="5" t="n">
        <v>274</v>
      </c>
    </row>
    <row r="112">
      <c r="A112" s="4" t="inlineStr">
        <is>
          <t>Other Non-interest expense related to unfunded</t>
        </is>
      </c>
      <c r="J112" s="5" t="n">
        <v>162</v>
      </c>
      <c r="K112" s="5" t="n">
        <v>205</v>
      </c>
    </row>
    <row r="113">
      <c r="A113" s="4" t="inlineStr">
        <is>
          <t>Ending Balance</t>
        </is>
      </c>
      <c r="B113" s="5" t="n">
        <v>641</v>
      </c>
      <c r="F113" s="5" t="n">
        <v>479</v>
      </c>
      <c r="J113" s="5" t="n">
        <v>641</v>
      </c>
      <c r="K113" s="5" t="n">
        <v>479</v>
      </c>
      <c r="L113" s="6" t="n">
        <v>274</v>
      </c>
    </row>
    <row r="114">
      <c r="A114" s="4" t="inlineStr">
        <is>
          <t>Ending balance: collectively evaluated for impairment</t>
        </is>
      </c>
      <c r="B114" s="5" t="n">
        <v>641</v>
      </c>
      <c r="F114" s="5" t="n">
        <v>479</v>
      </c>
      <c r="J114" s="5" t="n">
        <v>641</v>
      </c>
      <c r="K114" s="5" t="n">
        <v>479</v>
      </c>
    </row>
    <row r="115">
      <c r="A115" s="4" t="inlineStr">
        <is>
          <t>Ending balance: loans acquired with deteriorated credit quality</t>
        </is>
      </c>
      <c r="B115" s="6" t="n">
        <v>0</v>
      </c>
      <c r="F115" s="6" t="n">
        <v>0</v>
      </c>
      <c r="J115" s="6" t="n">
        <v>0</v>
      </c>
      <c r="K115" s="6" t="n">
        <v>0</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Major Categories of Banking Premises and Equipment and Accumulated Depreciation (Detail) - USD ($) $ in Thousands</t>
        </is>
      </c>
      <c r="B1" s="2" t="inlineStr">
        <is>
          <t>Dec. 31, 2020</t>
        </is>
      </c>
      <c r="C1" s="2" t="inlineStr">
        <is>
          <t>Dec. 31, 2019</t>
        </is>
      </c>
    </row>
    <row r="2">
      <c r="A2" s="3" t="inlineStr">
        <is>
          <t>Property, Plant and Equipment [Line Items]</t>
        </is>
      </c>
    </row>
    <row r="3">
      <c r="A3" s="4" t="inlineStr">
        <is>
          <t>Premises and Equipment (Gross)</t>
        </is>
      </c>
      <c r="B3" s="6" t="n">
        <v>58022</v>
      </c>
      <c r="C3" s="6" t="n">
        <v>57841</v>
      </c>
    </row>
    <row r="4">
      <c r="A4" s="4" t="inlineStr">
        <is>
          <t>Less: Accumulated depreciation</t>
        </is>
      </c>
      <c r="B4" s="5" t="n">
        <v>-30959</v>
      </c>
      <c r="C4" s="5" t="n">
        <v>-31558</v>
      </c>
    </row>
    <row r="5">
      <c r="A5" s="4" t="inlineStr">
        <is>
          <t>Premises and Equipment (Net)</t>
        </is>
      </c>
      <c r="B5" s="5" t="n">
        <v>27063</v>
      </c>
      <c r="C5" s="5" t="n">
        <v>26283</v>
      </c>
    </row>
    <row r="6">
      <c r="A6" s="4" t="inlineStr">
        <is>
          <t>Land [Member]</t>
        </is>
      </c>
    </row>
    <row r="7">
      <c r="A7" s="3" t="inlineStr">
        <is>
          <t>Property, Plant and Equipment [Line Items]</t>
        </is>
      </c>
    </row>
    <row r="8">
      <c r="A8" s="4" t="inlineStr">
        <is>
          <t>Premises and Equipment (Gross)</t>
        </is>
      </c>
      <c r="B8" s="5" t="n">
        <v>6951</v>
      </c>
      <c r="C8" s="5" t="n">
        <v>6951</v>
      </c>
    </row>
    <row r="9">
      <c r="A9" s="4" t="inlineStr">
        <is>
          <t>Buildings [Member]</t>
        </is>
      </c>
    </row>
    <row r="10">
      <c r="A10" s="3" t="inlineStr">
        <is>
          <t>Property, Plant and Equipment [Line Items]</t>
        </is>
      </c>
    </row>
    <row r="11">
      <c r="A11" s="4" t="inlineStr">
        <is>
          <t>Premises and Equipment (Gross)</t>
        </is>
      </c>
      <c r="B11" s="5" t="n">
        <v>30124</v>
      </c>
      <c r="C11" s="5" t="n">
        <v>28845</v>
      </c>
    </row>
    <row r="12">
      <c r="A12" s="4" t="inlineStr">
        <is>
          <t>Furnishings [Member]</t>
        </is>
      </c>
    </row>
    <row r="13">
      <c r="A13" s="3" t="inlineStr">
        <is>
          <t>Property, Plant and Equipment [Line Items]</t>
        </is>
      </c>
    </row>
    <row r="14">
      <c r="A14" s="4" t="inlineStr">
        <is>
          <t>Premises and Equipment (Gross)</t>
        </is>
      </c>
      <c r="B14" s="6" t="n">
        <v>20947</v>
      </c>
      <c r="C14" s="6" t="n">
        <v>220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20095</v>
      </c>
      <c r="C4" s="6" t="n">
        <v>18402</v>
      </c>
      <c r="D4" s="6" t="n">
        <v>14949</v>
      </c>
    </row>
    <row r="5">
      <c r="A5" s="3" t="inlineStr">
        <is>
          <t>Adjustments to reconcile net income to net cash from operating activities:</t>
        </is>
      </c>
    </row>
    <row r="6">
      <c r="A6" s="4" t="inlineStr">
        <is>
          <t>Depreciation</t>
        </is>
      </c>
      <c r="B6" s="5" t="n">
        <v>2531</v>
      </c>
      <c r="C6" s="5" t="n">
        <v>2307</v>
      </c>
      <c r="D6" s="5" t="n">
        <v>1711</v>
      </c>
    </row>
    <row r="7">
      <c r="A7" s="4" t="inlineStr">
        <is>
          <t>Amortization of premiums on available-for-sale securities, net</t>
        </is>
      </c>
      <c r="B7" s="5" t="n">
        <v>1289</v>
      </c>
      <c r="C7" s="5" t="n">
        <v>822</v>
      </c>
      <c r="D7" s="5" t="n">
        <v>957</v>
      </c>
    </row>
    <row r="8">
      <c r="A8" s="4" t="inlineStr">
        <is>
          <t>Amortization of servicing rights</t>
        </is>
      </c>
      <c r="B8" s="5" t="n">
        <v>1031</v>
      </c>
      <c r="C8" s="5" t="n">
        <v>487</v>
      </c>
      <c r="D8" s="5" t="n">
        <v>364</v>
      </c>
    </row>
    <row r="9">
      <c r="A9" s="4" t="inlineStr">
        <is>
          <t>Amortization of core deposit intangible</t>
        </is>
      </c>
      <c r="B9" s="5" t="n">
        <v>720</v>
      </c>
      <c r="C9" s="5" t="n">
        <v>727</v>
      </c>
      <c r="D9" s="5" t="n">
        <v>167</v>
      </c>
    </row>
    <row r="10">
      <c r="A10" s="4" t="inlineStr">
        <is>
          <t>Amortization of customer list intangible</t>
        </is>
      </c>
      <c r="B10" s="5" t="n">
        <v>16</v>
      </c>
    </row>
    <row r="11">
      <c r="A11" s="4" t="inlineStr">
        <is>
          <t>Net amortization (accretion) of fair value adjustments</t>
        </is>
      </c>
      <c r="B11" s="5" t="n">
        <v>455</v>
      </c>
      <c r="C11" s="5" t="n">
        <v>-1379</v>
      </c>
      <c r="D11" s="5" t="n">
        <v>6</v>
      </c>
    </row>
    <row r="12">
      <c r="A12" s="4" t="inlineStr">
        <is>
          <t>Stock-based compensation expense</t>
        </is>
      </c>
      <c r="B12" s="5" t="n">
        <v>1024</v>
      </c>
      <c r="C12" s="5" t="n">
        <v>1088</v>
      </c>
      <c r="D12" s="5" t="n">
        <v>745</v>
      </c>
    </row>
    <row r="13">
      <c r="A13" s="4" t="inlineStr">
        <is>
          <t>Director stock awards</t>
        </is>
      </c>
      <c r="B13" s="5" t="n">
        <v>48</v>
      </c>
    </row>
    <row r="14">
      <c r="A14" s="4" t="inlineStr">
        <is>
          <t>Deferred income taxes</t>
        </is>
      </c>
      <c r="B14" s="5" t="n">
        <v>-1691</v>
      </c>
      <c r="C14" s="5" t="n">
        <v>292</v>
      </c>
      <c r="D14" s="5" t="n">
        <v>471</v>
      </c>
    </row>
    <row r="15">
      <c r="A15" s="4" t="inlineStr">
        <is>
          <t>Provision for loan losses</t>
        </is>
      </c>
      <c r="B15" s="5" t="n">
        <v>6981</v>
      </c>
      <c r="C15" s="5" t="n">
        <v>1138</v>
      </c>
      <c r="D15" s="5" t="n">
        <v>324</v>
      </c>
    </row>
    <row r="16">
      <c r="A16" s="4" t="inlineStr">
        <is>
          <t>Gain on sale of loans held for sale</t>
        </is>
      </c>
      <c r="B16" s="5" t="n">
        <v>-4022</v>
      </c>
      <c r="C16" s="5" t="n">
        <v>-677</v>
      </c>
      <c r="D16" s="5" t="n">
        <v>-757</v>
      </c>
    </row>
    <row r="17">
      <c r="A17" s="4" t="inlineStr">
        <is>
          <t>Originations of loans held for sale</t>
        </is>
      </c>
      <c r="B17" s="5" t="n">
        <v>-210029</v>
      </c>
      <c r="C17" s="5" t="n">
        <v>-73562</v>
      </c>
      <c r="D17" s="5" t="n">
        <v>-51807</v>
      </c>
    </row>
    <row r="18">
      <c r="A18" s="4" t="inlineStr">
        <is>
          <t>Proceeds from sale of loans held for sale</t>
        </is>
      </c>
      <c r="B18" s="5" t="n">
        <v>210559</v>
      </c>
      <c r="C18" s="5" t="n">
        <v>68579</v>
      </c>
      <c r="D18" s="5" t="n">
        <v>51381</v>
      </c>
    </row>
    <row r="19">
      <c r="A19" s="4" t="inlineStr">
        <is>
          <t>Loss on sale of other assets owned</t>
        </is>
      </c>
      <c r="B19" s="5" t="n">
        <v>7</v>
      </c>
      <c r="C19" s="5" t="n">
        <v>81</v>
      </c>
      <c r="D19" s="5" t="n">
        <v>44</v>
      </c>
    </row>
    <row r="20">
      <c r="A20" s="4" t="inlineStr">
        <is>
          <t>(Gain) loss on sales of available-for-sale securities</t>
        </is>
      </c>
      <c r="B20" s="5" t="n">
        <v>-270</v>
      </c>
      <c r="C20" s="5" t="n">
        <v>26</v>
      </c>
      <c r="D20" s="5" t="n">
        <v>9</v>
      </c>
    </row>
    <row r="21">
      <c r="A21" s="4" t="inlineStr">
        <is>
          <t>Increase in cash surrender value of bank owned life insurance</t>
        </is>
      </c>
      <c r="B21" s="5" t="n">
        <v>-359</v>
      </c>
      <c r="C21" s="5" t="n">
        <v>-351</v>
      </c>
      <c r="D21" s="5" t="n">
        <v>-361</v>
      </c>
    </row>
    <row r="22">
      <c r="A22" s="4" t="inlineStr">
        <is>
          <t>Gain on bank owned life insurance</t>
        </is>
      </c>
      <c r="B22" s="5" t="n">
        <v>-430</v>
      </c>
    </row>
    <row r="23">
      <c r="A23" s="4" t="inlineStr">
        <is>
          <t>Change in other assets and other liabilities, net</t>
        </is>
      </c>
      <c r="B23" s="5" t="n">
        <v>-573</v>
      </c>
      <c r="C23" s="5" t="n">
        <v>5951</v>
      </c>
      <c r="D23" s="5" t="n">
        <v>-7466</v>
      </c>
    </row>
    <row r="24">
      <c r="A24" s="4" t="inlineStr">
        <is>
          <t>Net cash provided by operating activities</t>
        </is>
      </c>
      <c r="B24" s="5" t="n">
        <v>27382</v>
      </c>
      <c r="C24" s="5" t="n">
        <v>23931</v>
      </c>
      <c r="D24" s="5" t="n">
        <v>10737</v>
      </c>
    </row>
    <row r="25">
      <c r="A25" s="3" t="inlineStr">
        <is>
          <t>Activity in available-for-sale securities:</t>
        </is>
      </c>
    </row>
    <row r="26">
      <c r="A26" s="4" t="inlineStr">
        <is>
          <t>Maturities, prepayments and calls</t>
        </is>
      </c>
      <c r="B26" s="5" t="n">
        <v>91003</v>
      </c>
      <c r="C26" s="5" t="n">
        <v>67071</v>
      </c>
      <c r="D26" s="5" t="n">
        <v>29691</v>
      </c>
    </row>
    <row r="27">
      <c r="A27" s="4" t="inlineStr">
        <is>
          <t>Sales</t>
        </is>
      </c>
      <c r="B27" s="5" t="n">
        <v>11843</v>
      </c>
      <c r="C27" s="5" t="n">
        <v>11100</v>
      </c>
      <c r="D27" s="5" t="n">
        <v>10081</v>
      </c>
    </row>
    <row r="28">
      <c r="A28" s="4" t="inlineStr">
        <is>
          <t>Purchases</t>
        </is>
      </c>
      <c r="B28" s="5" t="n">
        <v>-183563</v>
      </c>
      <c r="C28" s="5" t="n">
        <v>-110166</v>
      </c>
      <c r="D28" s="5" t="n">
        <v>-13866</v>
      </c>
    </row>
    <row r="29">
      <c r="A29" s="3" t="inlineStr">
        <is>
          <t>Activity in other securities, at cost:</t>
        </is>
      </c>
    </row>
    <row r="30">
      <c r="A30" s="4" t="inlineStr">
        <is>
          <t>Sales</t>
        </is>
      </c>
      <c r="C30" s="5" t="n">
        <v>237</v>
      </c>
    </row>
    <row r="31">
      <c r="A31" s="4" t="inlineStr">
        <is>
          <t>Purchases</t>
        </is>
      </c>
      <c r="B31" s="5" t="n">
        <v>-129</v>
      </c>
      <c r="C31" s="5" t="n">
        <v>-21</v>
      </c>
    </row>
    <row r="32">
      <c r="A32" s="4" t="inlineStr">
        <is>
          <t>Purchase of bank owned life insurance</t>
        </is>
      </c>
      <c r="B32" s="5" t="n">
        <v>-10000</v>
      </c>
    </row>
    <row r="33">
      <c r="A33" s="4" t="inlineStr">
        <is>
          <t>Proceeds from bank owned life insurance</t>
        </is>
      </c>
      <c r="B33" s="5" t="n">
        <v>816</v>
      </c>
    </row>
    <row r="34">
      <c r="A34" s="4" t="inlineStr">
        <is>
          <t>Change in interest-bearing time deposits</t>
        </is>
      </c>
      <c r="B34" s="5" t="n">
        <v>-344</v>
      </c>
      <c r="C34" s="5" t="n">
        <v>-290</v>
      </c>
      <c r="D34" s="5" t="n">
        <v>-1</v>
      </c>
    </row>
    <row r="35">
      <c r="A35" s="4" t="inlineStr">
        <is>
          <t>Proceeds from sales of other assets owned</t>
        </is>
      </c>
      <c r="B35" s="5" t="n">
        <v>226</v>
      </c>
      <c r="C35" s="5" t="n">
        <v>564</v>
      </c>
      <c r="D35" s="5" t="n">
        <v>120</v>
      </c>
    </row>
    <row r="36">
      <c r="A36" s="4" t="inlineStr">
        <is>
          <t>Additions to premises and equipment</t>
        </is>
      </c>
      <c r="B36" s="5" t="n">
        <v>-3222</v>
      </c>
      <c r="C36" s="5" t="n">
        <v>-3510</v>
      </c>
      <c r="D36" s="5" t="n">
        <v>-2628</v>
      </c>
    </row>
    <row r="37">
      <c r="A37" s="4" t="inlineStr">
        <is>
          <t>Loan originations and principal collections, net</t>
        </is>
      </c>
      <c r="B37" s="5" t="n">
        <v>-84354</v>
      </c>
      <c r="C37" s="5" t="n">
        <v>-112212</v>
      </c>
      <c r="D37" s="5" t="n">
        <v>-21926</v>
      </c>
    </row>
    <row r="38">
      <c r="A38" s="4" t="inlineStr">
        <is>
          <t>Acquisition of Limberlost, net of cash received</t>
        </is>
      </c>
      <c r="C38" s="5" t="n">
        <v>-2089</v>
      </c>
    </row>
    <row r="39">
      <c r="A39" s="4" t="inlineStr">
        <is>
          <t>Net cash provided by (used in) investing activities</t>
        </is>
      </c>
      <c r="B39" s="5" t="n">
        <v>-177724</v>
      </c>
      <c r="C39" s="5" t="n">
        <v>-149316</v>
      </c>
      <c r="D39" s="5" t="n">
        <v>1471</v>
      </c>
    </row>
    <row r="40">
      <c r="A40" s="3" t="inlineStr">
        <is>
          <t>Cash Flows from Financing Activities</t>
        </is>
      </c>
    </row>
    <row r="41">
      <c r="A41" s="4" t="inlineStr">
        <is>
          <t>Net change in deposits</t>
        </is>
      </c>
      <c r="B41" s="5" t="n">
        <v>307648</v>
      </c>
      <c r="C41" s="5" t="n">
        <v>153088</v>
      </c>
      <c r="D41" s="5" t="n">
        <v>9450</v>
      </c>
    </row>
    <row r="42">
      <c r="A42" s="4" t="inlineStr">
        <is>
          <t>Net change in federal funds purchased and securities sold under agreements to repurchase</t>
        </is>
      </c>
      <c r="B42" s="5" t="n">
        <v>-17834</v>
      </c>
      <c r="C42" s="5" t="n">
        <v>15892</v>
      </c>
      <c r="D42" s="5" t="n">
        <v>-7314</v>
      </c>
    </row>
    <row r="43">
      <c r="A43" s="4" t="inlineStr">
        <is>
          <t>Repayment of FHLB advances</t>
        </is>
      </c>
      <c r="B43" s="5" t="n">
        <v>-7493</v>
      </c>
      <c r="C43" s="5" t="n">
        <v>-23938</v>
      </c>
      <c r="D43" s="5" t="n">
        <v>-5000</v>
      </c>
    </row>
    <row r="44">
      <c r="A44" s="4" t="inlineStr">
        <is>
          <t>Purchase of treasury stock</t>
        </is>
      </c>
      <c r="B44" s="5" t="n">
        <v>-383</v>
      </c>
      <c r="C44" s="5" t="n">
        <v>-381</v>
      </c>
      <c r="D44" s="5" t="n">
        <v>-490</v>
      </c>
    </row>
    <row r="45">
      <c r="A45" s="4" t="inlineStr">
        <is>
          <t>Cash dividends paid on common stock</t>
        </is>
      </c>
      <c r="B45" s="5" t="n">
        <v>-7186</v>
      </c>
      <c r="C45" s="5" t="n">
        <v>-6345</v>
      </c>
      <c r="D45" s="5" t="n">
        <v>-4956</v>
      </c>
    </row>
    <row r="46">
      <c r="A46" s="4" t="inlineStr">
        <is>
          <t>Net cash provided by (used in) financing activities</t>
        </is>
      </c>
      <c r="B46" s="5" t="n">
        <v>274752</v>
      </c>
      <c r="C46" s="5" t="n">
        <v>138316</v>
      </c>
      <c r="D46" s="5" t="n">
        <v>-8310</v>
      </c>
    </row>
    <row r="47">
      <c r="A47" s="4" t="inlineStr">
        <is>
          <t>Net Increase in Cash and Cash Equivalents</t>
        </is>
      </c>
      <c r="B47" s="5" t="n">
        <v>124410</v>
      </c>
      <c r="C47" s="5" t="n">
        <v>12931</v>
      </c>
      <c r="D47" s="5" t="n">
        <v>3898</v>
      </c>
    </row>
    <row r="48">
      <c r="A48" s="4" t="inlineStr">
        <is>
          <t>Cash and Cash Equivalents - Beginning of Year</t>
        </is>
      </c>
      <c r="B48" s="5" t="n">
        <v>51296</v>
      </c>
      <c r="C48" s="5" t="n">
        <v>38365</v>
      </c>
      <c r="D48" s="5" t="n">
        <v>34467</v>
      </c>
    </row>
    <row r="49">
      <c r="A49" s="4" t="inlineStr">
        <is>
          <t>Cash and Cash Equivalents - End of Year</t>
        </is>
      </c>
      <c r="B49" s="5" t="n">
        <v>175706</v>
      </c>
      <c r="C49" s="5" t="n">
        <v>51296</v>
      </c>
      <c r="D49" s="5" t="n">
        <v>38365</v>
      </c>
    </row>
    <row r="50">
      <c r="A50" s="3" t="inlineStr">
        <is>
          <t>Supplemental cash flow information:</t>
        </is>
      </c>
    </row>
    <row r="51">
      <c r="A51" s="4" t="inlineStr">
        <is>
          <t>Interest paid</t>
        </is>
      </c>
      <c r="B51" s="5" t="n">
        <v>10093</v>
      </c>
      <c r="C51" s="5" t="n">
        <v>13540</v>
      </c>
      <c r="D51" s="5" t="n">
        <v>6472</v>
      </c>
    </row>
    <row r="52">
      <c r="A52" s="4" t="inlineStr">
        <is>
          <t>Income taxes paid</t>
        </is>
      </c>
      <c r="B52" s="5" t="n">
        <v>6473</v>
      </c>
      <c r="C52" s="5" t="n">
        <v>3954</v>
      </c>
      <c r="D52" s="5" t="n">
        <v>5155</v>
      </c>
    </row>
    <row r="53">
      <c r="A53" s="3" t="inlineStr">
        <is>
          <t>Supplemental noncash disclosures:</t>
        </is>
      </c>
    </row>
    <row r="54">
      <c r="A54" s="4" t="inlineStr">
        <is>
          <t>Transfer of loans to other real estate owned</t>
        </is>
      </c>
      <c r="B54" s="5" t="n">
        <v>71</v>
      </c>
      <c r="C54" s="5" t="n">
        <v>287</v>
      </c>
      <c r="D54" s="5" t="n">
        <v>68</v>
      </c>
    </row>
    <row r="55">
      <c r="A55" s="4" t="inlineStr">
        <is>
          <t>Cash dividends declared not paid</t>
        </is>
      </c>
      <c r="B55" s="5" t="n">
        <v>1889</v>
      </c>
      <c r="C55" s="5" t="n">
        <v>1768</v>
      </c>
      <c r="D55" s="6" t="n">
        <v>1379</v>
      </c>
    </row>
    <row r="56">
      <c r="A56" s="4" t="inlineStr">
        <is>
          <t>Limberlost Bancshares, Inc. [Member]</t>
        </is>
      </c>
    </row>
    <row r="57">
      <c r="A57" s="3" t="inlineStr">
        <is>
          <t>Supplemental noncash disclosures:</t>
        </is>
      </c>
    </row>
    <row r="58">
      <c r="A58" s="4" t="inlineStr">
        <is>
          <t>Fair value of assets acquired</t>
        </is>
      </c>
      <c r="B58" s="5" t="n">
        <v>825</v>
      </c>
      <c r="C58" s="5" t="n">
        <v>336380</v>
      </c>
    </row>
    <row r="59">
      <c r="A59" s="4" t="inlineStr">
        <is>
          <t>Less: common stock issued</t>
        </is>
      </c>
      <c r="B59" s="6" t="n">
        <v>825</v>
      </c>
      <c r="C59" s="5" t="n">
        <v>70437</v>
      </c>
    </row>
    <row r="60">
      <c r="A60" s="4" t="inlineStr">
        <is>
          <t>Cash paid for the capital stock</t>
        </is>
      </c>
      <c r="C60" s="5" t="n">
        <v>8465</v>
      </c>
    </row>
    <row r="61">
      <c r="A61" s="4" t="inlineStr">
        <is>
          <t>Liabilities assumed</t>
        </is>
      </c>
      <c r="C61" s="6" t="n">
        <v>25747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Premises and Equipment - Major Categories of Banking Premises and Equipment and Accumulated Depreciation (Parenthetical) (Detail)</t>
        </is>
      </c>
      <c r="B1" s="2" t="inlineStr">
        <is>
          <t>12 Months Ended</t>
        </is>
      </c>
    </row>
    <row r="2">
      <c r="B2" s="2" t="inlineStr">
        <is>
          <t>Dec. 31, 2020</t>
        </is>
      </c>
    </row>
    <row r="3">
      <c r="A3" s="4" t="inlineStr">
        <is>
          <t>Buildings [Member] | Minimum [Member]</t>
        </is>
      </c>
    </row>
    <row r="4">
      <c r="A4" s="3" t="inlineStr">
        <is>
          <t>Property, Plant and Equipment [Line Items]</t>
        </is>
      </c>
    </row>
    <row r="5">
      <c r="A5" s="4" t="inlineStr">
        <is>
          <t>Property, plant and equipment, useful life</t>
        </is>
      </c>
      <c r="B5" s="4" t="inlineStr">
        <is>
          <t>15 years</t>
        </is>
      </c>
    </row>
    <row r="6">
      <c r="A6" s="4" t="inlineStr">
        <is>
          <t>Buildings [Member] | Maximum [Member]</t>
        </is>
      </c>
    </row>
    <row r="7">
      <c r="A7" s="3" t="inlineStr">
        <is>
          <t>Property, Plant and Equipment [Line Items]</t>
        </is>
      </c>
    </row>
    <row r="8">
      <c r="A8" s="4" t="inlineStr">
        <is>
          <t>Property, plant and equipment, useful life</t>
        </is>
      </c>
      <c r="B8" s="4" t="inlineStr">
        <is>
          <t>39 years</t>
        </is>
      </c>
    </row>
    <row r="9">
      <c r="A9" s="4" t="inlineStr">
        <is>
          <t>Furnishings [Member] | Minimum [Member]</t>
        </is>
      </c>
    </row>
    <row r="10">
      <c r="A10" s="3" t="inlineStr">
        <is>
          <t>Property, Plant and Equipment [Line Items]</t>
        </is>
      </c>
    </row>
    <row r="11">
      <c r="A11" s="4" t="inlineStr">
        <is>
          <t>Property, plant and equipment, useful life</t>
        </is>
      </c>
      <c r="B11" s="4" t="inlineStr">
        <is>
          <t>3 years</t>
        </is>
      </c>
    </row>
    <row r="12">
      <c r="A12" s="4" t="inlineStr">
        <is>
          <t>Furnishings [Member] | Maximum [Member]</t>
        </is>
      </c>
    </row>
    <row r="13">
      <c r="A13" s="3" t="inlineStr">
        <is>
          <t>Property, Plant and Equipment [Line Items]</t>
        </is>
      </c>
    </row>
    <row r="14">
      <c r="A14" s="4" t="inlineStr">
        <is>
          <t>Property, plant and equipment, useful life</t>
        </is>
      </c>
      <c r="B14" s="4" t="inlineStr">
        <is>
          <t>1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s</t>
        </is>
      </c>
      <c r="B4" s="6" t="n">
        <v>2500</v>
      </c>
      <c r="C4" s="6" t="n">
        <v>2300</v>
      </c>
      <c r="D4" s="6" t="n">
        <v>1700</v>
      </c>
    </row>
    <row r="5">
      <c r="A5" s="4" t="inlineStr">
        <is>
          <t>Construction in Progress</t>
        </is>
      </c>
      <c r="B5" s="6" t="n">
        <v>0</v>
      </c>
      <c r="C5" s="6" t="n">
        <v>6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ervicing - Additional Information (Detail) - USD ($) $ in Millions</t>
        </is>
      </c>
      <c r="B1" s="2" t="inlineStr">
        <is>
          <t>12 Months Ended</t>
        </is>
      </c>
    </row>
    <row r="2">
      <c r="B2" s="2" t="inlineStr">
        <is>
          <t>Dec. 31, 2020</t>
        </is>
      </c>
      <c r="C2" s="2" t="inlineStr">
        <is>
          <t>Dec. 31, 2019</t>
        </is>
      </c>
    </row>
    <row r="3">
      <c r="A3" s="3" t="inlineStr">
        <is>
          <t>Transfers And Servicing [Abstract]</t>
        </is>
      </c>
    </row>
    <row r="4">
      <c r="A4" s="4" t="inlineStr">
        <is>
          <t>Loans serviced for others unpaid principal amount</t>
        </is>
      </c>
      <c r="B4" s="8" t="n">
        <v>377.5</v>
      </c>
      <c r="C4" s="8" t="n">
        <v>303.9</v>
      </c>
    </row>
    <row r="5">
      <c r="A5" s="4" t="inlineStr">
        <is>
          <t>Capitalized service right assets included in other assets</t>
        </is>
      </c>
      <c r="B5" s="9" t="n">
        <v>3.3</v>
      </c>
      <c r="C5" s="9" t="n">
        <v>2.6</v>
      </c>
    </row>
    <row r="6">
      <c r="A6" s="4" t="inlineStr">
        <is>
          <t>Fair market value of the capitalized servicing rights</t>
        </is>
      </c>
      <c r="B6" s="8" t="n">
        <v>3.5</v>
      </c>
      <c r="C6" s="8" t="n">
        <v>2.9</v>
      </c>
    </row>
    <row r="7">
      <c r="A7" s="4" t="inlineStr">
        <is>
          <t>Prepayment rate</t>
        </is>
      </c>
      <c r="B7" s="4" t="inlineStr">
        <is>
          <t>24.10%</t>
        </is>
      </c>
      <c r="C7" s="4" t="inlineStr">
        <is>
          <t>14.10%</t>
        </is>
      </c>
    </row>
    <row r="8">
      <c r="A8" s="4" t="inlineStr">
        <is>
          <t>Discount yield</t>
        </is>
      </c>
      <c r="B8" s="4" t="inlineStr">
        <is>
          <t>2.38%</t>
        </is>
      </c>
      <c r="C8" s="4" t="inlineStr">
        <is>
          <t>5.42%</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vicing - Summary of Mortgage Servicing Rights Capitalized and Amortized (Detail) - USD ($) $ in Thousands</t>
        </is>
      </c>
      <c r="B1" s="2" t="inlineStr">
        <is>
          <t>12 Months Ended</t>
        </is>
      </c>
    </row>
    <row r="2">
      <c r="B2" s="2" t="inlineStr">
        <is>
          <t>Dec. 31, 2020</t>
        </is>
      </c>
      <c r="C2" s="2" t="inlineStr">
        <is>
          <t>Dec. 31, 2019</t>
        </is>
      </c>
    </row>
    <row r="3">
      <c r="A3" s="3" t="inlineStr">
        <is>
          <t>Servicing Assets at Fair Value [Line Items]</t>
        </is>
      </c>
    </row>
    <row r="4">
      <c r="A4" s="4" t="inlineStr">
        <is>
          <t>Beginning of Year</t>
        </is>
      </c>
      <c r="B4" s="6" t="n">
        <v>2629</v>
      </c>
    </row>
    <row r="5">
      <c r="A5" s="4" t="inlineStr">
        <is>
          <t>End of Year</t>
        </is>
      </c>
      <c r="B5" s="5" t="n">
        <v>3320</v>
      </c>
      <c r="C5" s="6" t="n">
        <v>2629</v>
      </c>
    </row>
    <row r="6">
      <c r="A6" s="4" t="inlineStr">
        <is>
          <t>Mortgage Servicing Rights [Member]</t>
        </is>
      </c>
    </row>
    <row r="7">
      <c r="A7" s="3" t="inlineStr">
        <is>
          <t>Servicing Assets at Fair Value [Line Items]</t>
        </is>
      </c>
    </row>
    <row r="8">
      <c r="A8" s="4" t="inlineStr">
        <is>
          <t>Beginning of Year</t>
        </is>
      </c>
      <c r="B8" s="5" t="n">
        <v>2629</v>
      </c>
      <c r="C8" s="5" t="n">
        <v>2385</v>
      </c>
    </row>
    <row r="9">
      <c r="A9" s="4" t="inlineStr">
        <is>
          <t>Capitalized Additions</t>
        </is>
      </c>
      <c r="B9" s="5" t="n">
        <v>1722</v>
      </c>
      <c r="C9" s="5" t="n">
        <v>731</v>
      </c>
    </row>
    <row r="10">
      <c r="A10" s="4" t="inlineStr">
        <is>
          <t>Amortization</t>
        </is>
      </c>
      <c r="B10" s="5" t="n">
        <v>-1031</v>
      </c>
      <c r="C10" s="5" t="n">
        <v>-487</v>
      </c>
    </row>
    <row r="11">
      <c r="A11" s="4" t="inlineStr">
        <is>
          <t>Valuation Allowance</t>
        </is>
      </c>
      <c r="B11" s="5" t="n">
        <v>0</v>
      </c>
      <c r="C11" s="5" t="n">
        <v>0</v>
      </c>
    </row>
    <row r="12">
      <c r="A12" s="4" t="inlineStr">
        <is>
          <t>End of Year</t>
        </is>
      </c>
      <c r="B12" s="6" t="n">
        <v>3320</v>
      </c>
      <c r="C12" s="6" t="n">
        <v>262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 Time Deposits (Detail) - USD ($) $ in Thousands</t>
        </is>
      </c>
      <c r="B1" s="2" t="inlineStr">
        <is>
          <t>Dec. 31, 2020</t>
        </is>
      </c>
      <c r="C1" s="2" t="inlineStr">
        <is>
          <t>Dec. 31, 2019</t>
        </is>
      </c>
    </row>
    <row r="2">
      <c r="A2" s="3" t="inlineStr">
        <is>
          <t>Deposits [Abstract]</t>
        </is>
      </c>
    </row>
    <row r="3">
      <c r="A3" s="4" t="inlineStr">
        <is>
          <t>Time deposits under $250,000</t>
        </is>
      </c>
      <c r="B3" s="6" t="n">
        <v>215515</v>
      </c>
      <c r="C3" s="6" t="n">
        <v>237520</v>
      </c>
    </row>
    <row r="4">
      <c r="A4" s="4" t="inlineStr">
        <is>
          <t>Time deposits of $250,000 or more</t>
        </is>
      </c>
      <c r="B4" s="5" t="n">
        <v>32038</v>
      </c>
      <c r="C4" s="5" t="n">
        <v>39043</v>
      </c>
    </row>
    <row r="5">
      <c r="A5" s="4" t="inlineStr">
        <is>
          <t>Total</t>
        </is>
      </c>
      <c r="B5" s="6" t="n">
        <v>247553</v>
      </c>
      <c r="C5" s="6" t="n">
        <v>2765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for Time Deposits (Detail) - USD ($) $ in Thousands</t>
        </is>
      </c>
      <c r="B1" s="2" t="inlineStr">
        <is>
          <t>Dec. 31, 2020</t>
        </is>
      </c>
      <c r="C1" s="2" t="inlineStr">
        <is>
          <t>Dec. 31, 2019</t>
        </is>
      </c>
    </row>
    <row r="2">
      <c r="A2" s="3" t="inlineStr">
        <is>
          <t>Maturities Of Time Deposits [Abstract]</t>
        </is>
      </c>
    </row>
    <row r="3">
      <c r="A3" s="4" t="inlineStr">
        <is>
          <t>2021</t>
        </is>
      </c>
      <c r="B3" s="6" t="n">
        <v>131867</v>
      </c>
    </row>
    <row r="4">
      <c r="A4" s="4" t="inlineStr">
        <is>
          <t>2022</t>
        </is>
      </c>
      <c r="B4" s="5" t="n">
        <v>72542</v>
      </c>
    </row>
    <row r="5">
      <c r="A5" s="4" t="inlineStr">
        <is>
          <t>2023</t>
        </is>
      </c>
      <c r="B5" s="5" t="n">
        <v>20430</v>
      </c>
    </row>
    <row r="6">
      <c r="A6" s="4" t="inlineStr">
        <is>
          <t>2024</t>
        </is>
      </c>
      <c r="B6" s="5" t="n">
        <v>8292</v>
      </c>
    </row>
    <row r="7">
      <c r="A7" s="4" t="inlineStr">
        <is>
          <t>2025</t>
        </is>
      </c>
      <c r="B7" s="5" t="n">
        <v>13942</v>
      </c>
    </row>
    <row r="8">
      <c r="A8" s="4" t="inlineStr">
        <is>
          <t>Thereafter</t>
        </is>
      </c>
      <c r="B8" s="5" t="n">
        <v>480</v>
      </c>
    </row>
    <row r="9">
      <c r="A9" s="4" t="inlineStr">
        <is>
          <t>Total</t>
        </is>
      </c>
      <c r="B9" s="6" t="n">
        <v>247553</v>
      </c>
      <c r="C9" s="6" t="n">
        <v>27656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deral Funds Purchased and Securities Sold Under Agreement to Repurchase - Additional Information (Detail) - USD ($)</t>
        </is>
      </c>
      <c r="B1" s="2" t="inlineStr">
        <is>
          <t>Dec. 31, 2020</t>
        </is>
      </c>
      <c r="C1" s="2" t="inlineStr">
        <is>
          <t>Dec. 31, 2019</t>
        </is>
      </c>
    </row>
    <row r="2">
      <c r="A2" s="3" t="inlineStr">
        <is>
          <t>Fees And Commissions Income [Abstract]</t>
        </is>
      </c>
    </row>
    <row r="3">
      <c r="A3" s="4" t="inlineStr">
        <is>
          <t>Securities to be used as collateral for the underlying repurchase agreements</t>
        </is>
      </c>
      <c r="B3" s="6" t="n">
        <v>34000000</v>
      </c>
      <c r="C3" s="6" t="n">
        <v>40200000</v>
      </c>
    </row>
    <row r="4">
      <c r="A4" s="4" t="inlineStr">
        <is>
          <t>Federal funds purchased</t>
        </is>
      </c>
      <c r="B4" s="5" t="n">
        <v>0</v>
      </c>
      <c r="C4" s="6" t="n">
        <v>17800000</v>
      </c>
    </row>
    <row r="5">
      <c r="A5" s="4" t="inlineStr">
        <is>
          <t>Securities sold under agreements to repurchase</t>
        </is>
      </c>
      <c r="B5" s="6" t="n">
        <v>302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Funds Purchased and Securities Sold Under Agreement to Repurchase - Daily Securities Sold under Agreement to Repurchase (Detail) - USD ($) $ in Thousands</t>
        </is>
      </c>
      <c r="B1" s="2" t="inlineStr">
        <is>
          <t>12 Months Ended</t>
        </is>
      </c>
    </row>
    <row r="2">
      <c r="B2" s="2" t="inlineStr">
        <is>
          <t>Dec. 31, 2020</t>
        </is>
      </c>
      <c r="C2" s="2" t="inlineStr">
        <is>
          <t>Dec. 31, 2019</t>
        </is>
      </c>
    </row>
    <row r="3">
      <c r="A3" s="3" t="inlineStr">
        <is>
          <t>Schedule of Trading Securities and Other Trading Assets [Line Items]</t>
        </is>
      </c>
    </row>
    <row r="4">
      <c r="A4" s="4" t="inlineStr">
        <is>
          <t>Amount Outstanding at End of Period</t>
        </is>
      </c>
      <c r="B4" s="6" t="n">
        <v>30200</v>
      </c>
    </row>
    <row r="5">
      <c r="A5" s="4" t="inlineStr">
        <is>
          <t>Daily Securities Sold Under Agreement to Repurchase [Member]</t>
        </is>
      </c>
    </row>
    <row r="6">
      <c r="A6" s="3" t="inlineStr">
        <is>
          <t>Schedule of Trading Securities and Other Trading Assets [Line Items]</t>
        </is>
      </c>
    </row>
    <row r="7">
      <c r="A7" s="4" t="inlineStr">
        <is>
          <t>Amount Outstanding at End of Period</t>
        </is>
      </c>
      <c r="B7" s="6" t="n">
        <v>1899</v>
      </c>
      <c r="C7" s="6" t="n">
        <v>1814</v>
      </c>
    </row>
    <row r="8">
      <c r="A8" s="4" t="inlineStr">
        <is>
          <t>Weighted Average Rate End of Period</t>
        </is>
      </c>
      <c r="B8" s="4" t="inlineStr">
        <is>
          <t>1.08%</t>
        </is>
      </c>
      <c r="C8" s="4" t="inlineStr">
        <is>
          <t>1.08%</t>
        </is>
      </c>
    </row>
    <row r="9">
      <c r="A9" s="4" t="inlineStr">
        <is>
          <t>Maximum Amount Borrowings Outstanding Month End</t>
        </is>
      </c>
      <c r="B9" s="6" t="n">
        <v>2568</v>
      </c>
      <c r="C9" s="6" t="n">
        <v>1864</v>
      </c>
    </row>
    <row r="10">
      <c r="A10" s="4" t="inlineStr">
        <is>
          <t>Approximate Average Outstanding in Period</t>
        </is>
      </c>
      <c r="B10" s="6" t="n">
        <v>1765</v>
      </c>
      <c r="C10" s="6" t="n">
        <v>1302</v>
      </c>
    </row>
    <row r="11">
      <c r="A11" s="4" t="inlineStr">
        <is>
          <t>Approximate Weighted Average Interest Rate For the Period</t>
        </is>
      </c>
      <c r="B11" s="4" t="inlineStr">
        <is>
          <t>1.00%</t>
        </is>
      </c>
      <c r="C11" s="4" t="inlineStr">
        <is>
          <t>0.65%</t>
        </is>
      </c>
    </row>
    <row r="12">
      <c r="A12" s="4" t="inlineStr">
        <is>
          <t>Term CDs Sold Under Agreement to Repurchase [Member]</t>
        </is>
      </c>
    </row>
    <row r="13">
      <c r="A13" s="3" t="inlineStr">
        <is>
          <t>Schedule of Trading Securities and Other Trading Assets [Line Items]</t>
        </is>
      </c>
    </row>
    <row r="14">
      <c r="A14" s="4" t="inlineStr">
        <is>
          <t>Amount Outstanding at End of Period</t>
        </is>
      </c>
      <c r="B14" s="6" t="n">
        <v>28340</v>
      </c>
      <c r="C14" s="6" t="n">
        <v>28416</v>
      </c>
    </row>
    <row r="15">
      <c r="A15" s="4" t="inlineStr">
        <is>
          <t>Weighted Average Rate End of Period</t>
        </is>
      </c>
      <c r="B15" s="4" t="inlineStr">
        <is>
          <t>1.00%</t>
        </is>
      </c>
      <c r="C15" s="4" t="inlineStr">
        <is>
          <t>1.39%</t>
        </is>
      </c>
    </row>
    <row r="16">
      <c r="A16" s="4" t="inlineStr">
        <is>
          <t>Maximum Amount Borrowings Outstanding Month End</t>
        </is>
      </c>
      <c r="B16" s="6" t="n">
        <v>29261</v>
      </c>
      <c r="C16" s="6" t="n">
        <v>28416</v>
      </c>
    </row>
    <row r="17">
      <c r="A17" s="4" t="inlineStr">
        <is>
          <t>Approximate Average Outstanding in Period</t>
        </is>
      </c>
      <c r="B17" s="6" t="n">
        <v>28379</v>
      </c>
      <c r="C17" s="6" t="n">
        <v>26421</v>
      </c>
    </row>
    <row r="18">
      <c r="A18" s="4" t="inlineStr">
        <is>
          <t>Approximate Weighted Average Interest Rate For the Period</t>
        </is>
      </c>
      <c r="B18" s="4" t="inlineStr">
        <is>
          <t>2.52%</t>
        </is>
      </c>
      <c r="C18" s="4" t="inlineStr">
        <is>
          <t>2.33%</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and Securities Sold Under Agreement to Repurchase - Schedule of Remaining Contractual Maturity in Repurchase Agreements and Collateral Pledged (Detail) - USD ($) $ in Thousands</t>
        </is>
      </c>
      <c r="B1" s="2" t="inlineStr">
        <is>
          <t>Dec. 31, 2020</t>
        </is>
      </c>
      <c r="C1" s="2" t="inlineStr">
        <is>
          <t>Dec. 31, 2019</t>
        </is>
      </c>
    </row>
    <row r="2">
      <c r="A2" s="3" t="inlineStr">
        <is>
          <t>Assets Sold under Agreements to Repurchase [Line Items]</t>
        </is>
      </c>
    </row>
    <row r="3">
      <c r="A3" s="4" t="inlineStr">
        <is>
          <t>Repurchase agreements, Remaining contractual maturity of the agreements</t>
        </is>
      </c>
      <c r="B3" s="6" t="n">
        <v>30200</v>
      </c>
    </row>
    <row r="4">
      <c r="A4" s="4" t="inlineStr">
        <is>
          <t>Total</t>
        </is>
      </c>
      <c r="B4" s="5" t="n">
        <v>30239</v>
      </c>
      <c r="C4" s="6" t="n">
        <v>48073</v>
      </c>
    </row>
    <row r="5">
      <c r="A5" s="4" t="inlineStr">
        <is>
          <t>US Treasury &amp; Agency Securities [Member]</t>
        </is>
      </c>
    </row>
    <row r="6">
      <c r="A6" s="3" t="inlineStr">
        <is>
          <t>Assets Sold under Agreements to Repurchase [Line Items]</t>
        </is>
      </c>
    </row>
    <row r="7">
      <c r="A7" s="4" t="inlineStr">
        <is>
          <t>Repurchase agreements, Remaining contractual maturity of the agreements</t>
        </is>
      </c>
      <c r="B7" s="5" t="n">
        <v>30239</v>
      </c>
    </row>
    <row r="8">
      <c r="A8" s="4" t="inlineStr">
        <is>
          <t>Overnight &amp; Continuous [Member]</t>
        </is>
      </c>
    </row>
    <row r="9">
      <c r="A9" s="3" t="inlineStr">
        <is>
          <t>Assets Sold under Agreements to Repurchase [Line Items]</t>
        </is>
      </c>
    </row>
    <row r="10">
      <c r="A10" s="4" t="inlineStr">
        <is>
          <t>Total</t>
        </is>
      </c>
      <c r="B10" s="5" t="n">
        <v>1899</v>
      </c>
    </row>
    <row r="11">
      <c r="A11" s="4" t="inlineStr">
        <is>
          <t>Overnight &amp; Continuous [Member] | US Treasury &amp; Agency Securities [Member]</t>
        </is>
      </c>
    </row>
    <row r="12">
      <c r="A12" s="3" t="inlineStr">
        <is>
          <t>Assets Sold under Agreements to Repurchase [Line Items]</t>
        </is>
      </c>
    </row>
    <row r="13">
      <c r="A13" s="4" t="inlineStr">
        <is>
          <t>Repurchase agreements, Remaining contractual maturity of the agreements</t>
        </is>
      </c>
      <c r="B13" s="5" t="n">
        <v>1899</v>
      </c>
    </row>
    <row r="14">
      <c r="A14" s="4" t="inlineStr">
        <is>
          <t>30-90 Days [Member]</t>
        </is>
      </c>
    </row>
    <row r="15">
      <c r="A15" s="3" t="inlineStr">
        <is>
          <t>Assets Sold under Agreements to Repurchase [Line Items]</t>
        </is>
      </c>
    </row>
    <row r="16">
      <c r="A16" s="4" t="inlineStr">
        <is>
          <t>Total</t>
        </is>
      </c>
      <c r="B16" s="5" t="n">
        <v>3900</v>
      </c>
    </row>
    <row r="17">
      <c r="A17" s="4" t="inlineStr">
        <is>
          <t>30-90 Days [Member] | US Treasury &amp; Agency Securities [Member]</t>
        </is>
      </c>
    </row>
    <row r="18">
      <c r="A18" s="3" t="inlineStr">
        <is>
          <t>Assets Sold under Agreements to Repurchase [Line Items]</t>
        </is>
      </c>
    </row>
    <row r="19">
      <c r="A19" s="4" t="inlineStr">
        <is>
          <t>Repurchase agreements, Remaining contractual maturity of the agreements</t>
        </is>
      </c>
      <c r="B19" s="5" t="n">
        <v>3900</v>
      </c>
    </row>
    <row r="20">
      <c r="A20" s="4" t="inlineStr">
        <is>
          <t>Greater Than 90 Days [Member]</t>
        </is>
      </c>
    </row>
    <row r="21">
      <c r="A21" s="3" t="inlineStr">
        <is>
          <t>Assets Sold under Agreements to Repurchase [Line Items]</t>
        </is>
      </c>
    </row>
    <row r="22">
      <c r="A22" s="4" t="inlineStr">
        <is>
          <t>Total</t>
        </is>
      </c>
      <c r="B22" s="5" t="n">
        <v>24440</v>
      </c>
    </row>
    <row r="23">
      <c r="A23" s="4" t="inlineStr">
        <is>
          <t>Greater Than 90 Days [Member] | US Treasury &amp; Agency Securities [Member]</t>
        </is>
      </c>
    </row>
    <row r="24">
      <c r="A24" s="3" t="inlineStr">
        <is>
          <t>Assets Sold under Agreements to Repurchase [Line Items]</t>
        </is>
      </c>
    </row>
    <row r="25">
      <c r="A25" s="4" t="inlineStr">
        <is>
          <t>Repurchase agreements, Remaining contractual maturity of the agreements</t>
        </is>
      </c>
      <c r="B25" s="6" t="n">
        <v>244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 Additional Information (Detail) - USD ($)</t>
        </is>
      </c>
      <c r="B1" s="2" t="inlineStr">
        <is>
          <t>12 Months Ended</t>
        </is>
      </c>
    </row>
    <row r="2">
      <c r="B2" s="2" t="inlineStr">
        <is>
          <t>Dec. 31, 2020</t>
        </is>
      </c>
      <c r="C2" s="2" t="inlineStr">
        <is>
          <t>Dec. 31, 2019</t>
        </is>
      </c>
    </row>
    <row r="3">
      <c r="A3" s="3" t="inlineStr">
        <is>
          <t>Federal Home Loan Bank, Advances, Branch of FHLB Bank [Line Items]</t>
        </is>
      </c>
    </row>
    <row r="4">
      <c r="A4" s="4" t="inlineStr">
        <is>
          <t>Total borrowings excluding for fair value related to acquisition</t>
        </is>
      </c>
      <c r="B4" s="6" t="n">
        <v>18026000</v>
      </c>
      <c r="C4" s="6" t="n">
        <v>25500000</v>
      </c>
    </row>
    <row r="5">
      <c r="A5" s="4" t="inlineStr">
        <is>
          <t>Total borrowings, fair value related to acquisition</t>
        </is>
      </c>
      <c r="B5" s="5" t="n">
        <v>164000</v>
      </c>
      <c r="C5" s="5" t="n">
        <v>700</v>
      </c>
    </row>
    <row r="6">
      <c r="A6" s="4" t="inlineStr">
        <is>
          <t>Unsecured borrowings through correspondent banks</t>
        </is>
      </c>
      <c r="B6" s="5" t="n">
        <v>148100000</v>
      </c>
      <c r="C6" s="5" t="n">
        <v>148100000</v>
      </c>
    </row>
    <row r="7">
      <c r="A7" s="4" t="inlineStr">
        <is>
          <t>Unpledged securities which could be sold or used as collateral</t>
        </is>
      </c>
      <c r="B7" s="5" t="n">
        <v>206700000</v>
      </c>
      <c r="C7" s="5" t="n">
        <v>116300000</v>
      </c>
    </row>
    <row r="8">
      <c r="A8" s="4" t="inlineStr">
        <is>
          <t>Additional borrowings available from the Federal Home Loan Bank based on current pledging</t>
        </is>
      </c>
      <c r="B8" s="5" t="n">
        <v>7400000</v>
      </c>
      <c r="C8" s="5" t="n">
        <v>1600000</v>
      </c>
    </row>
    <row r="9">
      <c r="A9" s="4" t="inlineStr">
        <is>
          <t>Mortgage Loans at Cost [Member]</t>
        </is>
      </c>
    </row>
    <row r="10">
      <c r="A10" s="3" t="inlineStr">
        <is>
          <t>Federal Home Loan Bank, Advances, Branch of FHLB Bank [Line Items]</t>
        </is>
      </c>
    </row>
    <row r="11">
      <c r="A11" s="4" t="inlineStr">
        <is>
          <t>Advances, secured by mortgage loans</t>
        </is>
      </c>
      <c r="B11" s="6" t="n">
        <v>38000000</v>
      </c>
      <c r="C11" s="6" t="n">
        <v>421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Nov. 16, 2020</t>
        </is>
      </c>
      <c r="C1" s="2" t="inlineStr">
        <is>
          <t>Dec. 31, 2019</t>
        </is>
      </c>
    </row>
    <row r="2">
      <c r="A2" s="4" t="inlineStr">
        <is>
          <t>Adams County Financial Resources</t>
        </is>
      </c>
    </row>
    <row r="3">
      <c r="A3" s="4" t="inlineStr">
        <is>
          <t>Purchase of capital stock</t>
        </is>
      </c>
      <c r="B3" s="6" t="n">
        <v>825</v>
      </c>
    </row>
    <row r="4">
      <c r="A4" s="4" t="inlineStr">
        <is>
          <t>Business acquisition, number of shares issued to purchase assets</t>
        </is>
      </c>
      <c r="B4" s="5" t="n">
        <v>40049</v>
      </c>
    </row>
    <row r="5">
      <c r="A5" s="4" t="inlineStr">
        <is>
          <t>Limberlost Bancshares, Inc. [Member]</t>
        </is>
      </c>
    </row>
    <row r="6">
      <c r="A6" s="4" t="inlineStr">
        <is>
          <t>Purchase of capital stock</t>
        </is>
      </c>
      <c r="C6" s="6" t="n">
        <v>7890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chedule of Maturities of Borrowings Exclusive of Fair Value (Detail) - USD ($) $ in Thousands</t>
        </is>
      </c>
      <c r="B1" s="2" t="inlineStr">
        <is>
          <t>Dec. 31, 2020</t>
        </is>
      </c>
      <c r="C1" s="2" t="inlineStr">
        <is>
          <t>Dec. 31, 2019</t>
        </is>
      </c>
    </row>
    <row r="2">
      <c r="A2" s="3" t="inlineStr">
        <is>
          <t>Federal Home Loan Banks [Abstract]</t>
        </is>
      </c>
    </row>
    <row r="3">
      <c r="A3" s="4" t="inlineStr">
        <is>
          <t>2022</t>
        </is>
      </c>
      <c r="B3" s="6" t="n">
        <v>1546</v>
      </c>
    </row>
    <row r="4">
      <c r="A4" s="4" t="inlineStr">
        <is>
          <t>2023</t>
        </is>
      </c>
      <c r="B4" s="5" t="n">
        <v>1500</v>
      </c>
    </row>
    <row r="5">
      <c r="A5" s="4" t="inlineStr">
        <is>
          <t>2024</t>
        </is>
      </c>
      <c r="B5" s="5" t="n">
        <v>11500</v>
      </c>
    </row>
    <row r="6">
      <c r="A6" s="4" t="inlineStr">
        <is>
          <t>2025</t>
        </is>
      </c>
      <c r="B6" s="5" t="n">
        <v>1500</v>
      </c>
    </row>
    <row r="7">
      <c r="A7" s="4" t="inlineStr">
        <is>
          <t>Thereafter</t>
        </is>
      </c>
      <c r="B7" s="5" t="n">
        <v>1980</v>
      </c>
    </row>
    <row r="8">
      <c r="A8" s="4" t="inlineStr">
        <is>
          <t>Total</t>
        </is>
      </c>
      <c r="B8" s="6" t="n">
        <v>18026</v>
      </c>
      <c r="C8" s="6" t="n">
        <v>255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Benefit)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6" t="n">
        <v>6289</v>
      </c>
      <c r="K4" s="6" t="n">
        <v>4005</v>
      </c>
      <c r="L4" s="6" t="n">
        <v>2755</v>
      </c>
    </row>
    <row r="5">
      <c r="A5" s="4" t="inlineStr">
        <is>
          <t>State</t>
        </is>
      </c>
      <c r="J5" s="5" t="n">
        <v>513</v>
      </c>
      <c r="K5" s="5" t="n">
        <v>63</v>
      </c>
      <c r="L5" s="5" t="n">
        <v>75</v>
      </c>
    </row>
    <row r="6">
      <c r="A6" s="4" t="inlineStr">
        <is>
          <t>Total current</t>
        </is>
      </c>
      <c r="J6" s="5" t="n">
        <v>6802</v>
      </c>
      <c r="K6" s="5" t="n">
        <v>4068</v>
      </c>
      <c r="L6" s="5" t="n">
        <v>2830</v>
      </c>
    </row>
    <row r="7">
      <c r="A7" s="3" t="inlineStr">
        <is>
          <t>Deferred:</t>
        </is>
      </c>
    </row>
    <row r="8">
      <c r="A8" s="4" t="inlineStr">
        <is>
          <t>Federal</t>
        </is>
      </c>
      <c r="J8" s="5" t="n">
        <v>-1596</v>
      </c>
      <c r="K8" s="5" t="n">
        <v>227</v>
      </c>
      <c r="L8" s="5" t="n">
        <v>472</v>
      </c>
    </row>
    <row r="9">
      <c r="A9" s="4" t="inlineStr">
        <is>
          <t>State</t>
        </is>
      </c>
      <c r="J9" s="5" t="n">
        <v>-95</v>
      </c>
      <c r="K9" s="5" t="n">
        <v>65</v>
      </c>
      <c r="L9" s="5" t="n">
        <v>-1</v>
      </c>
    </row>
    <row r="10">
      <c r="A10" s="4" t="inlineStr">
        <is>
          <t>Total deferred</t>
        </is>
      </c>
      <c r="J10" s="5" t="n">
        <v>-1691</v>
      </c>
      <c r="K10" s="5" t="n">
        <v>292</v>
      </c>
      <c r="L10" s="5" t="n">
        <v>471</v>
      </c>
    </row>
    <row r="11">
      <c r="A11" s="4" t="inlineStr">
        <is>
          <t>Total Income Tax</t>
        </is>
      </c>
      <c r="B11" s="6" t="n">
        <v>1691</v>
      </c>
      <c r="C11" s="6" t="n">
        <v>1287</v>
      </c>
      <c r="D11" s="6" t="n">
        <v>1161</v>
      </c>
      <c r="E11" s="6" t="n">
        <v>972</v>
      </c>
      <c r="F11" s="6" t="n">
        <v>1129</v>
      </c>
      <c r="G11" s="6" t="n">
        <v>959</v>
      </c>
      <c r="H11" s="6" t="n">
        <v>1548</v>
      </c>
      <c r="I11" s="6" t="n">
        <v>724</v>
      </c>
      <c r="J11" s="6" t="n">
        <v>5111</v>
      </c>
      <c r="K11" s="6" t="n">
        <v>4360</v>
      </c>
      <c r="L11" s="6" t="n">
        <v>3301</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the Statutory Federal Income Tax Rate to the Effective Tax Rat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Expense Benefit Continuing Operations Income Tax Reconciliation [Abstract]</t>
        </is>
      </c>
    </row>
    <row r="4">
      <c r="A4" s="4" t="inlineStr">
        <is>
          <t>Federal income tax at statutory rates</t>
        </is>
      </c>
      <c r="J4" s="6" t="n">
        <v>5294</v>
      </c>
      <c r="K4" s="6" t="n">
        <v>4780</v>
      </c>
      <c r="L4" s="6" t="n">
        <v>3832</v>
      </c>
    </row>
    <row r="5">
      <c r="A5" s="3" t="inlineStr">
        <is>
          <t>(Decrease) increase resulting from:</t>
        </is>
      </c>
    </row>
    <row r="6">
      <c r="A6" s="4" t="inlineStr">
        <is>
          <t>State income tax, net of federal benefit</t>
        </is>
      </c>
      <c r="J6" s="5" t="n">
        <v>330</v>
      </c>
      <c r="K6" s="5" t="n">
        <v>101</v>
      </c>
      <c r="L6" s="5" t="n">
        <v>59</v>
      </c>
    </row>
    <row r="7">
      <c r="A7" s="4" t="inlineStr">
        <is>
          <t>Tax exempt interest</t>
        </is>
      </c>
      <c r="J7" s="5" t="n">
        <v>-146</v>
      </c>
      <c r="K7" s="5" t="n">
        <v>-170</v>
      </c>
      <c r="L7" s="5" t="n">
        <v>-220</v>
      </c>
    </row>
    <row r="8">
      <c r="A8" s="4" t="inlineStr">
        <is>
          <t>Section 831 deduction</t>
        </is>
      </c>
      <c r="J8" s="5" t="n">
        <v>-266</v>
      </c>
      <c r="K8" s="5" t="n">
        <v>-268</v>
      </c>
      <c r="L8" s="5" t="n">
        <v>-236</v>
      </c>
    </row>
    <row r="9">
      <c r="A9" s="4" t="inlineStr">
        <is>
          <t>Other</t>
        </is>
      </c>
      <c r="J9" s="5" t="n">
        <v>-101</v>
      </c>
      <c r="K9" s="5" t="n">
        <v>-83</v>
      </c>
      <c r="L9" s="5" t="n">
        <v>-134</v>
      </c>
    </row>
    <row r="10">
      <c r="A10" s="4" t="inlineStr">
        <is>
          <t>Total Income Tax</t>
        </is>
      </c>
      <c r="B10" s="6" t="n">
        <v>1691</v>
      </c>
      <c r="C10" s="6" t="n">
        <v>1287</v>
      </c>
      <c r="D10" s="6" t="n">
        <v>1161</v>
      </c>
      <c r="E10" s="6" t="n">
        <v>972</v>
      </c>
      <c r="F10" s="6" t="n">
        <v>1129</v>
      </c>
      <c r="G10" s="6" t="n">
        <v>959</v>
      </c>
      <c r="H10" s="6" t="n">
        <v>1548</v>
      </c>
      <c r="I10" s="6" t="n">
        <v>724</v>
      </c>
      <c r="J10" s="6" t="n">
        <v>5111</v>
      </c>
      <c r="K10" s="6" t="n">
        <v>4360</v>
      </c>
      <c r="L10" s="6" t="n">
        <v>3301</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0</t>
        </is>
      </c>
      <c r="C1" s="2" t="inlineStr">
        <is>
          <t>Dec. 31, 2019</t>
        </is>
      </c>
    </row>
    <row r="2">
      <c r="A2" s="3" t="inlineStr">
        <is>
          <t>Deferred Tax Assets:</t>
        </is>
      </c>
    </row>
    <row r="3">
      <c r="A3" s="4" t="inlineStr">
        <is>
          <t>Allowance for loan losses</t>
        </is>
      </c>
      <c r="B3" s="6" t="n">
        <v>3128</v>
      </c>
      <c r="C3" s="6" t="n">
        <v>1719</v>
      </c>
    </row>
    <row r="4">
      <c r="A4" s="4" t="inlineStr">
        <is>
          <t>Deferred compensation</t>
        </is>
      </c>
      <c r="B4" s="5" t="n">
        <v>537</v>
      </c>
      <c r="C4" s="5" t="n">
        <v>472</v>
      </c>
    </row>
    <row r="5">
      <c r="A5" s="4" t="inlineStr">
        <is>
          <t>Net unrealized loss on available-for-sale securities</t>
        </is>
      </c>
      <c r="C5" s="5" t="n">
        <v>292</v>
      </c>
    </row>
    <row r="6">
      <c r="A6" s="4" t="inlineStr">
        <is>
          <t>Other</t>
        </is>
      </c>
      <c r="B6" s="5" t="n">
        <v>142</v>
      </c>
      <c r="C6" s="5" t="n">
        <v>32</v>
      </c>
    </row>
    <row r="7">
      <c r="A7" s="4" t="inlineStr">
        <is>
          <t>Total deferred tax assets</t>
        </is>
      </c>
      <c r="B7" s="5" t="n">
        <v>3807</v>
      </c>
      <c r="C7" s="5" t="n">
        <v>2515</v>
      </c>
    </row>
    <row r="8">
      <c r="A8" s="3" t="inlineStr">
        <is>
          <t>Deferred Tax Liabilities:</t>
        </is>
      </c>
    </row>
    <row r="9">
      <c r="A9" s="4" t="inlineStr">
        <is>
          <t>Accreted discounts on bonds</t>
        </is>
      </c>
      <c r="B9" s="5" t="n">
        <v>4</v>
      </c>
      <c r="C9" s="5" t="n">
        <v>43</v>
      </c>
    </row>
    <row r="10">
      <c r="A10" s="4" t="inlineStr">
        <is>
          <t>Depreciation</t>
        </is>
      </c>
      <c r="B10" s="5" t="n">
        <v>878</v>
      </c>
      <c r="C10" s="5" t="n">
        <v>754</v>
      </c>
    </row>
    <row r="11">
      <c r="A11" s="4" t="inlineStr">
        <is>
          <t>FHLB stock dividends</t>
        </is>
      </c>
      <c r="B11" s="5" t="n">
        <v>481</v>
      </c>
      <c r="C11" s="5" t="n">
        <v>491</v>
      </c>
    </row>
    <row r="12">
      <c r="A12" s="4" t="inlineStr">
        <is>
          <t>Intangible amortization</t>
        </is>
      </c>
      <c r="B12" s="5" t="n">
        <v>1144</v>
      </c>
      <c r="C12" s="5" t="n">
        <v>1218</v>
      </c>
    </row>
    <row r="13">
      <c r="A13" s="4" t="inlineStr">
        <is>
          <t>Mortgage servicing rights</t>
        </is>
      </c>
      <c r="B13" s="5" t="n">
        <v>725</v>
      </c>
      <c r="C13" s="5" t="n">
        <v>586</v>
      </c>
    </row>
    <row r="14">
      <c r="A14" s="4" t="inlineStr">
        <is>
          <t>Net unrealized gain on available-for-sale securities</t>
        </is>
      </c>
      <c r="B14" s="5" t="n">
        <v>1514</v>
      </c>
    </row>
    <row r="15">
      <c r="A15" s="4" t="inlineStr">
        <is>
          <t>Prepaids</t>
        </is>
      </c>
      <c r="B15" s="5" t="n">
        <v>525</v>
      </c>
      <c r="C15" s="5" t="n">
        <v>542</v>
      </c>
    </row>
    <row r="16">
      <c r="A16" s="4" t="inlineStr">
        <is>
          <t>Other</t>
        </is>
      </c>
      <c r="B16" s="5" t="n">
        <v>5</v>
      </c>
      <c r="C16" s="5" t="n">
        <v>235</v>
      </c>
    </row>
    <row r="17">
      <c r="A17" s="4" t="inlineStr">
        <is>
          <t>Total deferred tax liabilities</t>
        </is>
      </c>
      <c r="B17" s="5" t="n">
        <v>5276</v>
      </c>
      <c r="C17" s="5" t="n">
        <v>3869</v>
      </c>
    </row>
    <row r="18">
      <c r="A18" s="4" t="inlineStr">
        <is>
          <t>Net Deferred Tax (Liability)</t>
        </is>
      </c>
      <c r="B18" s="6" t="n">
        <v>-1469</v>
      </c>
      <c r="C18" s="6" t="n">
        <v>-135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Employee Benefit Plans - Additional Information (Detail)</t>
        </is>
      </c>
      <c r="B1" s="2" t="inlineStr">
        <is>
          <t>12 Months Ended</t>
        </is>
      </c>
    </row>
    <row r="2">
      <c r="B2" s="2" t="inlineStr">
        <is>
          <t>Dec. 31, 2020USD ($)Employeeshares</t>
        </is>
      </c>
      <c r="C2" s="2" t="inlineStr">
        <is>
          <t>Dec. 31, 2019USD ($)Employeeshares</t>
        </is>
      </c>
      <c r="D2" s="2" t="inlineStr">
        <is>
          <t>Dec. 31, 2018USD ($)Employeeshares</t>
        </is>
      </c>
    </row>
    <row r="3">
      <c r="A3" s="3" t="inlineStr">
        <is>
          <t>Share-based Compensation Arrangement by Share-based Payment Award [Line Items]</t>
        </is>
      </c>
    </row>
    <row r="4">
      <c r="A4" s="4" t="inlineStr">
        <is>
          <t>Minimum percentage of eligible compensation on a pre-tax basis for eligible employees to save</t>
        </is>
      </c>
      <c r="B4" s="4" t="inlineStr">
        <is>
          <t>1.00%</t>
        </is>
      </c>
    </row>
    <row r="5">
      <c r="A5" s="4" t="inlineStr">
        <is>
          <t>Employee contribution matching percentage</t>
        </is>
      </c>
      <c r="B5" s="4" t="inlineStr">
        <is>
          <t>50.00%</t>
        </is>
      </c>
    </row>
    <row r="6">
      <c r="A6" s="4" t="inlineStr">
        <is>
          <t>Percentage of total eligible compensation, contribution by Bank, maximum limit</t>
        </is>
      </c>
      <c r="B6" s="4" t="inlineStr">
        <is>
          <t>4.00%</t>
        </is>
      </c>
    </row>
    <row r="7">
      <c r="A7" s="4" t="inlineStr">
        <is>
          <t>Vesting percentage in participant's deferral contributions and employer matching contributions</t>
        </is>
      </c>
      <c r="B7" s="4" t="inlineStr">
        <is>
          <t>100.00%</t>
        </is>
      </c>
    </row>
    <row r="8">
      <c r="A8" s="4" t="inlineStr">
        <is>
          <t>Vesting period</t>
        </is>
      </c>
      <c r="B8" s="4" t="inlineStr">
        <is>
          <t>6 years</t>
        </is>
      </c>
    </row>
    <row r="9">
      <c r="A9" s="4" t="inlineStr">
        <is>
          <t>Employer matching contribution and the discretionary contribution | $</t>
        </is>
      </c>
      <c r="B9" s="6" t="n">
        <v>1000000</v>
      </c>
      <c r="C9" s="6" t="n">
        <v>1200000</v>
      </c>
      <c r="D9" s="6" t="n">
        <v>1100000</v>
      </c>
    </row>
    <row r="10">
      <c r="A10" s="4" t="inlineStr">
        <is>
          <t>Restricted stock awards, shares issued</t>
        </is>
      </c>
      <c r="B10" s="5" t="n">
        <v>37382</v>
      </c>
      <c r="C10" s="5" t="n">
        <v>38100</v>
      </c>
      <c r="D10" s="5" t="n">
        <v>33000</v>
      </c>
    </row>
    <row r="11">
      <c r="A11" s="4" t="inlineStr">
        <is>
          <t>Awards grants originated in 2016, 2017 and 2018 [Member]</t>
        </is>
      </c>
    </row>
    <row r="12">
      <c r="A12" s="3" t="inlineStr">
        <is>
          <t>Share-based Compensation Arrangement by Share-based Payment Award [Line Items]</t>
        </is>
      </c>
    </row>
    <row r="13">
      <c r="A13" s="4" t="inlineStr">
        <is>
          <t>Number of employees, received the stock | Employee</t>
        </is>
      </c>
      <c r="C13" s="5" t="n">
        <v>3</v>
      </c>
    </row>
    <row r="14">
      <c r="A14" s="4" t="inlineStr">
        <is>
          <t>Four employees received shares from awards granted due to retirement</t>
        </is>
      </c>
      <c r="C14" s="5" t="n">
        <v>14300</v>
      </c>
    </row>
    <row r="15">
      <c r="A15" s="4" t="inlineStr">
        <is>
          <t>Awards grants originated in 2019, 2018 and 2017 [Member]</t>
        </is>
      </c>
    </row>
    <row r="16">
      <c r="A16" s="3" t="inlineStr">
        <is>
          <t>Share-based Compensation Arrangement by Share-based Payment Award [Line Items]</t>
        </is>
      </c>
    </row>
    <row r="17">
      <c r="A17" s="4" t="inlineStr">
        <is>
          <t>Number of employees, received the stock | Employee</t>
        </is>
      </c>
      <c r="B17" s="5" t="n">
        <v>1</v>
      </c>
    </row>
    <row r="18">
      <c r="A18" s="4" t="inlineStr">
        <is>
          <t>Number of shares vested</t>
        </is>
      </c>
      <c r="B18" s="5" t="n">
        <v>1050</v>
      </c>
    </row>
    <row r="19">
      <c r="A19" s="4" t="inlineStr">
        <is>
          <t>Awards grants originated in 2017, 2018 and 2019 and 2020 [Member]</t>
        </is>
      </c>
    </row>
    <row r="20">
      <c r="A20" s="3" t="inlineStr">
        <is>
          <t>Share-based Compensation Arrangement by Share-based Payment Award [Line Items]</t>
        </is>
      </c>
    </row>
    <row r="21">
      <c r="A21" s="4" t="inlineStr">
        <is>
          <t>Number of employees, received the stock | Employee</t>
        </is>
      </c>
      <c r="B21" s="5" t="n">
        <v>8</v>
      </c>
    </row>
    <row r="22">
      <c r="A22" s="4" t="inlineStr">
        <is>
          <t>Number of shares vested</t>
        </is>
      </c>
      <c r="B22" s="5" t="n">
        <v>10890</v>
      </c>
    </row>
    <row r="23">
      <c r="A23" s="4" t="inlineStr">
        <is>
          <t>Restricted Stock Awards [Member]</t>
        </is>
      </c>
    </row>
    <row r="24">
      <c r="A24" s="3" t="inlineStr">
        <is>
          <t>Share-based Compensation Arrangement by Share-based Payment Award [Line Items]</t>
        </is>
      </c>
    </row>
    <row r="25">
      <c r="A25" s="4" t="inlineStr">
        <is>
          <t>Vesting period</t>
        </is>
      </c>
      <c r="B25" s="4" t="inlineStr">
        <is>
          <t>3 years</t>
        </is>
      </c>
    </row>
    <row r="26">
      <c r="A26" s="4" t="inlineStr">
        <is>
          <t>Restricted stock awards, shares issued</t>
        </is>
      </c>
      <c r="B26" s="5" t="n">
        <v>37382</v>
      </c>
      <c r="C26" s="5" t="n">
        <v>38100</v>
      </c>
      <c r="D26" s="5" t="n">
        <v>33000</v>
      </c>
    </row>
    <row r="27">
      <c r="A27" s="4" t="inlineStr">
        <is>
          <t>Stock issued to number of employees | Employee</t>
        </is>
      </c>
      <c r="B27" s="5" t="n">
        <v>92</v>
      </c>
      <c r="C27" s="5" t="n">
        <v>94</v>
      </c>
      <c r="D27" s="5" t="n">
        <v>80</v>
      </c>
    </row>
    <row r="28">
      <c r="A28" s="4" t="inlineStr">
        <is>
          <t>Shares vest under the plan</t>
        </is>
      </c>
      <c r="B28" s="4" t="inlineStr">
        <is>
          <t>100.00%</t>
        </is>
      </c>
      <c r="C28" s="4" t="inlineStr">
        <is>
          <t>100.00%</t>
        </is>
      </c>
      <c r="D28" s="4" t="inlineStr">
        <is>
          <t>100.00%</t>
        </is>
      </c>
    </row>
    <row r="29">
      <c r="A29" s="4" t="inlineStr">
        <is>
          <t>Shares forfeited due to employee termination</t>
        </is>
      </c>
      <c r="B29" s="5" t="n">
        <v>2175</v>
      </c>
      <c r="C29" s="5" t="n">
        <v>3220</v>
      </c>
      <c r="D29" s="5" t="n">
        <v>2620</v>
      </c>
    </row>
    <row r="30">
      <c r="A30" s="4" t="inlineStr">
        <is>
          <t>Number of shares vested</t>
        </is>
      </c>
      <c r="B30" s="5" t="n">
        <v>35431</v>
      </c>
      <c r="C30" s="5" t="n">
        <v>40370</v>
      </c>
      <c r="D30" s="5" t="n">
        <v>28790</v>
      </c>
    </row>
    <row r="31">
      <c r="A31" s="4" t="inlineStr">
        <is>
          <t>Number of employees, received the stock | Employee</t>
        </is>
      </c>
      <c r="B31" s="5" t="n">
        <v>57</v>
      </c>
      <c r="C31" s="5" t="n">
        <v>63</v>
      </c>
      <c r="D31" s="5" t="n">
        <v>56</v>
      </c>
    </row>
    <row r="32">
      <c r="A32" s="4" t="inlineStr">
        <is>
          <t>Number of shares vested</t>
        </is>
      </c>
      <c r="B32" s="5" t="n">
        <v>10890</v>
      </c>
      <c r="C32" s="5" t="n">
        <v>14300</v>
      </c>
    </row>
    <row r="33">
      <c r="A33" s="4" t="inlineStr">
        <is>
          <t>Compensation expense | $</t>
        </is>
      </c>
      <c r="B33" s="6" t="n">
        <v>1000000</v>
      </c>
      <c r="C33" s="6" t="n">
        <v>1100</v>
      </c>
      <c r="D33" s="6" t="n">
        <v>745000</v>
      </c>
    </row>
    <row r="34">
      <c r="A34" s="4" t="inlineStr">
        <is>
          <t>Unrecognized compensation cost related to the nonvested portion of restricted stock awards under the plan | $</t>
        </is>
      </c>
      <c r="B34" s="6" t="n">
        <v>1300000</v>
      </c>
    </row>
    <row r="35">
      <c r="A35" s="4" t="inlineStr">
        <is>
          <t>Unrecognized compensation cost related to the nonvested portion of restricted stock awards under the plan, period for recognition</t>
        </is>
      </c>
      <c r="B35" s="4" t="inlineStr">
        <is>
          <t>3 years</t>
        </is>
      </c>
    </row>
    <row r="36">
      <c r="A36" s="4" t="inlineStr">
        <is>
          <t>Restricted Stock Awards [Member] | 2014 [Member]</t>
        </is>
      </c>
    </row>
    <row r="37">
      <c r="A37" s="3" t="inlineStr">
        <is>
          <t>Share-based Compensation Arrangement by Share-based Payment Award [Line Items]</t>
        </is>
      </c>
    </row>
    <row r="38">
      <c r="A38" s="4" t="inlineStr">
        <is>
          <t>Number of shares vested</t>
        </is>
      </c>
      <c r="D38" s="5" t="n">
        <v>28790</v>
      </c>
    </row>
    <row r="39">
      <c r="A39" s="4" t="inlineStr">
        <is>
          <t>Restricted Stock Awards [Member] | 2019 [Member]</t>
        </is>
      </c>
    </row>
    <row r="40">
      <c r="A40" s="3" t="inlineStr">
        <is>
          <t>Share-based Compensation Arrangement by Share-based Payment Award [Line Items]</t>
        </is>
      </c>
    </row>
    <row r="41">
      <c r="A41" s="4" t="inlineStr">
        <is>
          <t>Number of shares vested</t>
        </is>
      </c>
      <c r="B41" s="5" t="n">
        <v>1600</v>
      </c>
    </row>
    <row r="42">
      <c r="A42" s="4" t="inlineStr">
        <is>
          <t>Number of employees, received the stock | Employee</t>
        </is>
      </c>
      <c r="B42" s="5" t="n">
        <v>3</v>
      </c>
    </row>
    <row r="43">
      <c r="A43" s="4" t="inlineStr">
        <is>
          <t>Restricted Stock Awards [Member] | 2015 [Member]</t>
        </is>
      </c>
    </row>
    <row r="44">
      <c r="A44" s="3" t="inlineStr">
        <is>
          <t>Share-based Compensation Arrangement by Share-based Payment Award [Line Items]</t>
        </is>
      </c>
    </row>
    <row r="45">
      <c r="A45" s="4" t="inlineStr">
        <is>
          <t>Number of shares vested</t>
        </is>
      </c>
      <c r="C45" s="5" t="n">
        <v>26070</v>
      </c>
    </row>
    <row r="46">
      <c r="A46" s="4" t="inlineStr">
        <is>
          <t>Restricted Stock Awards [Member] | 2017 [Member]</t>
        </is>
      </c>
    </row>
    <row r="47">
      <c r="A47" s="3" t="inlineStr">
        <is>
          <t>Share-based Compensation Arrangement by Share-based Payment Award [Line Items]</t>
        </is>
      </c>
    </row>
    <row r="48">
      <c r="A48" s="4" t="inlineStr">
        <is>
          <t>Number of shares vested</t>
        </is>
      </c>
      <c r="B48" s="5" t="n">
        <v>21340</v>
      </c>
    </row>
    <row r="49">
      <c r="A49" s="4" t="inlineStr">
        <is>
          <t>Number of employees, received the stock | Employee</t>
        </is>
      </c>
      <c r="B49" s="5" t="n">
        <v>53</v>
      </c>
    </row>
    <row r="50">
      <c r="A50" s="4" t="inlineStr">
        <is>
          <t>Restricted Stock Awards [Member] | Immediate Vesting [Member]</t>
        </is>
      </c>
    </row>
    <row r="51">
      <c r="A51" s="3" t="inlineStr">
        <is>
          <t>Share-based Compensation Arrangement by Share-based Payment Award [Line Items]</t>
        </is>
      </c>
    </row>
    <row r="52">
      <c r="A52" s="4" t="inlineStr">
        <is>
          <t>Number of employees, received the stock | Employee</t>
        </is>
      </c>
      <c r="B52" s="5" t="n">
        <v>1</v>
      </c>
    </row>
    <row r="53">
      <c r="A53" s="4" t="inlineStr">
        <is>
          <t>Number of shares vested</t>
        </is>
      </c>
      <c r="B53" s="5" t="n">
        <v>551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Employee Benefit Plans - Summary of Restricted Shares Issued, Vested and Forfeited (Detail)</t>
        </is>
      </c>
      <c r="B1" s="2" t="inlineStr">
        <is>
          <t>12 Months Ended</t>
        </is>
      </c>
    </row>
    <row r="2">
      <c r="B2" s="2" t="inlineStr">
        <is>
          <t>Dec. 31, 2020Employeeshares</t>
        </is>
      </c>
      <c r="C2" s="2" t="inlineStr">
        <is>
          <t>Dec. 31, 2019Employeeshares</t>
        </is>
      </c>
      <c r="D2" s="2" t="inlineStr">
        <is>
          <t>Dec. 31, 2018Employeeshares</t>
        </is>
      </c>
    </row>
    <row r="3">
      <c r="A3" s="3" t="inlineStr">
        <is>
          <t>Share-based Compensation Arrangement by Share-based Payment Award [Line Items]</t>
        </is>
      </c>
    </row>
    <row r="4">
      <c r="A4" s="4" t="inlineStr">
        <is>
          <t>Restricted stock awards, shares issued</t>
        </is>
      </c>
      <c r="B4" s="5" t="n">
        <v>37382</v>
      </c>
      <c r="C4" s="5" t="n">
        <v>38100</v>
      </c>
      <c r="D4" s="5" t="n">
        <v>33000</v>
      </c>
    </row>
    <row r="5">
      <c r="A5" s="4" t="inlineStr">
        <is>
          <t>Restricted Stock Awards [Member]</t>
        </is>
      </c>
    </row>
    <row r="6">
      <c r="A6" s="3" t="inlineStr">
        <is>
          <t>Share-based Compensation Arrangement by Share-based Payment Award [Line Items]</t>
        </is>
      </c>
    </row>
    <row r="7">
      <c r="A7" s="4" t="inlineStr">
        <is>
          <t>Restricted stock awards, shares issued</t>
        </is>
      </c>
      <c r="B7" s="5" t="n">
        <v>37382</v>
      </c>
      <c r="C7" s="5" t="n">
        <v>38100</v>
      </c>
      <c r="D7" s="5" t="n">
        <v>33000</v>
      </c>
    </row>
    <row r="8">
      <c r="A8" s="4" t="inlineStr">
        <is>
          <t>Restricted shares vested</t>
        </is>
      </c>
      <c r="B8" s="5" t="n">
        <v>23491</v>
      </c>
      <c r="C8" s="5" t="n">
        <v>26070</v>
      </c>
      <c r="D8" s="5" t="n">
        <v>28790</v>
      </c>
    </row>
    <row r="9">
      <c r="A9" s="4" t="inlineStr">
        <is>
          <t>Restricted shares awarded due to retirement</t>
        </is>
      </c>
      <c r="B9" s="5" t="n">
        <v>10890</v>
      </c>
      <c r="C9" s="5" t="n">
        <v>14300</v>
      </c>
    </row>
    <row r="10">
      <c r="A10" s="4" t="inlineStr">
        <is>
          <t>Restricted shares awarded for other</t>
        </is>
      </c>
      <c r="B10" s="5" t="n">
        <v>1050</v>
      </c>
    </row>
    <row r="11">
      <c r="A11" s="4" t="inlineStr">
        <is>
          <t>Restricted shares forfeited</t>
        </is>
      </c>
      <c r="B11" s="5" t="n">
        <v>2175</v>
      </c>
      <c r="C11" s="5" t="n">
        <v>3220</v>
      </c>
      <c r="D11" s="5" t="n">
        <v>2620</v>
      </c>
    </row>
    <row r="12">
      <c r="A12" s="4" t="inlineStr">
        <is>
          <t>Restricted shares issued | Employee</t>
        </is>
      </c>
      <c r="B12" s="5" t="n">
        <v>92</v>
      </c>
      <c r="C12" s="5" t="n">
        <v>94</v>
      </c>
      <c r="D12" s="5" t="n">
        <v>80</v>
      </c>
    </row>
    <row r="13">
      <c r="A13" s="4" t="inlineStr">
        <is>
          <t>Restricted shares vested | Employee</t>
        </is>
      </c>
      <c r="B13" s="5" t="n">
        <v>57</v>
      </c>
      <c r="C13" s="5" t="n">
        <v>63</v>
      </c>
      <c r="D13" s="5" t="n">
        <v>56</v>
      </c>
    </row>
    <row r="14">
      <c r="A14" s="4" t="inlineStr">
        <is>
          <t>Restricted shares awarded due to retirement | Employee</t>
        </is>
      </c>
      <c r="B14" s="5" t="n">
        <v>8</v>
      </c>
      <c r="C14" s="5" t="n">
        <v>3</v>
      </c>
    </row>
    <row r="15">
      <c r="A15" s="4" t="inlineStr">
        <is>
          <t>Restricted shares awarded for other | Employee</t>
        </is>
      </c>
      <c r="B15" s="5" t="n">
        <v>1</v>
      </c>
    </row>
    <row r="16">
      <c r="A16" s="4" t="inlineStr">
        <is>
          <t>Restricted shares forfeited | Employee</t>
        </is>
      </c>
      <c r="B16" s="5" t="n">
        <v>5</v>
      </c>
      <c r="C16" s="5" t="n">
        <v>4</v>
      </c>
      <c r="D16" s="5" t="n">
        <v>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ctivity of Restricted Stock Awards (Detail) - Restricted Stock Award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Number of Shares, Beginning of period</t>
        </is>
      </c>
      <c r="B4" s="5" t="n">
        <v>88450</v>
      </c>
      <c r="C4" s="5" t="n">
        <v>93940</v>
      </c>
      <c r="D4" s="5" t="n">
        <v>92350</v>
      </c>
    </row>
    <row r="5">
      <c r="A5" s="4" t="inlineStr">
        <is>
          <t>Number of Shares, Granted</t>
        </is>
      </c>
      <c r="B5" s="5" t="n">
        <v>37382</v>
      </c>
      <c r="C5" s="5" t="n">
        <v>38100</v>
      </c>
      <c r="D5" s="5" t="n">
        <v>33000</v>
      </c>
    </row>
    <row r="6">
      <c r="A6" s="4" t="inlineStr">
        <is>
          <t>Number of Shares, Vested</t>
        </is>
      </c>
      <c r="B6" s="5" t="n">
        <v>-35431</v>
      </c>
      <c r="C6" s="5" t="n">
        <v>-40370</v>
      </c>
      <c r="D6" s="5" t="n">
        <v>-28790</v>
      </c>
    </row>
    <row r="7">
      <c r="A7" s="4" t="inlineStr">
        <is>
          <t>Number of Shares, Forfeited</t>
        </is>
      </c>
      <c r="B7" s="5" t="n">
        <v>-2175</v>
      </c>
      <c r="C7" s="5" t="n">
        <v>-3220</v>
      </c>
      <c r="D7" s="5" t="n">
        <v>-2620</v>
      </c>
    </row>
    <row r="8">
      <c r="A8" s="4" t="inlineStr">
        <is>
          <t>Number of Shares, Nonvested, end of period</t>
        </is>
      </c>
      <c r="B8" s="5" t="n">
        <v>88226</v>
      </c>
      <c r="C8" s="5" t="n">
        <v>88450</v>
      </c>
      <c r="D8" s="5" t="n">
        <v>93940</v>
      </c>
    </row>
    <row r="9">
      <c r="A9" s="4" t="inlineStr">
        <is>
          <t>Weighted average fair value per award, Beginning of period</t>
        </is>
      </c>
      <c r="B9" s="7" t="n">
        <v>31.52</v>
      </c>
      <c r="C9" s="7" t="n">
        <v>29.87</v>
      </c>
      <c r="D9" s="7" t="n">
        <v>19.17</v>
      </c>
    </row>
    <row r="10">
      <c r="A10" s="4" t="inlineStr">
        <is>
          <t>Weighted average fair value per award, Granted</t>
        </is>
      </c>
      <c r="B10" s="10" t="n">
        <v>21.8</v>
      </c>
      <c r="C10" s="10" t="n">
        <v>25.14</v>
      </c>
      <c r="D10" s="10" t="n">
        <v>44.63</v>
      </c>
    </row>
    <row r="11">
      <c r="A11" s="4" t="inlineStr">
        <is>
          <t>Weighted average fair value per award, Vested</t>
        </is>
      </c>
      <c r="B11" s="10" t="n">
        <v>29.27</v>
      </c>
      <c r="C11" s="10" t="n">
        <v>21.76</v>
      </c>
      <c r="D11" s="10" t="n">
        <v>13.18</v>
      </c>
    </row>
    <row r="12">
      <c r="A12" s="4" t="inlineStr">
        <is>
          <t>Weighted average fair value per award, Forfeited</t>
        </is>
      </c>
      <c r="B12" s="10" t="n">
        <v>21.92</v>
      </c>
      <c r="C12" s="10" t="n">
        <v>30.12</v>
      </c>
      <c r="D12" s="10" t="n">
        <v>44.04</v>
      </c>
    </row>
    <row r="13">
      <c r="A13" s="4" t="inlineStr">
        <is>
          <t>Weighted average fair value per award, Nonvested, end of period</t>
        </is>
      </c>
      <c r="B13" s="7" t="n">
        <v>28.4</v>
      </c>
      <c r="C13" s="7" t="n">
        <v>31.52</v>
      </c>
      <c r="D13" s="7" t="n">
        <v>29.8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arnings Per Share - Additional Information (Detail) - USD ($)</t>
        </is>
      </c>
      <c r="B1" s="2" t="inlineStr">
        <is>
          <t>Nov. 20, 2020</t>
        </is>
      </c>
      <c r="C1" s="2" t="inlineStr">
        <is>
          <t>Jun. 05, 2020</t>
        </is>
      </c>
    </row>
    <row r="2">
      <c r="A2" s="3" t="inlineStr">
        <is>
          <t>Earnings Per Share [Abstract]</t>
        </is>
      </c>
    </row>
    <row r="3">
      <c r="A3" s="4" t="inlineStr">
        <is>
          <t>Compensation annual basis committee award</t>
        </is>
      </c>
      <c r="C3" s="6" t="n">
        <v>4000</v>
      </c>
    </row>
    <row r="4">
      <c r="A4" s="4" t="inlineStr">
        <is>
          <t>Number of directors received shares</t>
        </is>
      </c>
      <c r="B4" s="5" t="n">
        <v>20</v>
      </c>
      <c r="C4" s="5" t="n">
        <v>17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alculation of Basic Earnings Per Shar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B4" s="6" t="n">
        <v>6776</v>
      </c>
      <c r="C4" s="6" t="n">
        <v>4410</v>
      </c>
      <c r="D4" s="6" t="n">
        <v>4804</v>
      </c>
      <c r="E4" s="6" t="n">
        <v>4105</v>
      </c>
      <c r="F4" s="6" t="n">
        <v>4723</v>
      </c>
      <c r="G4" s="6" t="n">
        <v>4275</v>
      </c>
      <c r="H4" s="6" t="n">
        <v>6180</v>
      </c>
      <c r="I4" s="6" t="n">
        <v>3224</v>
      </c>
      <c r="J4" s="6" t="n">
        <v>20095</v>
      </c>
      <c r="K4" s="6" t="n">
        <v>18402</v>
      </c>
      <c r="L4" s="6" t="n">
        <v>14949</v>
      </c>
    </row>
    <row r="5">
      <c r="A5" s="4" t="inlineStr">
        <is>
          <t>Less: distributed earnings allocated to participating securities</t>
        </is>
      </c>
      <c r="J5" s="5" t="n">
        <v>-57</v>
      </c>
      <c r="K5" s="5" t="n">
        <v>-51</v>
      </c>
      <c r="L5" s="5" t="n">
        <v>-52</v>
      </c>
    </row>
    <row r="6">
      <c r="A6" s="4" t="inlineStr">
        <is>
          <t>Less: undistributed earnings allocated to participating securities</t>
        </is>
      </c>
      <c r="J6" s="5" t="n">
        <v>-96</v>
      </c>
      <c r="K6" s="5" t="n">
        <v>-87</v>
      </c>
      <c r="L6" s="5" t="n">
        <v>-98</v>
      </c>
    </row>
    <row r="7">
      <c r="A7" s="4" t="inlineStr">
        <is>
          <t>Net earnings available to common shareholders</t>
        </is>
      </c>
      <c r="J7" s="6" t="n">
        <v>19942</v>
      </c>
      <c r="K7" s="6" t="n">
        <v>18264</v>
      </c>
      <c r="L7" s="6" t="n">
        <v>14799</v>
      </c>
    </row>
    <row r="8">
      <c r="A8" s="4" t="inlineStr">
        <is>
          <t>Weighted average common shares outstanding including participating securities</t>
        </is>
      </c>
      <c r="J8" s="5" t="n">
        <v>11146270</v>
      </c>
      <c r="K8" s="5" t="n">
        <v>11113810</v>
      </c>
      <c r="L8" s="5" t="n">
        <v>9272964</v>
      </c>
    </row>
    <row r="9">
      <c r="A9" s="4" t="inlineStr">
        <is>
          <t>Less: average unvested restricted shares</t>
        </is>
      </c>
      <c r="J9" s="5" t="n">
        <v>-84879</v>
      </c>
      <c r="K9" s="5" t="n">
        <v>-83369</v>
      </c>
      <c r="L9" s="5" t="n">
        <v>-93000</v>
      </c>
    </row>
    <row r="10">
      <c r="A10" s="4" t="inlineStr">
        <is>
          <t>Weighted average common shares outstanding</t>
        </is>
      </c>
      <c r="B10" s="5" t="n">
        <v>11177765</v>
      </c>
      <c r="C10" s="5" t="n">
        <v>11142797</v>
      </c>
      <c r="D10" s="5" t="n">
        <v>11129341</v>
      </c>
      <c r="E10" s="5" t="n">
        <v>11134870</v>
      </c>
      <c r="F10" s="5" t="n">
        <v>11137004</v>
      </c>
      <c r="G10" s="5" t="n">
        <v>11121426</v>
      </c>
      <c r="H10" s="5" t="n">
        <v>11106367</v>
      </c>
      <c r="I10" s="5" t="n">
        <v>11089839</v>
      </c>
      <c r="J10" s="5" t="n">
        <v>11061391</v>
      </c>
      <c r="K10" s="5" t="n">
        <v>11030441</v>
      </c>
      <c r="L10" s="5" t="n">
        <v>9179964</v>
      </c>
    </row>
    <row r="11">
      <c r="A11" s="4" t="inlineStr">
        <is>
          <t>Basic and diluted earnings per share</t>
        </is>
      </c>
      <c r="B11" s="7" t="n">
        <v>0.6</v>
      </c>
      <c r="C11" s="7" t="n">
        <v>0.4</v>
      </c>
      <c r="D11" s="7" t="n">
        <v>0.43</v>
      </c>
      <c r="E11" s="7" t="n">
        <v>0.37</v>
      </c>
      <c r="F11" s="7" t="n">
        <v>0.43</v>
      </c>
      <c r="G11" s="7" t="n">
        <v>0.38</v>
      </c>
      <c r="H11" s="7" t="n">
        <v>0.5600000000000001</v>
      </c>
      <c r="I11" s="7" t="n">
        <v>0.29</v>
      </c>
      <c r="J11" s="7" t="n">
        <v>1.8</v>
      </c>
      <c r="K11" s="7" t="n">
        <v>1.66</v>
      </c>
      <c r="L11" s="7" t="n">
        <v>1.61</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Related Party Transactions - Additional Information (Detail) - Directors and Executive Officers [Member] $ in Thousands</t>
        </is>
      </c>
      <c r="B1" s="2" t="inlineStr">
        <is>
          <t>12 Months Ended</t>
        </is>
      </c>
    </row>
    <row r="2">
      <c r="B2" s="2" t="inlineStr">
        <is>
          <t>Dec. 31, 2020USD ($)SecurityLoan</t>
        </is>
      </c>
      <c r="C2" s="2" t="inlineStr">
        <is>
          <t>Dec. 31, 2019USD ($)</t>
        </is>
      </c>
    </row>
    <row r="3">
      <c r="A3" s="3" t="inlineStr">
        <is>
          <t>Related Party Transaction [Line Items]</t>
        </is>
      </c>
    </row>
    <row r="4">
      <c r="A4" s="4" t="inlineStr">
        <is>
          <t>Granted loans to affiliate companies</t>
        </is>
      </c>
      <c r="B4" s="6" t="n">
        <v>1400</v>
      </c>
      <c r="C4" s="6" t="n">
        <v>1300</v>
      </c>
    </row>
    <row r="5">
      <c r="A5" s="4" t="inlineStr">
        <is>
          <t>Subsequent advances</t>
        </is>
      </c>
      <c r="B5" s="5" t="n">
        <v>9400</v>
      </c>
    </row>
    <row r="6">
      <c r="A6" s="4" t="inlineStr">
        <is>
          <t>Payment received</t>
        </is>
      </c>
      <c r="B6" s="5" t="n">
        <v>9300</v>
      </c>
    </row>
    <row r="7">
      <c r="A7" s="4" t="inlineStr">
        <is>
          <t>Difference in related borrowings amounts</t>
        </is>
      </c>
      <c r="B7" s="5" t="n">
        <v>124</v>
      </c>
    </row>
    <row r="8">
      <c r="A8" s="4" t="inlineStr">
        <is>
          <t>Ownership interest amount</t>
        </is>
      </c>
      <c r="B8" s="6" t="n">
        <v>38300</v>
      </c>
      <c r="C8" s="6" t="n">
        <v>33700</v>
      </c>
    </row>
    <row r="9">
      <c r="A9" s="4" t="inlineStr">
        <is>
          <t>Number of new loans approved | SecurityLoan</t>
        </is>
      </c>
      <c r="B9" s="5" t="n">
        <v>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2:43:53Z</dcterms:created>
  <dcterms:modified xmlns:dcterms="http://purl.org/dc/terms/" xmlns:xsi="http://www.w3.org/2001/XMLSchema-instance" xsi:type="dcterms:W3CDTF">2021-02-24T12:43:53Z</dcterms:modified>
</cp:coreProperties>
</file>